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SIGNIFICANT ACCOUNTI" sheetId="10" r:id="rId10"/>
    <s:sheet name="ACQUISITION" sheetId="11" r:id="rId11"/>
    <s:sheet name="EARNINGS PER SHARE" sheetId="12" r:id="rId12"/>
    <s:sheet name="ACCUMULATED OTHER COMPREHENSIVE" sheetId="13" r:id="rId13"/>
    <s:sheet name="SECURITIES" sheetId="14" r:id="rId14"/>
    <s:sheet name="LOANS AND ALLOWANCE FOR PROBABL" sheetId="15" r:id="rId15"/>
    <s:sheet name="PREMISES AND EQUIPMENT" sheetId="16" r:id="rId16"/>
    <s:sheet name="DEPOSITS" sheetId="17" r:id="rId17"/>
    <s:sheet name="SHORT-TERM BORROWINGS" sheetId="18" r:id="rId18"/>
    <s:sheet name="LONG-TERM OBLIGATIONS" sheetId="19" r:id="rId19"/>
    <s:sheet name="EMPLOYEE BENEFITS" sheetId="20" r:id="rId20"/>
    <s:sheet name="FAIR VALUE MEASUREMENT" sheetId="21" r:id="rId21"/>
    <s:sheet name="SHAREHOLDERS' EQUITY" sheetId="22" r:id="rId22"/>
    <s:sheet name="DIVIDEND REINVESTMENT AND COMMO" sheetId="23" r:id="rId23"/>
    <s:sheet name="INCOME TAXES" sheetId="24" r:id="rId24"/>
    <s:sheet name="OFF-BALANCE-SHEET ARRANGEMENTS," sheetId="25" r:id="rId25"/>
    <s:sheet name="SIGNIFICANT GROUP CONCENTRATION" sheetId="26" r:id="rId26"/>
    <s:sheet name="PARENT COMPANY FINANCIAL INFORM" sheetId="27" r:id="rId27"/>
    <s:sheet name="QUARTERLY FINANCIAL INFORMATION" sheetId="28" r:id="rId28"/>
    <s:sheet name="SUMMARY OF SIGNIFICANT ACCOUN29" sheetId="29" r:id="rId29"/>
    <s:sheet name="ACQUISITION (Tables)" sheetId="30" r:id="rId30"/>
    <s:sheet name="EARNINGS PER SHARE (Tables)" sheetId="31" r:id="rId31"/>
    <s:sheet name="ACCUMULATED OTHER COMPREHENSI32" sheetId="32" r:id="rId32"/>
    <s:sheet name="SECURITIES (Tables)" sheetId="33" r:id="rId33"/>
    <s:sheet name="LOANS AND ALLOWANCE FOR PROBA34" sheetId="34" r:id="rId34"/>
    <s:sheet name="PREMISES AND EQUIPMENT (Tables)" sheetId="35" r:id="rId35"/>
    <s:sheet name="DEPOSITS (Tables)" sheetId="36" r:id="rId36"/>
    <s:sheet name="SHORT-TERM BORROWINGS (Tables)" sheetId="37" r:id="rId37"/>
    <s:sheet name="LONG-TERM OBLIGATIONS (Tables)" sheetId="38" r:id="rId38"/>
    <s:sheet name="EMPLOYEE BENEFITS (Tables)" sheetId="39" r:id="rId39"/>
    <s:sheet name="FAIR VALUE MEASUREMENT (Tables)" sheetId="40" r:id="rId40"/>
    <s:sheet name="SHAREHOLDERS' EQUITY (Tables)" sheetId="41" r:id="rId41"/>
    <s:sheet name="INCOME TAXES (Tables)" sheetId="42" r:id="rId42"/>
    <s:sheet name="OFF-BALANCE-SHEET ARRANGEMENT43" sheetId="43" r:id="rId43"/>
    <s:sheet name="PARENT COMPANY FINANCIAL INFO44" sheetId="44" r:id="rId44"/>
    <s:sheet name="QUARTERLY FINANCIAL INFORMATI45" sheetId="45" r:id="rId45"/>
    <s:sheet name="SUMMARY OF SIGNIFICANT ACCOUN46" sheetId="46" r:id="rId46"/>
    <s:sheet name="SUMMARY OF SIGNIFICANT ACCOUN47" sheetId="47" r:id="rId47"/>
    <s:sheet name="SUMMARY OF SIGNIFICANT ACCOUN48" sheetId="48" r:id="rId48"/>
    <s:sheet name="ACQUISITION (Details)" sheetId="49" r:id="rId49"/>
    <s:sheet name="ACQUISITION  - Schedule of comp" sheetId="50" r:id="rId50"/>
    <s:sheet name="ACQUISITION - Assets Acquired a" sheetId="51" r:id="rId51"/>
    <s:sheet name="ACQUISITION - Changes in the ca" sheetId="52" r:id="rId52"/>
    <s:sheet name="ACQUISITION - PCI Loans (Detail" sheetId="53" r:id="rId53"/>
    <s:sheet name="ACQUISITION - Acquired Performi" sheetId="54" r:id="rId54"/>
    <s:sheet name="ACQUISITION - Proforma Informat" sheetId="55" r:id="rId55"/>
    <s:sheet name="ACQUISITION - Narrative (Detail" sheetId="56" r:id="rId56"/>
    <s:sheet name="EARNINGS PER SHARE (Details)" sheetId="57" r:id="rId57"/>
    <s:sheet name="ACCUMULATED OTHER COMPREHENSI58" sheetId="58" r:id="rId58"/>
    <s:sheet name="ACCUMULATED OTHER COMPREHENSI59" sheetId="59" r:id="rId59"/>
    <s:sheet name="SECURITIES  - Schedule of Debt " sheetId="60" r:id="rId60"/>
    <s:sheet name="SECURITIES  - Unrealized Loss o" sheetId="61" r:id="rId61"/>
    <s:sheet name="SECURITIES  - Other Than Tempor" sheetId="62" r:id="rId62"/>
    <s:sheet name="SECURITIES  - Interest Income o" sheetId="63" r:id="rId63"/>
    <s:sheet name="SECURITIES  - Amortized Cost an" sheetId="64" r:id="rId64"/>
    <s:sheet name="SECURITIES - Narrative (Details" sheetId="65" r:id="rId65"/>
    <s:sheet name="LOANS AND ALLOWANCE FOR PROBA66" sheetId="66" r:id="rId66"/>
    <s:sheet name="LOANS AND ALLOWANCE FOR PROBA67" sheetId="67" r:id="rId67"/>
    <s:sheet name="LOANS AND ALLOWANCE FOR PROBA68" sheetId="68" r:id="rId68"/>
    <s:sheet name="LOANS AND ALLOWANCE FOR PROBA69" sheetId="69" r:id="rId69"/>
    <s:sheet name="LOANS AND ALLOWANCE FOR PROBA70" sheetId="70" r:id="rId70"/>
    <s:sheet name="LOANS AND ALLOWANCE FOR PROBA71" sheetId="71" r:id="rId71"/>
    <s:sheet name="LOANS AND ALLOWANCE FOR PROBA72" sheetId="72" r:id="rId72"/>
    <s:sheet name="LOANS AND ALLOWANCE FOR PROBA73" sheetId="73" r:id="rId73"/>
    <s:sheet name="LOANS AND ALLOWANCE FOR PROBA74" sheetId="74" r:id="rId74"/>
    <s:sheet name="LOANS AND ALLOWANCE FOR PROBA75" sheetId="75" r:id="rId75"/>
    <s:sheet name="LOANS AND ALLOWANCE FOR PROBA76" sheetId="76" r:id="rId76"/>
    <s:sheet name="LOANS AND ALLOWANCE FOR PROBA77" sheetId="77" r:id="rId77"/>
    <s:sheet name="LOANS AND ALLOWANCE FOR PROBA78" sheetId="78" r:id="rId78"/>
    <s:sheet name="PREMISES AND EQUIPMENT (Details" sheetId="79" r:id="rId79"/>
    <s:sheet name="DEPOSITS  - Types and Component" sheetId="80" r:id="rId80"/>
    <s:sheet name="DEPOSITS  - Scheduled Maturitie" sheetId="81" r:id="rId81"/>
    <s:sheet name="DEPOSITS  - Narrative (Details)" sheetId="82" r:id="rId82"/>
    <s:sheet name="SHORT-TERM BORROWINGS  - Short-" sheetId="83" r:id="rId83"/>
    <s:sheet name="SHORT-TERM BORROWINGS  - Lines " sheetId="84" r:id="rId84"/>
    <s:sheet name="SHORT-TERM BORROWINGS  - Securi" sheetId="85" r:id="rId85"/>
    <s:sheet name="LONG-TERM OBLIGATIONS  - Long-t" sheetId="86" r:id="rId86"/>
    <s:sheet name="LONG-TERM OBLIGATIONS  - Maturi" sheetId="87" r:id="rId87"/>
    <s:sheet name="LONG-TERM OBLIGATIONS  - Intere" sheetId="88" r:id="rId88"/>
    <s:sheet name="LONG-TERM OBLIGATIONS  - Other " sheetId="89" r:id="rId89"/>
    <s:sheet name="EMPLOYEE BENEFITS  - Narrative " sheetId="90" r:id="rId90"/>
    <s:sheet name="EMPLOYEE BENEFITS  - Change in " sheetId="91" r:id="rId91"/>
    <s:sheet name="EMPLOYEE BENEFITS  - Amounts Re" sheetId="92" r:id="rId92"/>
    <s:sheet name="EMPLOYEE BENEFITS  - Amounts in" sheetId="93" r:id="rId93"/>
    <s:sheet name="EMPLOYEE BENEFITS  - Amounts 94" sheetId="94" r:id="rId94"/>
    <s:sheet name="EMPLOYEE BENEFITS  - Net Period" sheetId="95" r:id="rId95"/>
    <s:sheet name="EMPLOYEE BENEFITS  - Amounts th" sheetId="96" r:id="rId96"/>
    <s:sheet name="EMPLOYEE BENEFITS  - Assumption" sheetId="97" r:id="rId97"/>
    <s:sheet name="EMPLOYEE BENEFITS  - Pension Pl" sheetId="98" r:id="rId98"/>
    <s:sheet name="EMPLOYEE BENEFITS  - Expected F" sheetId="99" r:id="rId99"/>
    <s:sheet name="EMPLOYEE BENEFITS  - Stock Opti" sheetId="100" r:id="rId100"/>
    <s:sheet name="EMPLOYEE BENEFITS  - Summary of" sheetId="101" r:id="rId101"/>
    <s:sheet name="EMPLOYEE BENEFITS  - Stock O102" sheetId="102" r:id="rId102"/>
    <s:sheet name="FAIR VALUE MEASUREMENT  - Fair " sheetId="103" r:id="rId103"/>
    <s:sheet name="FAIR VALUE MEASUREMENT  - Fa104" sheetId="104" r:id="rId104"/>
    <s:sheet name="FAIR VALUE MEASUREMENT - Fair V" sheetId="105" r:id="rId105"/>
    <s:sheet name="SHAREHOLDERS' EQUITY  - Regulat" sheetId="106" r:id="rId106"/>
    <s:sheet name="SHAREHOLDERS' EQUITY - Narrativ" sheetId="107" r:id="rId107"/>
    <s:sheet name="DIVIDEND REINVESTMENT AND CO108" sheetId="108" r:id="rId108"/>
    <s:sheet name="INCOME TAXES  - Provision for I" sheetId="109" r:id="rId109"/>
    <s:sheet name="INCOME TAXES  - Summary of Net " sheetId="110" r:id="rId110"/>
    <s:sheet name="INCOME TAXES  - Income Tax Expe" sheetId="111" r:id="rId111"/>
    <s:sheet name="OFF-BALANCE-SHEET ARRANGEMEN112" sheetId="112" r:id="rId112"/>
    <s:sheet name="OFF-BALANCE-SHEET ARRANGEMEN113" sheetId="113" r:id="rId113"/>
    <s:sheet name="OFF-BALANCE-SHEET ARRANGEMEN114" sheetId="114" r:id="rId114"/>
    <s:sheet name="OFF-BALANCE-SHEET ARRANGEMEN115" sheetId="115" r:id="rId115"/>
    <s:sheet name="SIGNIFICANT GROUP CONCENTRAT116" sheetId="116" r:id="rId116"/>
    <s:sheet name="PARENT COMPANY FINANCIAL INF117" sheetId="117" r:id="rId117"/>
    <s:sheet name="PARENT COMPANY FINANCIAL INF118" sheetId="118" r:id="rId118"/>
    <s:sheet name="PARENT COMPANY FINANCIAL INF119" sheetId="119" r:id="rId119"/>
    <s:sheet name="PARENT COMPANY FINANCIAL INF120" sheetId="120" r:id="rId120"/>
    <s:sheet name="QUARTERLY FINANCIAL INFORMAT121" sheetId="121" r:id="rId121"/>
  </s:sheets>
  <s:definedNames/>
  <s:calcPr calcId="124519" calcMode="auto" fullCalcOnLoad="1"/>
</s:workbook>
</file>

<file path=xl/sharedStrings.xml><?xml version="1.0" encoding="utf-8"?>
<sst xmlns="http://schemas.openxmlformats.org/spreadsheetml/2006/main" uniqueCount="1553">
  <si>
    <t>DOCUMENT AND ENTITY INFORMATION - USD ($)</t>
  </si>
  <si>
    <t>12 Months Ended</t>
  </si>
  <si>
    <t>Dec. 31, 2015</t>
  </si>
  <si>
    <t>Mar. 07, 2016</t>
  </si>
  <si>
    <t>Jun. 30, 2015</t>
  </si>
  <si>
    <t>Entity Information [Line Items]</t>
  </si>
  <si>
    <t>Entity Registrant Name</t>
  </si>
  <si>
    <t>SOUTHSIDE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 bearing deposits</t>
  </si>
  <si>
    <t>Total cash and cash equivalents</t>
  </si>
  <si>
    <t>Investment securities:</t>
  </si>
  <si>
    <t>Available for sale, at estimated fair value</t>
  </si>
  <si>
    <t>Held to maturity, at carrying value (estimated fair value of $397,194 and $400,248, respectively)</t>
  </si>
  <si>
    <t>Mortgage-backed securities:</t>
  </si>
  <si>
    <t>Held to maturity, at carrying value (estimated fair value of $402,569 and $261,339, respectively)</t>
  </si>
  <si>
    <t>FHLB stock, at cost</t>
  </si>
  <si>
    <t>Other investments, at cost</t>
  </si>
  <si>
    <t>Loans held for sale</t>
  </si>
  <si>
    <t>Loans:</t>
  </si>
  <si>
    <t>Loans</t>
  </si>
  <si>
    <t>[1]</t>
  </si>
  <si>
    <t>Less: Allowance for loan losses</t>
  </si>
  <si>
    <t>Net loans</t>
  </si>
  <si>
    <t>Premises and equipment, net</t>
  </si>
  <si>
    <t>Goodwill</t>
  </si>
  <si>
    <t>Other intangible assets, net</t>
  </si>
  <si>
    <t>Interest receivable</t>
  </si>
  <si>
    <t>Deferred tax asset, net</t>
  </si>
  <si>
    <t>Unsettled trades to sell securities</t>
  </si>
  <si>
    <t>Bank owned life insurance</t>
  </si>
  <si>
    <t>Other assets</t>
  </si>
  <si>
    <t>TOTAL ASSETS</t>
  </si>
  <si>
    <t>Deposits:</t>
  </si>
  <si>
    <t>Noninterest bearing</t>
  </si>
  <si>
    <t>Interest bearing</t>
  </si>
  <si>
    <t>Total deposits</t>
  </si>
  <si>
    <t>Short-term obligations:</t>
  </si>
  <si>
    <t>Federal funds purchased and repurchase agreements</t>
  </si>
  <si>
    <t>FHLB advances</t>
  </si>
  <si>
    <t>Total short-term obligations</t>
  </si>
  <si>
    <t>Long-term obligations:</t>
  </si>
  <si>
    <t>Long-term debt</t>
  </si>
  <si>
    <t>Total long-term obligations</t>
  </si>
  <si>
    <t>Unsettled trades to purchase securities</t>
  </si>
  <si>
    <t>Other liabilities</t>
  </si>
  <si>
    <t>TOTAL LIABILITIES</t>
  </si>
  <si>
    <t>Off-Balance-Sheet Arrangements, Commitments and Contingencies</t>
  </si>
  <si>
    <t xml:space="preserve"> </t>
  </si>
  <si>
    <t>Shareholders' equity:</t>
  </si>
  <si>
    <t>Common stock: ($1.25 par, 40,000,000 shares authorized, 27,865,798 shares issued in 2015 and 26,578,127 shares issued in 2014)</t>
  </si>
  <si>
    <t>Paid-in capital</t>
  </si>
  <si>
    <t>Retained earnings</t>
  </si>
  <si>
    <t>Treasury stock (2,469,638 shares at cost)</t>
  </si>
  <si>
    <t>Accumulated other comprehensive loss</t>
  </si>
  <si>
    <t>TOTAL SHAREHOLDERS' EQUITY</t>
  </si>
  <si>
    <t>TOTAL LIABILITIES AND SHAREHOLDERS’ EQUITY</t>
  </si>
  <si>
    <t>Includes approximately $581.1 million and $763.3 million as of December 31, 2015 and 2014, respectively, of loans acquired with the Omni acquisition on December 17, 2014. These loans were measured at fair value at the acquisition date with no carryover of allowance for loan loss. The allowance for loan loss recorded on acquired loans for the year ended December 31, 2015 totaled $629,000.</t>
  </si>
  <si>
    <t>CONSOLIDATED BALANCE SHEETS (Parenthetical) - USD ($) $ in Thousands</t>
  </si>
  <si>
    <t>Statement of Financial Position [Abstract]</t>
  </si>
  <si>
    <t>Held to Maturity, Investment Securities, fair value</t>
  </si>
  <si>
    <t>Held to Maturity, Mortgage Backed Securities, fair value</t>
  </si>
  <si>
    <t>Common stock, par value (in dollars per share)</t>
  </si>
  <si>
    <t>Common stock, shares authorized (in shares)</t>
  </si>
  <si>
    <t>Common stock, shares issued (in shares)</t>
  </si>
  <si>
    <t>Treasury stock, (in shares)</t>
  </si>
  <si>
    <t>CONSOLIDATED STATEMENTS OF INCOME - USD ($) $ in Thousands</t>
  </si>
  <si>
    <t>Dec. 31, 2013</t>
  </si>
  <si>
    <t>Interest income</t>
  </si>
  <si>
    <t>Investment securities – taxable</t>
  </si>
  <si>
    <t>Investment securities – tax-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Net gain on sale of securities available for sale</t>
  </si>
  <si>
    <t>Impairment of investment in SFG Finance, LLC</t>
  </si>
  <si>
    <t>Gain on sale of loans</t>
  </si>
  <si>
    <t>Trust income</t>
  </si>
  <si>
    <t>Bank owned life insurance income</t>
  </si>
  <si>
    <t>Brokerage services</t>
  </si>
  <si>
    <t>Other</t>
  </si>
  <si>
    <t>Total noninterest income</t>
  </si>
  <si>
    <t>Noninterest expense</t>
  </si>
  <si>
    <t>Salaries and employee benefits</t>
  </si>
  <si>
    <t>Occupancy expense</t>
  </si>
  <si>
    <t>Advertising, travel &amp; entertainment</t>
  </si>
  <si>
    <t>ATM and debit card expense</t>
  </si>
  <si>
    <t>Professional fees</t>
  </si>
  <si>
    <t>Software and data processing expense</t>
  </si>
  <si>
    <t>Telephone and communications</t>
  </si>
  <si>
    <t>FDIC insurance</t>
  </si>
  <si>
    <t>FHLB prepayment fees</t>
  </si>
  <si>
    <t>Total noninterest expense</t>
  </si>
  <si>
    <t>Income before income tax expense</t>
  </si>
  <si>
    <t>Income tax expense (benefit)</t>
  </si>
  <si>
    <t>Net income</t>
  </si>
  <si>
    <t>Earnings per common share - basic (in dollars per share)</t>
  </si>
  <si>
    <t>Earnings per common share - diluted (in dollars per share)</t>
  </si>
  <si>
    <t>Dividends paid on common stock (in dollars per share)</t>
  </si>
  <si>
    <t>CONSOLIDATED STATEMENTS OF COMPREHENSIVE INCOME - USD ($) $ in Thousands</t>
  </si>
  <si>
    <t>Comprehensive Income (Loss), Net of Tax, Attributable to Parent [Abstract]</t>
  </si>
  <si>
    <t>Net Income</t>
  </si>
  <si>
    <t>Other comprehensive (loss) income:</t>
  </si>
  <si>
    <t>Net unrealized holding (losses) gains on available for sale securities during the period</t>
  </si>
  <si>
    <t>Change in net unrealized loss on securities transferred to held to maturity</t>
  </si>
  <si>
    <t>Noncredit portion of other-than-temporary impairment losses on the AFS securities</t>
  </si>
  <si>
    <t>Reclassification adjustment for gain on sale of available for sale securities, included in net income</t>
  </si>
  <si>
    <t>Reclassification of other-than-temporary impairment charges on available for sale securities, included in net income</t>
  </si>
  <si>
    <t>Amortization of net actuarial loss, included in net periodic benefit cost</t>
  </si>
  <si>
    <t>Amortization of prior service credit, included in net periodic benefit cost</t>
  </si>
  <si>
    <t>Effect of settlement recognition</t>
  </si>
  <si>
    <t>Prior service cost adjustment due to plan amendments</t>
  </si>
  <si>
    <t>Change in net actuarial gain (loss)</t>
  </si>
  <si>
    <t>Other comprehensive (loss) income, before tax</t>
  </si>
  <si>
    <t>Income tax benefit (expense) related to other items of comprehensive income</t>
  </si>
  <si>
    <t>Net current-period other comprehensive (loss) income, net of tax</t>
  </si>
  <si>
    <t>Comprehensive income</t>
  </si>
  <si>
    <t>CONSOLIDATED STATEMENTS OF CHANGES IN EQUITY - USD ($) $ in Thousands</t>
  </si>
  <si>
    <t>Total</t>
  </si>
  <si>
    <t>Common Stock</t>
  </si>
  <si>
    <t>Paid In Capital</t>
  </si>
  <si>
    <t>Retained Earnings</t>
  </si>
  <si>
    <t>Treasury Stock</t>
  </si>
  <si>
    <t>Accumulated Other Comprehensive Income (Loss)</t>
  </si>
  <si>
    <t>Balance at Dec. 31, 2012</t>
  </si>
  <si>
    <t>Increase (Decrease) in Stockholders' Equity [Roll Forward]</t>
  </si>
  <si>
    <t>Other comprehensive income (loss)</t>
  </si>
  <si>
    <t>Issuance of common stock (49,908 shares in 2015, 40,142 shares in 2014, and 57,675 shares in 2013)</t>
  </si>
  <si>
    <t>Purchase of common stock (90,300 shares)</t>
  </si>
  <si>
    <t>Stock compensation expense</t>
  </si>
  <si>
    <t>Adjustment to Additional Paid in Capital, Income Tax Effect from Share-based Compensation, Net</t>
  </si>
  <si>
    <t>Net issuance of common stock under employee stock plans</t>
  </si>
  <si>
    <t>Cash dividends paid on common stock ($1.00 per share in 2015, $0.96 per share in 2014, and $0.91 per share in 2013)</t>
  </si>
  <si>
    <t>Stock dividend declared</t>
  </si>
  <si>
    <t>Balance at Dec. 31, 2013</t>
  </si>
  <si>
    <t>Net issuance of common stock in connection with the acquisition of OmniAmerican Bancorp, Inc. (5,168,138 shares)</t>
  </si>
  <si>
    <t>Impairment of investment in SFG Finance, LLC.</t>
  </si>
  <si>
    <t>Balance at Dec. 31, 2014</t>
  </si>
  <si>
    <t>Balance at Dec. 31, 2015</t>
  </si>
  <si>
    <t>CONSOLIDATED STATEMENTS OF CHANGES IN EQUITY (Parenthetical) - $ / shares</t>
  </si>
  <si>
    <t>Statement of Stockholders' Equity [Abstract]</t>
  </si>
  <si>
    <t>Issuance of common stock (in shares)</t>
  </si>
  <si>
    <t>Purchase of common stock (in shares)</t>
  </si>
  <si>
    <t>Net issuance of common stock in connection with the acquisition of OmniAmerican Bancorp, Inc.</t>
  </si>
  <si>
    <t>CONSOLIDATED STATEMENTS OF CASH FLOW $ in Thousands</t>
  </si>
  <si>
    <t>Dec. 31, 2015USD ($)</t>
  </si>
  <si>
    <t>Dec. 31, 2014USD ($)</t>
  </si>
  <si>
    <t>Dec. 31, 2013USD ($)</t>
  </si>
  <si>
    <t>OPERATING ACTIVITIES</t>
  </si>
  <si>
    <t>Adjustments to reconcile net income to net cash provided by operations:</t>
  </si>
  <si>
    <t>Depreciation and net amortization</t>
  </si>
  <si>
    <t>Accretion of loan (discounts) premium amortization, net</t>
  </si>
  <si>
    <t>Deferred tax benefit</t>
  </si>
  <si>
    <t>Tax benefit related to stock awards</t>
  </si>
  <si>
    <t>Net loss on premises and equipment</t>
  </si>
  <si>
    <t>Gross proceeds from sales of loans held for sale</t>
  </si>
  <si>
    <t>Gross originations of loans held for sale</t>
  </si>
  <si>
    <t>Net loss on other real estate owned</t>
  </si>
  <si>
    <t>Net change in:</t>
  </si>
  <si>
    <t>Interest payable</t>
  </si>
  <si>
    <t>Net cash provided by operating activities</t>
  </si>
  <si>
    <t>Securities held to maturity:</t>
  </si>
  <si>
    <t>Purchases</t>
  </si>
  <si>
    <t>Maturities, calls and principal repayments</t>
  </si>
  <si>
    <t>Securities available for sale:</t>
  </si>
  <si>
    <t>Sales</t>
  </si>
  <si>
    <t>Proceeds from redemption of FHLB stock</t>
  </si>
  <si>
    <t>Purchases of FHLB stock and other investments</t>
  </si>
  <si>
    <t>Net loans originated</t>
  </si>
  <si>
    <t>Proceeds from sale of SFG loans</t>
  </si>
  <si>
    <t>Net cash paid for acquisition</t>
  </si>
  <si>
    <t>Purchases of premises and equipment</t>
  </si>
  <si>
    <t>Proceeds from sales of premises and equipment</t>
  </si>
  <si>
    <t>Proceeds on bank owned life insurance</t>
  </si>
  <si>
    <t>Proceeds from sales of other real estate owned</t>
  </si>
  <si>
    <t>Proceeds from sales of repossessed assets</t>
  </si>
  <si>
    <t>Net cash used in investing activities</t>
  </si>
  <si>
    <t>FINANCING ACTIVITIES:</t>
  </si>
  <si>
    <t>Net change in deposits</t>
  </si>
  <si>
    <t>Net (decrease) increase in federal funds purchased and repurchase agreements</t>
  </si>
  <si>
    <t>Proceeds from FHLB advances</t>
  </si>
  <si>
    <t>Repayment of FHLB advances</t>
  </si>
  <si>
    <t>Net issuance of common stock under employee stock plan</t>
  </si>
  <si>
    <t>Purchase of common stock</t>
  </si>
  <si>
    <t>Proceeds from the issuance of common stock</t>
  </si>
  <si>
    <t>Cash dividends paid</t>
  </si>
  <si>
    <t>Payments for other financing activities</t>
  </si>
  <si>
    <t>Net cash provided by financing activities</t>
  </si>
  <si>
    <t>Net (decrease)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Transfer of available for sale securities to held to maturity securities</t>
  </si>
  <si>
    <t>Adjustment to pension liability</t>
  </si>
  <si>
    <t>5% stock dividend</t>
  </si>
  <si>
    <t>Common stock issued in acquisition</t>
  </si>
  <si>
    <t>CONSOLIDATED STATEMENTS OF CASH FLOW (Parenthetical)</t>
  </si>
  <si>
    <t>Statement of Cash Flows [Abstract]</t>
  </si>
  <si>
    <t>Stock dividend, percentage of common stock</t>
  </si>
  <si>
    <t>5.00%</t>
  </si>
  <si>
    <t>SUMMARY OF SIGNIFICANT ACCOUNTING AND REPORTING POLICIES</t>
  </si>
  <si>
    <t>Accounting Policies [Abstract]</t>
  </si>
  <si>
    <t>SUMMARY OF SIGNIFICANT ACCOUNTING AND REPORTING POLICIES Organization . Southside Bancshares, Inc., incorporated in Texas in 1982, is a bank holding company for Southside Bank, a Texas state bank headquartered in Tyler, Texas that was formed in 1960. We operate through 60 banking centers, 18 of which are located in grocery stores. We consider our primary market areas to be East Texas, the greater Fort Worth, Texas area and the greater Austin, Texas area. We are a community-focused financial institution that offers a full range of financial services to individuals, businesses, municipal entities, and nonprofit organizations in the communities that we serve. These services include consumer and commercial loans, deposit accounts, trust services, safe deposit services and brokerage services. Basis of Presentation and Consolidation . The consolidated financial statements are prepared in conformity with U.S. generally accepted accounting principles (“GAAP”) and include the accounts of Southside Bancshares, Inc. (the “Company”), and its wholly-owned subsidiaries, Southside Bank (“Southside Bank” or “the Bank”), OmniAmerican Bancorp (“Omni”), SFG Finance, LLC (formerly Southside Financial Group, LLC) which was a wholly-owned subsidiary of the Bank and was dissolved in April 2015, and the nonbank subsidiaries. All significant intercompany accounts and transactions are eliminated in consolidation. On December 17, 2014, we acquired OmniAmerican Bancorp, Inc., a bank holding company traded on the NASDAQ Global Market and the holding company for OmniAmerican Bank, a federal savings association, headquartered in Fort Worth, Texas. See "Note 2 - Acquisition" in the accompanying notes to consolidated financial statements included elsewhere in this report. We determine if we have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se of Estimates .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se estimates are subjective in nature and involve matters of judgment. Actual results could differ from these estimates. Material estimates that are particularly susceptible to significant change in the near term relate to the determination of the allowance for loan losses, assumptions used in the defined benefit plan and the fair values of financial instruments. The status of contingencies are particularly subject to change and significant assumptions used in periodic evaluation of securities for other-than-temporary impairment. Certain prior-period amounts have been reclassified to conform to the current period presentation. Segment Information . Operating segments are components of a business about which separate financial information is available and that are evaluated regularly by the chief operating decision-maker in deciding how to allocate resources and assess performance. Our chief operating decision-maker uses consolidated results to make operating and strategic decisions. Therefore, we have determined that our business is conducted in one reportable segment. Stock Dividend . On April 13, 2015 , our board of directors declared a 5% stock dividend to common stock shareholders of record as of April 27, 2015 , payable on May 14, 2015 . On March 20, 2014 , our board of directors declared a 5% stock dividend to common stock shareholders of record as of April 10, 2014 , payable on May 1, 2014 . All share data for all periods presented has been adjusted to give retroactive recognition to these stock dividends.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our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s.” 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 We evaluate acquired loans for impairment in accordance with the provisions of ASC 310-30, “Loans and Debt Securities Acquired with Deteriorated Credit Quality” (“ASC 310-30”). Acquired loans are considered impaired if there is evidence of credit deterioration since origination and if it is probable at time of acquisition that all contractually required payments will not be collected.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performing under the provisions of ASC 310-30.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owance for loan loss. 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loan's remaining contractual life using the level yield method. 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 Cash on hand or on deposit with the Federal Reserve Bank of $19.4 million and $13.4 million was required to meet regulatory reserves and clearing requirements at December 31, 2015 and 2014 , respectively. Basic and Diluted Earnings per Common Share . Basic earnings per common share is based on net income divided by the weighted-average number of common shares outstanding during the period. Diluted earnings per common share include the dilutive effect of stock options granted using the treasury stock method. A reconciliation of the weighted-average shares used in calculating basic earnings per common share and the weighted average common shares used in calculating diluted earnings per common share for the reported periods is provided in “Note 3 – Earnings Per Share.” Comprehensive Income . Comprehensive income includes all changes in shareholders’ equity during a period, except those resulting from transactions with shareholders. Besides net income, other components of comprehensive income include the after tax effect of changes in the fair value of securities available for sale, changes in the funded status of defined benefit retirement plans and the noncredit portion of other-than-temporary impairment. Comprehensive income is reported in the accompanying consolidated statements of changes in shareholders’ equity and in “Note 4 - Accumulated Other Comprehensive (Loss) Income.” Loans . All loans are stated at principal outstanding net of unearned discount and other deferred expenses or fees. Interest income on loans is recognized using the level yield method or simple interest method. Loans receivable that management has the intent and ability to hold for the foreseeable future or until maturity or pay-off are reported at their outstanding principal adjusted for any charge-offs, the allowance for loan losses, and any unamortized deferred fees or costs on originated loans and unamortized premiums or discounts on purchased loans.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 Loans Held For Sale .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Loan Fees . We treat loan fees, net of direct costs, as an adjustment to the yield of the related loan over its term. Allowance for Loan Losses . An allowance for loan losses is provided through charges to income in the form of a provision for loan losses. Loans which management believes are uncollectible are charged against this account with subsequent recoveries, if any, credited to the account. The amount of the allowance for loan losses is determined by management's evaluation of the quality and inherent risks in the loan portfolio, economic conditions and other factors which warrant current recognition. Nonaccrual Loans . A loan is placed on nonaccrual when principal or interest is contractually past due 90 days or more unless, in the determination of management, the principal and interest on the loan are well collateralized and in the process of collection. In addition, a loan is placed on nonaccrual when, in the opinion of management, the future collectability of interest and principal is not expected. When classified as nonaccrual, accrued interest receivable on the loan is reversed and the future accrual of interest is suspended. Payments of contractual interest are recognized as income only to the extent that full recovery of the principal balance of the loan is reasonably certain. Other Real Estate Owned and Foreclosed Assets . Other Real Estate Owned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 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 Securities . We use the specific identification method to determine the basis for computing realized gain or loss. We account for debt and equity securities as follows: Held to Maturity (“HTM”). Debt securities that management has the positive intent and ability to hold until maturity are classified as HTM and are carried at their remaining unpaid principal balance, net of unamortized premiums or unaccreted discounts. Available for Sale (“AFS”).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with changes recorded in other comprehensive income. Fair value is determined using quoted market prices as of the close of business on the balance sheet date. If quoted market prices are not available, fair values are based on quoted market prices for similar securities or estimates from independent pricing services. Unrealized gains and losses on AFS securities are excluded from earnings and reported net of tax in Accumulated Other Comprehensive Income until realized. Declines in the fair value of securities below their cost are reflected in earnings as realized losses to the extent the impairment is deemed to be other-than-temporary credit losses. The amount of the impairment related to other factors is recognized in other comprehensive income unless there is no ability or intent to hold to recovery. Premiums are amortized and discounts are accreted to maturity, or in the case of mortgage-backed securities (“MBS”), over the estimated life of the security, using the level yield interest method. Declines in the fair value of HTM and AFS securities below their cost that are deemed to be other-than-temporary are reflected in earnings as realized losses. In estimating other-than-temporary impairment losses, we consider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Gains and losses on the sale of securities are recorded in the month of the trade date and are determined using the specific identification method. Securities with Limited Marketability. Securities with limited marketability, such as stock in the FHLB, are carried at cost and assessed for other-than-temporary impairment. Fair Value Option . We elect the fair value option for MBS purchased at a significant premium. 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 Bank-Owned Life Insurance .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 Goodwill and Other Intangibles . Other intangible assets consist primarily of core deposit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 During the year ended December 31, 2015 , we changed our annual goodwill impairment testing date from December 31 st to October 1 st of each year, commencing on October 1, 2015. The change in the testing date did not impact the financial statements. During the year ended December 31, 2015 , the fair value of the reporting unit was greater than the carrying value of the reporting unit. As a result, we did not record any goodwill impairment for the year ended December 31, 2015 , and we had no cumulative goodwill impairment. For the years ended December 31, 2015 , 2014 and 2013 , amortization expense related to our core deposit intangible was $2.2 million , $187,000 , and $146,000 , respectively. 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securities to pledge. Generally we pledge U.S. agency MBS. Revenue Recognition. The following summarizes our revenue recognition policies as they relate to certain noninterest income line items in the consolidated statements of income. Service charges on deposit accounts include fees for banking services provided, overdrafts and non-sufficient funds. Revenue is generally recognized in accordance with published deposit account agreements for retail accounts or contractual agreements for commercial accounts. Trust income includes fees and commissions from investment management, administrative and advisory services primarily for individuals, and to a lesser extent, partnerships and corporations. Revenue is recognized on an accrual basis at the time the services are performed and are based on either the market value of the assets managed or the services provided. Advertising Costs . Advertising costs are expensed as incurred. Advertising expense was $1.0 million for both years ended December 31, 2015 and 2014 , and $1.3 million for the year ended December 31, 2013 . Income Taxes . We file a consolidated federal income tax return. Income tax expense represents the taxes expected to be paid or returned for current year taxes adjusted for the change in deferred tax assets and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changes in tax rates is recognized in income in the period the change occurs. FHLB Advance Option Fees . Option fees paid to the FHLB giving us the option to enter into long-term advance commitments at specified interest rates in the future are capitalized and reviewed for impairment. Once the option is exercised, the FHLB advance option fee is amortized over the term of the advance as interest expense. Fair Value of Financial Instruments .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 Defined Benefit Pension Plan . Defined benefit pension plan costs are charged to retirement expense and included in “salaries and employee benefits” on the consolidated statements of income. Defined benefit pension obligations and the annual pension costs are determined by independent actuaries and through the use of a number of assumptions that are reviewed by management. These assumptions include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amortization of prior service cost and amortization of net actuarial gains or losse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Amortization of actuarial gains and losses is included as a component of net periodic defined benefit pension cost. The plan obligations and related assets of our defined benefit pension plan are presented in “Note 11 – Employee Benefits” to our consolidated financial statements included in this report. Share-Based Awards . Share-based compensation transactions are recognized as compensation cost in the income statement based on their fair values on the date of the grant and recorded over the vesting period. Loss Contingencies . Loss contingencies, including claims and legal actions arising in the ordinary course of business are recorded as liabilities when the likelihood of loss is probable and an amount or range of loss can be reasonably estimated. Trust Assets . Assets of our trust department, other than cash on deposit at Southside Bank, are not included in the accompanying financial statements because they are not our assets. Subsequent Events . On January 28, 2016 , the Board of Directors approved a Stock Repurchase Plan . The Board authorized the repurchase, from time to time, of up to 5% of the issued and outstanding common stock, or approximately 1.27 million shares, in open market purchases and privately negotiated transactions at prevailing market prices. The Company has no obligation to repurchase any shares under the Stock Repurchase Plan and may suspend or discontinue it at any time. Subsequent to December 31, 2015 and through March 2, 2016, we purchased 424,701 shares of common stock at an average price of $22.89 pursuant to the Stock Repurchase Plan. Accounting Pronouncements : 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In August 2015, FASB issued ASU 2015-14, “Revenue from Contracts with Customers (Topic 606): Deferral of the Effective Date,” which effectively delayed the adoption date by one year. We are required to adopt ASU 2014-09 in the first quarter of fiscal 2018 and early adoption is permitted. The guidance permits companies to either apply the requirements retrospectively to all prior periods presented, or apply the requirements in the year of adoption, through cumulative adjustment. We have not yet selected a transition method nor have we determined the impact of adoption on our consolidated financial statements. In April 2015, the FASB issued ASU 2015-05, “Intangibles - Goodwill and Other - Internal-Use Software (Subtopic 350-40) – Customer’s Accounting for Fees Paid in a Cloud Computing Arrangement.” ASU 2015-05 affects the accounting for fees paid by a customer in cloud computing arrangements such as (i) software as a service, (ii) platform as a service (iii) infrastructure as a service and (iv) other similar hos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and interim periods within those fiscal years, beginning after December 15, 2015. Early adoption is permitted. The adoption of this guidance is not expected to have a significant impact on our consolidated financial statements. In May 2015, the FASB issued ASU 2015-07, “Disclosures for Investments in Certain Entities that Calculate Net Asset Value per Share.” ASU 2015-07 eliminates the current requirement to categorize within the fair value hierarchy investments whose fair values are measured at net asset value (“NAV”). Instead, entities will be required to disclose the fair values of such investments so that financial statement users can reconcile amounts reported in the fair value hierarchy table and the amounts reported on the balance sheet. ASU 2015-07 is effective for fiscal years, and interim periods within those fiscal years, beginning after December 15, 2015. Early adoption is permitted. The adoption of this guidance is not expected to have a significant impact on our consolidated financial statements. In September 2015, the FASB issued ASU 2015-16, “Business Combinations (Topic 805) – Simplifying the Accounting for Measurement-Period Adjustments.” ASU 2015-16 eliminates the requirement for an acquirer in a business combination to account for measurement-period adjustments retrospectively. Instead, acquirers must recognize measurement-period adjustments during the period in which the amounts are determined, including the effect on earnings of any amounts that would have been recorded in previous periods if the accounting had been completed at the acquisition date. ASU 2015-16 is effective for fiscal years, and interim periods within those fiscal years, beginning after December 15, 2015. Early adoption is permitted. We adopted this guidance early for the year ended December 31, 2015. See “Note 2 – Acquisition” for details regarding measurement-period adjustments and the effect on our consolidated financial statements. In January 2016, the FASB issued ASU 2016-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ASU 2016-01 is effective for fiscal years, and interim periods within those fiscal years, beginning after December 15, 2017. Early adoption is permitted. The adoption of this guidance is not expected to have a significant impact on our consolidated financial statements.</t>
  </si>
  <si>
    <t>ACQUISITION</t>
  </si>
  <si>
    <t>Business Combinations [Abstract]</t>
  </si>
  <si>
    <t>Acquisition</t>
  </si>
  <si>
    <t>ACQUISITION On December 17, 2014 , we acquired 100% of the outstanding stock of OmniAmerican Bancorp, Inc. and its wholly-owned subsidiary OmniAmerican Bank (collectively, “Omni”) headquartered in Fort Worth, Texas. Omni operated 14 banking offices in Fort Worth, Texas and surrounding areas. We acquired Omni to further expand our presence in the growing Fort Worth market. The operations of Omni were merged into the Company as of the date of the acquisition. The results of Omni's operations for December 17 - December 31, 2014 are included in the consolidated financial statements and are not separately quantifiable subsequent to the business combination. Pursuant to the merger agreement and our closing stock price on December 17, 2014 of $29.39 , we issued 5.2 million shares of our common stock and paid $157.4 million in cash for all outstanding shares of OmniAmerican Bancorp stock and outstanding stock options. In accordance with the merger agreement, each outstanding share of common stock of OmniAmerican Bancorp, Inc. was converted into (a) 0.4459 of a share of common stock of the Company and (b) $13.125 in cash (the “Per Share Merger Consideration”). Each Omni restricted stock award and stock option, whether vested or unvested, that was outstanding immediately prior to the effective time of the merger, was cancelled and converted to the right to receive the Per Share Merger Consideration in the case of the restricted stock awards or, in the case of the stock options, the excess, if any, of the Per Share Merger Consideration over the exercise price of such stock option. The consideration associated with the non-vested restricted awards and the unvested stock options is excluded from the total purchase consideration. The total merger consideration for the Omni merger was $298.3 million . The fair value of assets acquired, excluding goodwill, totaled $1.36 billion , including total loans of $763.3 million and total investment securities of $428.4 million . Total fair value of the liabilities assumed totaled $1.13 billion , including deposits of $801.3 million . Goodwill represents consideration transferred in excess of the fair value of the net assets acquired. As of December 31, 2015 , the Company recognized $69.3 million in initial goodwill associated with the Omni merger. The goodwill resulting from the acquisition represents the value expected from the opportunities to strategically grow our franchise in the greater Fort Worth market area and to enhance our operations through customer synergies and efficiencies, thereby providing enhanced customer service. Goodwill is not expected to be deductible for tax purposes. The Omni merger was accounted for using the purchase method of accounting and accordingly, purchased assets, including identifiable intangible assets, and assumed liabilities were recorded at their respective acquisition date fair values. The components of the consideration paid are shown in the following table (in thousands). Fair value of consideration transferred: Common stock issued $ 151,891 Cash 157,408 Less: Post-combination share-based compensation expense (1) 8,874 Reimbursement of contract cancellation fees 1,815 Non-compete agreements 300 Total consideration transferred $ 298,310 (1) In connection with the merger, we recorded the unvested stock options and the non-vested restricted stock awards as a post-combination expense. The purchase price allocation as reported at December 31, 2014 was preliminary and was subject to final determination and valuation of the fair value of assets acquired and liabilities assumed. Within the measurement period which closed during the fourth quarter 2015, we made purchase accounting adjustments to goodwill, consisting primarily of a $1.4 million adjustment to the fair value of Visa Class B stock included in other investments on the consolidated balance sheets, not previously recorded, which upon the filing of the short-period Federal Income Tax return for Omni and its subsidiaries and other immaterial adjustments was partially offset by a $1.0 million decrease to taxes receivable included in other assets on the consolidated balance sheets. The estimated fair values of the assets acquired and liabilities assumed as of the closing date of the transaction adjusted for the subsequent measurement period adjustments are shown in the following table (in thousands). As Originally Reported (1) Measurement Period Adjustments Adjusted Balances Cash, cash equivalents, and amounts due from banks $ 21,214 $ — $ 21,214 Other investments 15,698 1,345 17,043 Securities available for sale 428,447 — 428,447 Loans held for sale 748 — 748 Loans 763,327 159 763,486 Property and equipment 58,928 — 58,928 Bank owned life insurance 44,964 — 44,964 Other assets 13,409 (970 ) 12,439 Core deposit intangible 8,570 — 8,570 Goodwill 69,338 148 69,486 Deposits (801,327 ) — (801,327 ) Short-term borrowings (7,000 ) — (7,000 ) Federal Home Loan Bank advances (308,516 ) — (308,516 ) Deferred tax liability, net (3,244 ) (682 ) (3,926 ) Other liabilities (6,246 ) — (6,246 ) $ 298,310 $ — $ 298,310 (1) The estimated fair value as of the acquisition date, December 17, 2014, as previously reported in our Form 10-K for the year ended December 31, 2014. The following table reflects the changes in the carrying amount of our goodwill for the year ended December 31, 2015 (in thousands): Goodwill Balance as of December 31, 2014 $ 91,372 Plus: measurement period adjustments 148 Balance as of December 31, 2015 $ 91,520 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PCI”), and loans that do not meet this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Omni’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we considered to be level 3 fair value measurements. Deposit liabilities assumed in the acquisition of Omni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The acquisition date fair value assigned to FHLB advance borrowings was determined based on prepayment penalty quotes for these assumed FHLB advances, which we considered to be level 2 fair value measurements. Acquisition date fair values for AFS securities were determined using Level 1 or Level 2 inputs consistent with the methods discussed further in “Note 12 - Fair Value Measurement”. The remaining acquisition date fair values represent either Level 2 fair value measurements (other investments, loans held for sale, and short term borrowings) or Level 3 fair value measurements (property and equipment and core deposit intangible). We recognized a core deposit intangible of $8.6 million which will be amortized using an accelerated method over a 10 year period consistent with expected future cash flows. For the year ended December 31, 2014, the Company incurred a total of pre-tax merger related expenses associated with the Omni merger of approximately $15.9 million which consisted of $4.4 million of legal and consulting fees and $2.6 million of software expenses due to canceling of contracts. These expenses were recognized in the consolidated statements of income in professional fees and software and data processing expense, respectively. In addition, approximately $8.9 million was immediately recognized as share-based compensation at closing as a result of the vesting provisions of the underlying awards. The share-based compensation expense is a component of salaries and employee benefits in the consolidated statements of income. We incurred cost of $599,000 directly related to the issuance of the shares related to the merger which were offset against additional paid-in-capital in the consolidated statements of changes in equity. We also recorded non-compete agreements for $300,000 that will be amortized using the straight-line method over three years in conjunction with the merger. Loans acquired with Omni were measured at fair value at the acquisition date with no carryover of any allowance for loan losses. Loans were segregated into those loans considered to be performing and those considered purchased credit impaired (“PCI”). PCI loans are loans acquired with evidence of deteriorated credit quality for which it was probable, at acquisition, that all contractually required cash flows would not be collected. The table below details the PCI loan portfolio at acquisition date (in thousands): Purchased Credit Impaired Loans at Acquisition Date Contractually required principal and interest payments $ 46,647 Nonaccretable difference 23,262 Cash flows expected to be collected 23,385 Accretable difference 1,898 Fair value of loans acquired with a deterioration of credit quality $ 21,487 Acquired loans that were considered performing at acquisition date and therefore not subject to ASC 310-30 are shown below (in thousands): Fair Value at Acquisition Date Contractual Amounts Receivable Cash Flows Not Expected to be Collected at Acquisition Date (1) Real Estate Loans: Construction $ 49,625 $ 56,877 $ 3,947 1-4 Family Residential 282,577 608,986 248,669 Commercial 152,087 190,920 15,692 Commercial Loans 59,007 72,583 8,602 Loans to Individuals 199,292 261,280 34,689 Total Loans $ 742,588 $ 1,190,646 $ 311,599 (1) Cash flows not expected to be collected relate to estimated credit losses and expected prepayments. Unaudited pro forma net income for the years ended December 31, 2014 and 2013 would have been $33.3 million and $38.8 million , respectively, and revenues would have been $209.0 million and $221.6 million for the same years, respectively, had the acquisition occurred as of January 1, 2013.</t>
  </si>
  <si>
    <t>EARNINGS PER SHARE</t>
  </si>
  <si>
    <t>Earnings Per Share [Abstract]</t>
  </si>
  <si>
    <t xml:space="preserve"> EARNINGS PER SHARE Earnings per share on a basic and diluted basis has been adjusted to give retroactive recognition to stock dividends and is calculated as follows (in thousands, except per share amounts): Years Ended December 31, 2015 2014 2013 Basic and Diluted Earnings: Net Income $ 43,997 $ 20,833 $ 41,190 Basic weighted-average shares outstanding: 25,350 20,028 19,709 Add: Stock options 85 99 42 Diluted weighted-average shares outstanding 25,435 20,127 19,751 Basic Earnings Per Share: Net Income $ 1.74 $ 1.04 $ 2.09 Diluted Earnings Per Share: Net Income $ 1.73 $ 1.04 $ 2.09 For the year ended December 31, 2015 , there were approximately 33,000 antidilutive options. For the years ended December 31, 2014 and 2013 there were approximately 10,000 and 4,000 antidilutive options, respectfully.</t>
  </si>
  <si>
    <t>ACCUMULATED OTHER COMPREHENSIVE (LOSS) INCOME</t>
  </si>
  <si>
    <t>Accumulated Other Comprehensive Income (Loss), Net of Tax [Abstract]</t>
  </si>
  <si>
    <t>ACCUMULATED OTHER COMPREHENSIVE INCOME (LOSS)</t>
  </si>
  <si>
    <t>ACCUMULATED OTHER COMPREHENSIVE (LOSS) INCOME The changes in accumulated other comprehensive (loss) income by component are as follows (in thousands): Year Ended December 31, 2015 Unrealized Gains (Losses) on Securities Pension Plans Other OTTI Net Prior Net Gain (Loss) Total Beginning balance, net of tax $ 6,238 $ — $ 7 $ (21,815 ) $ (15,570 ) Other comprehensive (loss) income: Other comprehensive (loss) income before reclassifications (6,305 ) — (62 ) 2,806 (3,561 ) Reclassified from accumulated other comprehensive income (3,660 ) — (16 ) 2,448 (1,228 ) Income tax benefit (expense) 3,488 — 27 (1,839 ) 1,676 Net current-period other comprehensive (loss) income, net of tax (6,477 ) — (51 ) 3,415 (3,113 ) Ending balance, net of tax $ (239 ) $ — $ (44 ) $ (18,400 ) $ (18,683 ) Year Ended December 31, 2014 Unrealized Gains (Losses) on Securities Pension Plans Other OTTI Net Prior Net Gain (Loss) Total Beginning balance, net of tax $ (8,656 ) $ — $ (12 ) $ (12,369 ) $ (21,037 ) Other comprehensive income (loss): Other comprehensive income (loss) before reclassifications 25,743 — 43 (15,574 ) 10,212 Reclassified from accumulated other comprehensive income (2,830 ) — (14 ) 1,042 (1,802 ) Income tax (expense) benefit (8,019 ) — (10 ) 5,086 (2,943 ) Net current-period other comprehensive income (loss), net of tax 14,894 — 19 (9,446 ) 5,467 Ending balance, net of tax $ 6,238 $ — $ 7 $ (21,815 ) $ (15,570 ) Year Ended December 31, 2013 Unrealized Gains (Losses) on Securities Pension Plans Other OTTI Net Prior Net Gain (Loss) Total Beginning balance, net of tax $ 30,500 $ (1,140 ) $ 248 $ (26,670 ) $ 2,938 Other comprehensive (loss) income: Other comprehensive (loss) income before reclassifications (50,810 ) 753 (357 ) 19,215 (31,199 ) Reclassified from accumulated other comprehensive income (9,431 ) 1,001 (43 ) 2,787 (5,686 ) Income tax benefit (expense) 21,085 (614 ) 140 (7,701 ) 12,910 Net current-period other comprehensive (loss) income, net of tax (39,156 ) 1,140 (260 ) 14,301 (23,975 ) Ending balance, net of tax $ (8,656 ) $ — $ (12 ) $ (12,369 ) $ (21,037 ) The reclassifications out of accumulated other comprehensive (loss) income into net income are presented below (in thousands): Year ended December 31, 2015 2014 2013 Unrealized gains and losses on available for sale securities: Realized gain on sale of securities (1) $ 3,660 $ 2,830 $ 8,472 Impairment losses (2) — — (42 ) Total before tax 3,660 2,830 8,430 Tax expense (1,281 ) (991 ) (2,951 ) Net of tax $ 2,379 $ 1,839 $ 5,479 Amortization of pension plan: Net loss (3) $ (2,448 ) $ (1,042 ) $ (2,787 ) Prior service credit (3) 16 14 43 Total before tax (2,432 ) (1,028 ) (2,744 ) Tax benefit 851 359 960 Net of tax $ (1,581 ) $ (669 ) $ (1,784 ) Total reclassifications for the period, net of tax $ 798 $ 1,170 $ 3,695 (1) Listed as net gain on sale of securities available for sale on the consolidated statements of income. (2) Included in other in noninterest income on the consolidated statements of income. (3) These accumulated other comprehensive income components are included in the computation of net periodic pension cost presented in “Note 11 - Employee Benefits.”</t>
  </si>
  <si>
    <t>SECURITIES</t>
  </si>
  <si>
    <t>Investments, Debt and Equity Securities [Abstract]</t>
  </si>
  <si>
    <t>SECURITIES The amortized cost, gross unrealized gains and losses, carrying value, and estimated fair value of investment and mortgage-backed securities as of December 31, 2015 and 2014 , are reflected in the tables below (in thousands): December 31, 2015 Recognized in OCI Not recognized in OCI Amortized Gross Unrealized Gross Unrealized Carrying Gross Gross Unrealized Estimated AVAILABLE FOR SALE Cost Gains Losses Value Gains Losses Fair Value Investment Securities: U.S. Treasury $ 103,906 $ 61 $ 380 $ 103,587 $ — $ — $ 103,587 State and Political Subdivisions 236,534 8,323 611 244,246 — — 244,246 Other Stocks and Bonds 12,772 63 45 12,790 — — 12,790 Other Equity Securities 6,052 — 36 6,016 — — 6,016 Mortgage-backed Securities: (1) Residential 580,621 9,120 1,239 588,502 — — 588,502 Commercial 512,116 466 7,231 505,351 — — 505,351 Total $ 1,452,001 $ 18,033 $ 9,542 $ 1,460,492 $ — $ — $ 1,460,492 HELD TO MATURITY Investment Securities: State and Political Subdivisions $ 389,997 $ 4,772 $ 9,273 $ 385,496 $ 13,061 $ 1,363 $ 397,194 Mortgage-backed Securities: (1) Residential 31,430 — 51 31,379 2,018 1 33,396 Commercial 371,727 1,233 5,539 367,421 4,232 2,480 369,173 Total $ 793,154 $ 6,005 $ 14,863 $ 784,296 $ 19,311 $ 3,844 $ 799,763 December 31, 2014 Recognized in OCI Not recognized in OCI Amortized Gross Unrealized Gross Unrealized Carrying Gross Gross Unrealized Estimated AVAILABLE FOR SALE Cost Gains Losses Value Gains Losses Fair Value Investment Securities: U.S. Treasury $ 14,883 $ 30 $ 7 $ 14,906 $ — $ — $ 14,906 U.S. Government Agency Debentures 4,835 — 7 4,828 — — 4,828 State and Political Subdivisions 260,535 8,055 906 267,684 — — 267,684 Other Stocks and Bonds 13,086 153 — 13,239 — — 13,239 Other Equity Securities 6,061 — 12 6,049 — — 6,049 Mortgage-backed Securities: (1) Residential 952,481 12,624 807 964,298 — — 964,298 Commercial 176,112 1,743 151 177,704 — — 177,704 Total $ 1,427,993 $ 22,605 $ 1,890 $ 1,448,708 $ — $ — $ 1,448,708 HELD TO MATURITY Investment Securities: State and Political Subdivisions $ 393,525 $ 5,168 $ 9,870 $ 388,823 $ 12,181 $ 756 $ 400,248 Mortgage-backed Securities: (1) Residential 52,287 — 70 52,217 2,871 — 55,088 Commercial 207,624 — 6,345 201,279 5,461 489 206,251 Total $ 653,436 $ 5,168 $ 16,285 $ 642,319 $ 20,513 $ 1,245 $ 661,587 (1) All mortgage-backed securities issued and/or guaranteed by U.S. government agencies or U.S. government-sponsored enterprises. During the second quarter of 2015, the Company transferred commercial mortgage-backed securities with a fair value of $57.7 million from AFS to HTM. The unrealized gain on the securities transferred from AFS to HTM was $1.3 million ( $864,000 , net of tax) at the date of transfer based on the fair value of the securities on the transfer date. We transferred these securities due to overall balance sheet strategies and our management has the current intent and ability to hold these securities until maturity. The overall net unrealized loss on the transferred securities included in accumulated other comprehensive income will be amortized over the remaining life of the underlying security as an adjustment of the yield on those securities. There were no securities transferred from AFS to HTM during 2014. The following table represents the unrealized loss on securities for the years ended December 31, 2015 and 2014 (in thousands): Less Than 12 Months More Than 12 Months Total Fair Value Unrealized Loss Fair Value Unrealized Loss Fair Value Unrealized Loss As of December 31, 2015: AVAILABLE FOR SALE Investment Securities: U.S. Treasury $ 64,172 $ 380 $ — $ — $ 64,172 $ 380 State and Political Subdivisions 15,550 116 19,270 495 34,820 611 Other Stocks and Bonds 2,954 45 — — 2,954 45 Other Equity Securities 6,016 36 — — 6,016 36 Mortgage-backed Securities: Residential 229,514 1,215 3,817 24 233,331 1,239 Commercial 422,316 7,039 5,110 192 427,426 7,231 Total $ 740,522 $ 8,831 $ 28,197 $ 711 $ 768,719 $ 9,542 HELD TO MATURITY Investment Securities: State and Political Subdivisions $ 24,340 $ 214 $ 62,240 $ 1,149 $ 86,580 $ 1,363 Mortgage-backed Securities: Residential 1,717 1 — — 1,717 1 Commercial 193,710 2,439 2,481 41 196,191 2,480 Total $ 219,767 $ 2,654 $ 64,721 $ 1,190 $ 284,488 $ 3,844 As of December 31, 2014: AVAILABLE FOR SALE Investment Securities: U.S. Treasury $ 4,968 $ 7 $ — $ — $ 4,968 $ 7 U.S. Government Agency Debentures 4,828 7 — — 4,828 7 State and Political Subdivisions 28,155 90 44,269 816 72,424 906 Other Equity Securities 6,049 12 — — 6,049 12 Mortgage-backed Securities: Residential 347,777 573 27,632 234 375,409 807 Commercial 21,103 54 10,116 97 31,219 151 Total $ 412,880 $ 743 $ 82,017 $ 1,147 $ 494,897 $ 1,890 HELD TO MATURITY Investment Securities: State and Political Subdivisions $ 7,843 $ 31 $ 64,946 $ 725 $ 72,789 $ 756 Mortgage-backed Securities: Commercial — — 44,144 489 44,144 489 Total $ 7,843 $ 31 $ 109,090 $ 1,214 $ 116,933 $ 1,245 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The Company considers an other-than-temporary impairment to have occurred when there is an adverse change in expected cash flows. When it is determined that a decline in fair value of HTM or AFS securities is other-than-temporary, the carrying value of the security is reduced to its estimated fair value, with a corresponding charge to earnings for the credit portion and the noncredit portion to other comprehensive income. Based upon the length of time and the extent to which fair value is less than cost, we believe that none of the securities with an unrealized loss have other-than-temporary impairment at December 31, 2015 . For those securities in an unrealized loss position, we do not currently intend to sell the securities and it is not more likely than not that we will be required to sell the securities before the anticipated recovery of their amortized cost basis. To the best of management’s knowledge and based on our consideration of the qualitative factors associated with each security, there were no securities in our investment and MBS portfolio with an other-than-temporary impairment at December 31, 2015 . On December 13, 2013, management decided to sell AFS Other Stocks and Bonds, with a $2.7 million amortized cost basis in pooled trust preferred securities (“TRUPs”) as a result of new guidance effective in 2014 as listed in Section 419 of the Dodd-Frank Act (Volcker Rule). Those securities were structured products with cash flows dependent upon securities issued by U.S. financial institutions, including banks and insurance companies. The sale of these securities resulted in a loss of approximately $959,000 in 2013. Until the final rules of the Volcker Rule were issued by the agencies on December 10, 2013, management did not intend to sell the securities and it was not more likely than not that we would be required to sell the security before the anticipated recovery of its amortized cost basis. The following table presents a roll forward of the credit losses recognized in earnings on these AFS debt securities held at the end of the year presented (in thousands): Year Ended December 31, 2013 Balance, beginning of period $ 3,256 Additions for credit losses recognized on debt securities that had previously incurred impairment losses 42 Sales of credit impaired securities (3,298 ) Balance, end of period $ — There were no credit losses recognized in earnings on AFS debt securities held at December 31, 2015 or 2014. Interest income recognized on securities for the years presented (in thousands): Years Ended December 31, 2015 2014 2013 U.S. Treasury $ 1,132 $ 264 $ 17 U.S. Government Agency Debentures 118 104 440 State and Political Subdivisions 22,474 24,077 25,620 Other Stocks and Bonds 213 208 205 Other Equity Securities 118 — — Mortgage-backed Securities 33,661 28,207 20,085 Total interest income on securities $ 57,716 $ 52,860 $ 46,367 Of the $3.7 million in net securities gains from the AFS portfolio for the year ended December 31, 2015, there were $4.9 million in realized gains and approximately $1.2 million in realized losses. Of the $2.8 million in net securities gains from the AFS portfolio for the year ended December 31, 2014 , there were $8.2 million in realized gains and approximately $5.4 million in realized losses. Of the $8.5 million in net securities gains from the AFS portfolio for the year ended December 31, 2013 , there were $14.9 million in realized gains and $6.4 million in realized losses. There were no sales from the HTM portfolio during the years ended December 31, 2015 , 2014 or 2013 . The amortized cost, carrying value, and fair value of securities at December 31, 2015 ,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certificate holder. The term of a mortgage-backed pass-through security thus approximates the term of the underlying mortgages and can vary significantly due to prepayments. December 31, 2015 Amortized Cost Fair Value Available for sale securities: (in thousands) Investment Securities Due in one year or less $ 21,207 $ 21,313 Due after one year through five years 13,438 13,773 Due after five years through ten years 133,958 134,507 Due after ten years 184,609 191,030 353,212 360,623 Mortgage-backed securities and other equity securities 1,098,789 1,099,869 Total $ 1,452,001 $ 1,460,492 December 31, 2015 Carrying Value Fair Value Held to maturity securities: (in thousands) Investment Securities Due in one year or less $ 2,437 $ 2,434 Due after one year through five years 16,196 16,322 Due after five years through ten years 57,508 58,719 Due after ten years 309,355 319,719 385,496 397,194 Mortgage-backed securities 398,800 402,569 Total $ 784,296 $ 799,763 Investment and MBS with book values of $1.33 billion and $1.12 billion were pledged as of December 31, 2015 and 2014 , respectively, to collateralize FHLB advances, repurchase agreements and public funds or for other purposes as required by law. Securities with limited marketability, such as FHLB stock and other investments, are carried at cost, which approximates fair value and are assessed for other-than-temporary impairment. These securities have no maturity date.</t>
  </si>
  <si>
    <t>LOANS AND ALLOWANCE FOR PROBABLE LOAN LOSSES</t>
  </si>
  <si>
    <t>Receivables [Abstract]</t>
  </si>
  <si>
    <t xml:space="preserve"> LOANS AND ALLOWANCE FOR PROBABLE LOAN LOSSES Loans in the accompanying consolidated balance sheets are classified as follows (in thousands): December 31, 2015 December 31, 2014 Real Estate Loans: Construction $ 438,247 $ 267,830 1-4 Family Residential 655,410 690,895 Commercial 635,210 468,171 Commercial Loans 242,527 226,460 Municipal Loans 288,115 257,492 Loans to Individuals 172,244 270,285 Total Loans (1) 2,431,753 2,181,133 Less: Allowance for Loan Losses 19,736 13,292 Net Loans $ 2,412,017 $ 2,167,841 (1) Includes approximately $581.1 million and $763.3 million as of December 31, 2015 and 2014 , respectively, of loans acquired with the Omni acquisition on December 17, 2014. These loans were measured at fair value at the acquisition date with no carryover of allowance for loan loss. The allowance for loan loss recorded on acquired loans for the year ended December 31, 2015 totaled $629,000 . Loans to Affiliated Parties In the normal course of business, we make loans to certain of our own executive officers and directors and their related interests. As of December 31, 2015 , 2014 and 2013 , these loans totaled $8.1 million , $7.1 million and $5.5 million , respectively. These loans represented 1.8% , 1.7% , and 2.1% of shareholders' equity as of December 31, 2015 , 2014 and 2013 , respectively. Real Estate Construction Loans Our construction loans are collateralized by property located primarily in the market areas we serve. A majority of our construction loans will be owner-occupied upon completion. Construction loans for speculative projects are financed, but these typically have secondary sources of repayment and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Real Estate 1-4 Family Residential Loans Residential loan originations are generated by our loan officers, in-house origination staff, marketing efforts, present customers, walk-in customers and referrals from real estate agents and builders. We focus our residential lending efforts primarily on the origination of loans secured by first mortgages on owner-occupied, 1-4 family residences. Substantially all of our 1-4 family residential loan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consists of $583.4 million of commercial real estate loans, $46.8 million of loans secured by multi-family properties and $5.0 million of loans secured by farm land. Commercial real estate loans primarily include loans collateralized by commercial office buildings, retail, medical facilities and offic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other than the medical industry. Loans to borrowers in the medical industry include all loan types listed above for commercial loans. Collateral for these loans varies depending on the type of loan and financial strength of the borrower. The primary source of repayment for loans in the medical community is cash flow from continuing operations. In our commercial loan underwriting, we assess the creditworthiness, ability to repay, and the value and liquidity of the collateral being offered. Terms of commercial loans are generally commensurate with the useful life of the collateral offered. Municipal Loans We have a specific lending department that makes loans to municipalities and school districts primarily throughout the state of Texas. Municipal loans outside the state of Texas have been limited to adjoining state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should assist in limiting our exposure. During the fourth quarter of 2014, we closed on the sale of all of our subprime automobile loans purchased through SFG, as well as the repossessed assets held by SFG. As a result, the carrying amount of SFG loans totaling $70.3 million were sold and were therefore not included in our loan portfolio as of December 31, 2014 . There were no subsequent loan pool purchases through SFG from December 2014 until the time it was dissolved in April 2015. Allowance for Loan Losses The allowance for loan losses is based on the most current review of the loan portfolio and is a result of multiple processes. First, the bank utilizes historical data to establish general reserve amounts for each class of loans. The historical charge off figure is further adjusted through qualitative factors that include general trends in past dues, nonaccruals and classified loans to more effectively and promptly react to both positive and negative movements. Second, our lenders have the primary responsibility for identifying problem loans based on customer financial stress and underlying collateral. These recommendations are reviewed by senior loan administration, the special assets department, and the loan review department.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for example,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 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full collection of the loan balance appears unlikely at the time of review,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 We calculate historical loss ratios for pools of similar loans with similar characteristics based on the proportion of actual charge-offs experienced to the total population of loans in the pool. The historical gross loss ratios are updated based on actual charge-off experience quarterly and adjusted for qualitative factors. Our pools of similar loans include consumer loans and loans secured by 1-4 residential family loans. Prior to September 30, 2014, SFG loans included in loans to individuals that experienced past due status or extension of maturity characteristics were reserved for at higher levels based on the circumstances associated with each specific loan. In general, the reserves for SFG were calculated based on the past due status of the loan. For reserve purposes, the portfolio was segregated by past due status and by the remaining term variance from the original contract. During repayment, loans that paid late took longer to repay than the original contract. Additionally, some loans may have been granted extensions for extenuating payment circumstances and evaluated for troubled debt classification. The remaining term extensions increased the risk of collateral deterioration and, accordingly, reserves were increased to recognize this risk. Industry and our own experience indicates that a portion of our loans will become delinquent and a portion of the loans will require partial or full charge-off. Regardless of the underwriting criteria utilized, losses may be experienced as a result of various factors beyond our control, including, among other things, changes in market conditions affecting the value of properties used as collateral for loans and problems affecting the credit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and geographic and industry loan concentration.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must be accorded such credits due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All accruing loans are reserved for as a group of similar type credits and included in the general portion of the allowance for loan losses. Loans to individuals and 1-4 family residential loans, including loans not accruing, are collectively evaluated and included in the general portion of the allowance for loan losses. All loans considered troubled debt restructurings (“TDR”) are evaluated individually for further impairment. 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 • Changes in lending policies or procedures, including underwriting, collection, charge-off, and recovery procedures; • Changes in local, regional and national economic and business conditions, including entry into new markets; • Changes in the volume or type of credit extended; • Changes in the experience, ability, and depth of lending management; • Changes in the volume and severity of past due, nonaccrual, restructured, or classified loans; • Changes in charge-off trends; • Changes in loan review or Board oversight; • Changes in the level of concentrations of credit; and • Changes in external factors, such as competition and legal and regulatory requirements. These factors are also considered for the Omni purchased portfolio specifically in regards to changes in past due, nonaccrual and charge-off trends. The following tables detail activity in the allowance for loan losses by portfolio segment for the periods presented (in thousands): Year Ended December 31, 2015 Real Estate Construction 1-4 Family Residential Commercial Commercial Loans Municipal Loans Loans to Individuals Total Balance at beginning of period (2) $ 2,456 $ 2,822 $ 3,025 $ 3,279 $ 716 $ 994 $ 13,292 Provision (reversal) for loan losses 1,711 (284 ) 1,467 3,500 258 1,691 8,343 Loans charged off (24 ) (58 ) — (336 ) (249 ) (3,688 ) (4,355 ) Recoveries of loans charged off 207 115 85 153 — 1,896 2,456 Balance at end of period $ 4,350 $ 2,595 $ 4,577 $ 6,596 $ 725 $ 893 $ 19,736 Year Ended December 31, 2014 Real Estate Construction 1-4 Family Residential Commercial Commercial Loans Municipal Loans Loans to Individuals (1) Total Balance at beginning of period $ 2,142 $ 3,277 $ 2,572 $ 1,970 $ 668 $ 8,248 $ 18,877 Provision (reversal) for loan losses 172 (514 ) 445 1,204 48 13,583 14,938 Loans charged off (14 ) (22 ) — (66 ) — (22,461 ) (22,563 ) Recoveries of loans charged off 156 81 8 171 — 1,624 2,040 Balance at end of period (2) $ 2,456 $ 2,822 $ 3,025 $ 3,279 $ 716 $ 994 $ 13,292 (1) Of the $22.5 million in charge-offs recorded in the Loans to Individuals category for the year ended December 31, 2014 , approximately $7.1 million relate to the write-down of SFG loans to fair value in connection with the sale of the subprime automobile loans that was completed in the fourth quarter 2014. (2) Loans acquired with the Omni acquisition were measured at fair value on December 17, 2014 with no carryover of allowance for loan loss. Year Ended December 31, 2013 Real Estate Construction 1-4 Family Residential Commercial Commercial Loans Municipal Loans Loans to Individuals Other Total Balance at beginning of period $ 2,355 $ 3,545 $ 2,290 $ 3,158 $ 633 $ 7,373 $ 1,231 $ 20,585 Provision (reversal) for loan losses (290 ) (40 ) 10 (909 ) 35 10,073 — 8,879 Distribution of other allowance — — — — — 1,231 (1,231 ) — Loans charged off — (319 ) (67 ) (512 ) — (12,676 ) — (13,574 ) Recoveries of loans charged off 77 91 339 233 — 2,247 — 2,987 Balance at end of period $ 2,142 $ 3,277 $ 2,572 $ 1,970 $ 668 $ 8,248 $ — $ 18,877 The following tables present the balance in the allowance for loan losses by portfolio segment based on impairment method (in thousands): As of December 31, 2015 Real Estate Construction 1-4 Family Residential Commercial Commercial Loans Municipal Loans Loans to Individuals Total Ending balance – individually evaluated for impairment (1) $ 12 $ 25 $ 137 $ 4,599 $ 13 $ 105 $ 4,891 Ending balance – collectively evaluated for impairment 4,338 2,570 4,440 1,997 712 788 14,845 Balance at end of period $ 4,350 $ 2,595 $ 4,577 $ 6,596 $ 725 $ 893 $ 19,736 As of December 31, 2014 Real Estate Construction 1-4 Family Residential Commercial Commercial Loans Municipal Loans Loans to Individuals Total Ending balance – individually evaluated for impairment (1) $ 43 $ 102 $ 26 $ 242 $ 14 $ 103 $ 530 Ending balance – collectively evaluated for impairment 2,413 2,720 2,999 3,037 702 891 12,762 Balance at end of period $ 2,456 $ 2,822 $ 3,025 $ 3,279 $ 716 $ 994 $ 13,292 (1) Purchase credit impaired (“PCI”) loans were measured at fair value at acquisition and did not have any associated allowance for loan losses as of December 31, 2014 . As of December 31, 2015 , there was approximately $629,000 of allowance for loan losses associated with PCI loans. The following tables present the recorded investment in loans by portfolio segment based on impairment method (in thousands): December 31, 2015 Real Estate Construction 1-4 Family Residential Commercial Commercial Loans Municipal Loans Individuals Total Loans individually evaluated for impairment $ 508 $ 1,751 $ 3,757 $ 14,250 $ 637 $ 258 $ 21,161 Loans collectively evaluated for impairment 437,518 646,590 628,405 220,199 287,478 171,782 2,391,972 Purchased credit impaired loans 221 7,069 3,048 8,078 — 204 18,620 Total ending loans balance $ 438,247 $ 655,410 $ 635,210 $ 242,527 $ 288,115 $ 172,244 $ 2,431,753 December 31, 2014 Real Estate Construction 1-4 Family Residential Commercial Commercial Loans Municipal Loans Loans to Individuals Total Loans individually evaluated for impairment $ 2,461 $ 2,936 $ 1,605 $ 1,011 $ 699 $ 310 $ 9,022 Loans collectively evaluated for impairment (1) 264,584 680,658 463,564 216,272 256,793 268,894 2,150,765 Purchased credit impaired loans (2) 785 7,301 3,002 9,177 — 1,081 21,346 Total ending loans balance $ 267,830 $ 690,895 $ 468,171 $ 226,460 $ 257,492 $ 270,285 $ 2,181,133 (1) Includes purchased non impaired loans which were measured at fair value at acquisition and did not have an associated allowance for loan loss as of December 31, 2014 . (2) PCI loans were measured at fair value at acquisition and did not have an associated allowance for loan loss as of December 31, 2014 . The following tables set forth loans by credit quality indicator for the periods presented (in thousands): December 31, 2015 Pass Pass Watch Special Mention (1) Substandard (1) Doubtful (1) Total Real Estate Loans: Construction $ 434,893 $ — $ 1,754 $ 1,576 $ 24 $ 438,247 1-4 Family Residential 643,498 1,403 1,636 4,915 3,958 655,410 Commercial 620,117 — — 14,988 105 635,210 Commercial Loans 204,775 716 1,738 27,681 7,617 242,527 Municipal Loans 286,415 — 1,063 637 — 288,115 Loans to Individuals 170,558 2 — 478 1,206 172,244 Total $ 2,360,256 $ 2,121 $ 6,191 $ 50,275 $ 12,910 $ 2,431,753 (1) Includes PCI loans comprised of $95,000 special mention, $3.6 million substandard, and $9.9 million doubtful as of December 31, 2015 . December 31, 2014 Pass Pass Watch Special Mention (1) Substandard (1) Doubtful Total Real Estate Loans: Construction $ 260,183 $ 862 $ 1,394 $ 5,363 $ 28 $ 267,830 1-4 Family Residential 677,559 1,453 1,706 9,167 1,010 690,895 Commercial 455,394 2,416 2,569 7,792 — 468,171 Commercial Loans 199,306 781 1,044 25,102 227 226,460 Municipal Loans 256,543 — — 949 — 257,492 Loans to Individuals 269,204 16 — 871 194 270,285 Total $ 2,118,189 $ 5,528 $ 6,713 $ 49,244 $ 1,459 $ 2,181,133 (1) Includes PCI loans comprised of $0.7 million special mention and $17.8 million substandard as of December 31, 2014 . Nonperforming Assets and Past Due Loans Nonaccrual loans are loans 90 days or more delinquent and collection in full of both the principal and interest is not expected.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 Nonaccrual loans and accruing loans past due more than 90 days include both smaller balance homogeneous loans that are collectively evaluated for impairment and individually classified impaired loans. PCI loans are recorded at fair value at acquisition date. Although the PCI loans may be contractually delinquent, we do not classify these loans as past due or nonperforming as the loans were written down to fair value at the acquisition date and the accretable yield is recognized in interest income over the remaining life of the loan. However, subsequent to acquisition, we re-assess PCI loans for additional impairment and record additional impairment in the event we conclude it is probable that we will be unable to collect all cash flows originally expected to be collected at acquisition plus any additional cash flows expected to be collected due to changes in estimates after acquisition. All such PCI loans for which we recognize subsequent impairment are reported as impaired loans in the financial statements. The following table sets forth nonperforming assets for the periods presented (in thousands): At At Nonaccrual loans (1) $ 20,526 $ 4,096 Accruing loans past due more than 90 days (1) 3 4 Restructured loans (2) 11,143 5,874 Other real estate owned 744 1,738 Repossessed assets 64 565 Total Nonperforming Assets $ 32,480 $ 12,277 (1) Excludes PCI loans measured at fair value at acquisition. (2) Includes $7.5 million in PCI loans restructured during the year ended December 31, 2015 .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67,000 in loans secured by 1-4 family residential properties for which formal foreclosure proceedings were in process as of December 31, 2015 . The following table sets forth the recorded investment in nonaccrual by class of loans for the periods presented (in thousands): Nonaccrual Loans (1) December 31, 2015 December 31, 2014 Real Estate Loans: Construction $ 508 $ 716 1-4 Family Residential 1,847 2,017 Commercial 2,816 675 Commercial Loans 13,896 416 Loans to Individuals 1,459 272 Total $ 20,526 $ 4,096 (1) Excludes PCI loans measured at fair value at acquisition. Accruing loans past due more than 90 days were not significant at December 31, 2015 or 2014 . 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other loans. The measurement of loss on impaired loans is generally based on the fair value of the collateral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At the time a loss is probable in the collection of contractual amounts, specific reserves are allocated. Loans are charged off to the liquidation value of the collateral net of liquidation costs, if any, when deemed uncollectible or as soon as collection by liquidation is evident. The following tables set forth impaired loans by class of loans for the periods presented (in thousands): December 31, 2015 Unpaid Contractual Principal Balance Recorded Investment With Allowance Related Allowance for Loan Losses Real Estate Loans: Construction $ 1,320 $ 508 $ 12 1-4 Family Residential 1,842 1,751 25 Commercial 4,756 4,636 137 Commercial Loans 29,844 21,385 4,599 Municipal Loans 637 637 13 Loans to Individuals 288 257 105 Total (1) $ 38,687 $ 29,174 $ 4,891 (1) Includes of $8.0 million of PCI loans that experienced deterioration in credit quality subsequent to the acquisition date. December 31, 2014 Unpaid Contractual Principal Balance Recorded Investment With Allowance Related Allowance for Loan Losses Real Estate Loans: Construction $ 3,183 $ 2,461 $ 43 1-4 Family Residential 4,023 3,854 108 Commercial 1,622 1,605 26 Commercial Loans 1,162 1,011 242 Municipal Loans 699 699 14 Loans to Individuals 321 310 103 Total (1) $ 11,010 $ 9,940 $ 536 (1) PCI loans are excluded from this table as there was no evidence of further deterioration in credit quality as of December 31, 2014 that would indicate it was probable that our recorded investment in these loans would not be recoverable. There were no impaired loans recorded without an allowance for the years ended December 31, 2015 or 2014 . The following tables present the aging of the recorded investment in past due loans by class of loans (in thousands): December 31, 2015 30-59 Days Past Due 60-89 Days Past Due Greater than 90 Days Past Due Total Past Due Current (1) Total Real Estate Loans: Construction $ 121 $ 258 $ 208 $ 587 $ 437,660 $ 438,247 1-4 Family Residential 3,703 781 1,080 5,564 649,846 655,410 Commercial 359 1,289 361 2,009 633,201 635,210 Commercial Loans 527 138 335 1,000 241,527 242,527 Municipal Loans — — — — 288,115 288,115 Loans to Individuals 2,457 608 285 3,350 168,894 172,244 Total $ 7,167 $ 3,074 $ 2,269 $ 12,510 $ 2,419,243 $ 2,431,753 December 31, 2014 30-59 Days Past Due 60-89 Days Past Due Greater than 90 Days Past Due Total Past Due Current (1) Total Real Estate Loans: Construction $ 376 $ 42 $ 716 $ 1,134 $ 266,696 $ 267,830 1-4 Family Residential 3,511 509 2,017 6,037 684,858 690,895 Commercial 1,203 — 675 1,878 466,293 468,171 Commercial Loans 397 3 416 816 225,644 226,460 Municipal Loans — — — — 257,492 257,492 Loans to Individuals 362 66 276 704 269,581 270,285 Total $ 5,849 $ 620 $ 4,100 $ 10,569 $ 2,170,564 $ 2,181,133 (1) Includes PCI loans measured at fair value. The following table sets forth average recorded investment and interest income recognized on impaired loans by class of loans for the periods presented (in thousands): December 31, 2015 December 31, 2014 December 31, 2013 Average Recorded Investment (1) Interest Income Recognized (1) Average Recorded Investment (1) Interest Income Recognized (1) Average Recorded Investment Interest Income Recognized Real Estate Loans: Construction $ 1,518 $ — $ 1,346 $ 4 $ 1,707 $ — 1-4 Family Residential 3,410 61 3,511 67 2,915 76 Commercial 3,323 64 2,173 52 1,972 72 Commercial Loans 13,807 256 1,286 26 1,935 19 Municipal Loans 824 37 750 41 292 16 Loans to Individuals 725 4 1,920 3 3,149 449 Total $ 23,607 $ 422 $ 10,986 $ 193 $ 11,970 $ 632 (1) Excludes PCI loans measured at fair value at acquisition that have not experienced further deterioration in credit quality subsequent to the acquisition date.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The following tables set forth the recorded balance at December 31, 2015 and 2014 of loans considered to be TDRs that were restructured during the periods presented (dollars in thousands): Year Ended December 31, 2015 Extend Amortization Period Interest Rate Reductions Combination (1) Total Modifications Number of Contracts Real Estate Loans: 1-4 Family Residential $ — $ 80 $ 255 $ 335 3 Commercial 438 — 1,290 1,728 4 Commercial Loans 13,249 — 7,507 20,756 12 Loans to Individuals 60 — 130 190 14 Total $ 13,747 $ 80 $ 9,182 $ 23,009 33 Year Ended December 31, 2014 Extend Amortization Period Interest Rate Reductions Combination (1) Total Modifications Number of Contracts Real Estate Loans: Construction $ 1,746 $ — $ — $ 1,746 1 1-4 Family Residential — 280 374 654 3 Commercial 558 — 391 949 3 Commercial Loans 291 — 172 463 6 Loans to Individuals 5 10 68 83 8 Total $ 2,600 $ 290 $ 1,005 $ 3,895 21 (1) These modifications may include an extension of the amortization period, interest rate reduction, and/or converting the loan to interest-only for a limited period of time. The majority of loans restructured as TDRs during the year ended December 31, 2015 were modified with maturity extensions. Interest continues to be charged on principal balances outstanding during the extended term. Therefore, the financial effects of the recorded investment of loans restructured as TDRs during the years ended December 31, 2015 and 2014 were not significant. During the year ended December 31, 2015 , a $12.4 million commercial loan, previously impaired and placed in nonaccrual status was restructured as a TDR. In addition, a $7.5 million PCI commercial loan was restructured as a TDR during the year ended December 31, 2015 and resulted in additional provision of approximately $633,000 . Generally, the loans identified as TDRs were previously reported as impaired loans prior to restructuring and therefore the modification did not impact our determination of the allowance for loan losses. On an ongoing basis, the performance of the TDRs is monitored for subsequent payment default. Payment d</t>
  </si>
  <si>
    <t>PREMISES AND EQUIPMENT</t>
  </si>
  <si>
    <t>Property, Plant and Equipment [Abstract]</t>
  </si>
  <si>
    <t xml:space="preserve"> PREMISES AND EQUIPMENT December 31, 2015 December 31, 2014 (in thousands) Premises $ 124,626 $ 121,740 Furniture and equipment 35,069 36,045 159,695 157,785 Less: accumulated depreciation 51,766 44,925 Total $ 107,929 $ 112,860 During the years ended December 31, 2015 and 2014 , assets with accumulated depreciation of $1.2 million and $614,000 , respectively, were written off. Depreciation expense was $8.1 million , $3.3 million , and $3.7 million for the years ended December 31, 2015 , 2014 and 2013 , respectively.</t>
  </si>
  <si>
    <t>DEPOSITS</t>
  </si>
  <si>
    <t>Deposits [Abstract]</t>
  </si>
  <si>
    <t xml:space="preserve"> DEPOSITS December 31, 2015 December 31, 2014 (in thousands) Noninterest bearing demand deposits: Private accounts $ 651,992 $ 640,450 Public accounts 20,478 20,564 Total noninterest bearing demand deposits 672,470 661,014 Interest bearing deposits: Private accounts: Savings deposits 233,157 226,267 Money market demand deposits 341,432 379,149 Platinum money market deposits 323,526 291,473 Interest bearing checking 177,409 11,863 NOW demand deposits 253,041 409,737 Certificates and other time deposits of $250,000 or more 57,209 60,408 Certificates and other time deposits under $250,000 498,901 493,125 Total private accounts 1,884,675 1,872,022 Public accounts: Savings deposits 15 9 Money market demand deposits 22,518 22,656 Platinum money market deposits 383,716 398,333 Interest bearing checking 6,679 35 NOW demand deposits 151,974 132,909 Certificates and other time deposits of $250,000 or more 311,824 268,302 Certificates and other time deposits under $250,000 21,536 19,137 Total public accounts 898,262 841,381 Total interest bearing deposits 2,782,937 2,713,403 Total deposits $ 3,455,407 $ 3,374,417 For the years ended December 31, 2015 , 2014 and 2013 , interest expense on time deposits of $250,000 or more was $1.4 million , $1.1 million and $1.4 million , respectively. At December 31, 2015 , the scheduled maturities of certificates and other time deposits, including public accounts, were as follows (in thousands): 2016 $ 501,440 2017 160,560 2018 136,379 2019 47,368 2020 37,875 2021 and thereafter 5,848 $ 889,470 At December 31, 2015 , we had $85.3 million in brokered certificates of deposit (“CDs”) that represented 2.5% of our deposits. Approximately $64.6 million of our brokered CDs were non-callable with a weighted average cost of 56 basis points and remaining maturities of five to thirteen months. The remaining $20.7 million were long terms CDs that mature within five years and have short-term calls that we control. These brokered CDs are reflected in the CDs under $250,000 category. At December 31, 2014 , we had $23.4 million in brokered CDs. We utilized long-term brokered CDs because the brokered CDs better matched overall ALCO objectives at the time of issuance by protecting us with fixed rates should interest rates increase, while providing us options to call the funding should interest rates decrease. Our current policy allows for a maximum of $180 million in brokered CDs. At December 31, 2015 and 2014 , we had approximately $11.6 million and $10.7 million , respectively, in deposits from related parties, including directors and named executive officers. The aggregate amount of demand deposit overdrafts that have been reclassified as loans were $637,000 and $2.8 million at December 31, 2015 and 2014 , respectively.</t>
  </si>
  <si>
    <t>SHORT-TERM BORROWINGS</t>
  </si>
  <si>
    <t>Short-term Debt [Abstract]</t>
  </si>
  <si>
    <t>SHORT-TERM BORROWINGS Information related to short-term borrowings is provided in the table below: Years Ended December 31, 2015 2014 (dollars in thousands) Federal funds purchased and repurchase agreements Balance at end of period $ 2,429 $ 4,237 Average amount outstanding during the period (1) 2,277 1,886 Maximum amount outstanding during the period (2) 2,429 4,237 Weighted average interest rate during the period (3) 0.1 % 0.2 % Interest rate at end of period 0.1 % 1.4 % FHLB advances Balance at end of period $ 645,407 $ 297,368 Average amount outstanding during the period (1) 382,417 62,240 Maximum amount outstanding during the period (2) 656,431 297,368 Weighted average interest rate during the period (3) 0.3 % 0.9 % Interest rate at end of period 0.5 % 0.4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balance outstanding during the period. Southside Bank has three unsecured lines of credit for the purchase of overnight federal funds at prevailing rates with Frost Bank, TIB – The Independent Bankers Bank and Comerica Bank for $30.0 million , $15.0 million and $7.5 million , respectively. Southside Bank has a $5.0 million line of credit with Frost Bank to be used to issue letters of credit and at December 31, 2015 , we had one outstanding letter of credit for $195,000 . At December 31, 2015 , the amount of additional funding Southside Bank could obtain from FHLB using unpledged securities at FHLB was approximately $606.9 million , net of FHLB stock purchases required. There were no federal funds purchased at December 31, 2015 or 2014 . Southside Bank obtained no letters of credit from FHLB as collateral for its public fund deposits. Southside Bank enters into sales of securities under agreements to repurchase (“repurchase agreements”). These repurchase agreements totaled $2.4 million and $4.2 million at December 31, 2015 and 2014 , respectively, and had maturities of less than one year. These repurchase agreements are secured by investment securities and are stated at the amount of cash received in connection with the transaction.</t>
  </si>
  <si>
    <t>LONG-TERM OBLIGATIONS</t>
  </si>
  <si>
    <t>Debt Disclosure [Abstract]</t>
  </si>
  <si>
    <t>LONG-TERM OBLIGATIONS Years Ended December 31, 2015 2014 (dollars in thousands) FHLB advances Balance at end of period $ 502,281 $ 600,052 Weighted average interest rate during the period (1) 1.3 % 1.4 % Interest rate at end of period 1.3 % 1.3 % Long-term debt (2) Balance at end of period $ 60,311 $ 60,311 Weighted average interest rate during the period (1) 2.4 % 2.4 % Interest rate at end of period 2.6 % 2.3 % (1) The weighted average interest rate during the period was computed by dividing the actual interest expense by the average balance outstanding during the period. (2) This long-term debt consists of trust preferred securities that qualify under the risk-based capital guidelines as Tier 1 capital, subject to certain limitations. Maturities of fixed rate long-term obligations based on scheduled repayments at December 31, 2015 are as follows (in thousands): Years Ended December 31, 2016 2017 2018 2019 2020 Thereafter Total FHLB advances $ 1,093 $ 288,808 $ 78,288 $ 42,348 $ 76,016 $ 15,728 $ 502,281 Long-term debt — — — — — 60,311 60,311 Total long-term obligations $ 1,093 $ 288,808 $ 78,288 $ 42,348 $ 76,016 $ 76,039 $ 562,592 FHLB advances represent borrowings with fixed interest rates ranging from 0.8% to 5.0% and with maturities of one to thirteen years. FHLB advances are collateralized by FHLB stock, nonspecified real estate loans and MBS. During the fourth quarter of 2015 , the Company entered into a $20.0 million variable rate advance agreement with FHLB to pay one-month LIBOR plus 0.17% . In addition, the Company entered into an interest rate swap contract that is treated as a cash flow hedge under ASC 815 that effectively converted the variable rate advance to a fixed interest rate of 1.529% for five years. The cash flows of the swap are expected to be effective in hedging the variability in expected future cash flows attributable to fluctuations in the one-month LIBOR interest rate. Proceeds were used for general corporate purposes. Years Ended December 31, 2015 2014 (in thousands) Long-term debt Southside Statutory Trust III Due 2033 (1) $ 20,619 $ 20,619 Southside Statutory Trust IV Due 2037 (2) 23,196 23,196 Southside Statutory Trust V Due 2037 (3) 12,887 12,887 Magnolia Trust Company I Due 2035 (4) 3,609 3,609 Total Long-term Debt $ 60,311 $ 60,311 (1) This debt carries an adjustable rate of 3.5467% through March 30, 2016 and adjusts quarterly at a rate equal to three-month LIBOR plus 294 basis points. (2) This debt carried an adjustable rate of 1.6219% through January 29, 2016 and reset to 1.9156% through April 29, 2016 . This debt adjusts quarterly at a rate equal to three-month LIBOR plus 130 basis points. (3) This debt carries an adjustable rate of 2.762% through March 14, 2016 and adjusts quarterly at a rate equal to three-month LIBOR plus 225 basis points. (4) This debt carried an adjustable rate of 2.1776% through February 22, 2016 and reset to 2.4182% through May 22, 2016 . This debt adjusts quarterly at a rate equal to three-month LIBOR plus 180 basis points.</t>
  </si>
  <si>
    <t>EMPLOYEE BENEFITS</t>
  </si>
  <si>
    <t>Employee Benefits Including Defined Benefit Plans and Share-based Compensation Plans [Abstract]</t>
  </si>
  <si>
    <t>EMPLOYEE BENEFITS Deferred Compensation Agreements Southside Bank has deferred compensation agreements with 17 of its executive officers, which generally provide for payment of an aggregate amount of $6.1 million over a maximum period of 15 years after retirement or death. Of the 17 executives included in the agreements, payments have commenced to five former executives and/or their beneficiaries. In addition, one active executive was eligible for retirement at December 31, 2015 . Three executive officers became eligible to receive payments in 2016 as a result of the acceptance of an early retirement package offered in late December of 2015. Payments to these three executives will commence in 2016. Deferred compensation expense was $553,000 , $224,000 and $589,000 for the years ended December 31, 2015 , 2014 and 2013 , respectively. At December 31, 2015 and 2014 , the deferred compensation plan liability totaled $3.9 million and $3.8 million , respectively. Health Insurance We provide accident and health insurance for substantially all employees through a self-funded insurance program. The cost of health care benefits was $6.0 million , $4.6 million and $4.0 million for the years ended December 31, 2015 , 2014 and 2013 , respectively. Our healthcare plan was amended to provide health insurance coverage for any retiree having 50 years of service with the Company. In addition, the eligible retiree must have Medicare coverage, including part A, part B and part D. Premiums paid will be billed at the Consolidated Omnibus Budget Reconciliation Act (“COBRA”) rates. There were two retirees participating in the health insurance plan as of December 31, 2015 . There were no retirees participating as of December 31, 2014 or 2013 . Employee Stock Ownership Plan We have an Employee Stock Ownership Plan (the “ESOP”) which covers substantially all employees. Contributions to the ESOP are at the sole discretion of the board of directors. We contributed $350,000 to the ESOP for the year ended December 31, 2015 and $250,000 for each of the years ended December 31, 2014 and 2013 . At December 31, 2015 and 2014 , the ESOP owned 310,646 and 351,936 shares of common stock, respectively. The number of shares has been adjusted as a result of stock dividends. These shares are treated as externally held shares for dividend and earnings per share calculations. Long-term Disability We have an officer’s long-term disability income policy which provides coverage in the event they become disabled as defined under its terms. Individuals are automatically covered under the policy if they (a) have been elected as an officer, (b) have been an employee of Southside Bank for three years and (c) receive earnings of $50,000 or more on an annual basis. The policy provides, among other things, that should a covered individual become totally disabled he would receive two-thirds of his current salary, not to exceed $15,000 per month. The benefits paid out of the policy are limited by the benefits paid to the individual under the terms of our other Company-sponsored benefit plans. Split Dollar Agreements We entered into split dollar agreements with eight of our executive officers. The agreements provide we will be the beneficiary of bank owned life insurance (“BOLI”) insuring the executives’ lives. The agreements provide the executives the right to designate the beneficiaries of the death benefits guaranteed in each agreement. The agreements originally provided for death benefits of an initial aggregate amount of $4.5 million . The individual amounts are increased annually on the anniversary date of the agreement by inflation adjustment factors ranging from 3% to 5% . During 2013, death benefits of approximately $1.1 million were paid pursuant to such agreements. As of December 31, 2015 , the expected death benefits total $5.0 million . The agreements also state that after the executive’s retirement, we shall also pay an annual gross-up bonus to the executive in an amount sufficient to enable the executive to pay federal income tax on both the economic benefit and on the gross-up bonus. The expense required to record the post retirement liability associated with the split dollar post retirement bonuses was $28,000 , $7,000 and $26,000 for the years ended December 31, 2015 , 2014 and 2013 , respectively. For the years ended December 31, 2015 and 2014 , the split dollar liability totaled $1.9 million and $1.6 million , respectively. 401(k) Plan We have a 401(k) defined contribution plan (the “401(k) Plan”) covering substantially all employees, who have completed one year of service and are age 21 or older. A participant may elect to defer a percentage of their compensation subject to certain limits based on federal tax laws. For the years ended December 31, 2015 , 2014 and 2013 , expense attributable to the 401(k) Plan amounted to $447,000 , $171,000 and $227,000 , respectively. Pension Plans We have a defined benefit pension plan (“the Plan”) pursuant to which participants are entitled to benefits based on final average monthly compensation and years of credited service determined in accordance with plan provisions. Entrance into the Plan by new employees was frozen effective December 31, 2005. Employees hired after December 31, 2005 are not eligible to participate in the plan. All participants in the Plan are fully vested. Benefits are payable monthly commencing on the later of age 65 or the participant’s date of retirement. Eligible participants may retire at reduced benefit levels after reaching age 55 . We contribute amounts to the pension fund sufficient to satisfy funding requirements of the Employee Retirement Income Security Act. Plan assets included 223,615 shares of our stock at December 31, 2015 and 2014 . Our stock included in the Plan assets was purchased at fair value. The number of shares has been adjusted as a result of stock dividends. During 2015 , our funded status improved and at December 31, 2015 , we had an unfunded status of $3.7 million compared to an unfunded status of $4.3 million at December 31, 2014 . The improvement was a result of an increase in the discount rate and the updated mortality assumption at December 31, 2015 compared to December 31, 2014 , partially offset by lower than expected returns on the fair value of plan assets since December 31, 2014 . Additionally, the Plan provided special and contractual termination benefits of $176,000 to an employee that accepted an early retirement package during the year ended December 31, 2015 . In late December 2015, we offered an early retirement package to 24 of our employees, of which 16 accepted the early retirement offer by the acceptance deadline of January 29, 2016 . In connection with the acquisition of Omni, we acquired the OmniAmerican Bank Defined Benefit Plan ( “the Acquired Plan”) which was remeasured at fair value. The Acquired Plan originally called for benefits to be paid to eligible employees at retirement based primarily upon years of service and the compensation levels at retirement. As of December 31, 2006, the benefits under the Acquired Plan were frozen. No further benefits will be earned by employees after that date. In addition, no new participants may be added to the Acquired Plan after December 31, 2006. During 2015, our funded status improved and at December 31, 2015 , we had an unfunded status of $945,000 compared to an unfunded status of $1.5 million at December 31, 2014 . The improvement was primarily a result of an increase in the discount rate. We have a nonfunded supplemental retirement plan (the “Restoration Plan”) for our employees whose benefits under the principal retirement plan are reduced because of compensation deferral elections or limitations under federal tax laws. Both the Plan and the Restoration Plan were amended effective January 1, 2013 to change the formula for determining death benefits for participants who die while in service of the employer and who are early retirement eligible on their date of death. We use a measurement date of December 31 for our plans. 2015 2014 2013 Defined Benefit Pension Plan Defined Restoration Plan Defined Benefit Pension Plan Defined Restoration Plan Defined Benefit Pension Plan Restoration Plan (in thousands) Change in Projected Benefit Obligation: Benefit obligation at end of prior year $ 84,050 $ 5,977 $ 13,259 $ 70,046 $ — $ 10,848 $ 78,002 $ 9,801 Service cost 1,838 — 334 1,697 — 275 2,118 298 Interest cost 3,410 238 668 3,497 — 563 3,155 468 Actuarial (gain) loss (6,777 ) (753 ) (1,968 ) 13,146 — 1,813 (11,642 ) 344 Benefits paid (2,590 ) (28 ) (269 ) (4,118 ) — (240 ) (1,776 ) (120 ) Expenses paid (67 ) (30 ) — (175 ) — — (111 ) — Plan acquired through acquisition (1) — — — — 5,977 — — — Plan amendments — — — (43 ) — — 300 57 Settlements — (719 ) — — — — — — Special and contractual termination benefits 176 — — — — — — — Benefit obligation at end of year 80,040 4,685 12,024 84,050 5,977 13,259 70,046 10,848 Change in Plan Assets: Fair value of plan assets at end of prior year 79,730 4,512 — 78,990 — — 63,165 — Actual return (718 ) 5 — 5,033 — — 12,712 — Employer contributions — — 269 — — 240 5,000 120 Benefits paid (2,590 ) (28 ) (269 ) (4,118 ) — (240 ) (1,776 ) (120 ) Expenses paid (67 ) (30 ) — (175 ) — — (111 ) — Settlements — (719 ) — — — — — — Plan acquired through acquisition (1) — — — — 4,512 — — — Fair value of plan assets at end of year 76,355 3,740 — 79,730 4,512 — 78,990 — (Un)Funded status at end of year (3,685 ) (945 ) (12,024 ) (4,320 ) (1,465 ) (13,259 ) 8,944 (10,848 ) Accrued benefit (liability) asset recognized $ (3,685 ) $ (945 ) $ (12,024 ) $ (4,320 ) $ (1,465 ) $ (13,259 ) $ 8,944 $ (10,848 ) Accumulated benefit obligation at end of year $ 69,737 $ 4,685 $ 10,290 $ 71,201 $ 5,977 $ 10,811 $ 57,283 $ 8,088 (1) Defined benefit plan acquired with the acquisition of Omni on December 17, 2014. Amounts related to our defined benefit pension plans and restoration plan recognized as a component of other comprehensive (loss) income were as follows (in thousands): 2015 2014 2013 Defined Defined Restoration Defined Restoration Defined Restoration Recognition of net loss $ 1,505 $ — $ 943 $ 543 $ 499 $ 2,197 $ 590 Recognition of prior service (credit) cost (23 ) — 7 (19 ) 5 (42 ) (1 ) Recognition of gain due to settlement — (62 ) — — — — — Net gain (loss) occurring during the year 375 463 1,968 (13,761 ) (1,813 ) 19,559 (344 ) Net prior service credit (cost) occurring during the year — — — 43 — (300 ) (57 ) 1,857 401 2,918 (13,194 ) (1,309 ) 21,414 188 Deferred tax (expense) benefit (650 ) (141 ) (1,021 ) 4,618 458 (7,495 ) (66 ) Other comprehensive income (loss), net of tax $ 1,207 $ 260 $ 1,897 $ (8,576 ) $ (851 ) $ 13,919 $ 122 Net amounts recognized in net periodic benefit cost and other comprehensive loss as of December 31, 2015 and 2014 were as follows (in thousands): 2015 2014 Defined Benefit Pension Plan Defined Restoration Plan Defined Restoration Plan Net loss $ 1,505 $ — $ 943 $ 543 $ 499 Prior service (credit) cost (23 ) — 7 (19 ) 5 Gain recognized due to settlement — (62 ) — — — 1,482 (62 ) 950 524 504 Deferred tax (expense) benefit (519 ) 22 (333 ) (183 ) (176 ) Accumulated other comprehensive income (loss), net of tax $ 963 $ (40 ) $ 617 $ 341 $ 328 Amounts recognized as a component of accumulated other comprehensive loss as of December 31, 2015 and 2014 were as follows (in thousands): 2015 2014 Defined Defined Restoration Defined Restoration Net (loss) gain $ (25,956 ) $ 401 $ (2,816 ) $ (27,836 ) $ (5,727 ) Prior service credit (cost) 40 — (44 ) 62 (50 ) (25,916 ) 401 (2,860 ) (27,774 ) (5,777 ) Deferred tax benefit 9,071 (141 ) 1,001 9,721 2,022 Accumulated other comprehensive (loss) income, net of tax $ (16,845 ) $ 260 $ (1,859 ) $ (18,053 ) $ (3,755 ) Net periodic pension cost and postretirement benefit cost for the years ended December 31, 2015 , 2014 and 2013 included the following components (in thousands): 2015 2014 2013 Defined Benefit Pension Plan Service cost $ 1,838 $ 1,697 $ 2,118 Interest cost 3,410 3,497 3,155 Expected return on assets (5,684 ) (5,648 ) (4,795 ) Net loss amortization 1,505 543 2,197 Prior service credit amortization (23 ) (19 ) (42 ) Special and contractual termination benefits 176 — — Net periodic benefit cost $ 1,222 $ 70 $ 2,633 Defined Benefit Pension Plan Acquired Service cost $ — $ — $ — Interest cost 238 — — Expected return on assets (294 ) — — Net loss amortization — — — Prior service credit amortization — — — Gain recognized due to settlement (62 ) — — Net periodic benefit cost $ (118 ) $ — $ — Restoration Plan Service cost $ 334 $ 275 $ 298 Interest cost 668 563 468 Net loss amortization 943 499 590 Prior service cost (credit) amortization 7 5 (1 ) Net periodic benefit cost $ 1,952 $ 1,342 $ 1,355 The amounts in accumulated other comprehensive income (loss) that are expected to be recognized as components of net periodic benefit cost during 2016 are as follows (in thousands): Defined Benefit Pension Plan Defined Restoration Net loss $ 1,408 $ — $ 214 Prior service (credit) cost (23 ) — 6 1,385 — 220 Deferred tax benefit (485 ) — (77 ) Accumulated other comprehensive loss, net of tax $ 900 $ — $ 143 The Plan and Acquired Plan assets, which consist primarily of marketable equity and debt instruments, are valued using market quotations in active markets for identical assets, market quotations for similar assets in active or non-active markets or the net asset value (NAV) provided by the plan administrator. The Plans' obligations and the annual pension expense are determined by independent actuaries and through the use of a number of assumptions. Key assumptions in measuring the Plans' obligations include the discount rate, the rate of salary increases and the estimated future return on plan assets. In determining the discount rate, we utilized a cash flow matching analysis to determine a range of appropriate discount rates for the defined benefit pension plan and restoration plan. In developing the cash flow matching analysis, we had our actuaries construct a portfolio of high quality noncallable bonds to match as closely as possible the timing of future benefit payments of the plans at December 31, 2015 . We utilized a bond selection-settlement approach that selects a portfolio of bonds from a universe of high quality corporate bonds rated Aa by at least half of the rating agencies available. Based on the results of this cash flow matching analysis, we were able to determine an appropriate discount rate. Salary increase assumptions are based upon historical experience and anticipated future management actions. The expected long-term rate of return assumption reflects the average return expected based on the investment strategies and asset allocation of the assets invested to provide for the Plans' liabilities. We considered broad equity and bond indices, long-term return projections, and actual long-term historical Plan performance when evaluating the expected long-term rate of return assumption. At December 31, 2015 and 2014 , the assumptions used to determine the benefit obligation were as follows: 2015 2014 Defined Benefit Defined Restoration Defined Defined Restoration Discount rate 4.56 % 4.56 % 4.56 % 4.14 % 4.14 % 4.14 % Compensation increase rate 3.50 % — 3.50 % 3.50 % — 3.50 % For the years ended December 31, 2015 , 2014 , and 2013 , the assumptions used to determine net periodic pension cost and postretirement benefit cost were as follows: 2015 2014 2013 Defined Benefit Pension Plan Discount rate 4.14 % 5.06 % 4.08 % Expected long-term rate of return on plan assets 7.25 % 7.25 % 7.25 % Compensation increase rate 3.50 % 4.50 % 4.50 % Defined Benefit Pension Plan Acquired Discount rate 4.14 % — — Expected long-term rate of return on plan assets 7.25 % — — Compensation increase rate — — — Restoration Plan Discount rate 4.14 % 5.06 % 4.08 % Compensation increase rate 3.50 % 4.50 % 4.50 % Material changes in pension benefit costs may occur in the future due to changes in these assumptions. Future annual amounts could be impacted by changes in the number of SSB Plan participants, changes in the level of benefits provided, changes in the discount rates, changes in the expected long-term rate of return, changes in the level of contributions to the Plan and other factors. The major categories of assets in our Plan and the Acquired Plan are presented in the following table. Assets are segregated by the level of the valuation inputs within the fair value hierarchy established by ASC Topic 820 “Fair Value Measurements and Disclosures,” utilized to measure fair value (see “Note 12 – Fair Value Measurement”). Our Restoration Plan is unfunded. December 31, 2015 2014 Defined Defined Defined Defined Level 1: (in thousands) Cash $ 588 $ — $ 2,176 $ — Equity Securities: U.S. large cap (1) 26,098 — 25,550 752 U.S. mid cap (2) 7,527 — 7,653 387 U.S. small cap (3) 6,186 — 7,000 1,159 Fixed Income Securities: Corporate bonds (4) — — — 357 International developed (5) 2,975 — 3,320 340 International emerging (2) 1,108 — 1,302 359 Level 2: Cash Equivalents 13,491 — 17,548 — Equity Securities: U.S. large cap — 1,231 — 382 U.S. mid cap — 157 — 415 U.S. small cap — 156 — — International — 514 — — Fixed Income Securities: Corporate bonds (4) 1,443 376 794 — U.S. government agencies (4) 9,116 — 3,583 — Municipal bonds (4) 7,365 — 10,202 — U.S. agency mortgage-backed securities (6) 458 — 602 361 Asset-backed securities (7) — 729 — — Real estate (8) — 189 — — Balanced Asset Allocation (9) — 189 — — Other (10) — 199 — — Total fair value of plan assets $ 76,355 $ 3,740 $ 79,730 $ 4,512 (1) This category is comprised of individual securities that are actively managed and a broadly diversified "passive" mutual fund. (2) This category is comprised of broadly diversified ‘passive’ mutual funds. (3) For the defined benefit pension plan, this category is comprised primarily of Southside Bancshares stock that is owned in the Plan and a broadly diversified "passive" mutual fund. (4) This category is comprised of individual investment grade securities that are generally held to maturity in the Plan. The Acquired Plan assets in this category consist of investment grade and below investment grade bonds. (5) This category is comprised of a broadly ‘passive’ mutual fund. (6) This category is comprised of individual securities that are generally not held to maturity. (7) This category is mainly comprised of asset backed securities, residential mortgage backed securities, commercial mortgage backed securities and corporate bonds. (8) This category is comprised of commercial real estate and includes mortgage loans which are backed by the associated properties. (9) This category is comprised of a combination of fixed income and equity investment options. (10) This category is comprised of a broad range of instruments including, but not limited to, equities, bonds, currencies, convertible securities and derivatives such as futures, options, swaps and forwards. We did not have any plan assets with Level 3 input fair value measurements at December 31, 2015 or 2014 . Due to asset allocation model changes, there were transfers between Level 1 and Level 2 during the year ended December 31, 2015 . Our overall investment strategy is to realize long-term growth of the plan within acceptable risk parameters, while funding benefit payments from dividend and interest income, to the extent possible. The target allocations for plan assets are 55.0% equities, 44.5% fixed income and 0.5% cash equivalents. Equity securities are diversified among U.S. and international (both developed and emerging), large, mid and small caps, and value and growth securities. The investment objective of equity funds is long-term capital appreciation with current income. Fixed income securities include U.S. Treasury securities, agencies, CDs, corporate bonds, and MBS. The investment objective of fixed income funds is to maximize investment return while preserving investment principal. Mutual funds, primarily because of the superior diversification they provide, are used to provide specific international developed and emerging market exposure. As of December 31, 2015 , expected future benefit payments related to our defined benefit pension plan, defined benefit pension plan acquired and restoration plan were as follows (in thousands): Defined Benefit Pension Plan Defined Benefit Restoration 2016 $ 2,921 $ 112 $ 346 2017 3,243 56 570 2018 3,565 67 618 2019 3,779 76 668 2020 3,980 230 726 2021 through 2025 22,707 842 4,406 $ 40,195 $ 1,383 $ 7,334 We expect to contribute $3.0 million to the Plan in 2016 . We expect to contribute approximately $258,000 to our restoration plan in 2016 . We do no t expect to make additional contributions to the Acquired Plan in 2016 . Share-based Incentive Plans 2009 Incentive Plan On April 16, 2009, our shareholders approved the Southside Bancshares, Inc. 2009 Incentive Plan (the “2009 Incentive Plan”), which is a stock-based incentive compensation plan. A total of 1,407,103 shares of our common stock were reserved and available for issuance pursuant to awards granted under the 2009 Incentive Plan. Under the 2009 Incentive Plan, we were authorized to grant nonqualified stock options (“NQSOs”), restricted stock units (“RSUs”) or any combination thereof to certain officers. During the years ended December 31, 2015 and 2013, we granted RSUs and NQSOs pursuant to the 2009 Incentive Plan. There were no awards granted during 2014. As of December 31, 2015 , there were 520,756 unvested awards outstanding. For the year ended December 31, 2015 , there was $1.4 million of share-based compensation expense related to the 2009 Incentive Plan. For the year ended December 31, 2015 , there was $488,000 of income tax benefit related to the stock compensation expense. As of December 31, 2014 , there were 244,147 unvested awards outstanding. As of December 31, 2013 , there were 437,578 unvested awards outstanding. There was share-based compensation expense and income tax benefit for the year ended December 31, 2014 of $1.1 million and $379,000 , respectively. There was share-based compensation expense and income tax benefit for the year ended December 31, 2013 of $911,000 and $319,000 , respectively. As of December 31, 2015 and December 31, 2014 , there was $4.0 million and $1.8 million of unrecognized compensation cost related to the 2009 Incentive Plan, respectively. The remaining cost at December 31, 2015 is expected to be recognized over a weighted-average period of 2.92 years . There was $3.2 million unrecognized compensation expense related to the 2009 Incentive Plan as of December 31, 2013 . The NQSOs have contractual terms of 10 years and vest in equal annual installments over either a three - or four -year period. The fair value of each RSU is the ending stock price on the date of grant. The RSUs vest in equal annual installments over either a three - or four -year period. Each award is evidenced by an award agreement that specifies the option price, if applicable, the duration of the award, the number of shares to which the award pertains, and such other provisions as the Board determines. Shares issued in connection with stock compensation awards are issued from available authorized shares and not from treasury shares. During 2015 , 28,651 shares were issued in connection with stock compensation awards. During 2014 and 2013 , 88,908 shares and 33,802 shares, respectively, were issued in connection with stock compensation awards. The estimated weighted-average grant-date fair value per option and the underlying Black-Scholes option-pricing model assumptions are summarized in the following table for years in which we granted NQSO's pursuant to the 2009 plan: Years Ended December 31, 2015 2014 2013 Weighted-average grant date fair value per option $6.29 $— $8.58 Weighted-average assumptions: Risk-free interest rates 2.01% — 2.23% Expected dividend yield 3.24% — 3.10% Expected volatility factors of the market price of Southside Bancshares common stock 30.91% — 40.88% Expected option life (in years) 6.3 — 6.9 A combined summary of activity in our share-based plans as of December 31, 2015 is presented below: Restricted Stock Units Outstanding Stock Options Outstanding Shares Available for Grant Number of Shares Weighted- Average Grant-Date Fair Value Number of Shares Weighted- Average Exercise Price Weighted- Average Grant-Date Fair Value Balance, January 1, 2015 821,604 31,753 $ 21.75 419,334 $ 19.88 $ 6.00 Granted (427,587 ) 57,482 27.63 370,105 28.08 6.29 Stock options exercised — — — (12,895 ) 18.27 5.45 Stock awards vested — (16,497 ) 20.33 — — — Forfeited 32,018 (3,324 ) 25.14 (28,694 ) 24.29 6.69 Canceled/expired 1,254 — — (1,254 ) 24.62 7.78 Balance, December 31, 2015 427,289 69,414 $ 26.79 746,596 $ 23.79 $ 6.12 Other information regarding options outstanding and exercisable as of December 31, 2015 is as follows: Options Outstanding Options Exercisable Range of Exercise Prices Number Weighted- Weighted- Number Weighted- $ 15.79 - 20.00 248,088 $ 17.11 6.08 219,829 $ 16.98 20.01 - 25.00 142,574 24.62 7.92 75,425 24.62 25.01 - 28.51 355,934 28.12 9.39 — — Total 746,596 $ 23.79 8.01 295,254 $ 18.93 The total intrinsic value of outstanding in-the-money stock options and outstanding in-the-money exercisable stock options was $1.7 million and $1.5 million at December 31, 2015 , respectively. The total intrinsic value of stock options exercised during the years ended December 31, 2015 , 2014 and 2013 was $119,000 , $1.0 million and $97,000 , respectively. Cash received from stock option exercises for the years ended December 31, 2015 , 2014 and 2013 was $236,000 , $1.2 million and $206,000 , respectively. The tax benefit realized for the deductions related to stock awards was $75,000 and $65,000 for the years ended December 31, 2015 and 2013 , respectively. The tax expense related to stock awards was $76,000 for the year ended December 31, 2014 .</t>
  </si>
  <si>
    <t>FAIR VALUE MEASUREMENT</t>
  </si>
  <si>
    <t>Fair Value Disclosures [Abstract]</t>
  </si>
  <si>
    <t>FAIR VALUE MEASUREMENT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 Unobservable inputs for determining the fair values of assets or liabilities that reflect an entity's own assumptions about the assumptions that market participants would use in pricing the assets or liabilities. Level 3 assets recorded at fair value on a nonrecurring basis at December 31, 2015 and 2014 , included loans for which a specific allowance was established based on the fair value of collateral and commercial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A description of the valuation methodologies used for assets and liabilities measured at fair value, as well as the general classification of such instruments pursuant to the valuation hierarchy, is set forth below. 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year ended December 31, 2015 . Securities Available for Sale – U.S. Treasury securities and other equit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for reasonableness and to ensure such prices are aligned with traditional pricing matrices. In addition, we obtain an understanding of their underlying pricing methodologies and their Statement on Standards for Attestation Engagements-Reporting on Controls of a Service Organization (“SSAE 16”). We validate prices supplied by the independent pricing service by comparison to prices obtained from, in most cases, three additional third party sources. For securities where prices are outside a reasonable range, we further review those securities to determine what a reasonable price estimate is for that security, given available data.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December 31, 2015 and 2014 . Foreclosed Assets – Foreclosed assets are initially carri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loan losses. Impaired Loans – Certain impaired loans may be reported at the fair value of the underlying collateral if repayment is expected solely from the collateral. Collateral values are estimated using Level 3 inputs based on customized discounting criteria or appraisals. At December 31, 2015 and 2014 , the impact of loans with specific reserves based on the fair value of the collateral was reflected in our allowance for loan losses. Certain nonfinancial assets and nonfinancial liabilities measured at fair value on a recurring basis include reporting units measured at fair value and tested for goodwill impairment. The following tables summarize assets measured at fair value on a recurring and nonrecurring basis segregated by the level of the valuation inputs within the fair value hierarchy utilized to measure fair value (in thousands): As of December 31, 2015: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03,587 $ 103,587 $ — $ — State and Political Subdivisions 244,246 — 244,246 — Other Stocks and Bonds 12,790 — 12,790 — Other Equity Securities 6,016 6,016 — — Mortgage-backed Securities: (1) Residential 588,502 — 588,502 — Commercial 505,351 — 505,351 — Total recurring fair value measurements $ 1,460,492 $ 109,603 $ 1,350,889 $ — Nonrecurring fair value measurements Foreclosed assets $ 808 $ — $ — $ 808 Impaired loans (2) 24,283 — — 24,283 Total nonrecurring fair value measurements $ 25,091 $ — $ — $ 25,091 As of December 31, 2014: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4,906 $ 14,906 $ — $ — U.S. Government Agency Debentures 4,828 — 4,828 — State and Political Subdivisions 267,684 — 267,684 — Other Stocks and Bonds 13,239 — 13,239 — Other Equity Securities 6,049 6,049 — — Mortgage-backed Securities: (1) Residential 964,298 — 964,298 — Commercial 177,704 — 177,704 — Total recurring fair value measurements $ 1,448,708 $ 20,955 $ 1,427,753 $ — Nonrecurring fair value measurements Foreclosed assets $ 2,303 $ — $ — $ 2,303 Impaired loans (2) 9,404 — — 9,404 Total nonrecurring fair value measurements $ 11,707 $ — $ — $ 11,707 (1) All mortgage-backed securities issued and/or guaranteed by U.S. government agencies or U.S. government-sponsored enterprises. (2) Loans represent collateral dependent impaired loans with a specific valuation allowance. Losses on these loans represent charge-offs which are netted against the allowance for loan losses. Disclosure of fair value information about financial instruments, whether or not recognized in the balance sheet is required, for which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s for cash and cash equivalents is a reasonable estimate of those assets' fair value. Investment and mortgage-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and other investments – The carrying amount of FHLB stock and other investments is a reasonable estimate of those assets’ fair value. Loans receivabl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Federal funds purchased and repurchase agreement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advances – The fair value of these advances is estimated by discounting the future cash flows using rates at which advances would be made to borrowers with similar credit ratings and for the same remaining maturities. Long-term debt – The carrying amount for the long-term debt is estimated by discounting future cash flows using estimated rates at which long-term debt would be made to borrowers with similar credit ratings and for the remaining maturities. The following tables present our financial assets, financial liabilities, and unrecognized financial instruments measured on a nonrecurring basis at both their respective carrying amounts and estimated fair value (in thousands): Estimated Fair Value December 31, 2015 Carrying Total Level 1 Level 2 Level 3 Financial Assets: Cash and cash equivalents $ 80,975 $ 80,975 $ 80,975 $ — $ — Investment securities: Held to maturity, at carrying value 385,496 397,194 — 397,194 — Mortgage-backed securities: Held to maturity, at carrying value 398,800 402,569 — 402,569 — FHLB stock and other investments, at cost 56,509 56,509 — 56,509 — Loans, net of allowance for loan losses 2,412,017 2,364,968 — — 2,364,968 Loans held for sale 3,811 3,811 — 3,811 — Financial Liabilities: Retail deposits $ 3,455,407 $ 3,449,002 $ — $ 3,449,002 $ — Federal funds purchased and repurchase agreements 2,429 2,429 — 2,429 — FHLB advances 1,147,688 1,143,218 — 1,143,218 — Long-term debt 60,311 43,695 — 43,695 — Estimated Fair Value December 31, 2014 Carrying Total Level 1 Level 2 Level 3 Financial Assets: Cash and cash equivalents $ 84,655 $ 84,655 $ 84,655 $ — $ — Investment securities: Held to maturity, at carrying value 388,823 400,248 — 400,248 — Mortgage-backed securities: Held to maturity, at carrying value 253,496 261,339 — 261,339 — FHLB stock and other investments, at cost 43,871 43,871 — 43,871 — Loans, net of allowance for loan losses 2,167,841 2,140,088 — — 2,140,088 Loans held for sale 2,899 2,899 — 2,899 — Financial Liabilities: Retail deposits $ 3,374,417 $ 3,369,784 $ — $ 3,369,784 $ — Federal funds purchased and repurchase agreements 4,237 4,237 — 4,237 — FHLB advances 897,420 886,087 — 886,087 — Long-term debt 60,311 43,860 — 43,860 — As discussed earlier,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SHAREHOLDERS' EQUITY</t>
  </si>
  <si>
    <t>Regulatory Capital Requirements [Abstract]</t>
  </si>
  <si>
    <t xml:space="preserve"> SHAREHOLDERS' EQUITY Cash dividends declared and paid were $1.00 , $0.96 and $0.91 per share for the years ended December 31, 2015 , 2014 and 2013 , respectively. Future dividends will depend on our earnings, financial condition and other factors which the board of directors considers to be relevant. Our dividend policy requires that any cash dividend payments made may not exceed consolidated earnings for that year.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regarding components, risk weightings, and other factors. Quantitative measures established by regulation to ensure capital adequacy require us to maintain minimum amounts and ratios (set forth in the table below) of Common Equity Tier 1, Tier 1 and Total Capital (as defined in the regulations) to risk-weighted assets (as defined), and of Tier 1 Capital (as defined) to average assets (as defined). At December 31, 2015 , we exceeded all regulatory minimum capital requirements. As of December 31, 2015 ,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table. There are no conditions or events since that notification that management believes have changed our category. Actual For Capital Adequacy Purposes To Be Well Capitalized Under Prompt Corrective Actions Provisions Amount Ratio Amount Ratio Amount Ratio As of December 31, 2015: (dollars in thousands) Common Equity Tier 1 (to Risk Weighted Assets) Consolidated $ 368,865 12.71 % $ 130,549 4.50 % N/A N/A Bank Only $ 416,378 14.36 % $ 130,446 4.50 % $ 188,422 6.50 % Tier 1 Capital (to Risk Weighted Assets) Consolidated $ 422,513 14.56 % $ 174,065 6.00 % N/A N/A Bank Only $ 416,378 14.36 % $ 173,928 6.00 % $ 231,904 8.00 % Total Capital (to Risk Weighted Assets) Consolidated $ 443,106 15.27 % $ 232,087 8.00 % N/A N/A Bank Only $ 436,971 15.07 % $ 231,904 8.00 % $ 289,881 10.00 % Tier 1 Capital (to Average Assets) (1) Consolidated $ 422,513 8.61 % $ 196,347 4.00 % N/A N/A Bank Only $ 416,378 8.49 % $ 196,209 4.00 % $ 245,261 5.00 % As of December 31, 2014: Tier 1 Capital (to Risk Weighted Assets) Consolidated $ 398,798 16.12 % $ 98,932 4.00 % N/A N/A Bank Only $ 384,009 15.55 % $ 98,751 4.00 % $ 148,127 6.00 % Total Capital (to Risk Weighted Assets) Consolidated $ 412,893 16.69 % $ 197,863 8.00 % N/A N/A Bank Only $ 398,104 16.13 % $ 197,503 8.00 % $ 246,878 10.00 % Tier 1 Capital (to Average Assets) (1) Consolidated $ 398,798 11.35 % $ 140,492 4.00 % N/A N/A Bank Only $ 384,009 10.95 % $ 140,329 4.00 % $ 175,412 5.00 % (1) Refers to quarterly average assets as calculated in accordance with policies established by bank regulatory agencies. Our payment of dividends is limited under regulation. The amount that can be paid in any calendar year without prior approval of our regulatory agencies cannot exceed the lesser of net profits (as defined) for that year plus the net profits for the preceding two calendar years, or retained earnings.</t>
  </si>
  <si>
    <t>DIVIDEND REINVESTMENT AND COMMON STOCK REPURCHASE PLAN</t>
  </si>
  <si>
    <t>Dividend Reinvestment and Common Stock Repurchase Plan [Abstract]</t>
  </si>
  <si>
    <t>DIVIDEND REINVESTMENT AND COMMON STOCK REPURCHASE PLAN We have a Dividend Reinvestment Plan funded by stock authorized but not yet issued. Proceeds from the sale of the common stock will be used for general corporate purposes and could be directed to our subsidiaries. For the year ended December 31, 2015 , 49,908 shares were sold under this plan at an average price of $27.46 per share, reflective of other trades at the time of each sale. For the year ended December 31, 2014 , 40,142 shares were sold under this plan at an average price of $30.23 per share, reflective of other trades at the time of each sale. We have a Common Stock Repurchase Plan. Under the repurchase plan, our board of directors establishes, on a quarterly basis, total dollar limitations and price per share for stock to be repurchased. Our board reviews this plan in conjunction with our capital needs and those of Southside Bank and may, at their discretion, modify or discontinue the plan. During 2013, 90,300 shares of common stock were purchased under this plan at a cost of $1.9 million . There were no additional purchases of shares of common stock under this plan during 2014.</t>
  </si>
  <si>
    <t>INCOME TAXES</t>
  </si>
  <si>
    <t>Income Tax Disclosure [Abstract]</t>
  </si>
  <si>
    <t xml:space="preserve"> INCOME TAXES The income tax expense (benefit) included in the accompanying statements of income consists of the following (in thousands): Years Ended December 31, 2015 2014 2013 Current income tax (benefit) expense $ 10,671 $ (1,239 ) $ 6,041 Deferred income tax (benefit) expense (3,392 ) (925 ) (944 ) Income tax (benefit) expense $ 7,279 $ (2,164 ) $ 5,097 The components of the net deferred tax asset (liability) as of December 31, 2015 and 2014 are summarized below (in thousands): Assets Liabilities Allowance for loan losses $ 6,907 $ Retirement and other benefit plans (2,220 ) Unrealized gains on securities available for sale (1,298 ) Premises and equipment (5,797 ) Core deposit intangible (2,213 ) Fair value adjustment on loans 5,143 Fair value adjustment on time deposits 302 Alternative minimum tax credit 7,465 Unfunded status of defined benefit plan 9,931 State business tax credit 622 Stock-based compensation 841 Other 220 Gross deferred tax assets (liabilities) 31,431 (11,528 ) Net deferred tax asset at December 31, 2015 $ 19,903 Allowance for loan losses $ 4,625 $ Retirement and other benefit plans (3,250 ) Unrealized losses on securities available for sale (5,112 ) Premises and equipment (7,033 ) Core deposit intangible (2,963 ) Fair value adjustment on loans 6,381 Fair value adjustment on time deposits 767 Alternative minimum tax credit 5,613 Unfunded status of defined benefit plan 11,743 State business tax credit 639 Stock-based compensation 494 Other 803 Gross deferred tax assets (liabilities) 31,065 (18,358 ) Net deferred tax asset at December 31, 2014 $ 12,707 A reconciliation of tax at statutory rates and total tax expense is as follows (dollars in thousands): Years Ended December 31, 2015 2014 2013 Amount Percent of Pre-Tax Income Amount Percent of Pre-Tax Income Amount Percent of Pre-Tax Income Statutory tax expense $ 17,946 35.0 % $ 6,348 34.0 % $ 15,738 34.0 % Increase (decrease) in taxes from: Tax exempt interest (9,975 ) (19.5 )% (9,942 ) (53.3 )% (10,298 ) (22.2 )% Bank owned life insurance (914 ) (1.8 )% (451 ) (2.4 )% (1,059 ) (2.3 )% Share based compensation (75 ) (0.1 )% 766 4.1 % — — % Acquisition costs — — % 787 4.2 % — — % State business tax — — % 146 0.8 % 350 0.7 % Other, net 297 0.6 % 182 1.0 % 366 0.8 % Income tax (benefit) expense $ 7,279 14.2 % $ (2,164 ) (11.6 )% $ 5,097 11.0 % We file income tax returns in the U.S. federal jurisdiction and in certain states. We are no longer subject to U.S. federal income tax examinations by tax authorities for years before 2012 . No valuation allowance for deferred tax assets was recorded at December 31, 2015 or 2014 as management believes it is more likely than not that all of the deferred tax assets will be realized in future years. Unrecognized tax benefits were not material at December 31, 2015 or 2014 .</t>
  </si>
  <si>
    <t>OFF-BALANCE-SHEET ARRANGEMENTS, COMMITMENTS AND CONTINGENCIES</t>
  </si>
  <si>
    <t>Commitments and Contingencies Disclosure [Abstract]</t>
  </si>
  <si>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Commitments to extend credit are agreements to lend to a customer provided that the terms established in the contract are met. Commitments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 and similarly do not necessarily represent future cash obligations. Financial instruments with off-balance-sheet risk were as follows (in thousands): At At Unused commitments: Commitments to extend credit $ 546,660 $ 373,255 Standby letters of credit 7,752 6,222 Total $ 554,412 $ 379,477 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 Commitments . We lease certain branch facilities and office equipment under operating leases. Future minimum rental commitments due under non-cancelable operating leases at December 31, 2015 were as follows (in thousands): 2016 $ 1,988 2017 1,523 2018 1,245 2019 861 2020 580 Thereafter 267 $ 6,464 Rent expense for branch facilities was $2.5 million , $1.6 million , and $1.4 million for the years ended December 31, 2015 , 2014 and 2013 , respectively. Rent expense for leased equipment was $297,000 , $235,000 , and $251,000 for the years ended December 31, 2015 , 2014 , and 2013 , respectively. We acquired a 202,000 square-foot office building in Fort Worth, Texas upon completion of the Omni acquisition that is used for a branch location and certain bank operations. We occupy approximately 42,000 square feet of the building and lease the remaining space to various tenants. Gross rental income from these leases of $2.8 million and $116,000 was recognized for the years ended December 31, 2015 and 2014 , respectively. At December 31, 2015 , non-cancelable operating leases for the building with future minimum lease payments are as follows (in thousands): 2016 $ 3,093 2017 2,746 2018 2,023 2019 1,684 2020 1,572 Thereafter 4,002 $ 15,120 It is expected that certain leases will be renewed, or equipment replaced with new leased equipment, as these leases expire. Securities . In the normal course of business we buy and sell securities. There were $19.4 million and $6.0 million of unsettled trades to purchase securities at December 31, 2015 and December 31, 2014 , respectively. There were $9.3 million and $57.2 million unsettled trades to sell securities at December 31, 2015 and December 31, 2014 , respectively. Deposits. There were no unsettled issuances of brokered CDs at December 31, 2015 or December 31, 2014 .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si>
  <si>
    <t>SIGNIFICANT GROUP CONCENTRATIONS OF CREDIT RISK</t>
  </si>
  <si>
    <t>Risks and Uncertainties [Abstract]</t>
  </si>
  <si>
    <t xml:space="preserve"> SIGNIFICANT GROUP CONCENTRATIONS OF CREDIT RISK Although we have a diversified loan portfolio, a significant portion of our loans are collateralized by real estate. Repayment of these loans is in part dependent upon the economic conditions in the market area. Part of the risk associated with real estate loans has been mitigated since 37.9% of this group represents loans collateralized by residential dwellings that are primarily owner-occupied . Losses on this type of loan have historically been less than those on speculative properties. Many of the remaining real estate loans are collateralized primarily with non owner-occupied commercial real estate. We currently have a concentration of credit risk greater than 10% of loans secured by retail investment real estate properties, such as shopping malls and strip centers. Additionally, the oil and gas industry remains a component of the East Texas economy and as such the health of the oil and gas industry may have an effect on our business. Our oil and gas exposure in the loan portfolio remained minimal at 1.34% of the loan portfolio at December 31, 2015 . The medical community is another significant portion of our loan portfolio. Medical loan types include commercial loans and commercial real estate loans. Collateral for these loans varies depending on the type of loan and financial strength of the borrower. The primary source of repayment for loans in the medical community is cash flow from continuing operations. The medical community represents a concentration of risk in our Commercial loan and Commercial Real Estate loan portfolio. See “Item 1. Business – Market Area.” We believe that risk in the medical community is mitigated because it is spread among multiple practice types and multiple specialties. Should the government change the amount it pays the medical community through the various government health insurance programs or if new government regulation impacts the profitability of the medical community, the medical community could be adversely impacted which in turn could result in higher default rates by borrowers in the medical industry. The MBS we hold consist exclusively of U.S. agency pass-through securities which are either directly or indirectly backed by the full faith and credit of the United States Government or guaranteed by GSEs. The GNMA mortgage-backed securities are backed by the full faith and credit of the United States Government and the Fannie Mae and Freddie Mac U.S. agency GSE guaranteed MBS are not backed by the full faith and credit of the United States government.</t>
  </si>
  <si>
    <t>PARENT COMPANY FINANCIAL INFORMATION</t>
  </si>
  <si>
    <t>Condensed Financial Information of Parent Company Only Disclosure [Abstract]</t>
  </si>
  <si>
    <t xml:space="preserve"> PARENT COMPANY FINANCIAL INFORMATION Condensed financial information for Southside Bancshares, Inc. (parent company only) was as follows (in thousands, except share amounts): CONDENSED BALANCE SHEETS December 31, 2015 2014 ASSETS Cash and due from banks $ 1,766 $ 11,696 Investment in bank subsidiaries at equity in underlying net assets 494,130 466,374 Investment in nonbank subsidiaries at equity in underlying net assets 1,826 1,826 Other assets 7,282 9,998 TOTAL ASSETS $ 505,004 $ 489,894 LIABILITIES Long-term debt $ 60,311 $ 60,311 Other liabilities 631 4,340 TOTAL LIABILITIES 60,942 64,651 SHAREHOLDERS' EQUITY Common stock ($1.25 par, 40,000,000 shares authorized, 27,865,798 shares issued in 2015 and 26,578,127 shares issued in 2014) 34,832 33,223 Paid-in capital 424,078 389,886 Retained earnings 41,527 55,396 Treasury stock (2,469,638 shares at cost) (37,692 ) (37,692 ) Accumulated other comprehensive loss (18,683 ) (15,570 ) TOTAL SHAREHOLDERS' EQUITY 444,062 425,243 TOTAL LIABILITIES AND SHAREHOLDERS' EQUITY $ 505,004 $ 489,894 CONDENSED STATEMENTS OF INCOME Years Ended December 31, 2015 2014 2013 INCOME (in thousands) Dividends from subsidiary $ 17,600 $ 177,000 $ 15,000 Interest income 44 53 43 TOTAL INCOME 17,644 177,053 15,043 EXPENSE Interest expense 1,455 1,424 1,449 Other 3,193 16,144 2,461 TOTAL EXPENSE 4,648 17,568 3,910 Income before income tax expense 12,996 159,485 11,133 Income tax benefit 1,612 4,043 1,315 Income before equity in undistributed earnings of subsidiaries 14,608 163,528 12,448 Equity in undistributed earnings of subsidiaries 29,389 (142,695 ) 28,742 NET INCOME $ 43,997 $ 20,833 $ 41,190 CONDENSED STATEMENTS OF CASH FLOW Years Ended December 31, 2015 2014 2013 (in thousands) OPERATING ACTIVITIES: Net Income $ 43,997 $ 20,833 $ 41,190 Adjustments to reconcile net income to net cash provided by operations: Equity in undistributed earnings of subsidiaries (29,389 ) 142,695 (28,742 ) Decrease (increase) in other assets 2,716 (6,477 ) 1,032 (Decrease) increase in other liabilities (3,709 ) 3,904 319 Net cash provided by operating activities 13,615 160,955 13,799 INVESTING ACTIVITIES: Investment in subsidiaries (10 ) — — Net cash paid for acquisition — (136,078 ) — Dissolution of subsidiaries — — 1,153 Net cash (used in) provided by investing activities (10 ) (136,078 ) 1,153 FINANCING ACTIVITIES: Purchase of common stock — — (1,899 ) Proceeds from issuance of common stock 1,536 2,287 1,551 Dividends paid (25,071 ) (17,919 ) (16,088 ) Payments for other financing activities — (599 ) — Net cash used in financing activities (23,535 ) (16,231 ) (16,436 ) Net (decrease) increase in cash and cash equivalents (9,930 ) 8,646 (1,484 ) Cash and cash equivalents at beginning of year 11,696 3,050 4,534 Cash and cash equivalents at end of year $ 1,766 $ 11,696 $ 3,050</t>
  </si>
  <si>
    <t>QUARTERLY FINANCIAL INFORMATION OF REGISTRANT</t>
  </si>
  <si>
    <t>Quarterly Financial Information Disclosure [Abstract]</t>
  </si>
  <si>
    <t>QUARTERLY FINANCIAL INFORMATION OF REGISTRANT NOTES TO CONSOLIDATED FINANCIAL STATEMENTS (UNAUDITED)</t>
  </si>
  <si>
    <t xml:space="preserve"> QUARTERLY FINANCIAL INFORMATION OF REGISTRANT NOTES TO CONSOLIDATED FINANCIAL STATEMENTS (UNAUDITED) (in thousands, except share amounts) 2015 Fourth Quarter Third Quarter Second Quarter First Quarter Interest income $ 39,964 $ 38,211 $ 37,750 $ 38,607 Interest expense 5,267 4,926 4,845 4,816 Net interest income 34,697 33,285 32,905 33,791 Provision for loan losses 1,951 2,276 268 3,848 Net gain on sale of securities available for sale 204 875 105 2,476 Noninterest income excluding net securities gains 8,611 8,486 8,826 8,312 Noninterest expense 28,431 26,637 28,437 29,449 Income before income tax expense 13,130 13,733 13,131 11,282 Provision for income tax expense 1,438 1,971 1,967 1,903 Net income 11,692 11,762 11,164 9,379 Earnings per common share Basic $ 0.46 $ 0.46 $ 0.44 $ 0.37 Diluted $ 0.46 $ 0.46 $ 0.44 $ 0.37 2014 Fourth Quarter Third Quarter Second Quarter First Quarter Interest income $ 29,613 $ 29,840 $ 32,086 $ 32,239 Interest expense 4,259 4,120 4,230 4,347 Net interest income 25,354 25,720 27,856 27,892 Provision for loan losses 3,287 4,868 2,650 4,133 Net gain on sale of securities available for sale 1,170 1,151 498 11 Noninterest income excluding net securities gains 5,979 3,868 6,017 5,795 Noninterest expense 37,079 20,017 20,426 20,182 (Loss) income before income tax expense (7,863 ) 5,854 11,295 9,383 Provision for income tax (benefit) expense (3,918 ) (243 ) 838 1,159 Net (loss) income (3,945 ) 6,097 10,457 8,224 (Loss) earnings per common share Basic $ (0.19 ) $ 0.31 $ 0.53 $ 0.41 Diluted $ (0.19 ) $ 0.31 $ 0.53 $ 0.41</t>
  </si>
  <si>
    <t>SUMMARY OF SIGNIFICANT ACCOUNTING AND REPORTING POLICIES (Policies)</t>
  </si>
  <si>
    <t>Basis of Presentation and Consolidation</t>
  </si>
  <si>
    <t>Basis of Presentation and Consolidation . The consolidated financial statements are prepared in conformity with U.S. generally accepted accounting principles (“GAAP”) and include the accounts of Southside Bancshares, Inc. (the “Company”), and its wholly-owned subsidiaries, Southside Bank (“Southside Bank” or “the Bank”), OmniAmerican Bancorp (“Omni”), SFG Finance, LLC (formerly Southside Financial Group, LLC) which was a wholly-owned subsidiary of the Bank and was dissolved in April 2015, and the nonbank subsidiaries. All significant intercompany accounts and transactions are eliminated in consolidation. On December 17, 2014, we acquired OmniAmerican Bancorp, Inc., a bank holding company traded on the NASDAQ Global Market and the holding company for OmniAmerican Bank, a federal savings association, headquartered in Fort Worth, Texas. See "Note 2 - Acquisition" in the accompanying notes to consolidated financial statements included elsewhere in this report. We determine if we have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t>
  </si>
  <si>
    <t>Use of Estimates</t>
  </si>
  <si>
    <t xml:space="preserve">Use of Estimates .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se estimates are subjective in nature and involve matters of judgment. Actual results could differ from these estimates. Material estimates that are particularly susceptible to significant change in the near term relate to the determination of the allowance for loan losses, assumptions used in the defined benefit plan and the fair values of financial instruments. The status of contingencies are particularly subject to change and significant assumptions used in periodic evaluation of securities for other-than-temporary impairment. Certain prior-period amounts have been reclassified to conform to the current period presentation. </t>
  </si>
  <si>
    <t>Segment Information</t>
  </si>
  <si>
    <t>Segment Information . Operating segments are components of a business about which separate financial information is available and that are evaluated regularly by the chief operating decision-maker in deciding how to allocate resources and assess performance. Our chief operating decision-maker uses consolidated results to make operating and strategic decisions.</t>
  </si>
  <si>
    <t>Business Combinations</t>
  </si>
  <si>
    <t xml:space="preserve">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our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s.” 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 We evaluate acquired loans for impairment in accordance with the provisions of ASC 310-30, “Loans and Debt Securities Acquired with Deteriorated Credit Quality” (“ASC 310-30”). Acquired loans are considered impaired if there is evidence of credit deterioration since origination and if it is probable at time of acquisition that all contractually required payments will not be collected.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performing under the provisions of ASC 310-30.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owance for loan loss. 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loan's remaining contractual life using the level yield method. </t>
  </si>
  <si>
    <t>Cash Equivalents</t>
  </si>
  <si>
    <t>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t>
  </si>
  <si>
    <t>Basic and Diluted Earnings per Common Share</t>
  </si>
  <si>
    <t>Basic and Diluted Earnings per Common Share . Basic earnings per common share is based on net income divided by the weighted-average number of common shares outstanding during the period. Diluted earnings per common share include the dilutive effect of stock options granted using the treasury stock method.</t>
  </si>
  <si>
    <t>Comprehensive Income</t>
  </si>
  <si>
    <t>Comprehensive Income . Comprehensive income includes all changes in shareholders’ equity during a period, except those resulting from transactions with shareholders. Besides net income, other components of comprehensive income include the after tax effect of changes in the fair value of securities available for sale, changes in the funded status of defined benefit retirement plans and the noncredit portion of other-than-temporary impairment.</t>
  </si>
  <si>
    <t>Loans . All loans are stated at principal outstanding net of unearned discount and other deferred expenses or fees. Interest income on loans is recognized using the level yield method or simple interest method. Loans receivable that management has the intent and ability to hold for the foreseeable future or until maturity or pay-off are reported at their outstanding principal adjusted for any charge-offs, the allowance for loan losses, and any unamortized deferred fees or costs on originated loans and unamortized premiums or discounts on purchased loans.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t>
  </si>
  <si>
    <t>Loans Held For Sale</t>
  </si>
  <si>
    <t xml:space="preserve">Loans Held For Sale .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t>
  </si>
  <si>
    <t>Loan Fees</t>
  </si>
  <si>
    <t>Loan Fees . We treat loan fees, net of direct costs, as an adjustment to the yield of the related loan over its term.</t>
  </si>
  <si>
    <t>Allowance for Loan Losses</t>
  </si>
  <si>
    <t>Allowance for Loan Losses . An allowance for loan losses is provided through charges to income in the form of a provision for loan losses. Loans which management believes are uncollectible are charged against this account with subsequent recoveries, if any, credited to the account. The amount of the allowance for loan losses is determined by management's evaluation of the quality and inherent risks in the loan portfolio, economic conditions and other factors which warrant current recognition.</t>
  </si>
  <si>
    <t>Nonaccrual Loans</t>
  </si>
  <si>
    <t>Nonaccrual Loans . A loan is placed on nonaccrual when principal or interest is contractually past due 90 days or more unless, in the determination of management, the principal and interest on the loan are well collateralized and in the process of collection. In addition, a loan is placed on nonaccrual when, in the opinion of management, the future collectability of interest and principal is not expected. When classified as nonaccrual, accrued interest receivable on the loan is reversed and the future accrual of interest is suspended. Payments of contractual interest are recognized as income only to the extent that full recovery of the principal balance of the loan is reasonably certain.</t>
  </si>
  <si>
    <t>Other Real Estate Owned</t>
  </si>
  <si>
    <t>Other Real Estate Owned and Foreclosed Assets . Other Real Estate Owned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t>
  </si>
  <si>
    <t>Foreclosed Assets</t>
  </si>
  <si>
    <t xml:space="preserve">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 </t>
  </si>
  <si>
    <t>Securities</t>
  </si>
  <si>
    <t>Securities . We use the specific identification method to determine the basis for computing realized gain or loss. We account for debt and equity securities as follows: Held to Maturity (“HTM”). Debt securities that management has the positive intent and ability to hold until maturity are classified as HTM and are carried at their remaining unpaid principal balance, net of unamortized premiums or unaccreted discounts. Available for Sale (“AFS”).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with changes recorded in other comprehensive income. Fair value is determined using quoted market prices as of the close of business on the balance sheet date. If quoted market prices are not available, fair values are based on quoted market prices for similar securities or estimates from independent pricing services. Unrealized gains and losses on AFS securities are excluded from earnings and reported net of tax in Accumulated Other Comprehensive Income until realized. Declines in the fair value of securities below their cost are reflected in earnings as realized losses to the extent the impairment is deemed to be other-than-temporary credit losses. The amount of the impairment related to other factors is recognized in other comprehensive income unless there is no ability or intent to hold to recovery. Premiums are amortized and discounts are accreted to maturity, or in the case of mortgage-backed securities (“MBS”), over the estimated life of the security, using the level yield interest method. Declines in the fair value of HTM and AFS securities below their cost that are deemed to be other-than-temporary are reflected in earnings as realized losses. In estimating other-than-temporary impairment losses, we consider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Gains and losses on the sale of securities are recorded in the month of the trade date and are determined using the specific identification method.</t>
  </si>
  <si>
    <t>Securities with Limited Marketability</t>
  </si>
  <si>
    <t>Securities with Limited Marketability. Securities with limited marketability, such as stock in the FHLB, are carried at cost and assessed for other-than-temporary impairment.</t>
  </si>
  <si>
    <t>Fair Value Option</t>
  </si>
  <si>
    <t>Fair Value Option . We elect the fair value option for MBS purchased at a significant premium.</t>
  </si>
  <si>
    <t>Premises and Equipment</t>
  </si>
  <si>
    <t>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t>
  </si>
  <si>
    <t>Bank Owned Life Insurance</t>
  </si>
  <si>
    <t>Bank-Owned Life Insurance .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si>
  <si>
    <t>Goodwill and Other Intangibles</t>
  </si>
  <si>
    <t>Goodwill and Other Intangibles . Other intangible assets consist primarily of core deposit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t>
  </si>
  <si>
    <t>Repurchase Agreements</t>
  </si>
  <si>
    <t>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securities to pledge. Generally we pledge U.S. agency MBS.</t>
  </si>
  <si>
    <t>Revenue Recognition</t>
  </si>
  <si>
    <t xml:space="preserve">Revenue Recognition. The following summarizes our revenue recognition policies as they relate to certain noninterest income line items in the consolidated statements of income. Service charges on deposit accounts include fees for banking services provided, overdrafts and non-sufficient funds. Revenue is generally recognized in accordance with published deposit account agreements for retail accounts or contractual agreements for commercial accounts. Trust income includes fees and commissions from investment management, administrative and advisory services primarily for individuals, and to a lesser extent, partnerships and corporations. Revenue is recognized on an accrual basis at the time the services are performed and are based on either the market value of the assets managed or the services provided. </t>
  </si>
  <si>
    <t>Advertising Costs</t>
  </si>
  <si>
    <t>Advertising Costs . Advertising costs are expensed as incurred</t>
  </si>
  <si>
    <t>Income Taxes</t>
  </si>
  <si>
    <t>Income Taxes . We file a consolidated federal income tax return. Income tax expense represents the taxes expected to be paid or returned for current year taxes adjusted for the change in deferred tax assets and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changes in tax rates is recognized in income in the period the change occurs.</t>
  </si>
  <si>
    <t>FHLB Advance Option Fees</t>
  </si>
  <si>
    <t>FHLB Advance Option Fees . Option fees paid to the FHLB giving us the option to enter into long-term advance commitments at specified interest rates in the future are capitalized and reviewed for impairment. Once the option is exercised, the FHLB advance option fee is amortized over the term of the advance as interest expense.</t>
  </si>
  <si>
    <t>Fair Value of Financial Instruments</t>
  </si>
  <si>
    <t>Fair Value of Financial Instruments .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t>
  </si>
  <si>
    <t>Defined Benefit Pension Plan</t>
  </si>
  <si>
    <t xml:space="preserve">Defined Benefit Pension Plan . Defined benefit pension plan costs are charged to retirement expense and included in “salaries and employee benefits” on the consolidated statements of income. Defined benefit pension obligations and the annual pension costs are determined by independent actuaries and through the use of a number of assumptions that are reviewed by management. These assumptions include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amortization of prior service cost and amortization of net actuarial gains or losse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Amortization of actuarial gains and losses is included as a component of net periodic defined benefit pension cost. </t>
  </si>
  <si>
    <t>Share-Based Awards</t>
  </si>
  <si>
    <t>Share-Based Awards . Share-based compensation transactions are recognized as compensation cost in the income statement based on their fair values on the date of the grant and recorded over the vesting period.</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ust Assets</t>
  </si>
  <si>
    <t>Trust Assets . Assets of our trust department, other than cash on deposit at Southside Bank, are not included in the accompanying financial statements because they are not our assets.</t>
  </si>
  <si>
    <t>Subsequent Events</t>
  </si>
  <si>
    <t>Subsequent Events . On January 28, 2016 , the Board of Directors approved a Stock Repurchase Plan . The Board authorized the repurchase, from time to time, of up to 5% of the issued and outstanding common stock, or approximately 1.27 million shares, in open market purchases and privately negotiated transactions at prevailing market prices. The Company has no obligation to repurchase any shares under the Stock Repurchase Plan and may suspend or discontinue it at any time. Subsequent to December 31, 2015 and through March 2, 2016, we purchased 424,701 shares of common stock at an average price of $22.89</t>
  </si>
  <si>
    <t>Accounting Pronouncements</t>
  </si>
  <si>
    <t>Accounting Pronouncements : 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In August 2015, FASB issued ASU 2015-14, “Revenue from Contracts with Customers (Topic 606): Deferral of the Effective Date,” which effectively delayed the adoption date by one year. We are required to adopt ASU 2014-09 in the first quarter of fiscal 2018 and early adoption is permitted. The guidance permits companies to either apply the requirements retrospectively to all prior periods presented, or apply the requirements in the year of adoption, through cumulative adjustment. We have not yet selected a transition method nor have we determined the impact of adoption on our consolidated financial statements. In April 2015, the FASB issued ASU 2015-05, “Intangibles - Goodwill and Other - Internal-Use Software (Subtopic 350-40) – Customer’s Accounting for Fees Paid in a Cloud Computing Arrangement.” ASU 2015-05 affects the accounting for fees paid by a customer in cloud computing arrangements such as (i) software as a service, (ii) platform as a service (iii) infrastructure as a service and (iv) other similar hos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and interim periods within those fiscal years, beginning after December 15, 2015. Early adoption is permitted. The adoption of this guidance is not expected to have a significant impact on our consolidated financial statements. In May 2015, the FASB issued ASU 2015-07, “Disclosures for Investments in Certain Entities that Calculate Net Asset Value per Share.” ASU 2015-07 eliminates the current requirement to categorize within the fair value hierarchy investments whose fair values are measured at net asset value (“NAV”). Instead, entities will be required to disclose the fair values of such investments so that financial statement users can reconcile amounts reported in the fair value hierarchy table and the amounts reported on the balance sheet. ASU 2015-07 is effective for fiscal years, and interim periods within those fiscal years, beginning after December 15, 2015. Early adoption is permitted. The adoption of this guidance is not expected to have a significant impact on our consolidated financial statements. In September 2015, the FASB issued ASU 2015-16, “Business Combinations (Topic 805) – Simplifying the Accounting for Measurement-Period Adjustments.” ASU 2015-16 eliminates the requirement for an acquirer in a business combination to account for measurement-period adjustments retrospectively. Instead, acquirers must recognize measurement-period adjustments during the period in which the amounts are determined, including the effect on earnings of any amounts that would have been recorded in previous periods if the accounting had been completed at the acquisition date. ASU 2015-16 is effective for fiscal years, and interim periods within those fiscal years, beginning after December 15, 2015. Early adoption is permitted. We adopted this guidance early for the year ended December 31, 2015. See “Note 2 – Acquisition” for details regarding measurement-period adjustments and the effect on our consolidated financial statements. In January 2016, the FASB issued ASU 2016-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ASU 2016-01 is effective for fiscal years, and interim periods within those fiscal years, beginning after December 15, 2017. Early adoption is permitted. The adoption of this guidance is not expected to have a significant impact on our consolidated financial statements.</t>
  </si>
  <si>
    <t>ACQUISITION (Tables)</t>
  </si>
  <si>
    <t>Schedule of Consideration Paid</t>
  </si>
  <si>
    <t>The components of the consideration paid are shown in the following table (in thousands). Fair value of consideration transferred: Common stock issued $ 151,891 Cash 157,408 Less: Post-combination share-based compensation expense (1) 8,874 Reimbursement of contract cancellation fees 1,815 Non-compete agreements 300 Total consideration transferred $ 298,310 (1) In connection with the merger, we recorded the unvested stock options and the non-vested restricted stock awards as a post-combination expense.</t>
  </si>
  <si>
    <t>Schedule of Assets Acquired and Liabilities Assumed</t>
  </si>
  <si>
    <t>stimated fair values of the assets acquired and liabilities assumed as of the closing date of the transaction adjusted for the subsequent measurement period adjustments are shown in the following table (in thousands). As Originally Reported (1) Measurement Period Adjustments Adjusted Balances Cash, cash equivalents, and amounts due from banks $ 21,214 $ — $ 21,214 Other investments 15,698 1,345 17,043 Securities available for sale 428,447 — 428,447 Loans held for sale 748 — 748 Loans 763,327 159 763,486 Property and equipment 58,928 — 58,928 Bank owned life insurance 44,964 — 44,964 Other assets 13,409 (970 ) 12,439 Core deposit intangible 8,570 — 8,570 Goodwill 69,338 148 69,486 Deposits (801,327 ) — (801,327 ) Short-term borrowings (7,000 ) — (7,000 ) Federal Home Loan Bank advances (308,516 ) — (308,516 ) Deferred tax liability, net (3,244 ) (682 ) (3,926 ) Other liabilities (6,246 ) — (6,246 ) $ 298,310 $ — $ 298,310 (1) The estimated fair value as of the acquisition date, December 17, 2014, as previously reported in our Form 10-K for the year ended December 31, 2014.</t>
  </si>
  <si>
    <t>Schedule of Goodwill</t>
  </si>
  <si>
    <t>The following table reflects the changes in the carrying amount of our goodwill for the year ended December 31, 2015 (in thousands): Goodwill Balance as of December 31, 2014 $ 91,372 Plus: measurement period adjustments 148 Balance as of December 31, 2015 $ 91,520</t>
  </si>
  <si>
    <t>Schedule of Acquired PCI Loans</t>
  </si>
  <si>
    <t>The table below details the PCI loan portfolio at acquisition date (in thousands): Purchased Credit Impaired Loans at Acquisition Date Contractually required principal and interest payments $ 46,647 Nonaccretable difference 23,262 Cash flows expected to be collected 23,385 Accretable difference 1,898 Fair value of loans acquired with a deterioration of credit quality $ 21,487 The following table presents the outstanding principal balance and carrying value for PCI loans for the periods presented (in thousands): December 31, 2015 December 31, 2014 Outstanding principal balance $ 27,644 $ 32,572 Carrying amount $ 18,620 $ 21,346</t>
  </si>
  <si>
    <t>Schedule of Acquired Loans that were Considered Performing</t>
  </si>
  <si>
    <t xml:space="preserve">Acquired loans that were considered performing at acquisition date and therefore not subject to ASC 310-30 are shown below (in thousands): Fair Value at Acquisition Date Contractual Amounts Receivable Cash Flows Not Expected to be Collected at Acquisition Date (1) Real Estate Loans: Construction $ 49,625 $ 56,877 $ 3,947 1-4 Family Residential 282,577 608,986 248,669 Commercial 152,087 190,920 15,692 Commercial Loans 59,007 72,583 8,602 Loans to Individuals 199,292 261,280 34,689 Total Loans $ 742,588 $ 1,190,646 $ 311,599 (1) Cash flows not expected to be collected relate to estimated credit losses and expected prepayments. </t>
  </si>
  <si>
    <t>EARNINGS PER SHARE (Tables)</t>
  </si>
  <si>
    <t>Earnings per share on a basic and diluted basis</t>
  </si>
  <si>
    <t>Earnings per share on a basic and diluted basis has been adjusted to give retroactive recognition to stock dividends and is calculated as follows (in thousands, except per share amounts): Years Ended December 31, 2015 2014 2013 Basic and Diluted Earnings: Net Income $ 43,997 $ 20,833 $ 41,190 Basic weighted-average shares outstanding: 25,350 20,028 19,709 Add: Stock options 85 99 42 Diluted weighted-average shares outstanding 25,435 20,127 19,751 Basic Earnings Per Share: Net Income $ 1.74 $ 1.04 $ 2.09 Diluted Earnings Per Share: Net Income $ 1.73 $ 1.04 $ 2.09</t>
  </si>
  <si>
    <t>ACCUMULATED OTHER COMPREHENSIVE (LOSS) INCOME (Tables)</t>
  </si>
  <si>
    <t>Schedule of accumulated other comprehensive income (loss) by component</t>
  </si>
  <si>
    <t>The changes in accumulated other comprehensive (loss) income by component are as follows (in thousands): Year Ended December 31, 2015 Unrealized Gains (Losses) on Securities Pension Plans Other OTTI Net Prior Net Gain (Loss) Total Beginning balance, net of tax $ 6,238 $ — $ 7 $ (21,815 ) $ (15,570 ) Other comprehensive (loss) income: Other comprehensive (loss) income before reclassifications (6,305 ) — (62 ) 2,806 (3,561 ) Reclassified from accumulated other comprehensive income (3,660 ) — (16 ) 2,448 (1,228 ) Income tax benefit (expense) 3,488 — 27 (1,839 ) 1,676 Net current-period other comprehensive (loss) income, net of tax (6,477 ) — (51 ) 3,415 (3,113 ) Ending balance, net of tax $ (239 ) $ — $ (44 ) $ (18,400 ) $ (18,683 ) Year Ended December 31, 2014 Unrealized Gains (Losses) on Securities Pension Plans Other OTTI Net Prior Net Gain (Loss) Total Beginning balance, net of tax $ (8,656 ) $ — $ (12 ) $ (12,369 ) $ (21,037 ) Other comprehensive income (loss): Other comprehensive income (loss) before reclassifications 25,743 — 43 (15,574 ) 10,212 Reclassified from accumulated other comprehensive income (2,830 ) — (14 ) 1,042 (1,802 ) Income tax (expense) benefit (8,019 ) — (10 ) 5,086 (2,943 ) Net current-period other comprehensive income (loss), net of tax 14,894 — 19 (9,446 ) 5,467 Ending balance, net of tax $ 6,238 $ — $ 7 $ (21,815 ) $ (15,570 ) Year Ended December 31, 2013 Unrealized Gains (Losses) on Securities Pension Plans Other OTTI Net Prior Net Gain (Loss) Total Beginning balance, net of tax $ 30,500 $ (1,140 ) $ 248 $ (26,670 ) $ 2,938 Other comprehensive (loss) income: Other comprehensive (loss) income before reclassifications (50,810 ) 753 (357 ) 19,215 (31,199 ) Reclassified from accumulated other comprehensive income (9,431 ) 1,001 (43 ) 2,787 (5,686 ) Income tax benefit (expense) 21,085 (614 ) 140 (7,701 ) 12,910 Net current-period other comprehensive (loss) income, net of tax (39,156 ) 1,140 (260 ) 14,301 (23,975 ) Ending balance, net of tax $ (8,656 ) $ — $ (12 ) $ (12,369 ) $ (21,037 )</t>
  </si>
  <si>
    <t>Reclassification out of Accumulated Other Comprehensive Income</t>
  </si>
  <si>
    <t>The reclassifications out of accumulated other comprehensive (loss) income into net income are presented below (in thousands): Year ended December 31, 2015 2014 2013 Unrealized gains and losses on available for sale securities: Realized gain on sale of securities (1) $ 3,660 $ 2,830 $ 8,472 Impairment losses (2) — — (42 ) Total before tax 3,660 2,830 8,430 Tax expense (1,281 ) (991 ) (2,951 ) Net of tax $ 2,379 $ 1,839 $ 5,479 Amortization of pension plan: Net loss (3) $ (2,448 ) $ (1,042 ) $ (2,787 ) Prior service credit (3) 16 14 43 Total before tax (2,432 ) (1,028 ) (2,744 ) Tax benefit 851 359 960 Net of tax $ (1,581 ) $ (669 ) $ (1,784 ) Total reclassifications for the period, net of tax $ 798 $ 1,170 $ 3,695 (1) Listed as net gain on sale of securities available for sale on the consolidated statements of income. (2) Included in other in noninterest income on the consolidated statements of income. (3) These accumulated other comprehensive income components are included in the computation of net periodic pension cost presented in “Note 11 - Employee Benefits.”</t>
  </si>
  <si>
    <t>SECURITIES (Tables)</t>
  </si>
  <si>
    <t>Amortized cost and estimated fair value of investment and mortgage-backed securities</t>
  </si>
  <si>
    <t xml:space="preserve">The amortized cost, gross unrealized gains and losses, carrying value, and estimated fair value of investment and mortgage-backed securities as of December 31, 2015 and 2014 , are reflected in the tables below (in thousands): December 31, 2015 Recognized in OCI Not recognized in OCI Amortized Gross Unrealized Gross Unrealized Carrying Gross Gross Unrealized Estimated AVAILABLE FOR SALE Cost Gains Losses Value Gains Losses Fair Value Investment Securities: U.S. Treasury $ 103,906 $ 61 $ 380 $ 103,587 $ — $ — $ 103,587 State and Political Subdivisions 236,534 8,323 611 244,246 — — 244,246 Other Stocks and Bonds 12,772 63 45 12,790 — — 12,790 Other Equity Securities 6,052 — 36 6,016 — — 6,016 Mortgage-backed Securities: (1) Residential 580,621 9,120 1,239 588,502 — — 588,502 Commercial 512,116 466 7,231 505,351 — — 505,351 Total $ 1,452,001 $ 18,033 $ 9,542 $ 1,460,492 $ — $ — $ 1,460,492 HELD TO MATURITY Investment Securities: State and Political Subdivisions $ 389,997 $ 4,772 $ 9,273 $ 385,496 $ 13,061 $ 1,363 $ 397,194 Mortgage-backed Securities: (1) Residential 31,430 — 51 31,379 2,018 1 33,396 Commercial 371,727 1,233 5,539 367,421 4,232 2,480 369,173 Total $ 793,154 $ 6,005 $ 14,863 $ 784,296 $ 19,311 $ 3,844 $ 799,763 December 31, 2014 Recognized in OCI Not recognized in OCI Amortized Gross Unrealized Gross Unrealized Carrying Gross Gross Unrealized Estimated AVAILABLE FOR SALE Cost Gains Losses Value Gains Losses Fair Value Investment Securities: U.S. Treasury $ 14,883 $ 30 $ 7 $ 14,906 $ — $ — $ 14,906 U.S. Government Agency Debentures 4,835 — 7 4,828 — — 4,828 State and Political Subdivisions 260,535 8,055 906 267,684 — — 267,684 Other Stocks and Bonds 13,086 153 — 13,239 — — 13,239 Other Equity Securities 6,061 — 12 6,049 — — 6,049 Mortgage-backed Securities: (1) Residential 952,481 12,624 807 964,298 — — 964,298 Commercial 176,112 1,743 151 177,704 — — 177,704 Total $ 1,427,993 $ 22,605 $ 1,890 $ 1,448,708 $ — $ — $ 1,448,708 HELD TO MATURITY Investment Securities: State and Political Subdivisions $ 393,525 $ 5,168 $ 9,870 $ 388,823 $ 12,181 $ 756 $ 400,248 Mortgage-backed Securities: (1) Residential 52,287 — 70 52,217 2,871 — 55,088 Commercial 207,624 — 6,345 201,279 5,461 489 206,251 Total $ 653,436 $ 5,168 $ 16,285 $ 642,319 $ 20,513 $ 1,245 $ 661,587 (1) All mortgage-backed securities issued and/or guaranteed by U.S. government agencies or U.S. government-sponsored enterprises. </t>
  </si>
  <si>
    <t>Unrealized Loss on Securities</t>
  </si>
  <si>
    <t>The following table represents the unrealized loss on securities for the years ended December 31, 2015 and 2014 (in thousands): Less Than 12 Months More Than 12 Months Total Fair Value Unrealized Loss Fair Value Unrealized Loss Fair Value Unrealized Loss As of December 31, 2015: AVAILABLE FOR SALE Investment Securities: U.S. Treasury $ 64,172 $ 380 $ — $ — $ 64,172 $ 380 State and Political Subdivisions 15,550 116 19,270 495 34,820 611 Other Stocks and Bonds 2,954 45 — — 2,954 45 Other Equity Securities 6,016 36 — — 6,016 36 Mortgage-backed Securities: Residential 229,514 1,215 3,817 24 233,331 1,239 Commercial 422,316 7,039 5,110 192 427,426 7,231 Total $ 740,522 $ 8,831 $ 28,197 $ 711 $ 768,719 $ 9,542 HELD TO MATURITY Investment Securities: State and Political Subdivisions $ 24,340 $ 214 $ 62,240 $ 1,149 $ 86,580 $ 1,363 Mortgage-backed Securities: Residential 1,717 1 — — 1,717 1 Commercial 193,710 2,439 2,481 41 196,191 2,480 Total $ 219,767 $ 2,654 $ 64,721 $ 1,190 $ 284,488 $ 3,844 As of December 31, 2014: AVAILABLE FOR SALE Investment Securities: U.S. Treasury $ 4,968 $ 7 $ — $ — $ 4,968 $ 7 U.S. Government Agency Debentures 4,828 7 — — 4,828 7 State and Political Subdivisions 28,155 90 44,269 816 72,424 906 Other Equity Securities 6,049 12 — — 6,049 12 Mortgage-backed Securities: Residential 347,777 573 27,632 234 375,409 807 Commercial 21,103 54 10,116 97 31,219 151 Total $ 412,880 $ 743 $ 82,017 $ 1,147 $ 494,897 $ 1,890 HELD TO MATURITY Investment Securities: State and Political Subdivisions $ 7,843 $ 31 $ 64,946 $ 725 $ 72,789 $ 756 Mortgage-backed Securities: Commercial — — 44,144 489 44,144 489 Total $ 7,843 $ 31 $ 109,090 $ 1,214 $ 116,933 $ 1,245</t>
  </si>
  <si>
    <t>Impairment related to loss recognized in earnings and impairment activity related to all other factors recognized in other comprehensive income</t>
  </si>
  <si>
    <t>The following table presents a roll forward of the credit losses recognized in earnings on these AFS debt securities held at the end of the year presented (in thousands): Year Ended December 31, 2013 Balance, beginning of period $ 3,256 Additions for credit losses recognized on debt securities that had previously incurred impairment losses 42 Sales of credit impaired securities (3,298 ) Balance, end of period $ —</t>
  </si>
  <si>
    <t>Interest income recognized on securities</t>
  </si>
  <si>
    <t>Interest income recognized on securities for the years presented (in thousands): Years Ended December 31, 2015 2014 2013 U.S. Treasury $ 1,132 $ 264 $ 17 U.S. Government Agency Debentures 118 104 440 State and Political Subdivisions 22,474 24,077 25,620 Other Stocks and Bonds 213 208 205 Other Equity Securities 118 — — Mortgage-backed Securities 33,661 28,207 20,085 Total interest income on securities $ 57,716 $ 52,860 $ 46,367</t>
  </si>
  <si>
    <t>Amortized cost and fair value of securities presented by contractual maturity</t>
  </si>
  <si>
    <t>The amortized cost, carrying value, and fair value of securities at December 31, 2015 ,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certificate holder. The term of a mortgage-backed pass-through security thus approximates the term of the underlying mortgages and can vary significantly due to prepayments. December 31, 2015 Amortized Cost Fair Value Available for sale securities: (in thousands) Investment Securities Due in one year or less $ 21,207 $ 21,313 Due after one year through five years 13,438 13,773 Due after five years through ten years 133,958 134,507 Due after ten years 184,609 191,030 353,212 360,623 Mortgage-backed securities and other equity securities 1,098,789 1,099,869 Total $ 1,452,001 $ 1,460,492 December 31, 2015 Carrying Value Fair Value Held to maturity securities: (in thousands) Investment Securities Due in one year or less $ 2,437 $ 2,434 Due after one year through five years 16,196 16,322 Due after five years through ten years 57,508 58,719 Due after ten years 309,355 319,719 385,496 397,194 Mortgage-backed securities 398,800 402,569 Total $ 784,296 $ 799,763</t>
  </si>
  <si>
    <t>LOANS AND ALLOWANCE FOR PROBABLE LOAN LOSSES (Tables)</t>
  </si>
  <si>
    <t>Classification of loans in the consolidated balance sheets</t>
  </si>
  <si>
    <t xml:space="preserve">Loans in the accompanying consolidated balance sheets are classified as follows (in thousands): December 31, 2015 December 31, 2014 Real Estate Loans: Construction $ 438,247 $ 267,830 1-4 Family Residential 655,410 690,895 Commercial 635,210 468,171 Commercial Loans 242,527 226,460 Municipal Loans 288,115 257,492 Loans to Individuals 172,244 270,285 Total Loans (1) 2,431,753 2,181,133 Less: Allowance for Loan Losses 19,736 13,292 Net Loans $ 2,412,017 $ 2,167,841 (1) Includes approximately $581.1 million and $763.3 million as of December 31, 2015 and 2014 , respectively, of loans acquired with the Omni acquisition on December 17, 2014. These loans were measured at fair value at the acquisition date with no carryover of allowance for loan loss. The allowance for loan loss recorded on acquired loans for the year ended December 31, 2015 totaled $629,000 . </t>
  </si>
  <si>
    <t>Activity in the allowance for loan losses by portfolio segment</t>
  </si>
  <si>
    <t>The following tables detail activity in the allowance for loan losses by portfolio segment for the periods presented (in thousands): Year Ended December 31, 2015 Real Estate Construction 1-4 Family Residential Commercial Commercial Loans Municipal Loans Loans to Individuals Total Balance at beginning of period (2) $ 2,456 $ 2,822 $ 3,025 $ 3,279 $ 716 $ 994 $ 13,292 Provision (reversal) for loan losses 1,711 (284 ) 1,467 3,500 258 1,691 8,343 Loans charged off (24 ) (58 ) — (336 ) (249 ) (3,688 ) (4,355 ) Recoveries of loans charged off 207 115 85 153 — 1,896 2,456 Balance at end of period $ 4,350 $ 2,595 $ 4,577 $ 6,596 $ 725 $ 893 $ 19,736 Year Ended December 31, 2014 Real Estate Construction 1-4 Family Residential Commercial Commercial Loans Municipal Loans Loans to Individuals (1) Total Balance at beginning of period $ 2,142 $ 3,277 $ 2,572 $ 1,970 $ 668 $ 8,248 $ 18,877 Provision (reversal) for loan losses 172 (514 ) 445 1,204 48 13,583 14,938 Loans charged off (14 ) (22 ) — (66 ) — (22,461 ) (22,563 ) Recoveries of loans charged off 156 81 8 171 — 1,624 2,040 Balance at end of period (2) $ 2,456 $ 2,822 $ 3,025 $ 3,279 $ 716 $ 994 $ 13,292 (1) Of the $22.5 million in charge-offs recorded in the Loans to Individuals category for the year ended December 31, 2014 , approximately $7.1 million relate to the write-down of SFG loans to fair value in connection with the sale of the subprime automobile loans that was completed in the fourth quarter 2014. (2) Loans acquired with the Omni acquisition were measured at fair value on December 17, 2014 with no carryover of allowance for loan loss. Year Ended December 31, 2013 Real Estate Construction 1-4 Family Residential Commercial Commercial Loans Municipal Loans Loans to Individuals Other Total Balance at beginning of period $ 2,355 $ 3,545 $ 2,290 $ 3,158 $ 633 $ 7,373 $ 1,231 $ 20,585 Provision (reversal) for loan losses (290 ) (40 ) 10 (909 ) 35 10,073 — 8,879 Distribution of other allowance — — — — — 1,231 (1,231 ) — Loans charged off — (319 ) (67 ) (512 ) — (12,676 ) — (13,574 ) Recoveries of loans charged off 77 91 339 233 — 2,247 — 2,987 Balance at end of period $ 2,142 $ 3,277 $ 2,572 $ 1,970 $ 668 $ 8,248 $ — $ 18,877</t>
  </si>
  <si>
    <t>Balance in the allowance for loan losses by portfolio segment based on impairment method</t>
  </si>
  <si>
    <t>The following tables present the balance in the allowance for loan losses by portfolio segment based on impairment method (in thousands): As of December 31, 2015 Real Estate Construction 1-4 Family Residential Commercial Commercial Loans Municipal Loans Loans to Individuals Total Ending balance – individually evaluated for impairment (1) $ 12 $ 25 $ 137 $ 4,599 $ 13 $ 105 $ 4,891 Ending balance – collectively evaluated for impairment 4,338 2,570 4,440 1,997 712 788 14,845 Balance at end of period $ 4,350 $ 2,595 $ 4,577 $ 6,596 $ 725 $ 893 $ 19,736 As of December 31, 2014 Real Estate Construction 1-4 Family Residential Commercial Commercial Loans Municipal Loans Loans to Individuals Total Ending balance – individually evaluated for impairment (1) $ 43 $ 102 $ 26 $ 242 $ 14 $ 103 $ 530 Ending balance – collectively evaluated for impairment 2,413 2,720 2,999 3,037 702 891 12,762 Balance at end of period $ 2,456 $ 2,822 $ 3,025 $ 3,279 $ 716 $ 994 $ 13,292 (1) Purchase credit impaired (“PCI”) loans were measured at fair value at acquisition and did not have any associated allowance for loan losses as of December 31, 2014 . As of December 31, 2015 , there was approximately $629,000 of allowance for loan losses associated with PCI loans.</t>
  </si>
  <si>
    <t>Balance in recorded investments in loans by portfolio segment based on impairment method</t>
  </si>
  <si>
    <t xml:space="preserve">The following tables present the recorded investment in loans by portfolio segment based on impairment method (in thousands): December 31, 2015 Real Estate Construction 1-4 Family Residential Commercial Commercial Loans Municipal Loans Individuals Total Loans individually evaluated for impairment $ 508 $ 1,751 $ 3,757 $ 14,250 $ 637 $ 258 $ 21,161 Loans collectively evaluated for impairment 437,518 646,590 628,405 220,199 287,478 171,782 2,391,972 Purchased credit impaired loans 221 7,069 3,048 8,078 — 204 18,620 Total ending loans balance $ 438,247 $ 655,410 $ 635,210 $ 242,527 $ 288,115 $ 172,244 $ 2,431,753 December 31, 2014 Real Estate Construction 1-4 Family Residential Commercial Commercial Loans Municipal Loans Loans to Individuals Total Loans individually evaluated for impairment $ 2,461 $ 2,936 $ 1,605 $ 1,011 $ 699 $ 310 $ 9,022 Loans collectively evaluated for impairment (1) 264,584 680,658 463,564 216,272 256,793 268,894 2,150,765 Purchased credit impaired loans (2) 785 7,301 3,002 9,177 — 1,081 21,346 Total ending loans balance $ 267,830 $ 690,895 $ 468,171 $ 226,460 $ 257,492 $ 270,285 $ 2,181,133 (1) Includes purchased non impaired loans which were measured at fair value at acquisition and did not have an associated allowance for loan loss as of December 31, 2014 . (2) PCI loans were measured at fair value at acquisition and did not have an associated allowance for loan loss as of December 31, 2014 . </t>
  </si>
  <si>
    <t>Summary of loans by credit quality indicators</t>
  </si>
  <si>
    <t xml:space="preserve">The following tables set forth loans by credit quality indicator for the periods presented (in thousands): December 31, 2015 Pass Pass Watch Special Mention (1) Substandard (1) Doubtful (1) Total Real Estate Loans: Construction $ 434,893 $ — $ 1,754 $ 1,576 $ 24 $ 438,247 1-4 Family Residential 643,498 1,403 1,636 4,915 3,958 655,410 Commercial 620,117 — — 14,988 105 635,210 Commercial Loans 204,775 716 1,738 27,681 7,617 242,527 Municipal Loans 286,415 — 1,063 637 — 288,115 Loans to Individuals 170,558 2 — 478 1,206 172,244 Total $ 2,360,256 $ 2,121 $ 6,191 $ 50,275 $ 12,910 $ 2,431,753 (1) Includes PCI loans comprised of $95,000 special mention, $3.6 million substandard, and $9.9 million doubtful as of December 31, 2015 . December 31, 2014 Pass Pass Watch Special Mention (1) Substandard (1) Doubtful Total Real Estate Loans: Construction $ 260,183 $ 862 $ 1,394 $ 5,363 $ 28 $ 267,830 1-4 Family Residential 677,559 1,453 1,706 9,167 1,010 690,895 Commercial 455,394 2,416 2,569 7,792 — 468,171 Commercial Loans 199,306 781 1,044 25,102 227 226,460 Municipal Loans 256,543 — — 949 — 257,492 Loans to Individuals 269,204 16 — 871 194 270,285 Total $ 2,118,189 $ 5,528 $ 6,713 $ 49,244 $ 1,459 $ 2,181,133 (1) Includes PCI loans comprised of $0.7 million special mention and $17.8 million substandard as of December 31, 2014 . </t>
  </si>
  <si>
    <t>Summary of nonperforming assets for the period</t>
  </si>
  <si>
    <t xml:space="preserve">The following table sets forth nonperforming assets for the periods presented (in thousands): At At Nonaccrual loans (1) $ 20,526 $ 4,096 Accruing loans past due more than 90 days (1) 3 4 Restructured loans (2) 11,143 5,874 Other real estate owned 744 1,738 Repossessed assets 64 565 Total Nonperforming Assets $ 32,480 $ 12,277 (1) Excludes PCI loans measured at fair value at acquisition. (2) Includes $7.5 million in PCI loans restructured during the year ended December 31, 2015 . </t>
  </si>
  <si>
    <t>Recorded investment in nonaccrual by class of loans</t>
  </si>
  <si>
    <t xml:space="preserve">The following table sets forth the recorded investment in nonaccrual by class of loans for the periods presented (in thousands): Nonaccrual Loans (1) December 31, 2015 December 31, 2014 Real Estate Loans: Construction $ 508 $ 716 1-4 Family Residential 1,847 2,017 Commercial 2,816 675 Commercial Loans 13,896 416 Loans to Individuals 1,459 272 Total $ 20,526 $ 4,096 (1) Excludes PCI loans measured at fair value at acquisition. </t>
  </si>
  <si>
    <t>Summary of impaired loans by class of loans for the period</t>
  </si>
  <si>
    <t>The following tables set forth impaired loans by class of loans for the periods presented (in thousands): December 31, 2015 Unpaid Contractual Principal Balance Recorded Investment With Allowance Related Allowance for Loan Losses Real Estate Loans: Construction $ 1,320 $ 508 $ 12 1-4 Family Residential 1,842 1,751 25 Commercial 4,756 4,636 137 Commercial Loans 29,844 21,385 4,599 Municipal Loans 637 637 13 Loans to Individuals 288 257 105 Total (1) $ 38,687 $ 29,174 $ 4,891 (1) Includes of $8.0 million of PCI loans that experienced deterioration in credit quality subsequent to the acquisition date. December 31, 2014 Unpaid Contractual Principal Balance Recorded Investment With Allowance Related Allowance for Loan Losses Real Estate Loans: Construction $ 3,183 $ 2,461 $ 43 1-4 Family Residential 4,023 3,854 108 Commercial 1,622 1,605 26 Commercial Loans 1,162 1,011 242 Municipal Loans 699 699 14 Loans to Individuals 321 310 103 Total (1) $ 11,010 $ 9,940 $ 536 (1) PCI loans are excluded from this table as there was no evidence of further deterioration in credit quality as of December 31, 2014 that would indicate it was probable that our recorded investment in these loans would not be recoverable.</t>
  </si>
  <si>
    <t>Aging of recorded investment in past due loans by class of loans</t>
  </si>
  <si>
    <t xml:space="preserve">The following tables present the aging of the recorded investment in past due loans by class of loans (in thousands): December 31, 2015 30-59 Days Past Due 60-89 Days Past Due Greater than 90 Days Past Due Total Past Due Current (1) Total Real Estate Loans: Construction $ 121 $ 258 $ 208 $ 587 $ 437,660 $ 438,247 1-4 Family Residential 3,703 781 1,080 5,564 649,846 655,410 Commercial 359 1,289 361 2,009 633,201 635,210 Commercial Loans 527 138 335 1,000 241,527 242,527 Municipal Loans — — — — 288,115 288,115 Loans to Individuals 2,457 608 285 3,350 168,894 172,244 Total $ 7,167 $ 3,074 $ 2,269 $ 12,510 $ 2,419,243 $ 2,431,753 December 31, 2014 30-59 Days Past Due 60-89 Days Past Due Greater than 90 Days Past Due Total Past Due Current (1) Total Real Estate Loans: Construction $ 376 $ 42 $ 716 $ 1,134 $ 266,696 $ 267,830 1-4 Family Residential 3,511 509 2,017 6,037 684,858 690,895 Commercial 1,203 — 675 1,878 466,293 468,171 Commercial Loans 397 3 416 816 225,644 226,460 Municipal Loans — — — — 257,492 257,492 Loans to Individuals 362 66 276 704 269,581 270,285 Total $ 5,849 $ 620 $ 4,100 $ 10,569 $ 2,170,564 $ 2,181,133 (1) Includes PCI loans measured at fair value. </t>
  </si>
  <si>
    <t>Average recorded investment and interest income on impaired loans</t>
  </si>
  <si>
    <t xml:space="preserve">The following table sets forth average recorded investment and interest income recognized on impaired loans by class of loans for the periods presented (in thousands): December 31, 2015 December 31, 2014 December 31, 2013 Average Recorded Investment (1) Interest Income Recognized (1) Average Recorded Investment (1) Interest Income Recognized (1) Average Recorded Investment Interest Income Recognized Real Estate Loans: Construction $ 1,518 $ — $ 1,346 $ 4 $ 1,707 $ — 1-4 Family Residential 3,410 61 3,511 67 2,915 76 Commercial 3,323 64 2,173 52 1,972 72 Commercial Loans 13,807 256 1,286 26 1,935 19 Municipal Loans 824 37 750 41 292 16 Loans to Individuals 725 4 1,920 3 3,149 449 Total $ 23,607 $ 422 $ 10,986 $ 193 $ 11,970 $ 632 (1) Excludes PCI loans measured at fair value at acquisition that have not experienced further deterioration in credit quality subsequent to the acquisition date. </t>
  </si>
  <si>
    <t>Schedule of Recorded Investment in Loans Modified</t>
  </si>
  <si>
    <t xml:space="preserve">The following tables set forth the recorded balance at December 31, 2015 and 2014 of loans considered to be TDRs that were restructured during the periods presented (dollars in thousands): Year Ended December 31, 2015 Extend Amortization Period Interest Rate Reductions Combination (1) Total Modifications Number of Contracts Real Estate Loans: 1-4 Family Residential $ — $ 80 $ 255 $ 335 3 Commercial 438 — 1,290 1,728 4 Commercial Loans 13,249 — 7,507 20,756 12 Loans to Individuals 60 — 130 190 14 Total $ 13,747 $ 80 $ 9,182 $ 23,009 33 Year Ended December 31, 2014 Extend Amortization Period Interest Rate Reductions Combination (1) Total Modifications Number of Contracts Real Estate Loans: Construction $ 1,746 $ — $ — $ 1,746 1 1-4 Family Residential — 280 374 654 3 Commercial 558 — 391 949 3 Commercial Loans 291 — 172 463 6 Loans to Individuals 5 10 68 83 8 Total $ 2,600 $ 290 $ 1,005 $ 3,895 21 (1) These modifications may include an extension of the amortization period, interest rate reduction, and/or converting the loan to interest-only for a limited period of time. </t>
  </si>
  <si>
    <t>Schedule of changes in accretable yield for PCI loans</t>
  </si>
  <si>
    <t>The following table presents the changes of the accretable yield during the period for PCI loans (in thousands): December 31, 2015 December 31, 2014 Balance at beginning of period $ 1,820 $ — Additions — — Additions due to acquisition — 1,898 Reclassifications from Nonaccretable Discount 2,739 — Accretion (2,066 ) (78 ) Balance at end of period $ 2,493 $ 1,820</t>
  </si>
  <si>
    <t>PREMISES AND EQUIPMENT (Tables)</t>
  </si>
  <si>
    <t>Schedule of premises and equipment</t>
  </si>
  <si>
    <t xml:space="preserve"> December 31, 2015 December 31, 2014 (in thousands) Premises $ 124,626 $ 121,740 Furniture and equipment 35,069 36,045 159,695 157,785 Less: accumulated depreciation 51,766 44,925 Total $ 107,929 $ 112,860</t>
  </si>
  <si>
    <t>DEPOSITS (Tables)</t>
  </si>
  <si>
    <t>Schedule of deposits at year-end</t>
  </si>
  <si>
    <t xml:space="preserve"> December 31, 2015 December 31, 2014 (in thousands) Noninterest bearing demand deposits: Private accounts $ 651,992 $ 640,450 Public accounts 20,478 20,564 Total noninterest bearing demand deposits 672,470 661,014 Interest bearing deposits: Private accounts: Savings deposits 233,157 226,267 Money market demand deposits 341,432 379,149 Platinum money market deposits 323,526 291,473 Interest bearing checking 177,409 11,863 NOW demand deposits 253,041 409,737 Certificates and other time deposits of $250,000 or more 57,209 60,408 Certificates and other time deposits under $250,000 498,901 493,125 Total private accounts 1,884,675 1,872,022 Public accounts: Savings deposits 15 9 Money market demand deposits 22,518 22,656 Platinum money market deposits 383,716 398,333 Interest bearing checking 6,679 35 NOW demand deposits 151,974 132,909 Certificates and other time deposits of $250,000 or more 311,824 268,302 Certificates and other time deposits under $250,000 21,536 19,137 Total public accounts 898,262 841,381 Total interest bearing deposits 2,782,937 2,713,403 Total deposits $ 3,455,407 $ 3,374,417</t>
  </si>
  <si>
    <t>Schedule of maturities of time deposits</t>
  </si>
  <si>
    <t>At December 31, 2015 , the scheduled maturities of certificates and other time deposits, including public accounts, were as follows (in thousands): 2016 $ 501,440 2017 160,560 2018 136,379 2019 47,368 2020 37,875 2021 and thereafter 5,848 $ 889,470</t>
  </si>
  <si>
    <t>SHORT-TERM BORROWINGS (Tables)</t>
  </si>
  <si>
    <t>Schedule of short-term borrowings</t>
  </si>
  <si>
    <t>Information related to short-term borrowings is provided in the table below: Years Ended December 31, 2015 2014 (dollars in thousands) Federal funds purchased and repurchase agreements Balance at end of period $ 2,429 $ 4,237 Average amount outstanding during the period (1) 2,277 1,886 Maximum amount outstanding during the period (2) 2,429 4,237 Weighted average interest rate during the period (3) 0.1 % 0.2 % Interest rate at end of period 0.1 % 1.4 % FHLB advances Balance at end of period $ 645,407 $ 297,368 Average amount outstanding during the period (1) 382,417 62,240 Maximum amount outstanding during the period (2) 656,431 297,368 Weighted average interest rate during the period (3) 0.3 % 0.9 % Interest rate at end of period 0.5 % 0.4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balance outstanding during the period.</t>
  </si>
  <si>
    <t>LONG-TERM OBLIGATIONS (Tables)</t>
  </si>
  <si>
    <t>Schedule of long-term debt</t>
  </si>
  <si>
    <t xml:space="preserve"> Years Ended December 31, 2015 2014 (dollars in thousands) FHLB advances Balance at end of period $ 502,281 $ 600,052 Weighted average interest rate during the period (1) 1.3 % 1.4 % Interest rate at end of period 1.3 % 1.3 % Long-term debt (2) Balance at end of period $ 60,311 $ 60,311 Weighted average interest rate during the period (1) 2.4 % 2.4 % Interest rate at end of period 2.6 % 2.3 % (1) The weighted average interest rate during the period was computed by dividing the actual interest expense by the average balance outstanding during the period. (2) This long-term debt consists of trust preferred securities that qualify under the risk-based capital guidelines as Tier 1 capital, subject to certain limitations.</t>
  </si>
  <si>
    <t>Schedule of maturities of long-term debt</t>
  </si>
  <si>
    <t>Maturities of fixed rate long-term obligations based on scheduled repayments at December 31, 2015 are as follows (in thousands): Years Ended December 31, 2016 2017 2018 2019 2020 Thereafter Total FHLB advances $ 1,093 $ 288,808 $ 78,288 $ 42,348 $ 76,016 $ 15,728 $ 502,281 Long-term debt — — — — — 60,311 60,311 Total long-term obligations $ 1,093 $ 288,808 $ 78,288 $ 42,348 $ 76,016 $ 76,039 $ 562,592</t>
  </si>
  <si>
    <t>Schedule of Trust Preferred Securities</t>
  </si>
  <si>
    <t xml:space="preserve"> Years Ended December 31, 2015 2014 (in thousands) Long-term debt Southside Statutory Trust III Due 2033 (1) $ 20,619 $ 20,619 Southside Statutory Trust IV Due 2037 (2) 23,196 23,196 Southside Statutory Trust V Due 2037 (3) 12,887 12,887 Magnolia Trust Company I Due 2035 (4) 3,609 3,609 Total Long-term Debt $ 60,311 $ 60,311 (1) This debt carries an adjustable rate of 3.5467% through March 30, 2016 and adjusts quarterly at a rate equal to three-month LIBOR plus 294 basis points. (2) This debt carried an adjustable rate of 1.6219% through January 29, 2016 and reset to 1.9156% through April 29, 2016 . This debt adjusts quarterly at a rate equal to three-month LIBOR plus 130 basis points. (3) This debt carries an adjustable rate of 2.762% through March 14, 2016 and adjusts quarterly at a rate equal to three-month LIBOR plus 225 basis points. (4) This debt carried an adjustable rate of 2.1776% through February 22, 2016 and reset to 2.4182% through May 22, 2016 . This debt adjusts quarterly at a rate equal to three-month LIBOR plus 180 basis points.</t>
  </si>
  <si>
    <t>EMPLOYEE BENEFITS (Tables)</t>
  </si>
  <si>
    <t>Schedule of changes in projected benefit obligation and fair value of plan assets</t>
  </si>
  <si>
    <t xml:space="preserve"> 2015 2014 2013 Defined Benefit Pension Plan Defined Restoration Plan Defined Benefit Pension Plan Defined Restoration Plan Defined Benefit Pension Plan Restoration Plan (in thousands) Change in Projected Benefit Obligation: Benefit obligation at end of prior year $ 84,050 $ 5,977 $ 13,259 $ 70,046 $ — $ 10,848 $ 78,002 $ 9,801 Service cost 1,838 — 334 1,697 — 275 2,118 298 Interest cost 3,410 238 668 3,497 — 563 3,155 468 Actuarial (gain) loss (6,777 ) (753 ) (1,968 ) 13,146 — 1,813 (11,642 ) 344 Benefits paid (2,590 ) (28 ) (269 ) (4,118 ) — (240 ) (1,776 ) (120 ) Expenses paid (67 ) (30 ) — (175 ) — — (111 ) — Plan acquired through acquisition (1) — — — — 5,977 — — — Plan amendments — — — (43 ) — — 300 57 Settlements — (719 ) — — — — — — Special and contractual termination benefits 176 — — — — — — — Benefit obligation at end of year 80,040 4,685 12,024 84,050 5,977 13,259 70,046 10,848 Change in Plan Assets: Fair value of plan assets at end of prior year 79,730 4,512 — 78,990 — — 63,165 — Actual return (718 ) 5 — 5,033 — — 12,712 — Employer contributions — — 269 — — 240 5,000 120 Benefits paid (2,590 ) (28 ) (269 ) (4,118 ) — (240 ) (1,776 ) (120 ) Expenses paid (67 ) (30 ) — (175 ) — — (111 ) — Settlements — (719 ) — — — — — — Plan acquired through acquisition (1) — — — — 4,512 — — — Fair value of plan assets at end of year 76,355 3,740 — 79,730 4,512 — 78,990 — (Un)Funded status at end of year (3,685 ) (945 ) (12,024 ) (4,320 ) (1,465 ) (13,259 ) 8,944 (10,848 ) Accrued benefit (liability) asset recognized $ (3,685 ) $ (945 ) $ (12,024 ) $ (4,320 ) $ (1,465 ) $ (13,259 ) $ 8,944 $ (10,848 ) Accumulated benefit obligation at end of year $ 69,737 $ 4,685 $ 10,290 $ 71,201 $ 5,977 $ 10,811 $ 57,283 $ 8,088</t>
  </si>
  <si>
    <t>Schedule of amounts recognized in other comprehensive income (loss)</t>
  </si>
  <si>
    <t>Amounts related to our defined benefit pension plans and restoration plan recognized as a component of other comprehensive (loss) income were as follows (in thousands): 2015 2014 2013 Defined Defined Restoration Defined Restoration Defined Restoration Recognition of net loss $ 1,505 $ — $ 943 $ 543 $ 499 $ 2,197 $ 590 Recognition of prior service (credit) cost (23 ) — 7 (19 ) 5 (42 ) (1 ) Recognition of gain due to settlement — (62 ) — — — — — Net gain (loss) occurring during the year 375 463 1,968 (13,761 ) (1,813 ) 19,559 (344 ) Net prior service credit (cost) occurring during the year — — — 43 — (300 ) (57 ) 1,857 401 2,918 (13,194 ) (1,309 ) 21,414 188 Deferred tax (expense) benefit (650 ) (141 ) (1,021 ) 4,618 458 (7,495 ) (66 ) Other comprehensive income (loss), net of tax $ 1,207 $ 260 $ 1,897 $ (8,576 ) $ (851 ) $ 13,919 $ 122</t>
  </si>
  <si>
    <t>Schedule of amounts in accumulated other comprehensive income (loss) recognized in net periodic benefit cost during period</t>
  </si>
  <si>
    <t>Net amounts recognized in net periodic benefit cost and other comprehensive loss as of December 31, 2015 and 2014 were as follows (in thousands): 2015 2014 Defined Benefit Pension Plan Defined Restoration Plan Defined Restoration Plan Net loss $ 1,505 $ — $ 943 $ 543 $ 499 Prior service (credit) cost (23 ) — 7 (19 ) 5 Gain recognized due to settlement — (62 ) — — — 1,482 (62 ) 950 524 504 Deferred tax (expense) benefit (519 ) 22 (333 ) (183 ) (176 ) Accumulated other comprehensive income (loss), net of tax $ 963 $ (40 ) $ 617 $ 341 $ 328</t>
  </si>
  <si>
    <t>Schedule of amounts recognized as a component of accumulated other comprehensive loss</t>
  </si>
  <si>
    <t>Amounts recognized as a component of accumulated other comprehensive loss as of December 31, 2015 and 2014 were as follows (in thousands): 2015 2014 Defined Defined Restoration Defined Restoration Net (loss) gain $ (25,956 ) $ 401 $ (2,816 ) $ (27,836 ) $ (5,727 ) Prior service credit (cost) 40 — (44 ) 62 (50 ) (25,916 ) 401 (2,860 ) (27,774 ) (5,777 ) Deferred tax benefit 9,071 (141 ) 1,001 9,721 2,022 Accumulated other comprehensive (loss) income, net of tax $ (16,845 ) $ 260 $ (1,859 ) $ (18,053 ) $ (3,755 )</t>
  </si>
  <si>
    <t>Schedule of components of net periodic pension cost and postretirement benefit cost</t>
  </si>
  <si>
    <t>Net periodic pension cost and postretirement benefit cost for the years ended December 31, 2015 , 2014 and 2013 included the following components (in thousands): 2015 2014 2013 Defined Benefit Pension Plan Service cost $ 1,838 $ 1,697 $ 2,118 Interest cost 3,410 3,497 3,155 Expected return on assets (5,684 ) (5,648 ) (4,795 ) Net loss amortization 1,505 543 2,197 Prior service credit amortization (23 ) (19 ) (42 ) Special and contractual termination benefits 176 — — Net periodic benefit cost $ 1,222 $ 70 $ 2,633 Defined Benefit Pension Plan Acquired Service cost $ — $ — $ — Interest cost 238 — — Expected return on assets (294 ) — — Net loss amortization — — — Prior service credit amortization — — — Gain recognized due to settlement (62 ) — — Net periodic benefit cost $ (118 ) $ — $ — Restoration Plan Service cost $ 334 $ 275 $ 298 Interest cost 668 563 468 Net loss amortization 943 499 590 Prior service cost (credit) amortization 7 5 (1 ) Net periodic benefit cost $ 1,952 $ 1,342 $ 1,355</t>
  </si>
  <si>
    <t>Schedule of amounts in accumulated other comprehensive income (loss) that is expected to be recognized as a component of net periodic benefit cost during the next fiscal year</t>
  </si>
  <si>
    <t>The amounts in accumulated other comprehensive income (loss) that are expected to be recognized as components of net periodic benefit cost during 2016 are as follows (in thousands): Defined Benefit Pension Plan Defined Restoration Net loss $ 1,408 $ — $ 214 Prior service (credit) cost (23 ) — 6 1,385 — 220 Deferred tax benefit (485 ) — (77 ) Accumulated other comprehensive loss, net of tax $ 900 $ — $ 143</t>
  </si>
  <si>
    <t>Schedule of assumptions used to determine benefit obligation and net periodic benefit cost</t>
  </si>
  <si>
    <t>At December 31, 2015 and 2014 , the assumptions used to determine the benefit obligation were as follows: 2015 2014 Defined Benefit Defined Restoration Defined Defined Restoration Discount rate 4.56 % 4.56 % 4.56 % 4.14 % 4.14 % 4.14 % Compensation increase rate 3.50 % — 3.50 % 3.50 % — 3.50 % For the years ended December 31, 2015 , 2014 , and 2013 , the assumptions used to determine net periodic pension cost and postretirement benefit cost were as follows: 2015 2014 2013 Defined Benefit Pension Plan Discount rate 4.14 % 5.06 % 4.08 % Expected long-term rate of return on plan assets 7.25 % 7.25 % 7.25 % Compensation increase rate 3.50 % 4.50 % 4.50 % Defined Benefit Pension Plan Acquired Discount rate 4.14 % — — Expected long-term rate of return on plan assets 7.25 % — — Compensation increase rate — — — Restoration Plan Discount rate 4.14 % 5.06 % 4.08 % Compensation increase rate 3.50 % 4.50 % 4.50 %</t>
  </si>
  <si>
    <t>Schedule of allocation of plan assets</t>
  </si>
  <si>
    <t xml:space="preserve">The major categories of assets in our Plan and the Acquired Plan are presented in the following table. Assets are segregated by the level of the valuation inputs within the fair value hierarchy established by ASC Topic 820 “Fair Value Measurements and Disclosures,” utilized to measure fair value (see “Note 12 – Fair Value Measurement”). Our Restoration Plan is unfunded. December 31, 2015 2014 Defined Defined Defined Defined Level 1: (in thousands) Cash $ 588 $ — $ 2,176 $ — Equity Securities: U.S. large cap (1) 26,098 — 25,550 752 U.S. mid cap (2) 7,527 — 7,653 387 U.S. small cap (3) 6,186 — 7,000 1,159 Fixed Income Securities: Corporate bonds (4) — — — 357 International developed (5) 2,975 — 3,320 340 International emerging (2) 1,108 — 1,302 359 Level 2: Cash Equivalents 13,491 — 17,548 — Equity Securities: U.S. large cap — 1,231 — 382 U.S. mid cap — 157 — 415 U.S. small cap — 156 — — International — 514 — — Fixed Income Securities: Corporate bonds (4) 1,443 376 794 — U.S. government agencies (4) 9,116 — 3,583 — Municipal bonds (4) 7,365 — 10,202 — U.S. agency mortgage-backed securities (6) 458 — 602 361 Asset-backed securities (7) — 729 — — Real estate (8) — 189 — — Balanced Asset Allocation (9) — 189 — — Other (10) — 199 — — Total fair value of plan assets $ 76,355 $ 3,740 $ 79,730 $ 4,512 (1) This category is comprised of individual securities that are actively managed and a broadly diversified "passive" mutual fund. (2) This category is comprised of broadly diversified ‘passive’ mutual funds. (3) For the defined benefit pension plan, this category is comprised primarily of Southside Bancshares stock that is owned in the Plan and a broadly diversified "passive" mutual fund. (4) This category is comprised of individual investment grade securities that are generally held to maturity in the Plan. The Acquired Plan assets in this category consist of investment grade and below investment grade bonds. (5) This category is comprised of a broadly ‘passive’ mutual fund. (6) This category is comprised of individual securities that are generally not held to maturity. (7) This category is mainly comprised of asset backed securities, residential mortgage backed securities, commercial mortgage backed securities and corporate bonds. (8) This category is comprised of commercial real estate and includes mortgage loans which are backed by the associated properties. (9) This category is comprised of a combination of fixed income and equity investment options. (10) This category is comprised of a broad range of instruments including, but not limited to, equities, bonds, currencies, convertible securities and derivatives such as futures, options, swaps and forwards. </t>
  </si>
  <si>
    <t>Schedule of expected future benefit payments related to pension and postretirement plans</t>
  </si>
  <si>
    <t xml:space="preserve"> of December 31, 2015 , expected future benefit payments related to our defined benefit pension plan, defined benefit pension plan acquired and restoration plan were as follows (in thousands): Defined Benefit Pension Plan Defined Benefit Restoration 2016 $ 2,921 $ 112 $ 346 2017 3,243 56 570 2018 3,565 67 618 2019 3,779 76 668 2020 3,980 230 726 2021 through 2025 22,707 842 4,406 $ 40,195 $ 1,383 $ 7,334</t>
  </si>
  <si>
    <t>Schedule of stock option valuation assumptions</t>
  </si>
  <si>
    <t>e estimated weighted-average grant-date fair value per option and the underlying Black-Scholes option-pricing model assumptions are summarized in the following table for years in which we granted NQSO's pursuant to the 2009 plan: Years Ended December 31, 2015 2014 2013 Weighted-average grant date fair value per option $6.29 $— $8.58 Weighted-average assumptions: Risk-free interest rates 2.01% — 2.23% Expected dividend yield 3.24% — 3.10% Expected volatility factors of the market price of Southside Bancshares common stock 30.91% — 40.88% Expected option life (in years) 6.3 — 6.9</t>
  </si>
  <si>
    <t>Schedule of stock options and restricted stock units award activity</t>
  </si>
  <si>
    <t>combined summary of activity in our share-based plans as of December 31, 2015 is presented below: Restricted Stock Units Outstanding Stock Options Outstanding Shares Available for Grant Number of Shares Weighted- Average Grant-Date Fair Value Number of Shares Weighted- Average Exercise Price Weighted- Average Grant-Date Fair Value Balance, January 1, 2015 821,604 31,753 $ 21.75 419,334 $ 19.88 $ 6.00 Granted (427,587 ) 57,482 27.63 370,105 28.08 6.29 Stock options exercised — — — (12,895 ) 18.27 5.45 Stock awards vested — (16,497 ) 20.33 — — — Forfeited 32,018 (3,324 ) 25.14 (28,694 ) 24.29 6.69 Canceled/expired 1,254 — — (1,254 ) 24.62 7.78 Balance, December 31, 2015 427,289 69,414 $ 26.79 746,596 $ 23.79 $ 6.12</t>
  </si>
  <si>
    <t>Schedule of shares stock option exercise price range</t>
  </si>
  <si>
    <t>her information regarding options outstanding and exercisable as of December 31, 2015 is as follows: Options Outstanding Options Exercisable Range of Exercise Prices Number Weighted- Weighted- Number Weighted- $ 15.79 - 20.00 248,088 $ 17.11 6.08 219,829 $ 16.98 20.01 - 25.00 142,574 24.62 7.92 75,425 24.62 25.01 - 28.51 355,934 28.12 9.39 — — Total 746,596 $ 23.79 8.01 295,254 $ 18.93</t>
  </si>
  <si>
    <t>FAIR VALUE MEASUREMENT (Tables)</t>
  </si>
  <si>
    <t>Summary of fair value measurement on recurring and nonrecurring basis segregated by level of valuation inputs within fair value hierarchy utilized to measure fair value</t>
  </si>
  <si>
    <t>The following tables summarize assets measured at fair value on a recurring and nonrecurring basis segregated by the level of the valuation inputs within the fair value hierarchy utilized to measure fair value (in thousands): As of December 31, 2015: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03,587 $ 103,587 $ — $ — State and Political Subdivisions 244,246 — 244,246 — Other Stocks and Bonds 12,790 — 12,790 — Other Equity Securities 6,016 6,016 — — Mortgage-backed Securities: (1) Residential 588,502 — 588,502 — Commercial 505,351 — 505,351 — Total recurring fair value measurements $ 1,460,492 $ 109,603 $ 1,350,889 $ — Nonrecurring fair value measurements Foreclosed assets $ 808 $ — $ — $ 808 Impaired loans (2) 24,283 — — 24,283 Total nonrecurring fair value measurements $ 25,091 $ — $ — $ 25,091 As of December 31, 2014: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4,906 $ 14,906 $ — $ — U.S. Government Agency Debentures 4,828 — 4,828 — State and Political Subdivisions 267,684 — 267,684 — Other Stocks and Bonds 13,239 — 13,239 — Other Equity Securities 6,049 6,049 — — Mortgage-backed Securities: (1) Residential 964,298 — 964,298 — Commercial 177,704 — 177,704 — Total recurring fair value measurements $ 1,448,708 $ 20,955 $ 1,427,753 $ — Nonrecurring fair value measurements Foreclosed assets $ 2,303 $ — $ — $ 2,303 Impaired loans (2) 9,404 — — 9,404 Total nonrecurring fair value measurements $ 11,707 $ — $ — $ 11,707 (1) All mortgage-backed securities issued and/or guaranteed by U.S. government agencies or U.S. government-sponsored enterprises. (2) Loans represent collateral dependent impaired loans with a specific valuation allowance. Losses on these loans represent charge-offs which are netted against the allowance for loan losses.</t>
  </si>
  <si>
    <t>Financial assets, financial liabilities, and unrecognized financial instruments at carrying amount and fair value</t>
  </si>
  <si>
    <t>The following tables present our financial assets, financial liabilities, and unrecognized financial instruments measured on a nonrecurring basis at both their respective carrying amounts and estimated fair value (in thousands): Estimated Fair Value December 31, 2015 Carrying Total Level 1 Level 2 Level 3 Financial Assets: Cash and cash equivalents $ 80,975 $ 80,975 $ 80,975 $ — $ — Investment securities: Held to maturity, at carrying value 385,496 397,194 — 397,194 — Mortgage-backed securities: Held to maturity, at carrying value 398,800 402,569 — 402,569 — FHLB stock and other investments, at cost 56,509 56,509 — 56,509 — Loans, net of allowance for loan losses 2,412,017 2,364,968 — — 2,364,968 Loans held for sale 3,811 3,811 — 3,811 — Financial Liabilities: Retail deposits $ 3,455,407 $ 3,449,002 $ — $ 3,449,002 $ — Federal funds purchased and repurchase agreements 2,429 2,429 — 2,429 — FHLB advances 1,147,688 1,143,218 — 1,143,218 — Long-term debt 60,311 43,695 — 43,695 — Estimated Fair Value December 31, 2014 Carrying Total Level 1 Level 2 Level 3 Financial Assets: Cash and cash equivalents $ 84,655 $ 84,655 $ 84,655 $ — $ — Investment securities: Held to maturity, at carrying value 388,823 400,248 — 400,248 — Mortgage-backed securities: Held to maturity, at carrying value 253,496 261,339 — 261,339 — FHLB stock and other investments, at cost 43,871 43,871 — 43,871 — Loans, net of allowance for loan losses 2,167,841 2,140,088 — — 2,140,088 Loans held for sale 2,899 2,899 — 2,899 — Financial Liabilities: Retail deposits $ 3,374,417 $ 3,369,784 $ — $ 3,369,784 $ — Federal funds purchased and repurchase agreements 4,237 4,237 — 4,237 — FHLB advances 897,420 886,087 — 886,087 — Long-term debt 60,311 43,860 — 43,860 —</t>
  </si>
  <si>
    <t>SHAREHOLDERS' EQUITY (Tables)</t>
  </si>
  <si>
    <t>Schedule of compliance with regulatory capital requirements under ranking regulations</t>
  </si>
  <si>
    <t>As of December 31, 2015 ,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table. There are no conditions or events since that notification that management believes have changed our category. Actual For Capital Adequacy Purposes To Be Well Capitalized Under Prompt Corrective Actions Provisions Amount Ratio Amount Ratio Amount Ratio As of December 31, 2015: (dollars in thousands) Common Equity Tier 1 (to Risk Weighted Assets) Consolidated $ 368,865 12.71 % $ 130,549 4.50 % N/A N/A Bank Only $ 416,378 14.36 % $ 130,446 4.50 % $ 188,422 6.50 % Tier 1 Capital (to Risk Weighted Assets) Consolidated $ 422,513 14.56 % $ 174,065 6.00 % N/A N/A Bank Only $ 416,378 14.36 % $ 173,928 6.00 % $ 231,904 8.00 % Total Capital (to Risk Weighted Assets) Consolidated $ 443,106 15.27 % $ 232,087 8.00 % N/A N/A Bank Only $ 436,971 15.07 % $ 231,904 8.00 % $ 289,881 10.00 % Tier 1 Capital (to Average Assets) (1) Consolidated $ 422,513 8.61 % $ 196,347 4.00 % N/A N/A Bank Only $ 416,378 8.49 % $ 196,209 4.00 % $ 245,261 5.00 % As of December 31, 2014: Tier 1 Capital (to Risk Weighted Assets) Consolidated $ 398,798 16.12 % $ 98,932 4.00 % N/A N/A Bank Only $ 384,009 15.55 % $ 98,751 4.00 % $ 148,127 6.00 % Total Capital (to Risk Weighted Assets) Consolidated $ 412,893 16.69 % $ 197,863 8.00 % N/A N/A Bank Only $ 398,104 16.13 % $ 197,503 8.00 % $ 246,878 10.00 % Tier 1 Capital (to Average Assets) (1) Consolidated $ 398,798 11.35 % $ 140,492 4.00 % N/A N/A Bank Only $ 384,009 10.95 % $ 140,329 4.00 % $ 175,412 5.00 % (1) Refers to quarterly average assets as calculated in accordance with policies established by bank regulatory agencies.</t>
  </si>
  <si>
    <t>INCOME TAXES (Tables)</t>
  </si>
  <si>
    <t>Schedule of components of income tax provision</t>
  </si>
  <si>
    <t>The income tax expense (benefit) included in the accompanying statements of income consists of the following (in thousands): Years Ended December 31, 2015 2014 2013 Current income tax (benefit) expense $ 10,671 $ (1,239 ) $ 6,041 Deferred income tax (benefit) expense (3,392 ) (925 ) (944 ) Income tax (benefit) expense $ 7,279 $ (2,164 ) $ 5,097</t>
  </si>
  <si>
    <t>Schedule of net deferred tax assets and liabilities</t>
  </si>
  <si>
    <t xml:space="preserve">The components of the net deferred tax asset (liability) as of December 31, 2015 and 2014 are summarized below (in thousands): Assets Liabilities Allowance for loan losses $ 6,907 $ Retirement and other benefit plans (2,220 ) Unrealized gains on securities available for sale (1,298 ) Premises and equipment (5,797 ) Core deposit intangible (2,213 ) Fair value adjustment on loans 5,143 Fair value adjustment on time deposits 302 Alternative minimum tax credit 7,465 Unfunded status of defined benefit plan 9,931 State business tax credit 622 Stock-based compensation 841 Other 220 Gross deferred tax assets (liabilities) 31,431 (11,528 ) Net deferred tax asset at December 31, 2015 $ 19,903 Allowance for loan losses $ 4,625 $ Retirement and other benefit plans (3,250 ) Unrealized losses on securities available for sale (5,112 ) Premises and equipment (7,033 ) Core deposit intangible (2,963 ) Fair value adjustment on loans 6,381 Fair value adjustment on time deposits 767 Alternative minimum tax credit 5,613 Unfunded status of defined benefit plan 11,743 State business tax credit 639 Stock-based compensation 494 Other 803 Gross deferred tax assets (liabilities) 31,065 (18,358 ) Net deferred tax asset at December 31, 2014 $ 12,707 </t>
  </si>
  <si>
    <t>Schedule of income tax reconciliation</t>
  </si>
  <si>
    <t>A reconciliation of tax at statutory rates and total tax expense is as follows (dollars in thousands): Years Ended December 31, 2015 2014 2013 Amount Percent of Pre-Tax Income Amount Percent of Pre-Tax Income Amount Percent of Pre-Tax Income Statutory tax expense $ 17,946 35.0 % $ 6,348 34.0 % $ 15,738 34.0 % Increase (decrease) in taxes from: Tax exempt interest (9,975 ) (19.5 )% (9,942 ) (53.3 )% (10,298 ) (22.2 )% Bank owned life insurance (914 ) (1.8 )% (451 ) (2.4 )% (1,059 ) (2.3 )% Share based compensation (75 ) (0.1 )% 766 4.1 % — — % Acquisition costs — — % 787 4.2 % — — % State business tax — — % 146 0.8 % 350 0.7 % Other, net 297 0.6 % 182 1.0 % 366 0.8 % Income tax (benefit) expense $ 7,279 14.2 % $ (2,164 ) (11.6 )% $ 5,097 11.0 %</t>
  </si>
  <si>
    <t>OFF-BALANCE-SHEET ARRANGEMENTS, COMMITMENTS AND CONTINGENCIES (Tables)</t>
  </si>
  <si>
    <t>Scheduled maturities of unused commitments</t>
  </si>
  <si>
    <t>Financial instruments with off-balance-sheet risk were as follows (in thousands): At At Unused commitments: Commitments to extend credit $ 546,660 $ 373,255 Standby letters of credit 7,752 6,222 Total $ 554,412 $ 379,477</t>
  </si>
  <si>
    <t>Future minimum commitments of non-cancelable operating leases</t>
  </si>
  <si>
    <t>Future minimum rental commitments due under non-cancelable operating leases at December 31, 2015 were as follows (in thousands): 2016 $ 1,988 2017 1,523 2018 1,245 2019 861 2020 580 Thereafter 267 $ 6,464</t>
  </si>
  <si>
    <t>Schedule of future minimum rental payments receivable under non-cancelable operating leases</t>
  </si>
  <si>
    <t>At December 31, 2015 , non-cancelable operating leases for the building with future minimum lease payments are as follows (in thousands): 2016 $ 3,093 2017 2,746 2018 2,023 2019 1,684 2020 1,572 Thereafter 4,002 $ 15,120</t>
  </si>
  <si>
    <t>PARENT COMPANY FINANCIAL INFORMATION (Tables)</t>
  </si>
  <si>
    <t>CONDENSED BALANCE SHEETS</t>
  </si>
  <si>
    <t>Condensed financial information for Southside Bancshares, Inc. (parent company only) was as follows (in thousands, except share amounts): CONDENSED BALANCE SHEETS December 31, 2015 2014 ASSETS Cash and due from banks $ 1,766 $ 11,696 Investment in bank subsidiaries at equity in underlying net assets 494,130 466,374 Investment in nonbank subsidiaries at equity in underlying net assets 1,826 1,826 Other assets 7,282 9,998 TOTAL ASSETS $ 505,004 $ 489,894 LIABILITIES Long-term debt $ 60,311 $ 60,311 Other liabilities 631 4,340 TOTAL LIABILITIES 60,942 64,651 SHAREHOLDERS' EQUITY Common stock ($1.25 par, 40,000,000 shares authorized, 27,865,798 shares issued in 2015 and 26,578,127 shares issued in 2014) 34,832 33,223 Paid-in capital 424,078 389,886 Retained earnings 41,527 55,396 Treasury stock (2,469,638 shares at cost) (37,692 ) (37,692 ) Accumulated other comprehensive loss (18,683 ) (15,570 ) TOTAL SHAREHOLDERS' EQUITY 444,062 425,243 TOTAL LIABILITIES AND SHAREHOLDERS' EQUITY $ 505,004 $ 489,894</t>
  </si>
  <si>
    <t>CONDENSED STATEMENTS OF INCOME</t>
  </si>
  <si>
    <t>CONDENSED STATEMENTS OF INCOME Years Ended December 31, 2015 2014 2013 INCOME (in thousands) Dividends from subsidiary $ 17,600 $ 177,000 $ 15,000 Interest income 44 53 43 TOTAL INCOME 17,644 177,053 15,043 EXPENSE Interest expense 1,455 1,424 1,449 Other 3,193 16,144 2,461 TOTAL EXPENSE 4,648 17,568 3,910 Income before income tax expense 12,996 159,485 11,133 Income tax benefit 1,612 4,043 1,315 Income before equity in undistributed earnings of subsidiaries 14,608 163,528 12,448 Equity in undistributed earnings of subsidiaries 29,389 (142,695 ) 28,742 NET INCOME $ 43,997 $ 20,833 $ 41,190</t>
  </si>
  <si>
    <t>CONDENSED STATEMENTS OF CASH FLOW</t>
  </si>
  <si>
    <t>CONDENSED STATEMENTS OF CASH FLOW Years Ended December 31, 2015 2014 2013 (in thousands) OPERATING ACTIVITIES: Net Income $ 43,997 $ 20,833 $ 41,190 Adjustments to reconcile net income to net cash provided by operations: Equity in undistributed earnings of subsidiaries (29,389 ) 142,695 (28,742 ) Decrease (increase) in other assets 2,716 (6,477 ) 1,032 (Decrease) increase in other liabilities (3,709 ) 3,904 319 Net cash provided by operating activities 13,615 160,955 13,799 INVESTING ACTIVITIES: Investment in subsidiaries (10 ) — — Net cash paid for acquisition — (136,078 ) — Dissolution of subsidiaries — — 1,153 Net cash (used in) provided by investing activities (10 ) (136,078 ) 1,153 FINANCING ACTIVITIES: Purchase of common stock — — (1,899 ) Proceeds from issuance of common stock 1,536 2,287 1,551 Dividends paid (25,071 ) (17,919 ) (16,088 ) Payments for other financing activities — (599 ) — Net cash used in financing activities (23,535 ) (16,231 ) (16,436 ) Net (decrease) increase in cash and cash equivalents (9,930 ) 8,646 (1,484 ) Cash and cash equivalents at beginning of year 11,696 3,050 4,534 Cash and cash equivalents at end of year $ 1,766 $ 11,696 $ 3,050</t>
  </si>
  <si>
    <t>QUARTERLY FINANCIAL INFORMATION OF REGISTRANT (Tables)</t>
  </si>
  <si>
    <t>Schedule of quarterly financial information</t>
  </si>
  <si>
    <t xml:space="preserve"> 2015 Fourth Quarter Third Quarter Second Quarter First Quarter Interest income $ 39,964 $ 38,211 $ 37,750 $ 38,607 Interest expense 5,267 4,926 4,845 4,816 Net interest income 34,697 33,285 32,905 33,791 Provision for loan losses 1,951 2,276 268 3,848 Net gain on sale of securities available for sale 204 875 105 2,476 Noninterest income excluding net securities gains 8,611 8,486 8,826 8,312 Noninterest expense 28,431 26,637 28,437 29,449 Income before income tax expense 13,130 13,733 13,131 11,282 Provision for income tax expense 1,438 1,971 1,967 1,903 Net income 11,692 11,762 11,164 9,379 Earnings per common share Basic $ 0.46 $ 0.46 $ 0.44 $ 0.37 Diluted $ 0.46 $ 0.46 $ 0.44 $ 0.37 2014 Fourth Quarter Third Quarter Second Quarter First Quarter Interest income $ 29,613 $ 29,840 $ 32,086 $ 32,239 Interest expense 4,259 4,120 4,230 4,347 Net interest income 25,354 25,720 27,856 27,892 Provision for loan losses 3,287 4,868 2,650 4,133 Net gain on sale of securities available for sale 1,170 1,151 498 11 Noninterest income excluding net securities gains 5,979 3,868 6,017 5,795 Noninterest expense 37,079 20,017 20,426 20,182 (Loss) income before income tax expense (7,863 ) 5,854 11,295 9,383 Provision for income tax (benefit) expense (3,918 ) (243 ) 838 1,159 Net (loss) income (3,945 ) 6,097 10,457 8,224 (Loss) earnings per common share Basic $ (0.19 ) $ 0.31 $ 0.53 $ 0.41 Diluted $ (0.19 ) $ 0.31 $ 0.53 $ 0.41</t>
  </si>
  <si>
    <t>SUMMARY OF SIGNIFICANT ACCOUNTING AND REPORTING POLICIES (Details)</t>
  </si>
  <si>
    <t>Dec. 31, 2015USD ($)segment</t>
  </si>
  <si>
    <t>Organization and Basis of Presentation [Abstract]</t>
  </si>
  <si>
    <t>Number of banking centers</t>
  </si>
  <si>
    <t>Number of banking centers in grocery stores</t>
  </si>
  <si>
    <t>Segment Information [Abstract]</t>
  </si>
  <si>
    <t>Number of reportable segments | segment</t>
  </si>
  <si>
    <t>Cash and Cash Equivalents [Abstract]</t>
  </si>
  <si>
    <t>Restricted Cash and Cash Equivalents, Current</t>
  </si>
  <si>
    <t>Goodwill and Other Intangible Assets [Abstract]</t>
  </si>
  <si>
    <t>New Date of Annual Goodwill Impairment Test</t>
  </si>
  <si>
    <t>Goodwill, Impairment Loss</t>
  </si>
  <si>
    <t>Marketing and Advertising Expense [Abstract]</t>
  </si>
  <si>
    <t>Advertising Expense</t>
  </si>
  <si>
    <t>Core deposits</t>
  </si>
  <si>
    <t>Amortization expense of intangible assets</t>
  </si>
  <si>
    <t>Premises | Minimum</t>
  </si>
  <si>
    <t>Premises and Equipment [Abstract]</t>
  </si>
  <si>
    <t>Estimated useful life</t>
  </si>
  <si>
    <t>15 years</t>
  </si>
  <si>
    <t>Premises | Maximum</t>
  </si>
  <si>
    <t>40 years</t>
  </si>
  <si>
    <t>Equipment | Minimum</t>
  </si>
  <si>
    <t>3 years</t>
  </si>
  <si>
    <t>Equipment | Maximum</t>
  </si>
  <si>
    <t>10 years</t>
  </si>
  <si>
    <t>SUMMARY OF SIGNIFICANT ACCOUNTING AND REPORTING POLICIES Stock Dividend (Details)</t>
  </si>
  <si>
    <t>Dividends, Common Stock [Abstract]</t>
  </si>
  <si>
    <t>Dividends Payable, Date Declared</t>
  </si>
  <si>
    <t>Apr. 13,
		2015</t>
  </si>
  <si>
    <t>Mar. 20,
		2014</t>
  </si>
  <si>
    <t>Dividends Payable, Date of Record</t>
  </si>
  <si>
    <t>Apr. 27,
		2015</t>
  </si>
  <si>
    <t>Apr. 10,
		2014</t>
  </si>
  <si>
    <t>Dividends Payable, Date to be Paid</t>
  </si>
  <si>
    <t>May 14,
		2015</t>
  </si>
  <si>
    <t>May 1,
		2014</t>
  </si>
  <si>
    <t>SUMMARY OF SIGNIFICANT ACCOUNTING AND REPORTING POLICIES Subsequent Event (Details) - $ / shares</t>
  </si>
  <si>
    <t>Jan. 28, 2016</t>
  </si>
  <si>
    <t>Mar. 02, 2016</t>
  </si>
  <si>
    <t>Subsequent Event [Line Items]</t>
  </si>
  <si>
    <t>Treasury Stock, Shares, Acquired</t>
  </si>
  <si>
    <t>Subsequent Event</t>
  </si>
  <si>
    <t>Subsequent Event, Date</t>
  </si>
  <si>
    <t>Jan. 28,
		2016</t>
  </si>
  <si>
    <t>Subsequent Event, Description</t>
  </si>
  <si>
    <t>Board of Directors approved a Stock Repurchase Plan</t>
  </si>
  <si>
    <t>Stock Repurchase Program, Percent of Issued and Outstanding Shares Authorized to be Repurchased</t>
  </si>
  <si>
    <t>Stock Repurchase Program, Number of Shares Authorized to be Repurchased</t>
  </si>
  <si>
    <t>Treasury Stock Acquired, Average Cost Per Share</t>
  </si>
  <si>
    <t>ACQUISITION (Details) $ / shares in Units, $ in Thousands</t>
  </si>
  <si>
    <t>Dec. 17, 2014USD ($)$ / sharesshares</t>
  </si>
  <si>
    <t>Business Acquisition [Line Items]</t>
  </si>
  <si>
    <t>Acquisition, goodwill</t>
  </si>
  <si>
    <t>Acquisition, professional fees</t>
  </si>
  <si>
    <t>Acquisition, software and data processing expense</t>
  </si>
  <si>
    <t>OmniAmerican Bancorp, Inc.</t>
  </si>
  <si>
    <t>Acquisition, effective date of acquisition</t>
  </si>
  <si>
    <t>Dec. 17,
		2014</t>
  </si>
  <si>
    <t>Percentage of company acquired</t>
  </si>
  <si>
    <t>100.00%</t>
  </si>
  <si>
    <t>Number of banking offices</t>
  </si>
  <si>
    <t>Acquisition, closing stock price per share | $ / shares</t>
  </si>
  <si>
    <t>Acquisition,number of shares issued | shares</t>
  </si>
  <si>
    <t>Acquisition, cash paid</t>
  </si>
  <si>
    <t>Acquisition, total merger consideration</t>
  </si>
  <si>
    <t>Acquisition, assets</t>
  </si>
  <si>
    <t>Acquisition, investment securities</t>
  </si>
  <si>
    <t>Acquisition, liabilities assumed</t>
  </si>
  <si>
    <t>Acquisition, deposits</t>
  </si>
  <si>
    <t>Acquisition, finite-lived intangible assets</t>
  </si>
  <si>
    <t>Acquisition, merger related expenses</t>
  </si>
  <si>
    <t>Cost related to issuance of shares related to the merger</t>
  </si>
  <si>
    <t>Share-based compensation expense</t>
  </si>
  <si>
    <t>Noncash or Part Noncash Acquisition, Company Stock Consideration, Per Each Share of Acquiree Stock, Shares Issued | shares</t>
  </si>
  <si>
    <t>Noncash or Part Noncash Acquisition, Cash Consideration, Per Each Share of Acquiree Stock | $ / shares</t>
  </si>
  <si>
    <t>Loans | OmniAmerican Bancorp, Inc.</t>
  </si>
  <si>
    <t>Core deposits | OmniAmerican Bancorp, Inc.</t>
  </si>
  <si>
    <t>Amortization period</t>
  </si>
  <si>
    <t>Noncompete Agreements | OmniAmerican Bancorp, Inc.</t>
  </si>
  <si>
    <t>In connection with the merger, we recorded the unvested stock options and the non-vested restricted stock awards as a post-combination expense.</t>
  </si>
  <si>
    <t>ACQUISITION  - Schedule of components of consideration paid (Details) - USD ($) $ in Thousands</t>
  </si>
  <si>
    <t>Dec. 17, 2014</t>
  </si>
  <si>
    <t>Common stock issued</t>
  </si>
  <si>
    <t>Reimbursement of contract cancellation fees</t>
  </si>
  <si>
    <t>Non-compete agreements</t>
  </si>
  <si>
    <t>Total consideration paid</t>
  </si>
  <si>
    <t>ACQUISITION - Assets Acquired and Liabilities Assumed (Details) - USD ($) $ in Thousands</t>
  </si>
  <si>
    <t>Cash, cash equivalents, and amounts due from banks</t>
  </si>
  <si>
    <t>Other investments</t>
  </si>
  <si>
    <t>Securities available for sale</t>
  </si>
  <si>
    <t>Property and equipment</t>
  </si>
  <si>
    <t>Core deposit intangible</t>
  </si>
  <si>
    <t>Short-term borrowings</t>
  </si>
  <si>
    <t>Federal Home Loan Bank advances</t>
  </si>
  <si>
    <t>Deferred tax liability, net</t>
  </si>
  <si>
    <t>Fair values of assets acquired and liabilities assumed</t>
  </si>
  <si>
    <t>As Originally Reported (1) | OmniAmerican Bancorp, Inc.</t>
  </si>
  <si>
    <t>Measurement Period Adjustments | OmniAmerican Bancorp, Inc.</t>
  </si>
  <si>
    <t>The estimated fair value as of the acquisition date, December 17, 2014, as previously reported in our Form 10-K for the year ended December 31, 2014.</t>
  </si>
  <si>
    <t>ACQUISITION - Changes in the carrying amount of Goodwill (Details) $ in Thousands</t>
  </si>
  <si>
    <t>Goodwill [Roll Forward]</t>
  </si>
  <si>
    <t>Balance as of December 31, 2014</t>
  </si>
  <si>
    <t>Plus: measurement period adjustments</t>
  </si>
  <si>
    <t>Balance as of December 31, 2015</t>
  </si>
  <si>
    <t>ACQUISITION - PCI Loans (Details) - OmniAmerican Bancorp, Inc. $ in Thousands</t>
  </si>
  <si>
    <t>Dec. 17, 2014USD ($)</t>
  </si>
  <si>
    <t>Contractually required principal and interest payments</t>
  </si>
  <si>
    <t>Certain Loans Acquired in Transfer, Nonaccretable Difference</t>
  </si>
  <si>
    <t>Cash flows expected to be collected</t>
  </si>
  <si>
    <t>Certain Loans Acquired in Transfer, Accretable Yield</t>
  </si>
  <si>
    <t>Fair value of loans acquired with a deterioration of credit quality</t>
  </si>
  <si>
    <t>ACQUISITION - Acquired Performing Loans (Details) - OmniAmerican Bancorp, Inc. - Performing loans $ in Thousands</t>
  </si>
  <si>
    <t>Fair Value at Acquisition Date</t>
  </si>
  <si>
    <t>Contractual Amounts Receivable</t>
  </si>
  <si>
    <t>Cash Flows Not Expected to be Collected at Acquisition Date (1)</t>
  </si>
  <si>
    <t>Construction Real Estate Loans</t>
  </si>
  <si>
    <t>1-4 Family Residential Real Estate Loans</t>
  </si>
  <si>
    <t>Commercial Real Estate Loans</t>
  </si>
  <si>
    <t>Commercial Loans</t>
  </si>
  <si>
    <t>Loans to Individuals</t>
  </si>
  <si>
    <t>(1) Cash flows not expected to be collected relate to estimated credit losses and expected prepayments.</t>
  </si>
  <si>
    <t>ACQUISITION - Proforma Information (Details) - OmniAmerican Bancorp, Inc. - USD ($) $ in Millions</t>
  </si>
  <si>
    <t>Pro forma net income</t>
  </si>
  <si>
    <t>Pro forma revenue</t>
  </si>
  <si>
    <t>ACQUISITION - Narrative (Details) - OmniAmerican Bancorp, Inc. $ in Millions</t>
  </si>
  <si>
    <t>Dec. 17, 2014category</t>
  </si>
  <si>
    <t>Other Investments</t>
  </si>
  <si>
    <t>Business Combination, Provisional Information, Initial Accounting Incomplete, Adjustment, Financial Assets</t>
  </si>
  <si>
    <t>Other Assets</t>
  </si>
  <si>
    <t>Number of categories | category</t>
  </si>
  <si>
    <t>EARNINGS PER SHARE (Details) - USD ($) $ / shares in Units, shares in Thousands, $ in Thousands</t>
  </si>
  <si>
    <t>3 Months Ended</t>
  </si>
  <si>
    <t>Sep. 30, 2015</t>
  </si>
  <si>
    <t>Mar. 31, 2015</t>
  </si>
  <si>
    <t>Sep. 30, 2014</t>
  </si>
  <si>
    <t>Jun. 30, 2014</t>
  </si>
  <si>
    <t>Mar. 31, 2014</t>
  </si>
  <si>
    <t>Basic and Diluted Earnings:</t>
  </si>
  <si>
    <t>Basic weighted-average shares outstanding:</t>
  </si>
  <si>
    <t>Add: Stock options</t>
  </si>
  <si>
    <t>Diluted weighted-average shares outstanding</t>
  </si>
  <si>
    <t>Basic Earnings Per Share:</t>
  </si>
  <si>
    <t>Diluted Earnings Per Share:</t>
  </si>
  <si>
    <t>Antidilutive securities from non-qualified stock options excluded from calculating earnings</t>
  </si>
  <si>
    <t>Number of antidilutive options</t>
  </si>
  <si>
    <t>ACCUMULATED OTHER COMPREHENSIVE (LOSS) INCOME  - Accumulated Other Comprehensive (Loss) Income (Details) - USD ($) $ in Thousands</t>
  </si>
  <si>
    <t>AOCI Attributable to Parent, Net of Tax [Roll Forward]</t>
  </si>
  <si>
    <t>Beginning balance, net of tax</t>
  </si>
  <si>
    <t>Other comprehensive (loss) income before reclassifications</t>
  </si>
  <si>
    <t>Reclassified from accumulated other comprehensive income</t>
  </si>
  <si>
    <t>Income tax benefit (expense)</t>
  </si>
  <si>
    <t>Ending balance, net of tax</t>
  </si>
  <si>
    <t>Unrealized Gains (Losses) on Securities - Other</t>
  </si>
  <si>
    <t>Other-than-Temporary Impairment</t>
  </si>
  <si>
    <t>Net Prior Service (Cost) Credit</t>
  </si>
  <si>
    <t>Net Gain (Loss)</t>
  </si>
  <si>
    <t>ACCUMULATED OTHER COMPREHENSIVE (LOSS) INCOME -Reclassifications out of Accumulated Other Comprehensive Income (Details) - USD ($) $ in Thousands</t>
  </si>
  <si>
    <t>Reclassification Adjustment out of Accumulated Other Comprehensive Income [Line Items]</t>
  </si>
  <si>
    <t>Realized gain on sale of securities</t>
  </si>
  <si>
    <t>Net loss</t>
  </si>
  <si>
    <t>Prior service (credit) cost</t>
  </si>
  <si>
    <t>Tax (expense) benefit</t>
  </si>
  <si>
    <t>Net of tax</t>
  </si>
  <si>
    <t>Total reclassifications for the period, net of tax</t>
  </si>
  <si>
    <t>Reclassification out of Accumulated Other Comprehensive Income [Member]</t>
  </si>
  <si>
    <t>Reclassification out of Accumulated Other Comprehensive Income [Member] | Unrealized gains and losses on available for sale securities:</t>
  </si>
  <si>
    <t>Impairment losses</t>
  </si>
  <si>
    <t>[2]</t>
  </si>
  <si>
    <t>Total before tax</t>
  </si>
  <si>
    <t>Reclassification out of Accumulated Other Comprehensive Income [Member] | Amortization of pension plan:</t>
  </si>
  <si>
    <t>[3]</t>
  </si>
  <si>
    <t>Listed as net gain on sale of securities available for sale on the consolidated statements of income.</t>
  </si>
  <si>
    <t>Included in other in noninterest income on the consolidated statements of income.</t>
  </si>
  <si>
    <t>These accumulated other comprehensive income components are included in the computation of net periodic pension cost presented in “Note 11 - Employee Benefits.”</t>
  </si>
  <si>
    <t>SECURITIES  - Schedule of Debt and Equity Securities Components (Details) - USD ($) $ in Thousands</t>
  </si>
  <si>
    <t>AVAILABLE FOR SALE:</t>
  </si>
  <si>
    <t>Amortized Cost</t>
  </si>
  <si>
    <t>Gross unrealized gains, in OCI</t>
  </si>
  <si>
    <t>Gross unrealized losses, in OCI</t>
  </si>
  <si>
    <t>Estimated fair value</t>
  </si>
  <si>
    <t>HELD TO MATURITY:</t>
  </si>
  <si>
    <t>Amortized cost</t>
  </si>
  <si>
    <t>Carrying value</t>
  </si>
  <si>
    <t>Gross unrealized gains, not in OCI</t>
  </si>
  <si>
    <t>Gross unrealized losses, not in OCI</t>
  </si>
  <si>
    <t>US Treasury</t>
  </si>
  <si>
    <t>U.S. Government Agency Debentures</t>
  </si>
  <si>
    <t>State and Political Subdivisions</t>
  </si>
  <si>
    <t>Other Stocks and Bonds</t>
  </si>
  <si>
    <t>Other Equity Securities</t>
  </si>
  <si>
    <t>Residential</t>
  </si>
  <si>
    <t>Commercial</t>
  </si>
  <si>
    <t>All mortgage-backed securities issued and/or guaranteed by U.S. government agencies or U.S. government-sponsored enterprises.</t>
  </si>
  <si>
    <t>SECURITIES  - Unrealized Loss on Securities (Details) - USD ($) $ in Thousands</t>
  </si>
  <si>
    <t>Available-for-sale Securities, Continuous Unrealized Loss Position, Fair Value [Abstract]</t>
  </si>
  <si>
    <t>Less than 12 months, fair value</t>
  </si>
  <si>
    <t>More than 12 months, fair value</t>
  </si>
  <si>
    <t>Total fair value</t>
  </si>
  <si>
    <t>Available-for-sale Securities, Continuous Unrealized Loss Position, Aggregate Loss [Abstract]</t>
  </si>
  <si>
    <t>Less than 12 months, unrealized loss position</t>
  </si>
  <si>
    <t>More than 12 months, unrealized loss position</t>
  </si>
  <si>
    <t>Unrealized loss position</t>
  </si>
  <si>
    <t>Held-to-maturity Securities, Continuous Unrealized Loss Position, Fair Value [Abstract]</t>
  </si>
  <si>
    <t>Held-to-maturity Securities, Continuous Unrealized Loss Position, Aggregate Losses [Abstract]</t>
  </si>
  <si>
    <t>Less than 12 months, unrealized loss</t>
  </si>
  <si>
    <t>More than 12 months, unrealized loss</t>
  </si>
  <si>
    <t>Total unrealized loss</t>
  </si>
  <si>
    <t>SECURITIES  - Other Than Temporary Impairment (Details) - USD ($)</t>
  </si>
  <si>
    <t>Other than Temporary Impairment, Credit Losses Recognized in Earnings [Roll Forward]</t>
  </si>
  <si>
    <t>Balance, beginning of the period</t>
  </si>
  <si>
    <t>Additions for credit losses recognized on debt securities that had previously incurred impairment losses</t>
  </si>
  <si>
    <t>Other than Temporary Impairment, Credit Losses Recognized in Earnings, Reductions, Securities Sold</t>
  </si>
  <si>
    <t>Balance, end of the period</t>
  </si>
  <si>
    <t>SECURITIES  - Interest Income on Securities (Details) - USD ($) $ in Thousands</t>
  </si>
  <si>
    <t>Interest Income Recognized on Securities [Abstract]</t>
  </si>
  <si>
    <t>U.S. Treasury</t>
  </si>
  <si>
    <t>Mortgage-backed Securities</t>
  </si>
  <si>
    <t>Total interest income on securities</t>
  </si>
  <si>
    <t>SECURITIES  - Amortized Cost and Estimated Fair Value of Investments in Debt Securities By Contractual Maturity (Details) - USD ($) $ in Thousands</t>
  </si>
  <si>
    <t>Available-for-sale Securities, Amortized Cost Basis [Abstract]</t>
  </si>
  <si>
    <t>Due in one year or less</t>
  </si>
  <si>
    <t>Due after one year through five years</t>
  </si>
  <si>
    <t>Due after five years through ten years</t>
  </si>
  <si>
    <t>Due after ten years</t>
  </si>
  <si>
    <t>Subtotal</t>
  </si>
  <si>
    <t>Mortgage-backed securities and other equity securities</t>
  </si>
  <si>
    <t>Available-for-sale Securities, Fair Value [Abstract]</t>
  </si>
  <si>
    <t>Held to Maturity Securities, Carrying Value [Abstract]</t>
  </si>
  <si>
    <t>Held to Maturity Securities, Fair Value [Abstract]</t>
  </si>
  <si>
    <t>SECURITIES - Narrative (Details) - USD ($)</t>
  </si>
  <si>
    <t>Schedule of Available-for-sale Securities [Line Items]</t>
  </si>
  <si>
    <t>Commercial Mortgage Backed Securities, Reclassified From Available For Sale To Held To Maturity, Fair Value</t>
  </si>
  <si>
    <t>Available for sale securities, transferred to held to maturity, unrealized (loss) gain</t>
  </si>
  <si>
    <t>Available for sale securities, transferred to held to maturity, unrealized (loss) gain, net of tax</t>
  </si>
  <si>
    <t>Other than Temporary Impairment, Credit Losses Recognized in Earnings, Additions, Additional Credit Losses</t>
  </si>
  <si>
    <t>Other than Temporary Impairment Losses, Investments [Abstract]</t>
  </si>
  <si>
    <t>Trust Preferred Securities, Amortized Cost</t>
  </si>
  <si>
    <t>Available for sale securities, TRUPS, net realized (loss) gain on sale</t>
  </si>
  <si>
    <t>Proceeds from sale of held-to-maturity securities</t>
  </si>
  <si>
    <t>Available-for-sale Securities, Gross Realized Gain (Loss) [Abstract]</t>
  </si>
  <si>
    <t>Realized losses</t>
  </si>
  <si>
    <t>Realized gains</t>
  </si>
  <si>
    <t>Net securities gains from AFS portfolio</t>
  </si>
  <si>
    <t>Securities pledged as collateral, book value</t>
  </si>
  <si>
    <t>LOANS AND ALLOWANCE FOR PROBABLE LOAN LOSSES  - Loans by Portfolio Segment (Details) - USD ($) $ in Thousands</t>
  </si>
  <si>
    <t>Loans and Leases Receivable Disclosure [Abstract]</t>
  </si>
  <si>
    <t>Total ending loans balance</t>
  </si>
  <si>
    <t>Municipal Loans</t>
  </si>
  <si>
    <t>Loans and Financing Receivable [Line Items]</t>
  </si>
  <si>
    <t>Loans Acquired, Carrying Amount</t>
  </si>
  <si>
    <t>LOANS AND ALLOWANCE FOR PROBABLE LOAN LOSSES  - Allowance for Loan Losses Activity by Portfolio Segment  (Details) - USD ($) $ in Thousands</t>
  </si>
  <si>
    <t>Change in Allowances for Loan Losses [Abstract]</t>
  </si>
  <si>
    <t>Balance at beginning of period</t>
  </si>
  <si>
    <t>Provision (reversal) for loan losses</t>
  </si>
  <si>
    <t>Distribution of other allowance</t>
  </si>
  <si>
    <t>Loans charged off</t>
  </si>
  <si>
    <t>Recoveries of loans charged off</t>
  </si>
  <si>
    <t>Balance at end of period</t>
  </si>
  <si>
    <t>Charge-offs related to the write down of SFG loans sold</t>
  </si>
  <si>
    <t>Loans acquired with the Omni acquisition were measured at fair value on December 17, 2014 with no carryover of allowance for loan loss.</t>
  </si>
  <si>
    <t>Of the $22.5 million in charge-offs recorded in the Loans to Individuals category for the year ended December 31, 2014, approximately $7.1 million relate to the write-down of SFG loans to fair value in connection with the sale of the subprime automobile loans that was completed in the fourth quarter 2014.</t>
  </si>
  <si>
    <t>LOANS AND ALLOWANCE FOR PROBABLE LOAN LOSSES - Allowance Balance, by Impairment Method, Reserve (Details) - USD ($) $ in Thousands</t>
  </si>
  <si>
    <t>Dec. 31, 2012</t>
  </si>
  <si>
    <t>Schedule of Allowance For Loan Losses, Allowance Balance, by Impairment Method [Line Items]</t>
  </si>
  <si>
    <t>Ending balance - individually evaluated for impairment</t>
  </si>
  <si>
    <t>Ending balance - collectively evaluated for impairment</t>
  </si>
  <si>
    <t>Loans and Leases Receivable, Allowance</t>
  </si>
  <si>
    <t>Purchase credit impaired (“PCI”) loans were measured at fair value at acquisition and did not have any associated allowance for loan losses as of December 31, 2014. As of December 31, 2015, there was approximately $629,000 of allowance for loan losses associated with PCI loans.</t>
  </si>
  <si>
    <t>LOANS AND ALLOWANCE FOR PROBABLE LOAN LOSSES - Allowance for Loan Losses, Loan Portfolio, by Impairment Method (Details) - USD ($) $ in Thousands</t>
  </si>
  <si>
    <t>Schedule of Allowance For Loan Losses, Loan Balance, by Impairment Method [Line Items]</t>
  </si>
  <si>
    <t>Loans individually evaluated for impairment</t>
  </si>
  <si>
    <t>Loans collectively evaluated for impairment</t>
  </si>
  <si>
    <t>Purchased Credit Impaired Loans</t>
  </si>
  <si>
    <t>Includes purchased non impaired loans which were measured at fair value at acquisition and did not have an associated allowance for loan loss as of December 31, 2014.</t>
  </si>
  <si>
    <t>PCI loans were measured at fair value at acquisition and did not have an associated allowance for loan loss as of December 31, 2014.</t>
  </si>
  <si>
    <t>LOANS AND ALLOWANCE FOR PROBABLE LOAN LOSSES  - Loans by Credit Quality Indicator (Details) - USD ($) $ in Thousands</t>
  </si>
  <si>
    <t>Financing Receivable, Recorded Investment [Line Items]</t>
  </si>
  <si>
    <t>Financing Receivable, Recorded Investment, Credit Quality Indicator [Abstract]</t>
  </si>
  <si>
    <t>Pass</t>
  </si>
  <si>
    <t>Pass Watch</t>
  </si>
  <si>
    <t>Special Mention</t>
  </si>
  <si>
    <t>[4]</t>
  </si>
  <si>
    <t>Substandard</t>
  </si>
  <si>
    <t>Doubtful</t>
  </si>
  <si>
    <t>Construction Real Estate Loans | Pass</t>
  </si>
  <si>
    <t>Construction Real Estate Loans | Pass Watch</t>
  </si>
  <si>
    <t>Construction Real Estate Loans | Special Mention</t>
  </si>
  <si>
    <t>Construction Real Estate Loans | Substandard</t>
  </si>
  <si>
    <t>Construction Real Estate Loans | Doubtful</t>
  </si>
  <si>
    <t>1-4 Family Residential Real Estate Loans | Pass</t>
  </si>
  <si>
    <t>1-4 Family Residential Real Estate Loans | Pass Watch</t>
  </si>
  <si>
    <t>1-4 Family Residential Real Estate Loans | Special Mention</t>
  </si>
  <si>
    <t>1-4 Family Residential Real Estate Loans | Substandard</t>
  </si>
  <si>
    <t>1-4 Family Residential Real Estate Loans | Doubtful</t>
  </si>
  <si>
    <t>Commercial Real Estate Loans | Pass</t>
  </si>
  <si>
    <t>Commercial Real Estate Loans | Pass Watch</t>
  </si>
  <si>
    <t>Commercial Real Estate Loans | Special Mention</t>
  </si>
  <si>
    <t>Commercial Real Estate Loans | Substandard</t>
  </si>
  <si>
    <t>Commercial Real Estate Loans | Doubtful</t>
  </si>
  <si>
    <t>Commercial Loans | Pass</t>
  </si>
  <si>
    <t>Commercial Loans | Pass Watch</t>
  </si>
  <si>
    <t>Commercial Loans | Special Mention</t>
  </si>
  <si>
    <t>Commercial Loans | Substandard</t>
  </si>
  <si>
    <t>Commercial Loans | Doubtful</t>
  </si>
  <si>
    <t>Municipal Loans | Pass</t>
  </si>
  <si>
    <t>Municipal Loans | Pass Watch</t>
  </si>
  <si>
    <t>Municipal Loans | Special Mention</t>
  </si>
  <si>
    <t>Municipal Loans | Substandard</t>
  </si>
  <si>
    <t>Municipal Loans | Doubtful</t>
  </si>
  <si>
    <t>Loans to Individuals | Pass</t>
  </si>
  <si>
    <t>Loans to Individuals | Pass Watch</t>
  </si>
  <si>
    <t>Loans to Individuals | Special Mention</t>
  </si>
  <si>
    <t>Loans to Individuals | Substandard</t>
  </si>
  <si>
    <t>Loans to Individuals | Doubtful</t>
  </si>
  <si>
    <t>Includes PCI loans comprised of $95,000 special mention, $3.6 million substandard, and $9.9 million doubtful as of December 31, 2015.</t>
  </si>
  <si>
    <t>Includes PCI loans comprised of $0.7 million special mention and $17.8 million substandard as of December 31, 2014.</t>
  </si>
  <si>
    <t>LOANS AND ALLOWANCE FOR PROBABLE LOAN LOSSES - Nonperforming Assets by Asset Class (Details) - USD ($) $ in Thousands</t>
  </si>
  <si>
    <t>Nonperforming Assets by Asset Class [Abstract]</t>
  </si>
  <si>
    <t>Nonaccrual loans</t>
  </si>
  <si>
    <t>Accruing loans past due more than 90 days</t>
  </si>
  <si>
    <t>Restructured loans</t>
  </si>
  <si>
    <t>Other real estate owned</t>
  </si>
  <si>
    <t>Repossessed Assets</t>
  </si>
  <si>
    <t>Total Nonperforming Assets</t>
  </si>
  <si>
    <t>Purchase Credit Impaired Loan Restructured as TDR</t>
  </si>
  <si>
    <t>Excludes PCI loans measured at fair value at acquisition.</t>
  </si>
  <si>
    <t>Includes $7.5 million in PCI loans restructured during the year ended December 31, 2015.</t>
  </si>
  <si>
    <t>LOANS AND ALLOWANCE FOR PROBABLE LOAN LOSSES - Nonaccrual Loans by Class (Details) - USD ($) $ in Thousands</t>
  </si>
  <si>
    <t>Financing Receivable, Recorded Investment, Past Due [Line Items]</t>
  </si>
  <si>
    <t>LOANS AND ALLOWANCE FOR PROBABLE LOAN LOSSES  - Impaired Loans by Class of Loan (Details) - USD ($) $ in Thousands</t>
  </si>
  <si>
    <t>Impaired Financing Receivable, Recorded Investment [Abstract]</t>
  </si>
  <si>
    <t>Unpaid contractual principal balance</t>
  </si>
  <si>
    <t>Recorded investment with allowance</t>
  </si>
  <si>
    <t>Impaired Financing Receivable, Related Allowance</t>
  </si>
  <si>
    <t>Purchase Credit Impaired Loans, with Deterioration in Credit Quality After Acquisition</t>
  </si>
  <si>
    <t>Includes of $8.0 million of PCI loans that experienced deterioration in credit quality subsequent to the acquisition date.</t>
  </si>
  <si>
    <t>PCI loans are excluded from this table as there was no evidence of further deterioration in credit quality as of December 31, 2014 that would indicate it was probable that our recorded investment in these loans would not be recoverable.</t>
  </si>
  <si>
    <t>LOANS AND ALLOWANCE FOR PROBABLE LOAN LOSSES  - Aging of Past Due Loans By Class of Loan (Details) - USD ($) $ in Thousands</t>
  </si>
  <si>
    <t>Total Past Due</t>
  </si>
  <si>
    <t>Current</t>
  </si>
  <si>
    <t>Financing Receivables, 30 to 59 Days Past Due</t>
  </si>
  <si>
    <t>Financing Receivables, 30 to 59 Days Past Due | Construction Real Estate Loans</t>
  </si>
  <si>
    <t>Financing Receivables, 30 to 59 Days Past Due | 1-4 Family Residential Real Estate Loans</t>
  </si>
  <si>
    <t>Financing Receivables, 30 to 59 Days Past Due | Commercial Real Estate Loans</t>
  </si>
  <si>
    <t>Financing Receivables, 30 to 59 Days Past Due | Commercial Loans</t>
  </si>
  <si>
    <t>Financing Receivables, 30 to 59 Days Past Due | Municipal Loans</t>
  </si>
  <si>
    <t>Financing Receivables, 30 to 59 Days Past Due | Loans to Individuals</t>
  </si>
  <si>
    <t>Financing Receivables, 60 to 89 Days Past Due</t>
  </si>
  <si>
    <t>Financing Receivables, 60 to 89 Days Past Due | Construction Real Estate Loans</t>
  </si>
  <si>
    <t>Financing Receivables, 60 to 89 Days Past Due | 1-4 Family Residential Real Estate Loans</t>
  </si>
  <si>
    <t>Financing Receivables, 60 to 89 Days Past Due | Commercial Real Estate Loans</t>
  </si>
  <si>
    <t>Financing Receivables, 60 to 89 Days Past Due | Commercial Loans</t>
  </si>
  <si>
    <t>Financing Receivables, 60 to 89 Days Past Due | Municipal Loans</t>
  </si>
  <si>
    <t>Financing Receivables, 60 to 89 Days Past Due | Loans to Individuals</t>
  </si>
  <si>
    <t>Financing Receivables, Equal to Greater than 90 Days Past Due</t>
  </si>
  <si>
    <t>Financing Receivables, Equal to Greater than 90 Days Past Due | Construction Real Estate Loans</t>
  </si>
  <si>
    <t>Financing Receivables, Equal to Greater than 90 Days Past Due | 1-4 Family Residential Real Estate Loans</t>
  </si>
  <si>
    <t>Financing Receivables, Equal to Greater than 90 Days Past Due | Commercial Real Estate Loans</t>
  </si>
  <si>
    <t>Financing Receivables, Equal to Greater than 90 Days Past Due | Commercial Loans</t>
  </si>
  <si>
    <t>Financing Receivables, Equal to Greater than 90 Days Past Due | Municipal Loans</t>
  </si>
  <si>
    <t>Financing Receivables, Equal to Greater than 90 Days Past Due | Loans to Individuals</t>
  </si>
  <si>
    <t>Includes PCI loans measured at fair value.</t>
  </si>
  <si>
    <t>LOANS AND ALLOWANCE FOR PROBABLE LOAN LOSSES  - Interest Income on Impaired Loans (Details) - USD ($) $ in Thousands</t>
  </si>
  <si>
    <t>Impaired Financing Receivable, Average Recorded Investment and Interest [Abstract]</t>
  </si>
  <si>
    <t>Average recorded investment</t>
  </si>
  <si>
    <t>Interest income recognized</t>
  </si>
  <si>
    <t>Excludes PCI loans measured at fair value at acquisition that have not experienced further deterioration in credit quality subsequent to the acquisition date.</t>
  </si>
  <si>
    <t>LOANS AND ALLOWANCE FOR PROBABLE LOAN LOSSES  - Troubled Debt Restructurings (Details) $ in Thousands</t>
  </si>
  <si>
    <t>Dec. 31, 2015USD ($)contract</t>
  </si>
  <si>
    <t>Dec. 31, 2014USD ($)contract</t>
  </si>
  <si>
    <t>Troubled Debt Restructuring [Abstract]</t>
  </si>
  <si>
    <t>Extend Amortization Period</t>
  </si>
  <si>
    <t>Interest Rate Reduction</t>
  </si>
  <si>
    <t>Loan modification related to more than one restructuring type</t>
  </si>
  <si>
    <t>Total modifications</t>
  </si>
  <si>
    <t>Number of contracts | contract</t>
  </si>
  <si>
    <t>These modifications may include an extension of the amortization period, interest rate reduction, and/or converting the loan to interest-only for a limited period of time.</t>
  </si>
  <si>
    <t>LOANS AND ALLOWANCE FOR PROBABLE LOAN LOSSES  - Purchased Credit Impaired (Details) - USD ($) $ in Thousands</t>
  </si>
  <si>
    <t>Purchased Credit Impaired [Abstract]</t>
  </si>
  <si>
    <t>Outstanding principal balance</t>
  </si>
  <si>
    <t>Carrying amount</t>
  </si>
  <si>
    <t>Certain Loans Acquired in Transfer Not Accounted for as Debt Securities, Accretable Yield Movement Schedule [Roll Forward]</t>
  </si>
  <si>
    <t>Additions</t>
  </si>
  <si>
    <t>Additions due to acquisition</t>
  </si>
  <si>
    <t>Reclassifications from Nonaccretable Difference</t>
  </si>
  <si>
    <t>Accretion</t>
  </si>
  <si>
    <t>LOANS AND ALLOWANCE FOR PROBABLE LOAN LOSSES  - Narrative (Details) - USD ($)</t>
  </si>
  <si>
    <t>Accounts, Notes, Loans and Financing Receivable, Gross, Allowance, and Net [Abstract]</t>
  </si>
  <si>
    <t>Loans to related parties</t>
  </si>
  <si>
    <t>Related party loans as a percent of stockholders' equity</t>
  </si>
  <si>
    <t>1.80%</t>
  </si>
  <si>
    <t>1.70%</t>
  </si>
  <si>
    <t>2.10%</t>
  </si>
  <si>
    <t>Commercial Real Estate, Commercial Real Estate</t>
  </si>
  <si>
    <t>Commercial Real Estate, Multifamily</t>
  </si>
  <si>
    <t>Commercial Real Estate, Farm Land</t>
  </si>
  <si>
    <t>Financing Receivable, Significant Purchases</t>
  </si>
  <si>
    <t>Financing Receivable, Significant Sales</t>
  </si>
  <si>
    <t>Loan review larger dollar loan relationship scope, aggregate debt</t>
  </si>
  <si>
    <t>Specifically reserved loans or loan relationships threshold</t>
  </si>
  <si>
    <t>Loans in Process of Foreclosure</t>
  </si>
  <si>
    <t>Nonaccrual impaired commercial loan restructured as TDR</t>
  </si>
  <si>
    <t>Additional allowance provision due to PCI restructured loan</t>
  </si>
  <si>
    <t>Financing Receivable, Modifications, Subsequent Default, Recorded Investment</t>
  </si>
  <si>
    <t>Loans and leases receivable, impaired, commitment to lend</t>
  </si>
  <si>
    <t>PREMISES AND EQUIPMENT (Details) - USD ($) $ in Thousands</t>
  </si>
  <si>
    <t>Premises</t>
  </si>
  <si>
    <t>Furniture and equipment</t>
  </si>
  <si>
    <t>Premises and equipment, gross</t>
  </si>
  <si>
    <t>Less: accumulated depreciation</t>
  </si>
  <si>
    <t>Depreciation [Abstract]</t>
  </si>
  <si>
    <t>Accumulated depreciation of assets written off</t>
  </si>
  <si>
    <t>Depreciation expense</t>
  </si>
  <si>
    <t>DEPOSITS  - Types and Components of Deposit Liabilities (Details) - USD ($) $ in Thousands</t>
  </si>
  <si>
    <t>Noninterest bearing demand deposits:</t>
  </si>
  <si>
    <t>Noninterest bearing demand deposits</t>
  </si>
  <si>
    <t>Interest bearing deposits:</t>
  </si>
  <si>
    <t>Total interest bearing deposits</t>
  </si>
  <si>
    <t>Private accounts</t>
  </si>
  <si>
    <t>Savings deposits</t>
  </si>
  <si>
    <t>Money market demand deposits</t>
  </si>
  <si>
    <t>Platinum money market deposits</t>
  </si>
  <si>
    <t>Interest bearing checking</t>
  </si>
  <si>
    <t>NOW demand deposits</t>
  </si>
  <si>
    <t>Certificates and other time deposits of $250,000 or more</t>
  </si>
  <si>
    <t>Certificates and other time deposits under $250,000</t>
  </si>
  <si>
    <t>Public accounts</t>
  </si>
  <si>
    <t>DEPOSITS  - Scheduled Maturities of Time Deposits (Details) $ in Thousands</t>
  </si>
  <si>
    <t>Time Deposits, Fiscal Year Maturity [Abstract]</t>
  </si>
  <si>
    <t>2021 and thereafter</t>
  </si>
  <si>
    <t>DEPOSITS  - Narrative (Details) - USD ($)</t>
  </si>
  <si>
    <t>Deposit Liabilities Disclosures [Line Items]</t>
  </si>
  <si>
    <t>Interest expense on time deposits of $250,000 or more</t>
  </si>
  <si>
    <t>Related Party Deposit Liabilities</t>
  </si>
  <si>
    <t>Demand deposit overdrafts reclassified as loans</t>
  </si>
  <si>
    <t>Certificates of deposit - CDs</t>
  </si>
  <si>
    <t>Brokered certificates of deposit</t>
  </si>
  <si>
    <t>Brokered certificates of deposit, as a percent of total deposits</t>
  </si>
  <si>
    <t>2.50%</t>
  </si>
  <si>
    <t>Category under which brokered certificates of deposit are reported</t>
  </si>
  <si>
    <t>Maximum brokered certificates of deposit balance allowed per company policy</t>
  </si>
  <si>
    <t>Non-Callable | Certificates of deposit - CDs</t>
  </si>
  <si>
    <t>Interest-bearing Domestic Deposit, Brokered, Non-Callable</t>
  </si>
  <si>
    <t>Weighted Average Rate Domestic Deposit, Brokered</t>
  </si>
  <si>
    <t>5600.00%</t>
  </si>
  <si>
    <t>Non-Callable | Minimum</t>
  </si>
  <si>
    <t>Brokered certificates of deposit, maturity period</t>
  </si>
  <si>
    <t>5 months</t>
  </si>
  <si>
    <t>Non-Callable | Maximum</t>
  </si>
  <si>
    <t>13 months</t>
  </si>
  <si>
    <t>Callable | Certificates of deposit - CDs</t>
  </si>
  <si>
    <t>5 years</t>
  </si>
  <si>
    <t>Interest-bearing Domestic Deposit, Brokered, Long-Term with Company Controlled Short-Term Calls</t>
  </si>
  <si>
    <t>SHORT-TERM BORROWINGS  - Short-term Borrowings by Type of Debt (Details) - USD ($) $ in Thousands</t>
  </si>
  <si>
    <t>Short-term Debt [Line Items]</t>
  </si>
  <si>
    <t>Average amount outstanding during the period</t>
  </si>
  <si>
    <t>Maximum amount outstanding during the period</t>
  </si>
  <si>
    <t>Weighted average interest rate during the period</t>
  </si>
  <si>
    <t>0.10%</t>
  </si>
  <si>
    <t>0.20%</t>
  </si>
  <si>
    <t>Interest rate at end of period</t>
  </si>
  <si>
    <t>1.40%</t>
  </si>
  <si>
    <t>0.30%</t>
  </si>
  <si>
    <t>0.90%</t>
  </si>
  <si>
    <t>0.50%</t>
  </si>
  <si>
    <t>0.40%</t>
  </si>
  <si>
    <t>The average amount outstanding during the period was computed by dividing the total daily outstanding principal balances by the number of days in the period.</t>
  </si>
  <si>
    <t>The maximum amount outstanding at any month-end during the period.</t>
  </si>
  <si>
    <t>The weighted average interest rate during the period was computed by dividing the actual interest expense by the average balance outstanding during the period.</t>
  </si>
  <si>
    <t>SHORT-TERM BORROWINGS  - Lines of Credit (Details)</t>
  </si>
  <si>
    <t>Dec. 31, 2015USD ($)credit_lineOustanding_Letters_of_Credit</t>
  </si>
  <si>
    <t>Line of Credit Facility [Line Items]</t>
  </si>
  <si>
    <t>Number of credit lines maintained by the Company | credit_line</t>
  </si>
  <si>
    <t>Number of outstanding letters of credit | Oustanding_Letters_of_Credit</t>
  </si>
  <si>
    <t>Letters of Credit Outstanding, Amount</t>
  </si>
  <si>
    <t>Additional funding the Company could obtain from FHLB using unpledged securities (less required FHLB stock purchases)</t>
  </si>
  <si>
    <t>Federal funds purchased</t>
  </si>
  <si>
    <t>Letters of Credit, FHLB, as Collateral</t>
  </si>
  <si>
    <t>Frost Bank</t>
  </si>
  <si>
    <t>Line of credit, maximum borrowing capacity</t>
  </si>
  <si>
    <t>Line of credit facility, capacity available for issuance of letters of credit</t>
  </si>
  <si>
    <t>TIB - The Independent Bankers Bank</t>
  </si>
  <si>
    <t>Comerica Bank</t>
  </si>
  <si>
    <t>SHORT-TERM BORROWINGS  - Securities Sold Under Agreements to Repurchase (Details) - USD ($) $ in Millions</t>
  </si>
  <si>
    <t>Securities Sold under Agreements to Repurchase [Line Items]</t>
  </si>
  <si>
    <t>Securities sold under agreements to repurchase</t>
  </si>
  <si>
    <t>Maturity of repurchase agreements</t>
  </si>
  <si>
    <t>1 year</t>
  </si>
  <si>
    <t>LONG-TERM OBLIGATIONS  - Long-term Borrowings by Type of Debt (Details) - USD ($) $ in Thousands</t>
  </si>
  <si>
    <t>Debt Instrument [Line Items]</t>
  </si>
  <si>
    <t>1.30%</t>
  </si>
  <si>
    <t>[1],[2]</t>
  </si>
  <si>
    <t>2.40%</t>
  </si>
  <si>
    <t>2.60%</t>
  </si>
  <si>
    <t>2.30%</t>
  </si>
  <si>
    <t>This long-term debt consists of trust preferred securities that qualify under the risk-based capital guidelines as Tier 1 capital, subject to certain limitations.</t>
  </si>
  <si>
    <t>LONG-TERM OBLIGATIONS  - Maturities of Fixed Rate Long-term Obligations (Details) - USD ($) $ in Thousands</t>
  </si>
  <si>
    <t>Long-term Debt, Fiscal Year Maturity [Abstract]</t>
  </si>
  <si>
    <t>Thereafter</t>
  </si>
  <si>
    <t>Maximum</t>
  </si>
  <si>
    <t>Maturity range of FHLB advances</t>
  </si>
  <si>
    <t>13 years</t>
  </si>
  <si>
    <t>Fixed interest rate on FHLB advances, range to</t>
  </si>
  <si>
    <t>Minimum</t>
  </si>
  <si>
    <t>Fixed interest rate on FHLB advances, range from</t>
  </si>
  <si>
    <t>0.80%</t>
  </si>
  <si>
    <t>LONG-TERM OBLIGATIONS  - Interest Rate Swap (Details) - Interest Rate Swap [Member]</t>
  </si>
  <si>
    <t>Dec. 31, 2015Rate</t>
  </si>
  <si>
    <t>Derivative [Line Items]</t>
  </si>
  <si>
    <t>Derivative, Description of Hedged Item</t>
  </si>
  <si>
    <t>$20.0 million variable rate advance agreement with FHLB</t>
  </si>
  <si>
    <t>Debt Instrument, Description of Variable Rate Basis</t>
  </si>
  <si>
    <t>one-month LIBOR</t>
  </si>
  <si>
    <t>Debt Instrument, Basis Spread on Variable Rate</t>
  </si>
  <si>
    <t>0.17%</t>
  </si>
  <si>
    <t>Derivative, Description of Objective</t>
  </si>
  <si>
    <t>Company entered into an interest rate swap contract that is treated as a cash flow hedge under ASC 815 that effectively converted the variable rate advance to a fixed interest rate</t>
  </si>
  <si>
    <t>Derivative, Fixed Interest Rate</t>
  </si>
  <si>
    <t>1.529%</t>
  </si>
  <si>
    <t>Derivative, Term of Contract</t>
  </si>
  <si>
    <t>LONG-TERM OBLIGATIONS  - Other Long-term Debt by Type of Trust (Details) - USD ($) $ in Thousands</t>
  </si>
  <si>
    <t>Southside Statutory Trust III</t>
  </si>
  <si>
    <t>Debt maturity dates</t>
  </si>
  <si>
    <t>Adjusted rate of debt</t>
  </si>
  <si>
    <t>3.5467%</t>
  </si>
  <si>
    <t>Date of interest rate adjustment</t>
  </si>
  <si>
    <t>Mar. 30,
		2016</t>
  </si>
  <si>
    <t>three-month LIBOR</t>
  </si>
  <si>
    <t>Basis spread on variable rate</t>
  </si>
  <si>
    <t>2.94%</t>
  </si>
  <si>
    <t>Southside Statutory Trust IV</t>
  </si>
  <si>
    <t>1.6219%</t>
  </si>
  <si>
    <t>Jan. 29,
		2016</t>
  </si>
  <si>
    <t>Long-term Debt, Percentage Bearing Variable Interest, Future Percentage Rate</t>
  </si>
  <si>
    <t>1.9156%</t>
  </si>
  <si>
    <t>Future Date of interest rate adjustment</t>
  </si>
  <si>
    <t>Apr. 29,
		2016</t>
  </si>
  <si>
    <t>Southside Statutory Trust V</t>
  </si>
  <si>
    <t>2.762%</t>
  </si>
  <si>
    <t>Mar. 14,
		2016</t>
  </si>
  <si>
    <t>2.25%</t>
  </si>
  <si>
    <t>Magnolia Trust Company I</t>
  </si>
  <si>
    <t>2.1776%</t>
  </si>
  <si>
    <t>Feb. 22,
		2016</t>
  </si>
  <si>
    <t>2.4182%</t>
  </si>
  <si>
    <t>May 22,
		2016</t>
  </si>
  <si>
    <t>EMPLOYEE BENEFITS  - Narrative (Details)</t>
  </si>
  <si>
    <t>Dec. 31, 2015USD ($)executive_officershares</t>
  </si>
  <si>
    <t>Dec. 31, 2014USD ($)shares</t>
  </si>
  <si>
    <t>Dec. 31, 2013USD ($)shares</t>
  </si>
  <si>
    <t>Feb. 29, 2016executive_officer</t>
  </si>
  <si>
    <t>Health Insurance Coverage [Abstract]</t>
  </si>
  <si>
    <t>Cost of health care benefits</t>
  </si>
  <si>
    <t>Health coverage eligibility for retiring employees, minimum years of service</t>
  </si>
  <si>
    <t>50 years</t>
  </si>
  <si>
    <t>Retirees participating in health insurance</t>
  </si>
  <si>
    <t>Employee Stock Ownership Plan (ESOP) [Abstract]</t>
  </si>
  <si>
    <t>Contributions to the employee stock ownership plan (ESOP)</t>
  </si>
  <si>
    <t>Shares owned by the ESOP | shares</t>
  </si>
  <si>
    <t>Supplemental Unemployment Benefits [Abstract]</t>
  </si>
  <si>
    <t>Long-term disability coverage, minimum years of service rendered for officers to automatically qualify</t>
  </si>
  <si>
    <t>Long-term disability coverage, minimum annual salary level for officers to automatically qualify</t>
  </si>
  <si>
    <t>Long-term disability coverage, maximum benefit provided, as a ratio of final salary</t>
  </si>
  <si>
    <t>0.667%</t>
  </si>
  <si>
    <t>Long-term disability coverage, maximum benefit provided, per month</t>
  </si>
  <si>
    <t>Split Dollar Life Insurance Agreements [Abstract]</t>
  </si>
  <si>
    <t>Total split dollar liability</t>
  </si>
  <si>
    <t>401(k) [Abstract]</t>
  </si>
  <si>
    <t>Defined Contribution Plan, Requisite Service Period</t>
  </si>
  <si>
    <t>401(k) Plan, minimum eligibility age</t>
  </si>
  <si>
    <t>21 years</t>
  </si>
  <si>
    <t>401(k) Plan expense</t>
  </si>
  <si>
    <t>Defined Benefit Pension Plans and Defined Benefit Postretirement Plans Disclosure [Abstract]</t>
  </si>
  <si>
    <t>Defined benefit pension plan, minimum eligibility age</t>
  </si>
  <si>
    <t>65 years</t>
  </si>
  <si>
    <t>Early retirement election at reduced benefit levels, minimum eligibility age</t>
  </si>
  <si>
    <t>55 years</t>
  </si>
  <si>
    <t>Number of shares of Company stock included in plan assets | shares</t>
  </si>
  <si>
    <t>Funded (under funded) status</t>
  </si>
  <si>
    <t>Special and contractual termination benefits</t>
  </si>
  <si>
    <t>Defined Benefit Plan, Description of Nature of Event Resulting in Special or Contractual Termination Benefits Recognized During Period</t>
  </si>
  <si>
    <t>we offered an early retirement package</t>
  </si>
  <si>
    <t>Defined Benefit, Special Termination Benefits, Number of Employees Offered Early Retirement</t>
  </si>
  <si>
    <t>Defined Benefit Plan, Special Termination Benefits, Number of Employees that Accepted Early Retirement Offer</t>
  </si>
  <si>
    <t>Defined Benefit Plan, Special Termination Benefits, Early Retirement Offer Deadline</t>
  </si>
  <si>
    <t>Expected contributions to defined benefit plan 2016</t>
  </si>
  <si>
    <t>Defined Benefit Pension Plan Acquired</t>
  </si>
  <si>
    <t>Restoration Plan</t>
  </si>
  <si>
    <t>Other Equity Securities | Defined Benefit Pension Plan</t>
  </si>
  <si>
    <t>Target plan asset allocations</t>
  </si>
  <si>
    <t>55.00%</t>
  </si>
  <si>
    <t>Fixed Income Securities | Defined Benefit Pension Plan</t>
  </si>
  <si>
    <t>44.50%</t>
  </si>
  <si>
    <t>Cash equivalents | Defined Benefit Pension Plan</t>
  </si>
  <si>
    <t>Incentive Plan 2009</t>
  </si>
  <si>
    <t>Share-based Compensation [Abstract]</t>
  </si>
  <si>
    <t>Common stock shares reserved and available for issuance (in shares) | shares</t>
  </si>
  <si>
    <t>Nonvested awards outstanding (in shares) | shares</t>
  </si>
  <si>
    <t>Tax benefit from share-based compensation expense</t>
  </si>
  <si>
    <t>Unrecognized compensation expense</t>
  </si>
  <si>
    <t>Unrecognized compensation, weighted-average period for recognition</t>
  </si>
  <si>
    <t>2 years 10 months 30 days</t>
  </si>
  <si>
    <t>Stock compensation issued from available authorized shares (in shares) | shares</t>
  </si>
  <si>
    <t>Tax (benefit) expense realized for deductions related to stock option exercises</t>
  </si>
  <si>
    <t>Incentive Plan 2009 | Nonqualified Stock Options (NQSOs)</t>
  </si>
  <si>
    <t>Awards contractual term</t>
  </si>
  <si>
    <t>Total intrinsic value of outstanding stock options</t>
  </si>
  <si>
    <t>Total intrinsic value of exercisable stock options</t>
  </si>
  <si>
    <t>Total intrinsic value of stock options exercised during period</t>
  </si>
  <si>
    <t>Cash received from exercise of stock options</t>
  </si>
  <si>
    <t>Incentive Plan 2009 | Nonqualified Stock Options (NQSOs) | Minimum</t>
  </si>
  <si>
    <t>Awards vesting period</t>
  </si>
  <si>
    <t>Incentive Plan 2009 | Nonqualified Stock Options (NQSOs) | Maximum</t>
  </si>
  <si>
    <t>4 years</t>
  </si>
  <si>
    <t>Incentive Plan 2009 | Restricted Stock Units (RSUs) | Minimum</t>
  </si>
  <si>
    <t>Incentive Plan 2009 | Restricted Stock Units (RSUs) | Maximum</t>
  </si>
  <si>
    <t>Executive officers</t>
  </si>
  <si>
    <t>Deferred Compensation Arrangements [Abstract]</t>
  </si>
  <si>
    <t>Number of employees included in the deferred compensation agreement with the Company | executive_officer</t>
  </si>
  <si>
    <t>Aggregate payment amount provided in the deferred compensation agreements</t>
  </si>
  <si>
    <t>Maximum benefit period after retirement or death</t>
  </si>
  <si>
    <t>Number of individuals receiving payments | executive_officer</t>
  </si>
  <si>
    <t>Number of individuals eligible for retirement | executive_officer</t>
  </si>
  <si>
    <t>Deferred Compensation Agreements, Number of Individuals That Accepted the Retirement Package | executive_officer</t>
  </si>
  <si>
    <t>Deferred compensation expense</t>
  </si>
  <si>
    <t>Total deferred compensation plan liability</t>
  </si>
  <si>
    <t>Number of employees covered by the split dollar agreements | executive_officer</t>
  </si>
  <si>
    <t>Aggregate death benefit amount provided in agreement, before inflation adjustment</t>
  </si>
  <si>
    <t>Bank Owned Life Insurance, Death Benefits Paid During the Period</t>
  </si>
  <si>
    <t>Aggregate death benefits, inflation adjusted</t>
  </si>
  <si>
    <t>Expense of split dollar retirement bonus</t>
  </si>
  <si>
    <t>Executive officers | Minimum</t>
  </si>
  <si>
    <t>Inflation adjustment factor applied to benefits, annual</t>
  </si>
  <si>
    <t>3.00%</t>
  </si>
  <si>
    <t>Executive officers | Maximum</t>
  </si>
  <si>
    <t>Subsequent Event | Executive officers</t>
  </si>
  <si>
    <t>Defined benefit plan acquired with the acquisition of Omni on December 17, 2014.</t>
  </si>
  <si>
    <t>EMPLOYEE BENEFITS  - Change in Projected Benefit Obligation and Plan Assets (Details) - USD ($) $ in Thousands</t>
  </si>
  <si>
    <t>Change in Projected Benefit Obligation:</t>
  </si>
  <si>
    <t>Benefit obligation at end of prior year</t>
  </si>
  <si>
    <t>Service cost</t>
  </si>
  <si>
    <t>Interest cost</t>
  </si>
  <si>
    <t>Actuarial (gain) loss</t>
  </si>
  <si>
    <t>Benefits paid</t>
  </si>
  <si>
    <t>Expenses paid</t>
  </si>
  <si>
    <t>Plan acquired through acquisition</t>
  </si>
  <si>
    <t>Plan Amendments</t>
  </si>
  <si>
    <t>Settlements</t>
  </si>
  <si>
    <t>Benefit obligation at end of year</t>
  </si>
  <si>
    <t>Change in Plan Assets:</t>
  </si>
  <si>
    <t>Fair value of plan assets at end of prior year</t>
  </si>
  <si>
    <t>Actual return</t>
  </si>
  <si>
    <t>Employer contributions</t>
  </si>
  <si>
    <t>Fair value of plan assets at end of year</t>
  </si>
  <si>
    <t>(Un)Funded status at end of year</t>
  </si>
  <si>
    <t>Accrued benefit (liability) asset recognized</t>
  </si>
  <si>
    <t>Accumulated benefit obligation at end of year</t>
  </si>
  <si>
    <t>EMPLOYEE BENEFITS  - Amounts Recognized as a Component of Other Comprehensive Income (loss) (Details) - USD ($) $ in Thousands</t>
  </si>
  <si>
    <t>Defined Benefit Plan, Amounts Recognized in Other Comprehensive Income (Loss) [Abstract]</t>
  </si>
  <si>
    <t>Recognition of net loss</t>
  </si>
  <si>
    <t>Recognition of prior service (credit) cost</t>
  </si>
  <si>
    <t>Net prior service credit (cost) occurring during the year</t>
  </si>
  <si>
    <t>Recognition of gain due to settlements</t>
  </si>
  <si>
    <t>Net gain (loss) occurring during the year</t>
  </si>
  <si>
    <t>Total adjustment during the year</t>
  </si>
  <si>
    <t>Deferred tax (expense) benefit</t>
  </si>
  <si>
    <t>Other comprehensive income (loss), net of tax</t>
  </si>
  <si>
    <t>EMPLOYEE BENEFITS  - Amounts in Accumulated Other Comprehensive Income (Loss) Recognized in Net Periodic Benefit Cost (Details) - USD ($) $ in Thousands</t>
  </si>
  <si>
    <t>Defined Benefit Plans and Other Postretirement Benefit Plans [Line Items]</t>
  </si>
  <si>
    <t>Gain recognized due to settlement</t>
  </si>
  <si>
    <t>Total amount in other comprehensive income recognized in net periodic benefit cost, before tax</t>
  </si>
  <si>
    <t>Accumulated other comprehensive income (loss), net of tax</t>
  </si>
  <si>
    <t>EMPLOYEE BENEFITS  - Amounts Recognized as a Component of Accumulated Other Comprehensive Loss (Details) - USD ($) $ in Thousands</t>
  </si>
  <si>
    <t>Pension and Other Postretirement Benefit Plans, Accumulated Other Comprehensive Income (Loss), before Tax [Abstract]</t>
  </si>
  <si>
    <t>Net (loss) gain</t>
  </si>
  <si>
    <t>Prior service credit (cost)</t>
  </si>
  <si>
    <t>Accumulated other comprehensive (loss) income, before tax</t>
  </si>
  <si>
    <t>Accumulated other comprehensive (loss) income, net of tax</t>
  </si>
  <si>
    <t>EMPLOYEE BENEFITS  - Net Periodic Benefit Cost and Postretirement Benefit Cost (Details) - USD ($) $ in Thousands</t>
  </si>
  <si>
    <t>Defined Benefit Plan, Net Periodic Benefit Cost [Abstract]</t>
  </si>
  <si>
    <t>Expected return on assets</t>
  </si>
  <si>
    <t>Net loss amortization</t>
  </si>
  <si>
    <t>Prior service credit amortization</t>
  </si>
  <si>
    <t>Net periodic benefit cost</t>
  </si>
  <si>
    <t>EMPLOYEE BENEFITS  - Amounts that Will be Amortized from Accumulated Other Comprehensive Income (Loss) in next fiscal year (Details) $ in Thousands</t>
  </si>
  <si>
    <t>Amounts that Will be Amortized from Accumulated Other Comprehensive Income (Loss) in 2016 [Abstract]</t>
  </si>
  <si>
    <t>Total amount that will be amortized from accumulated other comprehensive income</t>
  </si>
  <si>
    <t>Accumulated other comprehensive loss, net of tax</t>
  </si>
  <si>
    <t>EMPLOYEE BENEFITS  - Assumptions Used to Calculate Benefit Obligation, Net Periodic Benefit Cost and Postretirement Benefit (Details)</t>
  </si>
  <si>
    <t>Defined Benefit Plan, Weighted Average Assumptions Used in Calculating Benefit Obligation [Abstract]</t>
  </si>
  <si>
    <t>Discount rate</t>
  </si>
  <si>
    <t>4.56%</t>
  </si>
  <si>
    <t>4.14%</t>
  </si>
  <si>
    <t>Compensation increase rate</t>
  </si>
  <si>
    <t>3.50%</t>
  </si>
  <si>
    <t>Defined Benefit Plan, Weighted Average Assumptions Used in Calculating Net Periodic Benefit Cost [Abstract]</t>
  </si>
  <si>
    <t>Discount Rate</t>
  </si>
  <si>
    <t>5.06%</t>
  </si>
  <si>
    <t>4.08%</t>
  </si>
  <si>
    <t>Expected Long-term Return on Assets</t>
  </si>
  <si>
    <t>7.25%</t>
  </si>
  <si>
    <t>4.50%</t>
  </si>
  <si>
    <t>0.00%</t>
  </si>
  <si>
    <t>EMPLOYEE BENEFITS  - Pension Plan Asset Categories (Details) - USD ($) $ in Thousands</t>
  </si>
  <si>
    <t>Defined Benefit Plan, Categories of Plan Assets [Abstract]</t>
  </si>
  <si>
    <t>Total fair value of plan assets</t>
  </si>
  <si>
    <t>Level 1 | Defined Benefit Pension Plan | Cash</t>
  </si>
  <si>
    <t>Level 1 | Defined Benefit Pension Plan | U.S. large cap equities</t>
  </si>
  <si>
    <t>Level 1 | Defined Benefit Pension Plan | U.S. mid cap equities</t>
  </si>
  <si>
    <t>Level 1 | Defined Benefit Pension Plan | U.S. small cap equities</t>
  </si>
  <si>
    <t>Level 1 | Defined Benefit Pension Plan | Corporate bonds</t>
  </si>
  <si>
    <t>[5]</t>
  </si>
  <si>
    <t>Level 1 | Defined Benefit Pension Plan | International developed</t>
  </si>
  <si>
    <t>[6]</t>
  </si>
  <si>
    <t>Level 1 | Defined Benefit Pension Plan | International emerging</t>
  </si>
  <si>
    <t>Level 1 | Defined Benefit Pension Plan Acquired | Cash</t>
  </si>
  <si>
    <t>Level 1 | Defined Benefit Pension Plan Acquired | U.S. large cap equities</t>
  </si>
  <si>
    <t>Level 1 | Defined Benefit Pension Plan Acquired | U.S. mid cap equities</t>
  </si>
  <si>
    <t>Level 1 | Defined Benefit Pension Plan Acquired | U.S. small cap equities</t>
  </si>
  <si>
    <t>Level 1 | Defined Benefit Pension Plan Acquired | Corporate bonds</t>
  </si>
  <si>
    <t>Level 1 | Defined Benefit Pension Plan Acquired | International developed</t>
  </si>
  <si>
    <t>Level 1 | Defined Benefit Pension Plan Acquired | International emerging</t>
  </si>
  <si>
    <t>Level 2 | Defined Benefit Pension Plan | Cash equivalents</t>
  </si>
  <si>
    <t>Level 2 | Defined Benefit Pension Plan | U.S. large cap equities</t>
  </si>
  <si>
    <t>Level 2 | Defined Benefit Pension Plan | U.S. mid cap equities</t>
  </si>
  <si>
    <t>Level 2 | Defined Benefit Pension Plan | U.S. small cap equities</t>
  </si>
  <si>
    <t>Level 2 | Defined Benefit Pension Plan | International</t>
  </si>
  <si>
    <t>Level 2 | Defined Benefit Pension Plan | Corporate bonds</t>
  </si>
  <si>
    <t>Level 2 | Defined Benefit Pension Plan | U.S. government agencies</t>
  </si>
  <si>
    <t>Level 2 | Defined Benefit Pension Plan | Municipal bonds</t>
  </si>
  <si>
    <t>Level 2 | Defined Benefit Pension Plan | U.S. agency mortgage-backed securities</t>
  </si>
  <si>
    <t>[7]</t>
  </si>
  <si>
    <t>Level 2 | Defined Benefit Pension Plan | Asset-backed Securities</t>
  </si>
  <si>
    <t>[8]</t>
  </si>
  <si>
    <t>Level 2 | Defined Benefit Pension Plan | Real Estate</t>
  </si>
  <si>
    <t>[9]</t>
  </si>
  <si>
    <t>Level 2 | Defined Benefit Pension Plan | Balanced Asset Allocation</t>
  </si>
  <si>
    <t>[10]</t>
  </si>
  <si>
    <t>Level 2 | Defined Benefit Pension Plan | Other</t>
  </si>
  <si>
    <t>[11]</t>
  </si>
  <si>
    <t>Level 2 | Defined Benefit Pension Plan Acquired | Cash equivalents</t>
  </si>
  <si>
    <t>Level 2 | Defined Benefit Pension Plan Acquired | U.S. large cap equities</t>
  </si>
  <si>
    <t>Level 2 | Defined Benefit Pension Plan Acquired | U.S. mid cap equities</t>
  </si>
  <si>
    <t>Level 2 | Defined Benefit Pension Plan Acquired | U.S. small cap equities</t>
  </si>
  <si>
    <t>Level 2 | Defined Benefit Pension Plan Acquired | International</t>
  </si>
  <si>
    <t>Level 2 | Defined Benefit Pension Plan Acquired | Corporate bonds</t>
  </si>
  <si>
    <t>Level 2 | Defined Benefit Pension Plan Acquired | U.S. government agencies</t>
  </si>
  <si>
    <t>Level 2 | Defined Benefit Pension Plan Acquired | Municipal bonds</t>
  </si>
  <si>
    <t>Level 2 | Defined Benefit Pension Plan Acquired | U.S. agency mortgage-backed securities</t>
  </si>
  <si>
    <t>Level 2 | Defined Benefit Pension Plan Acquired | Asset-backed Securities</t>
  </si>
  <si>
    <t>Level 2 | Defined Benefit Pension Plan Acquired | Real Estate</t>
  </si>
  <si>
    <t>Level 2 | Defined Benefit Pension Plan Acquired | Balanced Asset Allocation</t>
  </si>
  <si>
    <t>Level 2 | Defined Benefit Pension Plan Acquired | Other</t>
  </si>
  <si>
    <t>This category is comprised of individual securities that are actively managed and a broadly diversified "passive" mutual fund.</t>
  </si>
  <si>
    <t>This category is comprised of broadly diversified ‘passive’ mutual funds.</t>
  </si>
  <si>
    <t>For the defined benefit pension plan, this category is comprised primarily of Southside Bancshares stock that is owned in the Plan and a broadly diversified "passive" mutual fund.</t>
  </si>
  <si>
    <t>This category is comprised of individual investment grade securities that are generally held to maturity in the Plan. The Acquired Plan assets in this category consist of investment grade and below investment grade bonds.</t>
  </si>
  <si>
    <t>This category is comprised of a broadly ‘passive’ mutual fund.</t>
  </si>
  <si>
    <t>This category is comprised of individual securities that are generally not held to maturity.</t>
  </si>
  <si>
    <t>This category is mainly comprised of asset backed securities, residential mortgage backed securities, commercial mortgage backed securities and corporate bonds.</t>
  </si>
  <si>
    <t>This category is comprised of commercial real estate and includes mortgage loans which are backed by the associated properties.</t>
  </si>
  <si>
    <t>This category is comprised of a combination of fixed income and equity investment options.</t>
  </si>
  <si>
    <t>This category is comprised of a broad range of instruments including, but not limited to, equities, bonds, currencies, convertible securities and derivatives such as futures, options, swaps and forwards.</t>
  </si>
  <si>
    <t>EMPLOYEE BENEFITS  - Expected Future Benefit Payments (Details) $ in Thousands</t>
  </si>
  <si>
    <t>Defined Benefit Plan, Expected Future Benefit Payments, Fiscal Year Maturity [Abstract]</t>
  </si>
  <si>
    <t>2021 through 2025</t>
  </si>
  <si>
    <t>Total expected future payments</t>
  </si>
  <si>
    <t>EMPLOYEE BENEFITS  - Stock Option Valuation Assumptions (Details) - Stock options - $ / shares</t>
  </si>
  <si>
    <t>Share-based Compensation Arrangement by Share-based Payment Award [Line Items]</t>
  </si>
  <si>
    <t>Fair value method used</t>
  </si>
  <si>
    <t>Black-Scholes option-pricing model</t>
  </si>
  <si>
    <t>Weighted-average grant date fair value per option</t>
  </si>
  <si>
    <t>Weighted-average assumptions:</t>
  </si>
  <si>
    <t>Risk-free interest rates</t>
  </si>
  <si>
    <t>2.01%</t>
  </si>
  <si>
    <t>2.23%</t>
  </si>
  <si>
    <t>Expected dividend yield</t>
  </si>
  <si>
    <t>3.24%</t>
  </si>
  <si>
    <t>3.10%</t>
  </si>
  <si>
    <t>Expected volatility factors of the market price of Southside Bancshares common stock</t>
  </si>
  <si>
    <t>30.91%</t>
  </si>
  <si>
    <t>40.88%</t>
  </si>
  <si>
    <t>Expected option life (in years)</t>
  </si>
  <si>
    <t>6 years 4 months</t>
  </si>
  <si>
    <t>6 years 11 months 4 days</t>
  </si>
  <si>
    <t>EMPLOYEE BENEFITS  - Summary of Activity of Share-based Plans (Details)</t>
  </si>
  <si>
    <t>Dec. 31, 2015$ / sharesshares</t>
  </si>
  <si>
    <t>Shares Available for Grant for All Share-based Plans [Roll Forward]</t>
  </si>
  <si>
    <t>Balance, January 1, 2015 (shares) | shares</t>
  </si>
  <si>
    <t>Granted (shares) | shares</t>
  </si>
  <si>
    <t>Stock awards vested (shares) | shares</t>
  </si>
  <si>
    <t>Forfeited (shares) | shares</t>
  </si>
  <si>
    <t>Canceled/expired (shares) | shares</t>
  </si>
  <si>
    <t>Balance, December 31, 2015 (shares) | shares</t>
  </si>
  <si>
    <t>Restricted stock</t>
  </si>
  <si>
    <t>Number of Shares</t>
  </si>
  <si>
    <t>Weighted- Average Grant-Date Fair Value</t>
  </si>
  <si>
    <t>Balance, January 1, 2015 (in dollars per share) | $ / shares</t>
  </si>
  <si>
    <t>Granted (in dollars per share) | $ / shares</t>
  </si>
  <si>
    <t>Stock awards vested (in dollars per share) | $ / shares</t>
  </si>
  <si>
    <t>Forfeited (in dollars per share) | $ / shares</t>
  </si>
  <si>
    <t>Canceled/expired (in dollars per share) | $ / shares</t>
  </si>
  <si>
    <t>Balance, December 31, 2015 (in dollars per share) | $ / shares</t>
  </si>
  <si>
    <t>Stock options</t>
  </si>
  <si>
    <t>Stock options exercised (shares) | shares</t>
  </si>
  <si>
    <t>Weighted- Average Exercise Price</t>
  </si>
  <si>
    <t>Stock options exercised (in dollars per share) | $ / shares</t>
  </si>
  <si>
    <t>EMPLOYEE BENEFITS  - Stock Options Exercise Price Range (Details)</t>
  </si>
  <si>
    <t>Options Outstanding</t>
  </si>
  <si>
    <t>Number of Shares | shares</t>
  </si>
  <si>
    <t>Weighted- Average Exercise Price (in dollars per share)</t>
  </si>
  <si>
    <t>Weighted- Average Remaining Contractual Life in Years</t>
  </si>
  <si>
    <t>8 years 4 days</t>
  </si>
  <si>
    <t>Options Exercisable</t>
  </si>
  <si>
    <t>$15.79 - $20.00</t>
  </si>
  <si>
    <t>Share-based Compensation, Shares Authorized under Stock Option Plans, Exercise Price Range [Line Items]</t>
  </si>
  <si>
    <t>Range of Exercise Prices - Lower Range Limit (in dollars per share)</t>
  </si>
  <si>
    <t>Range of Exercise Prices - Upper Range Limit (in dollars per share)</t>
  </si>
  <si>
    <t>6 years 1 month</t>
  </si>
  <si>
    <t>$20.01 - $25.00</t>
  </si>
  <si>
    <t>7 years 10 months 30 days</t>
  </si>
  <si>
    <t>$25.01 - $28.51</t>
  </si>
  <si>
    <t>9 years 4 months 21 days</t>
  </si>
  <si>
    <t>FAIR VALUE MEASUREMENT  - Fair Value Measurements, Recurring and Nonrecurring Basis (Details) - USD ($) $ in Thousands</t>
  </si>
  <si>
    <t>Recurring fair value measurement [Abstract]</t>
  </si>
  <si>
    <t>Assets, Fair Value Disclosure, Recurring</t>
  </si>
  <si>
    <t>Nonrecurring fair value measurements [Abstract]</t>
  </si>
  <si>
    <t>Assets, Fair Value Disclosure, Nonrecurring</t>
  </si>
  <si>
    <t>Level 1 | Foreclosed assets</t>
  </si>
  <si>
    <t>Level 1 | Impaired loans</t>
  </si>
  <si>
    <t>Level 1 | US Treasury</t>
  </si>
  <si>
    <t>Level 1 | U.S. Government Agency Debentures</t>
  </si>
  <si>
    <t>Level 1 | State and Political Subdivisions</t>
  </si>
  <si>
    <t>Level 1 | Other Stocks and Bonds</t>
  </si>
  <si>
    <t>Level 1 | Other Equity Securities</t>
  </si>
  <si>
    <t>Level 1 | Residential MBS</t>
  </si>
  <si>
    <t>Level 1 | Commercial MBS</t>
  </si>
  <si>
    <t>Level 2 | Foreclosed assets</t>
  </si>
  <si>
    <t>Level 2 | Impaired loans</t>
  </si>
  <si>
    <t>Level 2 | US Treasury</t>
  </si>
  <si>
    <t>Level 2 | U.S. Government Agency Debentures</t>
  </si>
  <si>
    <t>Level 2 | State and Political Subdivisions</t>
  </si>
  <si>
    <t>Level 2 | Other Stocks and Bonds</t>
  </si>
  <si>
    <t>Level 2 | Other Equity Securities</t>
  </si>
  <si>
    <t>Level 2 | Residential MBS</t>
  </si>
  <si>
    <t>Level 2 | Commercial MBS</t>
  </si>
  <si>
    <t>Level 3 | Foreclosed assets</t>
  </si>
  <si>
    <t>Level 3 | Impaired loans</t>
  </si>
  <si>
    <t>Level 3 | US Treasury</t>
  </si>
  <si>
    <t>Level 3 | U.S. Government Agency Debentures</t>
  </si>
  <si>
    <t>Level 3 | State and Political Subdivisions</t>
  </si>
  <si>
    <t>Level 3 | Other Stocks and Bonds</t>
  </si>
  <si>
    <t>Level 3 | Other Equity Securities</t>
  </si>
  <si>
    <t>Level 3 | Residential MBS</t>
  </si>
  <si>
    <t>Level 3 | Commercial MBS</t>
  </si>
  <si>
    <t>Carrying Amount</t>
  </si>
  <si>
    <t>Carrying Amount | Foreclosed assets</t>
  </si>
  <si>
    <t>Carrying Amount | Impaired loans</t>
  </si>
  <si>
    <t>Carrying Amount | US Treasury</t>
  </si>
  <si>
    <t>Carrying Amount | U.S. Government Agency Debentures</t>
  </si>
  <si>
    <t>Carrying Amount | State and Political Subdivisions</t>
  </si>
  <si>
    <t>Carrying Amount | Other Stocks and Bonds</t>
  </si>
  <si>
    <t>Carrying Amount | Other Equity Securities</t>
  </si>
  <si>
    <t>Carrying Amount | Residential MBS</t>
  </si>
  <si>
    <t>Carrying Amount | Commercial MBS</t>
  </si>
  <si>
    <t>Loans represent collateral dependent impaired loans with a specific valuation allowance. Losses on these loans represent charge-offs which are netted against the allowance for loan losses.</t>
  </si>
  <si>
    <t>FAIR VALUE MEASUREMENT  - Fair Value, Balance Sheet Grouping (Details) - USD ($) $ in Thousands</t>
  </si>
  <si>
    <t>Investment Securities held-to-maturity securities, fair value disclosure</t>
  </si>
  <si>
    <t>Held to maturity, at carrying value</t>
  </si>
  <si>
    <t>Financial Assets</t>
  </si>
  <si>
    <t>Cash and cash equivalents</t>
  </si>
  <si>
    <t>FHLB stock and other investments, at cost</t>
  </si>
  <si>
    <t>Loans, net of allowance for loan losses</t>
  </si>
  <si>
    <t>Financial Liabilities:</t>
  </si>
  <si>
    <t>Retail deposits</t>
  </si>
  <si>
    <t>Estimated Fair Value</t>
  </si>
  <si>
    <t>FAIR VALUE MEASUREMENT - Fair Value Measurements, Securities Available for Sale, Narrative</t>
  </si>
  <si>
    <t>Dec. 31, 2015source</t>
  </si>
  <si>
    <t>Number of third party sources used to validate prices</t>
  </si>
  <si>
    <t>SHAREHOLDERS' EQUITY  - Regulatory Capital Requirements (Details) - USD ($) $ in Thousands</t>
  </si>
  <si>
    <t>Consolidated</t>
  </si>
  <si>
    <t>Compliance with Regulatory Capital Requirements under Banking Regulations [Line Items]</t>
  </si>
  <si>
    <t>Basel III Common Equity TIer 1, Amount</t>
  </si>
  <si>
    <t>Basel III common equity Tier 1, Ratio</t>
  </si>
  <si>
    <t>12.71%</t>
  </si>
  <si>
    <t>Basel III common equity Tier 1 Minimum Requirement</t>
  </si>
  <si>
    <t>Basel III common equity TIer 1, Minimum Requirement to Risk Weighted Assets</t>
  </si>
  <si>
    <t>Total Capital (to Risk Weighted Assets)</t>
  </si>
  <si>
    <t>Total Capital</t>
  </si>
  <si>
    <t>Total Capital Required for Capital Adequacy Purposes</t>
  </si>
  <si>
    <t>Total Capital (to Risk Weighted Assets) Ratios</t>
  </si>
  <si>
    <t>Total Capital to Risk Weighted Assets</t>
  </si>
  <si>
    <t>15.27%</t>
  </si>
  <si>
    <t>16.69%</t>
  </si>
  <si>
    <t>Total Capital Required for Capital Adequacy Purposes to Risk Weighted Assets</t>
  </si>
  <si>
    <t>8.00%</t>
  </si>
  <si>
    <t>Tier 1 Capital (to Risk Weighted Assets)</t>
  </si>
  <si>
    <t>Tier 1 Capital</t>
  </si>
  <si>
    <t>Tier 1 Capital Required for Capital Adequacy Purposes</t>
  </si>
  <si>
    <t>Tier 1 Capital (to Risk Weighted Assets) Ratios</t>
  </si>
  <si>
    <t>Tier 1 Capital to Risk Weighted Assets</t>
  </si>
  <si>
    <t>14.56%</t>
  </si>
  <si>
    <t>16.12%</t>
  </si>
  <si>
    <t>Tier 1 Capital Required for Capital Adequacy Purposes to Risk Weighted Assets</t>
  </si>
  <si>
    <t>6.00%</t>
  </si>
  <si>
    <t>4.00%</t>
  </si>
  <si>
    <t>Tier 1 Capital (to Average Assets)</t>
  </si>
  <si>
    <t>Tier 1 Capital (to Average Assets) Ratios</t>
  </si>
  <si>
    <t>Tier 1 Capital to Average Assets</t>
  </si>
  <si>
    <t>8.61%</t>
  </si>
  <si>
    <t>11.35%</t>
  </si>
  <si>
    <t>Tier 1 Capital Required for Capital Adequacy Purposes to Average Assets</t>
  </si>
  <si>
    <t>Bank Only</t>
  </si>
  <si>
    <t>14.36%</t>
  </si>
  <si>
    <t>Basel III common equity Tier 1 to be well capitalized</t>
  </si>
  <si>
    <t>Basel III common equity Tier 1 to be well capitalized to risk weighted assets</t>
  </si>
  <si>
    <t>6.50%</t>
  </si>
  <si>
    <t>Total Capital Required to be Well Capitalized</t>
  </si>
  <si>
    <t>15.07%</t>
  </si>
  <si>
    <t>16.13%</t>
  </si>
  <si>
    <t>Total Capital Required to be Well Capitalized to Risk Weighted Assets</t>
  </si>
  <si>
    <t>10.00%</t>
  </si>
  <si>
    <t>Tier 1 Capital Required to be Well Capitalized</t>
  </si>
  <si>
    <t>15.55%</t>
  </si>
  <si>
    <t>Tier 1 Capital Required to be Well Capitalized to Risk Weighted Assets</t>
  </si>
  <si>
    <t>8.49%</t>
  </si>
  <si>
    <t>10.95%</t>
  </si>
  <si>
    <t>Tier 1 Capital Required to be Well Capitalized to Average Assets</t>
  </si>
  <si>
    <t>Refers to quarterly average assets as calculated in accordance with policies established by bank regulatory agencies.</t>
  </si>
  <si>
    <t>SHAREHOLDERS' EQUITY - Narrative (Details) - $ / shares</t>
  </si>
  <si>
    <t>Payments of Ordinary Dividends [Abstract]</t>
  </si>
  <si>
    <t>Dividends declared on common stock (in dollars per share)</t>
  </si>
  <si>
    <t>DIVIDEND REINVESTMENT AND COMMON STOCK REPURCHASE PLAN (Details) - USD ($) $ / shares in Units, $ in Thousands</t>
  </si>
  <si>
    <t>Net Investment Income [Line Items]</t>
  </si>
  <si>
    <t>Stock issued during period under dividend reinvestment plan (in shares)</t>
  </si>
  <si>
    <t>Stock issued during period under dividend reinvestment plan, average price per share</t>
  </si>
  <si>
    <t>Purchase of common stock, cost</t>
  </si>
  <si>
    <t>INCOME TAXES  - Provision for Income Taxes (Details) - USD ($) $ in Thousands</t>
  </si>
  <si>
    <t>Current income tax (benefit) expense</t>
  </si>
  <si>
    <t>Deferred income tax (benefit) expense</t>
  </si>
  <si>
    <t>Income tax (benefit) expense</t>
  </si>
  <si>
    <t>INCOME TAXES  - Summary of Net Deferred Tax Assets (Liabilities) (Details) - USD ($)</t>
  </si>
  <si>
    <t>Assets</t>
  </si>
  <si>
    <t>Allowance for loan losses</t>
  </si>
  <si>
    <t>Fair value adjustment on loans</t>
  </si>
  <si>
    <t>Fair value adjustment on time deposits</t>
  </si>
  <si>
    <t>Alternative minimum tax credit</t>
  </si>
  <si>
    <t>Unfunded status of defined benefit plan</t>
  </si>
  <si>
    <t>State business tax credit</t>
  </si>
  <si>
    <t>Stock-based compensation</t>
  </si>
  <si>
    <t>Gross deferred tax assets</t>
  </si>
  <si>
    <t>Liabilities</t>
  </si>
  <si>
    <t>Retirement and other benefit plans</t>
  </si>
  <si>
    <t>Unrealized gains on securities available for sale</t>
  </si>
  <si>
    <t>Premises and equipment</t>
  </si>
  <si>
    <t>Gross deferred tax liabilities</t>
  </si>
  <si>
    <t>Net deferred tax asset at year-end</t>
  </si>
  <si>
    <t>Deferred Tax Assets, Valuation Allowance</t>
  </si>
  <si>
    <t>INCOME TAXES  - Income Tax Expense Reconciliation (Details) - USD ($)</t>
  </si>
  <si>
    <t>Amount</t>
  </si>
  <si>
    <t>Statutory tax expense</t>
  </si>
  <si>
    <t>Increase (decrease) in taxes from:</t>
  </si>
  <si>
    <t>Tax exempt interest</t>
  </si>
  <si>
    <t>Share based compensation</t>
  </si>
  <si>
    <t>Acquisition costs</t>
  </si>
  <si>
    <t>State Business Tax</t>
  </si>
  <si>
    <t>Other, net</t>
  </si>
  <si>
    <t>Percent of Pre-Tax Income</t>
  </si>
  <si>
    <t>35.00%</t>
  </si>
  <si>
    <t>34.00%</t>
  </si>
  <si>
    <t>Increase (Decrease) in Taxes From:</t>
  </si>
  <si>
    <t>Percent of Pre-tax income, Tax exempt interest</t>
  </si>
  <si>
    <t>(19.50%)</t>
  </si>
  <si>
    <t>(53.30%)</t>
  </si>
  <si>
    <t>(22.20%)</t>
  </si>
  <si>
    <t>Percent of Pre-tax income, Bank Owned Life Insurance</t>
  </si>
  <si>
    <t>(1.80%)</t>
  </si>
  <si>
    <t>(2.40%)</t>
  </si>
  <si>
    <t>(2.30%)</t>
  </si>
  <si>
    <t>Percent of Pre-tax income, Share based compensation</t>
  </si>
  <si>
    <t>(0.10%)</t>
  </si>
  <si>
    <t>4.10%</t>
  </si>
  <si>
    <t>Percent of Pre-tax income, Acquisition Costs</t>
  </si>
  <si>
    <t>4.20%</t>
  </si>
  <si>
    <t>Percent of Pre-tax income, State Business Tax</t>
  </si>
  <si>
    <t>0.70%</t>
  </si>
  <si>
    <t>Percent of Pre-tax income, Other Net</t>
  </si>
  <si>
    <t>0.60%</t>
  </si>
  <si>
    <t>1.00%</t>
  </si>
  <si>
    <t>Percent of Pre-tax income, Income tax (benefit) expense</t>
  </si>
  <si>
    <t>14.20%</t>
  </si>
  <si>
    <t>(11.60%)</t>
  </si>
  <si>
    <t>11.00%</t>
  </si>
  <si>
    <t>OFF-BALANCE-SHEET ARRANGEMENTS, COMMITMENTS AND CONTINGENCIES  - Off-Balance Sheet Arrangements, Commitments and Contingencies (Details) - USD ($) $ in Thousands</t>
  </si>
  <si>
    <t>Fair Value, Off-balance Sheet Risks, Disclosure Information [Line Items]</t>
  </si>
  <si>
    <t>Financial instruments with off-balance sheet risk, at fair value</t>
  </si>
  <si>
    <t>Commitments to Extend Credit</t>
  </si>
  <si>
    <t>Standby Letters of Credit [Member]</t>
  </si>
  <si>
    <t>OFF-BALANCE-SHEET ARRANGEMENTS, COMMITMENTS AND CONTINGENCIES  - Operating Lease Commitments and Rent Expense (Details) - USD ($) $ in Thousands</t>
  </si>
  <si>
    <t>Operating Leases, Future Minimum Payments Due, Fiscal Year Maturity [Abstract]</t>
  </si>
  <si>
    <t>Total future minimum payments due</t>
  </si>
  <si>
    <t>Branch facilities</t>
  </si>
  <si>
    <t>Operating Leases, Rent Expense, Net [Abstract]</t>
  </si>
  <si>
    <t>Rent expense</t>
  </si>
  <si>
    <t>Leased equipment</t>
  </si>
  <si>
    <t>OFF-BALANCE-SHEET ARRANGEMENTS, COMMITMENTS AND CONTINGENCIES  - Operating Lease - Lessor (Details) ft² in Thousands, $ in Thousands</t>
  </si>
  <si>
    <t>Dec. 31, 2015USD ($)ft²</t>
  </si>
  <si>
    <t>Dec. 31, 2014USD ($)ft²</t>
  </si>
  <si>
    <t>Operating Leases, Future Minimum Payments Receivable</t>
  </si>
  <si>
    <t>Operating Leases, Income Statement, Lease Revenue [Abstract]</t>
  </si>
  <si>
    <t>Square feet in office building acquired | ft²</t>
  </si>
  <si>
    <t>Number of square feet occupied by bank branch and operations in building acquired | ft²</t>
  </si>
  <si>
    <t>Lease Revenue</t>
  </si>
  <si>
    <t>OFF-BALANCE-SHEET ARRANGEMENTS, COMMITMENTS AND CONTINGENCIES  - Narrative (Details) - USD ($)</t>
  </si>
  <si>
    <t>Unsettled issuances of brokered cds</t>
  </si>
  <si>
    <t>SIGNIFICANT GROUP CONCENTRATIONS OF CREDIT RISK (Details)</t>
  </si>
  <si>
    <t>Credit Concentration Risk [Member]</t>
  </si>
  <si>
    <t>Concentration Risk [Line Items]</t>
  </si>
  <si>
    <t>Concentration Risk, Percentage</t>
  </si>
  <si>
    <t>37.90%</t>
  </si>
  <si>
    <t>Concentration Risk, Additional Characteristic</t>
  </si>
  <si>
    <t>loans collateralized by residential dwellings that are primarily owner-occupied</t>
  </si>
  <si>
    <t>Customer Concentration Risk [Member]</t>
  </si>
  <si>
    <t>1.34%</t>
  </si>
  <si>
    <t>Concentration Risk, Other Risk</t>
  </si>
  <si>
    <t>Our oil and gas exposure in the loan portfolio</t>
  </si>
  <si>
    <t>PARENT COMPANY FINANCIAL INFORMATION  - BALANCE SHEETS (Details) - USD ($) $ in Thousands</t>
  </si>
  <si>
    <t>Liabilities [Abstract]</t>
  </si>
  <si>
    <t>Stockholders' Equity Attributable to Parent [Abstract]</t>
  </si>
  <si>
    <t>Parent</t>
  </si>
  <si>
    <t>Parent | Bank subsidiaries</t>
  </si>
  <si>
    <t>Investment in subsidiaries at equity in underlying net assets</t>
  </si>
  <si>
    <t>Parent | Nonbank subsidiaries</t>
  </si>
  <si>
    <t>PARENT COMPANY FINANCIAL INFORMATION  - BALANCE SHEETS SHARE INFORMATION (Details) - $ / shares</t>
  </si>
  <si>
    <t>PARENT COMPANY FINANCIAL INFORMATION  - INCOME STATEMENT (Details) - USD ($) $ in Thousands</t>
  </si>
  <si>
    <t>INCOME</t>
  </si>
  <si>
    <t>EXPENSE</t>
  </si>
  <si>
    <t>Income tax benefit</t>
  </si>
  <si>
    <t>Net income (loss)</t>
  </si>
  <si>
    <t>Dividends from subsidiary</t>
  </si>
  <si>
    <t>TOTAL EXPENSE</t>
  </si>
  <si>
    <t>Income before equity in undistributed earnings of subsidiaries</t>
  </si>
  <si>
    <t>Equity in undistributed earnings of subsidiaries</t>
  </si>
  <si>
    <t>PARENT COMPANY FINANCIAL INFORMATION  - CASH FLOW (Details) - USD ($) $ in Thousands</t>
  </si>
  <si>
    <t>OPERATING ACTIVITIES:</t>
  </si>
  <si>
    <t>Decrease (increase) in other assets</t>
  </si>
  <si>
    <t>(Decrease) increase in other liabilities</t>
  </si>
  <si>
    <t>INVESTING ACTIVITIES:</t>
  </si>
  <si>
    <t>Dividends paid</t>
  </si>
  <si>
    <t>Investment in subsidiaries</t>
  </si>
  <si>
    <t>Dissolution of subsidiaries</t>
  </si>
  <si>
    <t>QUARTERLY FINANCIAL INFORMATION OF REGISTRANT (Details) - USD ($) $ / shares in Units, $ in Thousands</t>
  </si>
  <si>
    <t>Condensed Financial Statements, Captions [Line Items]</t>
  </si>
  <si>
    <t>Net gain (loss) on sale of securities available for sale</t>
  </si>
  <si>
    <t>Noninterest income excluding net securities gains</t>
  </si>
  <si>
    <t>Provision for income tax expense</t>
  </si>
  <si>
    <t>Earnings (loss) per common share</t>
  </si>
  <si>
    <t>Earnings (loss) per common share - basic (in dollars per share)</t>
  </si>
  <si>
    <t>Earnings (loss) per common share - diluted (in dollars per share)</t>
  </si>
</sst>
</file>

<file path=xl/styles.xml><?xml version="1.0" encoding="utf-8"?>
<styleSheet xmlns="http://schemas.openxmlformats.org/spreadsheetml/2006/main">
  <numFmts count="7">
    <numFmt formatCode="_(&quot;$ &quot;#,##0_);_(&quot;$ &quot;(#,##0)" numFmtId="165"/>
    <numFmt formatCode="_(&quot;$ &quot;#,##0.00_);_(&quot;$ &quot;(#,##0.00)" numFmtId="166"/>
    <numFmt formatCode="_(&quot;October &quot;#,##0_);_(&quot;October &quot;(#,##0)" numFmtId="167"/>
    <numFmt formatCode="#,##0.0000_);(#,##0.0000)" numFmtId="168"/>
    <numFmt formatCode="_(&quot;$ &quot;#,##0.000_);_(&quot;$ &quot;(#,##0.0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05432</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681597633</v>
      </c>
    </row>
    <row spans="1:4" r="12">
      <c t="s" s="4" r="A12">
        <v>19</v>
      </c>
      <c t="n" s="6" r="C12">
        <v>24974348</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5"/>
    <col customWidth="1" max="3" min="3" width="25"/>
  </cols>
  <sheetData>
    <row spans="1:3" r="1">
      <c t="s" s="1" r="A1">
        <v>1261</v>
      </c>
      <c t="s" s="2" r="B1">
        <v>1</v>
      </c>
    </row>
    <row spans="1:3" r="2">
      <c t="s" s="2" r="B2">
        <v>2</v>
      </c>
      <c t="s" s="2" r="C2">
        <v>91</v>
      </c>
    </row>
    <row spans="1:3" r="3">
      <c t="s" s="3" r="A3">
        <v>1262</v>
      </c>
    </row>
    <row spans="1:3" r="4">
      <c t="s" s="4" r="A4">
        <v>1263</v>
      </c>
      <c t="s" s="4" r="B4">
        <v>1264</v>
      </c>
    </row>
    <row spans="1:3" r="5">
      <c t="s" s="4" r="A5">
        <v>1265</v>
      </c>
      <c t="n" s="8" r="B5">
        <v>6.29</v>
      </c>
      <c t="n" s="8" r="C5">
        <v>8.58</v>
      </c>
    </row>
    <row spans="1:3" r="6">
      <c t="s" s="3" r="A6">
        <v>1266</v>
      </c>
    </row>
    <row spans="1:3" r="7">
      <c t="s" s="4" r="A7">
        <v>1267</v>
      </c>
      <c t="s" s="4" r="B7">
        <v>1268</v>
      </c>
      <c t="s" s="4" r="C7">
        <v>1269</v>
      </c>
    </row>
    <row spans="1:3" r="8">
      <c t="s" s="4" r="A8">
        <v>1270</v>
      </c>
      <c t="s" s="4" r="B8">
        <v>1271</v>
      </c>
      <c t="s" s="4" r="C8">
        <v>1272</v>
      </c>
    </row>
    <row spans="1:3" r="9">
      <c t="s" s="4" r="A9">
        <v>1273</v>
      </c>
      <c t="s" s="4" r="B9">
        <v>1274</v>
      </c>
      <c t="s" s="4" r="C9">
        <v>1275</v>
      </c>
    </row>
    <row spans="1:3" r="10">
      <c t="s" s="4" r="A10">
        <v>1276</v>
      </c>
      <c t="s" s="4" r="B10">
        <v>1277</v>
      </c>
      <c t="s" s="4" r="C10">
        <v>127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2"/>
    <col customWidth="1" max="2" min="2" width="30"/>
  </cols>
  <sheetData>
    <row spans="1:2" r="1">
      <c t="s" s="1" r="A1">
        <v>1279</v>
      </c>
      <c t="s" s="2" r="B1">
        <v>1</v>
      </c>
    </row>
    <row spans="1:2" r="2">
      <c t="s" s="2" r="B2">
        <v>1280</v>
      </c>
    </row>
    <row spans="1:2" r="3">
      <c t="s" s="3" r="A3">
        <v>1281</v>
      </c>
    </row>
    <row spans="1:2" r="4">
      <c t="s" s="4" r="A4">
        <v>1282</v>
      </c>
      <c t="n" s="6" r="B4">
        <v>821604</v>
      </c>
    </row>
    <row spans="1:2" r="5">
      <c t="s" s="4" r="A5">
        <v>1283</v>
      </c>
      <c t="n" s="6" r="B5">
        <v>-427587</v>
      </c>
    </row>
    <row spans="1:2" r="6">
      <c t="s" s="4" r="A6">
        <v>1284</v>
      </c>
      <c t="n" s="6" r="B6">
        <v>0</v>
      </c>
    </row>
    <row spans="1:2" r="7">
      <c t="s" s="4" r="A7">
        <v>1285</v>
      </c>
      <c t="n" s="6" r="B7">
        <v>32018</v>
      </c>
    </row>
    <row spans="1:2" r="8">
      <c t="s" s="4" r="A8">
        <v>1286</v>
      </c>
      <c t="n" s="6" r="B8">
        <v>1254</v>
      </c>
    </row>
    <row spans="1:2" r="9">
      <c t="s" s="4" r="A9">
        <v>1287</v>
      </c>
      <c t="n" s="6" r="B9">
        <v>427289</v>
      </c>
    </row>
    <row spans="1:2" r="10">
      <c t="s" s="4" r="A10">
        <v>1288</v>
      </c>
    </row>
    <row spans="1:2" r="11">
      <c t="s" s="3" r="A11">
        <v>1289</v>
      </c>
    </row>
    <row spans="1:2" r="12">
      <c t="s" s="4" r="A12">
        <v>1282</v>
      </c>
      <c t="n" s="6" r="B12">
        <v>31753</v>
      </c>
    </row>
    <row spans="1:2" r="13">
      <c t="s" s="4" r="A13">
        <v>1283</v>
      </c>
      <c t="n" s="6" r="B13">
        <v>57482</v>
      </c>
    </row>
    <row spans="1:2" r="14">
      <c t="s" s="4" r="A14">
        <v>1284</v>
      </c>
      <c t="n" s="6" r="B14">
        <v>-16497</v>
      </c>
    </row>
    <row spans="1:2" r="15">
      <c t="s" s="4" r="A15">
        <v>1285</v>
      </c>
      <c t="n" s="6" r="B15">
        <v>-3324</v>
      </c>
    </row>
    <row spans="1:2" r="16">
      <c t="s" s="4" r="A16">
        <v>1286</v>
      </c>
      <c t="n" s="6" r="B16">
        <v>0</v>
      </c>
    </row>
    <row spans="1:2" r="17">
      <c t="s" s="4" r="A17">
        <v>1287</v>
      </c>
      <c t="n" s="6" r="B17">
        <v>69414</v>
      </c>
    </row>
    <row spans="1:2" r="18">
      <c t="s" s="3" r="A18">
        <v>1290</v>
      </c>
    </row>
    <row spans="1:2" r="19">
      <c t="s" s="4" r="A19">
        <v>1291</v>
      </c>
      <c t="n" s="8" r="B19">
        <v>21.75</v>
      </c>
    </row>
    <row spans="1:2" r="20">
      <c t="s" s="4" r="A20">
        <v>1292</v>
      </c>
      <c t="n" s="9" r="B20">
        <v>27.63</v>
      </c>
    </row>
    <row spans="1:2" r="21">
      <c t="s" s="4" r="A21">
        <v>1293</v>
      </c>
      <c t="n" s="9" r="B21">
        <v>20.33</v>
      </c>
    </row>
    <row spans="1:2" r="22">
      <c t="s" s="4" r="A22">
        <v>1294</v>
      </c>
      <c t="n" s="9" r="B22">
        <v>25.14</v>
      </c>
    </row>
    <row spans="1:2" r="23">
      <c t="s" s="4" r="A23">
        <v>1295</v>
      </c>
      <c t="n" s="6" r="B23">
        <v>0</v>
      </c>
    </row>
    <row spans="1:2" r="24">
      <c t="s" s="4" r="A24">
        <v>1296</v>
      </c>
      <c t="n" s="8" r="B24">
        <v>26.79</v>
      </c>
    </row>
    <row spans="1:2" r="25">
      <c t="s" s="4" r="A25">
        <v>1297</v>
      </c>
    </row>
    <row spans="1:2" r="26">
      <c t="s" s="3" r="A26">
        <v>1289</v>
      </c>
    </row>
    <row spans="1:2" r="27">
      <c t="s" s="4" r="A27">
        <v>1282</v>
      </c>
      <c t="n" s="6" r="B27">
        <v>419334</v>
      </c>
    </row>
    <row spans="1:2" r="28">
      <c t="s" s="4" r="A28">
        <v>1283</v>
      </c>
      <c t="n" s="6" r="B28">
        <v>370105</v>
      </c>
    </row>
    <row spans="1:2" r="29">
      <c t="s" s="4" r="A29">
        <v>1298</v>
      </c>
      <c t="n" s="6" r="B29">
        <v>-12895</v>
      </c>
    </row>
    <row spans="1:2" r="30">
      <c t="s" s="4" r="A30">
        <v>1284</v>
      </c>
      <c t="n" s="6" r="B30">
        <v>0</v>
      </c>
    </row>
    <row spans="1:2" r="31">
      <c t="s" s="4" r="A31">
        <v>1285</v>
      </c>
      <c t="n" s="6" r="B31">
        <v>-28694</v>
      </c>
    </row>
    <row spans="1:2" r="32">
      <c t="s" s="4" r="A32">
        <v>1286</v>
      </c>
      <c t="n" s="6" r="B32">
        <v>-1254</v>
      </c>
    </row>
    <row spans="1:2" r="33">
      <c t="s" s="4" r="A33">
        <v>1287</v>
      </c>
      <c t="n" s="6" r="B33">
        <v>746596</v>
      </c>
    </row>
    <row spans="1:2" r="34">
      <c t="s" s="3" r="A34">
        <v>1299</v>
      </c>
    </row>
    <row spans="1:2" r="35">
      <c t="s" s="4" r="A35">
        <v>1291</v>
      </c>
      <c t="n" s="8" r="B35">
        <v>19.88</v>
      </c>
    </row>
    <row spans="1:2" r="36">
      <c t="s" s="4" r="A36">
        <v>1292</v>
      </c>
      <c t="n" s="9" r="B36">
        <v>28.08</v>
      </c>
    </row>
    <row spans="1:2" r="37">
      <c t="s" s="4" r="A37">
        <v>1300</v>
      </c>
      <c t="n" s="9" r="B37">
        <v>18.27</v>
      </c>
    </row>
    <row spans="1:2" r="38">
      <c t="s" s="4" r="A38">
        <v>1294</v>
      </c>
      <c t="n" s="9" r="B38">
        <v>24.29</v>
      </c>
    </row>
    <row spans="1:2" r="39">
      <c t="s" s="4" r="A39">
        <v>1295</v>
      </c>
      <c t="n" s="9" r="B39">
        <v>24.62</v>
      </c>
    </row>
    <row spans="1:2" r="40">
      <c t="s" s="4" r="A40">
        <v>1296</v>
      </c>
      <c t="n" s="9" r="B40">
        <v>23.79</v>
      </c>
    </row>
    <row spans="1:2" r="41">
      <c t="s" s="3" r="A41">
        <v>1290</v>
      </c>
    </row>
    <row spans="1:2" r="42">
      <c t="s" s="4" r="A42">
        <v>1291</v>
      </c>
      <c t="n" s="6" r="B42">
        <v>6</v>
      </c>
    </row>
    <row spans="1:2" r="43">
      <c t="s" s="4" r="A43">
        <v>1292</v>
      </c>
      <c t="n" s="9" r="B43">
        <v>6.29</v>
      </c>
    </row>
    <row spans="1:2" r="44">
      <c t="s" s="4" r="A44">
        <v>1300</v>
      </c>
      <c t="n" s="9" r="B44">
        <v>5.45</v>
      </c>
    </row>
    <row spans="1:2" r="45">
      <c t="s" s="4" r="A45">
        <v>1293</v>
      </c>
      <c t="n" s="6" r="B45">
        <v>0</v>
      </c>
    </row>
    <row spans="1:2" r="46">
      <c t="s" s="4" r="A46">
        <v>1294</v>
      </c>
      <c t="n" s="9" r="B46">
        <v>6.69</v>
      </c>
    </row>
    <row spans="1:2" r="47">
      <c t="s" s="4" r="A47">
        <v>1295</v>
      </c>
      <c t="n" s="9" r="B47">
        <v>7.78</v>
      </c>
    </row>
    <row spans="1:2" r="48">
      <c t="s" s="4" r="A48">
        <v>1296</v>
      </c>
      <c t="n" s="8" r="B48">
        <v>6.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1301</v>
      </c>
      <c t="s" s="2" r="B1">
        <v>1</v>
      </c>
    </row>
    <row spans="1:2" r="2">
      <c t="s" s="2" r="B2">
        <v>1280</v>
      </c>
    </row>
    <row spans="1:2" r="3">
      <c t="s" s="3" r="A3">
        <v>1302</v>
      </c>
    </row>
    <row spans="1:2" r="4">
      <c t="s" s="4" r="A4">
        <v>1303</v>
      </c>
      <c t="n" s="6" r="B4">
        <v>746596</v>
      </c>
    </row>
    <row spans="1:2" r="5">
      <c t="s" s="4" r="A5">
        <v>1304</v>
      </c>
      <c t="n" s="8" r="B5">
        <v>23.79</v>
      </c>
    </row>
    <row spans="1:2" r="6">
      <c t="s" s="4" r="A6">
        <v>1305</v>
      </c>
      <c t="s" s="4" r="B6">
        <v>1306</v>
      </c>
    </row>
    <row spans="1:2" r="7">
      <c t="s" s="3" r="A7">
        <v>1307</v>
      </c>
    </row>
    <row spans="1:2" r="8">
      <c t="s" s="4" r="A8">
        <v>1303</v>
      </c>
      <c t="n" s="6" r="B8">
        <v>295254</v>
      </c>
    </row>
    <row spans="1:2" r="9">
      <c t="s" s="4" r="A9">
        <v>1304</v>
      </c>
      <c t="n" s="8" r="B9">
        <v>18.93</v>
      </c>
    </row>
    <row spans="1:2" r="10">
      <c t="s" s="4" r="A10">
        <v>1308</v>
      </c>
    </row>
    <row spans="1:2" r="11">
      <c t="s" s="3" r="A11">
        <v>1309</v>
      </c>
    </row>
    <row spans="1:2" r="12">
      <c t="s" s="4" r="A12">
        <v>1310</v>
      </c>
      <c t="n" s="9" r="B12">
        <v>15.79</v>
      </c>
    </row>
    <row spans="1:2" r="13">
      <c t="s" s="4" r="A13">
        <v>1311</v>
      </c>
      <c t="n" s="7" r="B13">
        <v>20</v>
      </c>
    </row>
    <row spans="1:2" r="14">
      <c t="s" s="3" r="A14">
        <v>1302</v>
      </c>
    </row>
    <row spans="1:2" r="15">
      <c t="s" s="4" r="A15">
        <v>1303</v>
      </c>
      <c t="n" s="6" r="B15">
        <v>248088</v>
      </c>
    </row>
    <row spans="1:2" r="16">
      <c t="s" s="4" r="A16">
        <v>1304</v>
      </c>
      <c t="n" s="8" r="B16">
        <v>17.11</v>
      </c>
    </row>
    <row spans="1:2" r="17">
      <c t="s" s="4" r="A17">
        <v>1305</v>
      </c>
      <c t="s" s="4" r="B17">
        <v>1312</v>
      </c>
    </row>
    <row spans="1:2" r="18">
      <c t="s" s="3" r="A18">
        <v>1307</v>
      </c>
    </row>
    <row spans="1:2" r="19">
      <c t="s" s="4" r="A19">
        <v>1303</v>
      </c>
      <c t="n" s="6" r="B19">
        <v>219829</v>
      </c>
    </row>
    <row spans="1:2" r="20">
      <c t="s" s="4" r="A20">
        <v>1304</v>
      </c>
      <c t="n" s="8" r="B20">
        <v>16.98</v>
      </c>
    </row>
    <row spans="1:2" r="21">
      <c t="s" s="4" r="A21">
        <v>1313</v>
      </c>
    </row>
    <row spans="1:2" r="22">
      <c t="s" s="3" r="A22">
        <v>1309</v>
      </c>
    </row>
    <row spans="1:2" r="23">
      <c t="s" s="4" r="A23">
        <v>1310</v>
      </c>
      <c t="n" s="9" r="B23">
        <v>20.01</v>
      </c>
    </row>
    <row spans="1:2" r="24">
      <c t="s" s="4" r="A24">
        <v>1311</v>
      </c>
      <c t="n" s="7" r="B24">
        <v>25</v>
      </c>
    </row>
    <row spans="1:2" r="25">
      <c t="s" s="3" r="A25">
        <v>1302</v>
      </c>
    </row>
    <row spans="1:2" r="26">
      <c t="s" s="4" r="A26">
        <v>1303</v>
      </c>
      <c t="n" s="6" r="B26">
        <v>142574</v>
      </c>
    </row>
    <row spans="1:2" r="27">
      <c t="s" s="4" r="A27">
        <v>1304</v>
      </c>
      <c t="n" s="8" r="B27">
        <v>24.62</v>
      </c>
    </row>
    <row spans="1:2" r="28">
      <c t="s" s="4" r="A28">
        <v>1305</v>
      </c>
      <c t="s" s="4" r="B28">
        <v>1314</v>
      </c>
    </row>
    <row spans="1:2" r="29">
      <c t="s" s="3" r="A29">
        <v>1307</v>
      </c>
    </row>
    <row spans="1:2" r="30">
      <c t="s" s="4" r="A30">
        <v>1303</v>
      </c>
      <c t="n" s="6" r="B30">
        <v>75425</v>
      </c>
    </row>
    <row spans="1:2" r="31">
      <c t="s" s="4" r="A31">
        <v>1304</v>
      </c>
      <c t="n" s="8" r="B31">
        <v>24.62</v>
      </c>
    </row>
    <row spans="1:2" r="32">
      <c t="s" s="4" r="A32">
        <v>1315</v>
      </c>
    </row>
    <row spans="1:2" r="33">
      <c t="s" s="3" r="A33">
        <v>1309</v>
      </c>
    </row>
    <row spans="1:2" r="34">
      <c t="s" s="4" r="A34">
        <v>1310</v>
      </c>
      <c t="n" s="9" r="B34">
        <v>25.01</v>
      </c>
    </row>
    <row spans="1:2" r="35">
      <c t="s" s="4" r="A35">
        <v>1311</v>
      </c>
      <c t="n" s="8" r="B35">
        <v>28.51</v>
      </c>
    </row>
    <row spans="1:2" r="36">
      <c t="s" s="3" r="A36">
        <v>1302</v>
      </c>
    </row>
    <row spans="1:2" r="37">
      <c t="s" s="4" r="A37">
        <v>1303</v>
      </c>
      <c t="n" s="6" r="B37">
        <v>355934</v>
      </c>
    </row>
    <row spans="1:2" r="38">
      <c t="s" s="4" r="A38">
        <v>1304</v>
      </c>
      <c t="n" s="8" r="B38">
        <v>28.12</v>
      </c>
    </row>
    <row spans="1:2" r="39">
      <c t="s" s="4" r="A39">
        <v>1305</v>
      </c>
      <c t="s" s="4" r="B39">
        <v>1316</v>
      </c>
    </row>
    <row spans="1:2" r="40">
      <c t="s" s="3" r="A40">
        <v>1307</v>
      </c>
    </row>
    <row spans="1:2" r="41">
      <c t="s" s="4" r="A41">
        <v>1303</v>
      </c>
      <c t="n" s="6" r="B41">
        <v>0</v>
      </c>
    </row>
    <row spans="1:2" r="42">
      <c t="s" s="4" r="A42">
        <v>1304</v>
      </c>
      <c t="n" s="7" r="B42">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17</v>
      </c>
      <c t="s" s="2" r="C1">
        <v>2</v>
      </c>
      <c t="s" s="2" r="D1">
        <v>30</v>
      </c>
    </row>
    <row spans="1:4" r="2">
      <c t="n" s="14" r="A2">
        <v>1</v>
      </c>
    </row>
    <row spans="1:4" r="3">
      <c t="s" s="3" r="A3">
        <v>1318</v>
      </c>
    </row>
    <row spans="1:4" r="4">
      <c t="s" s="4" r="A4">
        <v>1319</v>
      </c>
      <c t="n" s="7" r="C4">
        <v>109603</v>
      </c>
      <c t="n" s="7" r="D4">
        <v>20955</v>
      </c>
    </row>
    <row spans="1:4" r="5">
      <c t="s" s="3" r="A5">
        <v>1320</v>
      </c>
    </row>
    <row spans="1:4" r="6">
      <c t="s" s="4" r="A6">
        <v>1321</v>
      </c>
      <c t="n" s="6" r="C6">
        <v>0</v>
      </c>
      <c t="n" s="6" r="D6">
        <v>0</v>
      </c>
    </row>
    <row spans="1:4" r="7">
      <c t="s" s="4" r="A7">
        <v>1322</v>
      </c>
    </row>
    <row spans="1:4" r="8">
      <c t="s" s="3" r="A8">
        <v>1320</v>
      </c>
    </row>
    <row spans="1:4" r="9">
      <c t="s" s="4" r="A9">
        <v>1321</v>
      </c>
      <c t="n" s="6" r="C9">
        <v>0</v>
      </c>
      <c t="n" s="6" r="D9">
        <v>0</v>
      </c>
    </row>
    <row spans="1:4" r="10">
      <c t="s" s="4" r="A10">
        <v>1323</v>
      </c>
    </row>
    <row spans="1:4" r="11">
      <c t="s" s="3" r="A11">
        <v>1320</v>
      </c>
    </row>
    <row spans="1:4" r="12">
      <c t="s" s="4" r="A12">
        <v>1321</v>
      </c>
      <c t="s" s="4" r="B12">
        <v>45</v>
      </c>
      <c t="n" s="6" r="C12">
        <v>0</v>
      </c>
      <c t="n" s="6" r="D12">
        <v>0</v>
      </c>
    </row>
    <row spans="1:4" r="13">
      <c t="s" s="4" r="A13">
        <v>1324</v>
      </c>
    </row>
    <row spans="1:4" r="14">
      <c t="s" s="3" r="A14">
        <v>1318</v>
      </c>
    </row>
    <row spans="1:4" r="15">
      <c t="s" s="4" r="A15">
        <v>1319</v>
      </c>
      <c t="n" s="6" r="C15">
        <v>103587</v>
      </c>
      <c t="n" s="6" r="D15">
        <v>14906</v>
      </c>
    </row>
    <row spans="1:4" r="16">
      <c t="s" s="4" r="A16">
        <v>1325</v>
      </c>
    </row>
    <row spans="1:4" r="17">
      <c t="s" s="3" r="A17">
        <v>1318</v>
      </c>
    </row>
    <row spans="1:4" r="18">
      <c t="s" s="4" r="A18">
        <v>1319</v>
      </c>
      <c t="n" s="6" r="C18">
        <v>0</v>
      </c>
      <c t="n" s="6" r="D18">
        <v>0</v>
      </c>
    </row>
    <row spans="1:4" r="19">
      <c t="s" s="4" r="A19">
        <v>1326</v>
      </c>
    </row>
    <row spans="1:4" r="20">
      <c t="s" s="3" r="A20">
        <v>1318</v>
      </c>
    </row>
    <row spans="1:4" r="21">
      <c t="s" s="4" r="A21">
        <v>1319</v>
      </c>
      <c t="n" s="6" r="C21">
        <v>0</v>
      </c>
      <c t="n" s="6" r="D21">
        <v>0</v>
      </c>
    </row>
    <row spans="1:4" r="22">
      <c t="s" s="4" r="A22">
        <v>1327</v>
      </c>
    </row>
    <row spans="1:4" r="23">
      <c t="s" s="3" r="A23">
        <v>1318</v>
      </c>
    </row>
    <row spans="1:4" r="24">
      <c t="s" s="4" r="A24">
        <v>1319</v>
      </c>
      <c t="n" s="6" r="C24">
        <v>0</v>
      </c>
      <c t="n" s="6" r="D24">
        <v>0</v>
      </c>
    </row>
    <row spans="1:4" r="25">
      <c t="s" s="4" r="A25">
        <v>1328</v>
      </c>
    </row>
    <row spans="1:4" r="26">
      <c t="s" s="3" r="A26">
        <v>1318</v>
      </c>
    </row>
    <row spans="1:4" r="27">
      <c t="s" s="4" r="A27">
        <v>1319</v>
      </c>
      <c t="n" s="6" r="C27">
        <v>6016</v>
      </c>
      <c t="n" s="6" r="D27">
        <v>6049</v>
      </c>
    </row>
    <row spans="1:4" r="28">
      <c t="s" s="4" r="A28">
        <v>1329</v>
      </c>
    </row>
    <row spans="1:4" r="29">
      <c t="s" s="3" r="A29">
        <v>1318</v>
      </c>
    </row>
    <row spans="1:4" r="30">
      <c t="s" s="4" r="A30">
        <v>1319</v>
      </c>
      <c t="s" s="4" r="B30">
        <v>661</v>
      </c>
      <c t="n" s="6" r="C30">
        <v>0</v>
      </c>
      <c t="n" s="6" r="D30">
        <v>0</v>
      </c>
    </row>
    <row spans="1:4" r="31">
      <c t="s" s="4" r="A31">
        <v>1330</v>
      </c>
    </row>
    <row spans="1:4" r="32">
      <c t="s" s="3" r="A32">
        <v>1318</v>
      </c>
    </row>
    <row spans="1:4" r="33">
      <c t="s" s="4" r="A33">
        <v>1319</v>
      </c>
      <c t="s" s="4" r="B33">
        <v>661</v>
      </c>
      <c t="n" s="6" r="C33">
        <v>0</v>
      </c>
      <c t="n" s="6" r="D33">
        <v>0</v>
      </c>
    </row>
    <row spans="1:4" r="34">
      <c t="n" s="14" r="A34">
        <v>2</v>
      </c>
    </row>
    <row spans="1:4" r="35">
      <c t="s" s="3" r="A35">
        <v>1318</v>
      </c>
    </row>
    <row spans="1:4" r="36">
      <c t="s" s="4" r="A36">
        <v>1319</v>
      </c>
      <c t="n" s="6" r="C36">
        <v>1350889</v>
      </c>
      <c t="n" s="6" r="D36">
        <v>1427753</v>
      </c>
    </row>
    <row spans="1:4" r="37">
      <c t="s" s="3" r="A37">
        <v>1320</v>
      </c>
    </row>
    <row spans="1:4" r="38">
      <c t="s" s="4" r="A38">
        <v>1321</v>
      </c>
      <c t="n" s="6" r="C38">
        <v>0</v>
      </c>
      <c t="n" s="6" r="D38">
        <v>0</v>
      </c>
    </row>
    <row spans="1:4" r="39">
      <c t="s" s="4" r="A39">
        <v>1331</v>
      </c>
    </row>
    <row spans="1:4" r="40">
      <c t="s" s="3" r="A40">
        <v>1320</v>
      </c>
    </row>
    <row spans="1:4" r="41">
      <c t="s" s="4" r="A41">
        <v>1321</v>
      </c>
      <c t="n" s="6" r="C41">
        <v>0</v>
      </c>
      <c t="n" s="6" r="D41">
        <v>0</v>
      </c>
    </row>
    <row spans="1:4" r="42">
      <c t="s" s="4" r="A42">
        <v>1332</v>
      </c>
    </row>
    <row spans="1:4" r="43">
      <c t="s" s="3" r="A43">
        <v>1320</v>
      </c>
    </row>
    <row spans="1:4" r="44">
      <c t="s" s="4" r="A44">
        <v>1321</v>
      </c>
      <c t="s" s="4" r="B44">
        <v>45</v>
      </c>
      <c t="n" s="6" r="C44">
        <v>0</v>
      </c>
      <c t="n" s="6" r="D44">
        <v>0</v>
      </c>
    </row>
    <row spans="1:4" r="45">
      <c t="s" s="4" r="A45">
        <v>1333</v>
      </c>
    </row>
    <row spans="1:4" r="46">
      <c t="s" s="3" r="A46">
        <v>1318</v>
      </c>
    </row>
    <row spans="1:4" r="47">
      <c t="s" s="4" r="A47">
        <v>1319</v>
      </c>
      <c t="n" s="6" r="C47">
        <v>0</v>
      </c>
      <c t="n" s="6" r="D47">
        <v>0</v>
      </c>
    </row>
    <row spans="1:4" r="48">
      <c t="s" s="4" r="A48">
        <v>1334</v>
      </c>
    </row>
    <row spans="1:4" r="49">
      <c t="s" s="3" r="A49">
        <v>1318</v>
      </c>
    </row>
    <row spans="1:4" r="50">
      <c t="s" s="4" r="A50">
        <v>1319</v>
      </c>
      <c t="n" s="6" r="C50">
        <v>0</v>
      </c>
      <c t="n" s="6" r="D50">
        <v>4828</v>
      </c>
    </row>
    <row spans="1:4" r="51">
      <c t="s" s="4" r="A51">
        <v>1335</v>
      </c>
    </row>
    <row spans="1:4" r="52">
      <c t="s" s="3" r="A52">
        <v>1318</v>
      </c>
    </row>
    <row spans="1:4" r="53">
      <c t="s" s="4" r="A53">
        <v>1319</v>
      </c>
      <c t="n" s="6" r="C53">
        <v>244246</v>
      </c>
      <c t="n" s="6" r="D53">
        <v>267684</v>
      </c>
    </row>
    <row spans="1:4" r="54">
      <c t="s" s="4" r="A54">
        <v>1336</v>
      </c>
    </row>
    <row spans="1:4" r="55">
      <c t="s" s="3" r="A55">
        <v>1318</v>
      </c>
    </row>
    <row spans="1:4" r="56">
      <c t="s" s="4" r="A56">
        <v>1319</v>
      </c>
      <c t="n" s="6" r="C56">
        <v>12790</v>
      </c>
      <c t="n" s="6" r="D56">
        <v>13239</v>
      </c>
    </row>
    <row spans="1:4" r="57">
      <c t="s" s="4" r="A57">
        <v>1337</v>
      </c>
    </row>
    <row spans="1:4" r="58">
      <c t="s" s="3" r="A58">
        <v>1318</v>
      </c>
    </row>
    <row spans="1:4" r="59">
      <c t="s" s="4" r="A59">
        <v>1319</v>
      </c>
      <c t="n" s="6" r="C59">
        <v>0</v>
      </c>
      <c t="n" s="6" r="D59">
        <v>0</v>
      </c>
    </row>
    <row spans="1:4" r="60">
      <c t="s" s="4" r="A60">
        <v>1338</v>
      </c>
    </row>
    <row spans="1:4" r="61">
      <c t="s" s="3" r="A61">
        <v>1318</v>
      </c>
    </row>
    <row spans="1:4" r="62">
      <c t="s" s="4" r="A62">
        <v>1319</v>
      </c>
      <c t="s" s="4" r="B62">
        <v>661</v>
      </c>
      <c t="n" s="6" r="C62">
        <v>588502</v>
      </c>
      <c t="n" s="6" r="D62">
        <v>964298</v>
      </c>
    </row>
    <row spans="1:4" r="63">
      <c t="s" s="4" r="A63">
        <v>1339</v>
      </c>
    </row>
    <row spans="1:4" r="64">
      <c t="s" s="3" r="A64">
        <v>1318</v>
      </c>
    </row>
    <row spans="1:4" r="65">
      <c t="s" s="4" r="A65">
        <v>1319</v>
      </c>
      <c t="s" s="4" r="B65">
        <v>661</v>
      </c>
      <c t="n" s="6" r="C65">
        <v>505351</v>
      </c>
      <c t="n" s="6" r="D65">
        <v>177704</v>
      </c>
    </row>
    <row spans="1:4" r="66">
      <c t="n" s="14" r="A66">
        <v>3</v>
      </c>
    </row>
    <row spans="1:4" r="67">
      <c t="s" s="3" r="A67">
        <v>1318</v>
      </c>
    </row>
    <row spans="1:4" r="68">
      <c t="s" s="4" r="A68">
        <v>1319</v>
      </c>
      <c t="n" s="6" r="C68">
        <v>0</v>
      </c>
      <c t="n" s="6" r="D68">
        <v>0</v>
      </c>
    </row>
    <row spans="1:4" r="69">
      <c t="s" s="3" r="A69">
        <v>1320</v>
      </c>
    </row>
    <row spans="1:4" r="70">
      <c t="s" s="4" r="A70">
        <v>1321</v>
      </c>
      <c t="n" s="6" r="C70">
        <v>25091</v>
      </c>
      <c t="n" s="6" r="D70">
        <v>11707</v>
      </c>
    </row>
    <row spans="1:4" r="71">
      <c t="s" s="4" r="A71">
        <v>1340</v>
      </c>
    </row>
    <row spans="1:4" r="72">
      <c t="s" s="3" r="A72">
        <v>1320</v>
      </c>
    </row>
    <row spans="1:4" r="73">
      <c t="s" s="4" r="A73">
        <v>1321</v>
      </c>
      <c t="n" s="6" r="C73">
        <v>808</v>
      </c>
      <c t="n" s="6" r="D73">
        <v>2303</v>
      </c>
    </row>
    <row spans="1:4" r="74">
      <c t="s" s="4" r="A74">
        <v>1341</v>
      </c>
    </row>
    <row spans="1:4" r="75">
      <c t="s" s="3" r="A75">
        <v>1320</v>
      </c>
    </row>
    <row spans="1:4" r="76">
      <c t="s" s="4" r="A76">
        <v>1321</v>
      </c>
      <c t="s" s="4" r="B76">
        <v>45</v>
      </c>
      <c t="n" s="6" r="C76">
        <v>24283</v>
      </c>
      <c t="n" s="6" r="D76">
        <v>9404</v>
      </c>
    </row>
    <row spans="1:4" r="77">
      <c t="s" s="4" r="A77">
        <v>1342</v>
      </c>
    </row>
    <row spans="1:4" r="78">
      <c t="s" s="3" r="A78">
        <v>1318</v>
      </c>
    </row>
    <row spans="1:4" r="79">
      <c t="s" s="4" r="A79">
        <v>1319</v>
      </c>
      <c t="n" s="6" r="C79">
        <v>0</v>
      </c>
      <c t="n" s="6" r="D79">
        <v>0</v>
      </c>
    </row>
    <row spans="1:4" r="80">
      <c t="s" s="4" r="A80">
        <v>1343</v>
      </c>
    </row>
    <row spans="1:4" r="81">
      <c t="s" s="3" r="A81">
        <v>1318</v>
      </c>
    </row>
    <row spans="1:4" r="82">
      <c t="s" s="4" r="A82">
        <v>1319</v>
      </c>
      <c t="n" s="6" r="C82">
        <v>0</v>
      </c>
      <c t="n" s="6" r="D82">
        <v>0</v>
      </c>
    </row>
    <row spans="1:4" r="83">
      <c t="s" s="4" r="A83">
        <v>1344</v>
      </c>
    </row>
    <row spans="1:4" r="84">
      <c t="s" s="3" r="A84">
        <v>1318</v>
      </c>
    </row>
    <row spans="1:4" r="85">
      <c t="s" s="4" r="A85">
        <v>1319</v>
      </c>
      <c t="n" s="6" r="C85">
        <v>0</v>
      </c>
    </row>
    <row spans="1:4" r="86">
      <c t="s" s="4" r="A86">
        <v>1345</v>
      </c>
    </row>
    <row spans="1:4" r="87">
      <c t="s" s="3" r="A87">
        <v>1318</v>
      </c>
    </row>
    <row spans="1:4" r="88">
      <c t="s" s="4" r="A88">
        <v>1319</v>
      </c>
      <c t="n" s="6" r="C88">
        <v>0</v>
      </c>
      <c t="n" s="6" r="D88">
        <v>0</v>
      </c>
    </row>
    <row spans="1:4" r="89">
      <c t="s" s="4" r="A89">
        <v>1346</v>
      </c>
    </row>
    <row spans="1:4" r="90">
      <c t="s" s="3" r="A90">
        <v>1318</v>
      </c>
    </row>
    <row spans="1:4" r="91">
      <c t="s" s="4" r="A91">
        <v>1319</v>
      </c>
      <c t="n" s="6" r="C91">
        <v>0</v>
      </c>
      <c t="n" s="6" r="D91">
        <v>0</v>
      </c>
    </row>
    <row spans="1:4" r="92">
      <c t="s" s="4" r="A92">
        <v>1347</v>
      </c>
    </row>
    <row spans="1:4" r="93">
      <c t="s" s="3" r="A93">
        <v>1318</v>
      </c>
    </row>
    <row spans="1:4" r="94">
      <c t="s" s="4" r="A94">
        <v>1319</v>
      </c>
      <c t="s" s="4" r="B94">
        <v>661</v>
      </c>
      <c t="n" s="6" r="C94">
        <v>0</v>
      </c>
      <c t="n" s="6" r="D94">
        <v>0</v>
      </c>
    </row>
    <row spans="1:4" r="95">
      <c t="s" s="4" r="A95">
        <v>1348</v>
      </c>
    </row>
    <row spans="1:4" r="96">
      <c t="s" s="3" r="A96">
        <v>1318</v>
      </c>
    </row>
    <row spans="1:4" r="97">
      <c t="s" s="4" r="A97">
        <v>1319</v>
      </c>
      <c t="s" s="4" r="B97">
        <v>661</v>
      </c>
      <c t="n" s="6" r="C97">
        <v>0</v>
      </c>
      <c t="n" s="6" r="D97">
        <v>0</v>
      </c>
    </row>
    <row spans="1:4" r="98">
      <c t="s" s="4" r="A98">
        <v>1349</v>
      </c>
    </row>
    <row spans="1:4" r="99">
      <c t="s" s="3" r="A99">
        <v>1318</v>
      </c>
    </row>
    <row spans="1:4" r="100">
      <c t="s" s="4" r="A100">
        <v>1319</v>
      </c>
      <c t="n" s="6" r="C100">
        <v>1460492</v>
      </c>
      <c t="n" s="6" r="D100">
        <v>1448708</v>
      </c>
    </row>
    <row spans="1:4" r="101">
      <c t="s" s="3" r="A101">
        <v>1320</v>
      </c>
    </row>
    <row spans="1:4" r="102">
      <c t="s" s="4" r="A102">
        <v>1321</v>
      </c>
      <c t="n" s="6" r="C102">
        <v>25091</v>
      </c>
      <c t="n" s="6" r="D102">
        <v>11707</v>
      </c>
    </row>
    <row spans="1:4" r="103">
      <c t="s" s="4" r="A103">
        <v>1350</v>
      </c>
    </row>
    <row spans="1:4" r="104">
      <c t="s" s="3" r="A104">
        <v>1320</v>
      </c>
    </row>
    <row spans="1:4" r="105">
      <c t="s" s="4" r="A105">
        <v>1321</v>
      </c>
      <c t="n" s="6" r="C105">
        <v>808</v>
      </c>
      <c t="n" s="6" r="D105">
        <v>2303</v>
      </c>
    </row>
    <row spans="1:4" r="106">
      <c t="s" s="4" r="A106">
        <v>1351</v>
      </c>
    </row>
    <row spans="1:4" r="107">
      <c t="s" s="3" r="A107">
        <v>1320</v>
      </c>
    </row>
    <row spans="1:4" r="108">
      <c t="s" s="4" r="A108">
        <v>1321</v>
      </c>
      <c t="s" s="4" r="B108">
        <v>45</v>
      </c>
      <c t="n" s="6" r="C108">
        <v>24283</v>
      </c>
      <c t="n" s="6" r="D108">
        <v>9404</v>
      </c>
    </row>
    <row spans="1:4" r="109">
      <c t="s" s="4" r="A109">
        <v>1352</v>
      </c>
    </row>
    <row spans="1:4" r="110">
      <c t="s" s="3" r="A110">
        <v>1318</v>
      </c>
    </row>
    <row spans="1:4" r="111">
      <c t="s" s="4" r="A111">
        <v>1319</v>
      </c>
      <c t="n" s="6" r="C111">
        <v>103587</v>
      </c>
      <c t="n" s="6" r="D111">
        <v>14906</v>
      </c>
    </row>
    <row spans="1:4" r="112">
      <c t="s" s="4" r="A112">
        <v>1353</v>
      </c>
    </row>
    <row spans="1:4" r="113">
      <c t="s" s="3" r="A113">
        <v>1318</v>
      </c>
    </row>
    <row spans="1:4" r="114">
      <c t="s" s="4" r="A114">
        <v>1319</v>
      </c>
      <c t="n" s="6" r="C114">
        <v>0</v>
      </c>
      <c t="n" s="6" r="D114">
        <v>4828</v>
      </c>
    </row>
    <row spans="1:4" r="115">
      <c t="s" s="4" r="A115">
        <v>1354</v>
      </c>
    </row>
    <row spans="1:4" r="116">
      <c t="s" s="3" r="A116">
        <v>1318</v>
      </c>
    </row>
    <row spans="1:4" r="117">
      <c t="s" s="4" r="A117">
        <v>1319</v>
      </c>
      <c t="n" s="6" r="C117">
        <v>244246</v>
      </c>
      <c t="n" s="6" r="D117">
        <v>267684</v>
      </c>
    </row>
    <row spans="1:4" r="118">
      <c t="s" s="4" r="A118">
        <v>1355</v>
      </c>
    </row>
    <row spans="1:4" r="119">
      <c t="s" s="3" r="A119">
        <v>1318</v>
      </c>
    </row>
    <row spans="1:4" r="120">
      <c t="s" s="4" r="A120">
        <v>1319</v>
      </c>
      <c t="n" s="6" r="C120">
        <v>12790</v>
      </c>
      <c t="n" s="6" r="D120">
        <v>13239</v>
      </c>
    </row>
    <row spans="1:4" r="121">
      <c t="s" s="4" r="A121">
        <v>1356</v>
      </c>
    </row>
    <row spans="1:4" r="122">
      <c t="s" s="3" r="A122">
        <v>1318</v>
      </c>
    </row>
    <row spans="1:4" r="123">
      <c t="s" s="4" r="A123">
        <v>1319</v>
      </c>
      <c t="n" s="6" r="C123">
        <v>6016</v>
      </c>
      <c t="n" s="6" r="D123">
        <v>6049</v>
      </c>
    </row>
    <row spans="1:4" r="124">
      <c t="s" s="4" r="A124">
        <v>1357</v>
      </c>
    </row>
    <row spans="1:4" r="125">
      <c t="s" s="3" r="A125">
        <v>1318</v>
      </c>
    </row>
    <row spans="1:4" r="126">
      <c t="s" s="4" r="A126">
        <v>1319</v>
      </c>
      <c t="s" s="4" r="B126">
        <v>661</v>
      </c>
      <c t="n" s="6" r="C126">
        <v>588502</v>
      </c>
      <c t="n" s="6" r="D126">
        <v>964298</v>
      </c>
    </row>
    <row spans="1:4" r="127">
      <c t="s" s="4" r="A127">
        <v>1358</v>
      </c>
    </row>
    <row spans="1:4" r="128">
      <c t="s" s="3" r="A128">
        <v>1318</v>
      </c>
    </row>
    <row spans="1:4" r="129">
      <c t="s" s="4" r="A129">
        <v>1319</v>
      </c>
      <c t="s" s="4" r="B129">
        <v>661</v>
      </c>
      <c t="n" s="7" r="C129">
        <v>505351</v>
      </c>
      <c t="n" s="7" r="D129">
        <v>177704</v>
      </c>
    </row>
    <row spans="1:4" r="130">
      <c t="n" r="A130"/>
    </row>
    <row spans="1:4" r="131">
      <c t="s" s="4" r="A131">
        <v>45</v>
      </c>
      <c t="s" s="4" r="B131">
        <v>1359</v>
      </c>
    </row>
    <row spans="1:4" r="132">
      <c t="s" s="4" r="A132">
        <v>661</v>
      </c>
      <c t="s" s="4" r="B132">
        <v>686</v>
      </c>
    </row>
  </sheetData>
  <mergeCells count="4">
    <mergeCell ref="A1:B1"/>
    <mergeCell ref="A130:C130"/>
    <mergeCell ref="B131:C131"/>
    <mergeCell ref="B132:C13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0</v>
      </c>
      <c t="s" s="2" r="B1">
        <v>2</v>
      </c>
      <c t="s" s="2" r="C1">
        <v>30</v>
      </c>
    </row>
    <row spans="1:3" r="2">
      <c t="s" s="3" r="A2">
        <v>35</v>
      </c>
    </row>
    <row spans="1:3" r="3">
      <c t="s" s="4" r="A3">
        <v>1361</v>
      </c>
      <c t="n" s="7" r="B3">
        <v>397194</v>
      </c>
      <c t="n" s="7" r="C3">
        <v>400248</v>
      </c>
    </row>
    <row spans="1:3" r="4">
      <c t="s" s="3" r="A4">
        <v>38</v>
      </c>
    </row>
    <row spans="1:3" r="5">
      <c t="s" s="4" r="A5">
        <v>1362</v>
      </c>
      <c t="n" s="6" r="B5">
        <v>402569</v>
      </c>
      <c t="n" s="6" r="C5">
        <v>261339</v>
      </c>
    </row>
    <row spans="1:3" r="6">
      <c t="n" s="14" r="A6">
        <v>1</v>
      </c>
    </row>
    <row spans="1:3" r="7">
      <c t="s" s="3" r="A7">
        <v>1363</v>
      </c>
    </row>
    <row spans="1:3" r="8">
      <c t="s" s="4" r="A8">
        <v>1364</v>
      </c>
      <c t="n" s="6" r="B8">
        <v>80975</v>
      </c>
      <c t="n" s="6" r="C8">
        <v>84655</v>
      </c>
    </row>
    <row spans="1:3" r="9">
      <c t="s" s="3" r="A9">
        <v>35</v>
      </c>
    </row>
    <row spans="1:3" r="10">
      <c t="s" s="4" r="A10">
        <v>1361</v>
      </c>
      <c t="n" s="6" r="B10">
        <v>0</v>
      </c>
      <c t="n" s="6" r="C10">
        <v>0</v>
      </c>
    </row>
    <row spans="1:3" r="11">
      <c t="s" s="3" r="A11">
        <v>38</v>
      </c>
    </row>
    <row spans="1:3" r="12">
      <c t="s" s="4" r="A12">
        <v>1362</v>
      </c>
      <c t="n" s="6" r="B12">
        <v>0</v>
      </c>
      <c t="n" s="6" r="C12">
        <v>0</v>
      </c>
    </row>
    <row spans="1:3" r="13">
      <c t="s" s="4" r="A13">
        <v>1365</v>
      </c>
      <c t="n" s="6" r="B13">
        <v>0</v>
      </c>
      <c t="n" s="6" r="C13">
        <v>0</v>
      </c>
    </row>
    <row spans="1:3" r="14">
      <c t="s" s="4" r="A14">
        <v>1366</v>
      </c>
      <c t="n" s="6" r="B14">
        <v>0</v>
      </c>
      <c t="n" s="6" r="C14">
        <v>0</v>
      </c>
    </row>
    <row spans="1:3" r="15">
      <c t="s" s="4" r="A15">
        <v>42</v>
      </c>
      <c t="n" s="6" r="B15">
        <v>0</v>
      </c>
      <c t="n" s="6" r="C15">
        <v>0</v>
      </c>
    </row>
    <row spans="1:3" r="16">
      <c t="s" s="3" r="A16">
        <v>1367</v>
      </c>
    </row>
    <row spans="1:3" r="17">
      <c t="s" s="4" r="A17">
        <v>1368</v>
      </c>
      <c t="n" s="6" r="B17">
        <v>0</v>
      </c>
      <c t="n" s="6" r="C17">
        <v>0</v>
      </c>
    </row>
    <row spans="1:3" r="18">
      <c t="s" s="4" r="A18">
        <v>62</v>
      </c>
      <c t="n" s="6" r="B18">
        <v>0</v>
      </c>
      <c t="n" s="6" r="C18">
        <v>0</v>
      </c>
    </row>
    <row spans="1:3" r="19">
      <c t="s" s="4" r="A19">
        <v>63</v>
      </c>
      <c t="n" s="6" r="B19">
        <v>0</v>
      </c>
      <c t="n" s="6" r="C19">
        <v>0</v>
      </c>
    </row>
    <row spans="1:3" r="20">
      <c t="s" s="4" r="A20">
        <v>66</v>
      </c>
      <c t="n" s="6" r="B20">
        <v>0</v>
      </c>
      <c t="n" s="6" r="C20">
        <v>0</v>
      </c>
    </row>
    <row spans="1:3" r="21">
      <c t="n" s="14" r="A21">
        <v>2</v>
      </c>
    </row>
    <row spans="1:3" r="22">
      <c t="s" s="3" r="A22">
        <v>1363</v>
      </c>
    </row>
    <row spans="1:3" r="23">
      <c t="s" s="4" r="A23">
        <v>1364</v>
      </c>
      <c t="n" s="6" r="B23">
        <v>0</v>
      </c>
      <c t="n" s="6" r="C23">
        <v>0</v>
      </c>
    </row>
    <row spans="1:3" r="24">
      <c t="s" s="3" r="A24">
        <v>35</v>
      </c>
    </row>
    <row spans="1:3" r="25">
      <c t="s" s="4" r="A25">
        <v>1361</v>
      </c>
      <c t="n" s="6" r="B25">
        <v>397194</v>
      </c>
      <c t="n" s="6" r="C25">
        <v>400248</v>
      </c>
    </row>
    <row spans="1:3" r="26">
      <c t="s" s="3" r="A26">
        <v>38</v>
      </c>
    </row>
    <row spans="1:3" r="27">
      <c t="s" s="4" r="A27">
        <v>1362</v>
      </c>
      <c t="n" s="6" r="B27">
        <v>402569</v>
      </c>
      <c t="n" s="6" r="C27">
        <v>261339</v>
      </c>
    </row>
    <row spans="1:3" r="28">
      <c t="s" s="4" r="A28">
        <v>1365</v>
      </c>
      <c t="n" s="6" r="B28">
        <v>56509</v>
      </c>
      <c t="n" s="6" r="C28">
        <v>43871</v>
      </c>
    </row>
    <row spans="1:3" r="29">
      <c t="s" s="4" r="A29">
        <v>1366</v>
      </c>
      <c t="n" s="6" r="B29">
        <v>0</v>
      </c>
      <c t="n" s="6" r="C29">
        <v>0</v>
      </c>
    </row>
    <row spans="1:3" r="30">
      <c t="s" s="4" r="A30">
        <v>42</v>
      </c>
      <c t="n" s="6" r="B30">
        <v>3811</v>
      </c>
      <c t="n" s="6" r="C30">
        <v>2899</v>
      </c>
    </row>
    <row spans="1:3" r="31">
      <c t="s" s="3" r="A31">
        <v>1367</v>
      </c>
    </row>
    <row spans="1:3" r="32">
      <c t="s" s="4" r="A32">
        <v>1368</v>
      </c>
      <c t="n" s="6" r="B32">
        <v>3449002</v>
      </c>
      <c t="n" s="6" r="C32">
        <v>3369784</v>
      </c>
    </row>
    <row spans="1:3" r="33">
      <c t="s" s="4" r="A33">
        <v>62</v>
      </c>
      <c t="n" s="6" r="B33">
        <v>2429</v>
      </c>
      <c t="n" s="6" r="C33">
        <v>4237</v>
      </c>
    </row>
    <row spans="1:3" r="34">
      <c t="s" s="4" r="A34">
        <v>63</v>
      </c>
      <c t="n" s="6" r="B34">
        <v>1143218</v>
      </c>
      <c t="n" s="6" r="C34">
        <v>886087</v>
      </c>
    </row>
    <row spans="1:3" r="35">
      <c t="s" s="4" r="A35">
        <v>66</v>
      </c>
      <c t="n" s="6" r="B35">
        <v>43695</v>
      </c>
      <c t="n" s="6" r="C35">
        <v>43860</v>
      </c>
    </row>
    <row spans="1:3" r="36">
      <c t="n" s="14" r="A36">
        <v>3</v>
      </c>
    </row>
    <row spans="1:3" r="37">
      <c t="s" s="3" r="A37">
        <v>1363</v>
      </c>
    </row>
    <row spans="1:3" r="38">
      <c t="s" s="4" r="A38">
        <v>1364</v>
      </c>
      <c t="n" s="6" r="B38">
        <v>0</v>
      </c>
      <c t="n" s="6" r="C38">
        <v>0</v>
      </c>
    </row>
    <row spans="1:3" r="39">
      <c t="s" s="3" r="A39">
        <v>35</v>
      </c>
    </row>
    <row spans="1:3" r="40">
      <c t="s" s="4" r="A40">
        <v>1361</v>
      </c>
      <c t="n" s="6" r="B40">
        <v>0</v>
      </c>
      <c t="n" s="6" r="C40">
        <v>0</v>
      </c>
    </row>
    <row spans="1:3" r="41">
      <c t="s" s="3" r="A41">
        <v>38</v>
      </c>
    </row>
    <row spans="1:3" r="42">
      <c t="s" s="4" r="A42">
        <v>1362</v>
      </c>
      <c t="n" s="6" r="B42">
        <v>0</v>
      </c>
      <c t="n" s="6" r="C42">
        <v>0</v>
      </c>
    </row>
    <row spans="1:3" r="43">
      <c t="s" s="4" r="A43">
        <v>1365</v>
      </c>
      <c t="n" s="6" r="B43">
        <v>0</v>
      </c>
      <c t="n" s="6" r="C43">
        <v>0</v>
      </c>
    </row>
    <row spans="1:3" r="44">
      <c t="s" s="4" r="A44">
        <v>1366</v>
      </c>
      <c t="n" s="6" r="B44">
        <v>2364968</v>
      </c>
      <c t="n" s="6" r="C44">
        <v>2140088</v>
      </c>
    </row>
    <row spans="1:3" r="45">
      <c t="s" s="4" r="A45">
        <v>42</v>
      </c>
      <c t="n" s="6" r="B45">
        <v>0</v>
      </c>
      <c t="n" s="6" r="C45">
        <v>0</v>
      </c>
    </row>
    <row spans="1:3" r="46">
      <c t="s" s="3" r="A46">
        <v>1367</v>
      </c>
    </row>
    <row spans="1:3" r="47">
      <c t="s" s="4" r="A47">
        <v>1368</v>
      </c>
      <c t="n" s="6" r="B47">
        <v>0</v>
      </c>
      <c t="n" s="6" r="C47">
        <v>0</v>
      </c>
    </row>
    <row spans="1:3" r="48">
      <c t="s" s="4" r="A48">
        <v>62</v>
      </c>
      <c t="n" s="6" r="B48">
        <v>0</v>
      </c>
      <c t="n" s="6" r="C48">
        <v>0</v>
      </c>
    </row>
    <row spans="1:3" r="49">
      <c t="s" s="4" r="A49">
        <v>63</v>
      </c>
      <c t="n" s="6" r="B49">
        <v>0</v>
      </c>
      <c t="n" s="6" r="C49">
        <v>0</v>
      </c>
    </row>
    <row spans="1:3" r="50">
      <c t="s" s="4" r="A50">
        <v>66</v>
      </c>
      <c t="n" s="6" r="B50">
        <v>0</v>
      </c>
      <c t="n" s="6" r="C50">
        <v>0</v>
      </c>
    </row>
    <row spans="1:3" r="51">
      <c t="s" s="4" r="A51">
        <v>1349</v>
      </c>
    </row>
    <row spans="1:3" r="52">
      <c t="s" s="3" r="A52">
        <v>1363</v>
      </c>
    </row>
    <row spans="1:3" r="53">
      <c t="s" s="4" r="A53">
        <v>1364</v>
      </c>
      <c t="n" s="6" r="B53">
        <v>80975</v>
      </c>
      <c t="n" s="6" r="C53">
        <v>84655</v>
      </c>
    </row>
    <row spans="1:3" r="54">
      <c t="s" s="3" r="A54">
        <v>35</v>
      </c>
    </row>
    <row spans="1:3" r="55">
      <c t="s" s="4" r="A55">
        <v>1361</v>
      </c>
      <c t="n" s="6" r="B55">
        <v>385496</v>
      </c>
      <c t="n" s="6" r="C55">
        <v>388823</v>
      </c>
    </row>
    <row spans="1:3" r="56">
      <c t="s" s="3" r="A56">
        <v>38</v>
      </c>
    </row>
    <row spans="1:3" r="57">
      <c t="s" s="4" r="A57">
        <v>1362</v>
      </c>
      <c t="n" s="6" r="B57">
        <v>398800</v>
      </c>
      <c t="n" s="6" r="C57">
        <v>253496</v>
      </c>
    </row>
    <row spans="1:3" r="58">
      <c t="s" s="4" r="A58">
        <v>1365</v>
      </c>
      <c t="n" s="6" r="B58">
        <v>56509</v>
      </c>
      <c t="n" s="6" r="C58">
        <v>43871</v>
      </c>
    </row>
    <row spans="1:3" r="59">
      <c t="s" s="4" r="A59">
        <v>1366</v>
      </c>
      <c t="n" s="6" r="B59">
        <v>2412017</v>
      </c>
      <c t="n" s="6" r="C59">
        <v>2167841</v>
      </c>
    </row>
    <row spans="1:3" r="60">
      <c t="s" s="4" r="A60">
        <v>42</v>
      </c>
      <c t="n" s="6" r="B60">
        <v>3811</v>
      </c>
      <c t="n" s="6" r="C60">
        <v>2899</v>
      </c>
    </row>
    <row spans="1:3" r="61">
      <c t="s" s="3" r="A61">
        <v>1367</v>
      </c>
    </row>
    <row spans="1:3" r="62">
      <c t="s" s="4" r="A62">
        <v>1368</v>
      </c>
      <c t="n" s="6" r="B62">
        <v>3455407</v>
      </c>
      <c t="n" s="6" r="C62">
        <v>3374417</v>
      </c>
    </row>
    <row spans="1:3" r="63">
      <c t="s" s="4" r="A63">
        <v>62</v>
      </c>
      <c t="n" s="6" r="B63">
        <v>2429</v>
      </c>
      <c t="n" s="6" r="C63">
        <v>4237</v>
      </c>
    </row>
    <row spans="1:3" r="64">
      <c t="s" s="4" r="A64">
        <v>63</v>
      </c>
      <c t="n" s="6" r="B64">
        <v>1147688</v>
      </c>
      <c t="n" s="6" r="C64">
        <v>897420</v>
      </c>
    </row>
    <row spans="1:3" r="65">
      <c t="s" s="4" r="A65">
        <v>66</v>
      </c>
      <c t="n" s="6" r="B65">
        <v>60311</v>
      </c>
      <c t="n" s="6" r="C65">
        <v>60311</v>
      </c>
    </row>
    <row spans="1:3" r="66">
      <c t="s" s="4" r="A66">
        <v>1369</v>
      </c>
    </row>
    <row spans="1:3" r="67">
      <c t="s" s="3" r="A67">
        <v>1363</v>
      </c>
    </row>
    <row spans="1:3" r="68">
      <c t="s" s="4" r="A68">
        <v>1364</v>
      </c>
      <c t="n" s="6" r="B68">
        <v>80975</v>
      </c>
      <c t="n" s="6" r="C68">
        <v>84655</v>
      </c>
    </row>
    <row spans="1:3" r="69">
      <c t="s" s="3" r="A69">
        <v>35</v>
      </c>
    </row>
    <row spans="1:3" r="70">
      <c t="s" s="4" r="A70">
        <v>1361</v>
      </c>
      <c t="n" s="6" r="B70">
        <v>397194</v>
      </c>
      <c t="n" s="6" r="C70">
        <v>400248</v>
      </c>
    </row>
    <row spans="1:3" r="71">
      <c t="s" s="3" r="A71">
        <v>38</v>
      </c>
    </row>
    <row spans="1:3" r="72">
      <c t="s" s="4" r="A72">
        <v>1362</v>
      </c>
      <c t="n" s="6" r="B72">
        <v>402569</v>
      </c>
      <c t="n" s="6" r="C72">
        <v>261339</v>
      </c>
    </row>
    <row spans="1:3" r="73">
      <c t="s" s="4" r="A73">
        <v>1365</v>
      </c>
      <c t="n" s="6" r="B73">
        <v>56509</v>
      </c>
      <c t="n" s="6" r="C73">
        <v>43871</v>
      </c>
    </row>
    <row spans="1:3" r="74">
      <c t="s" s="4" r="A74">
        <v>1366</v>
      </c>
      <c t="n" s="6" r="B74">
        <v>2364968</v>
      </c>
      <c t="n" s="6" r="C74">
        <v>2140088</v>
      </c>
    </row>
    <row spans="1:3" r="75">
      <c t="s" s="4" r="A75">
        <v>42</v>
      </c>
      <c t="n" s="6" r="B75">
        <v>3811</v>
      </c>
      <c t="n" s="6" r="C75">
        <v>2899</v>
      </c>
    </row>
    <row spans="1:3" r="76">
      <c t="s" s="3" r="A76">
        <v>1367</v>
      </c>
    </row>
    <row spans="1:3" r="77">
      <c t="s" s="4" r="A77">
        <v>1368</v>
      </c>
      <c t="n" s="6" r="B77">
        <v>3449002</v>
      </c>
      <c t="n" s="6" r="C77">
        <v>3369784</v>
      </c>
    </row>
    <row spans="1:3" r="78">
      <c t="s" s="4" r="A78">
        <v>62</v>
      </c>
      <c t="n" s="6" r="B78">
        <v>2429</v>
      </c>
      <c t="n" s="6" r="C78">
        <v>4237</v>
      </c>
    </row>
    <row spans="1:3" r="79">
      <c t="s" s="4" r="A79">
        <v>63</v>
      </c>
      <c t="n" s="6" r="B79">
        <v>1143218</v>
      </c>
      <c t="n" s="6" r="C79">
        <v>886087</v>
      </c>
    </row>
    <row spans="1:3" r="80">
      <c t="s" s="4" r="A80">
        <v>66</v>
      </c>
      <c t="n" s="7" r="B80">
        <v>43695</v>
      </c>
      <c t="n" s="7" r="C80">
        <v>4386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370</v>
      </c>
      <c t="s" s="2" r="B1">
        <v>1</v>
      </c>
    </row>
    <row spans="1:2" r="2">
      <c t="s" s="2" r="B2">
        <v>1371</v>
      </c>
    </row>
    <row spans="1:2" r="3">
      <c t="s" s="3" r="A3">
        <v>275</v>
      </c>
    </row>
    <row spans="1:2" r="4">
      <c t="s" s="4" r="A4">
        <v>1372</v>
      </c>
      <c t="n" s="6" r="B4">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73</v>
      </c>
      <c t="s" s="2" r="C1">
        <v>2</v>
      </c>
      <c t="s" s="2" r="D1">
        <v>30</v>
      </c>
    </row>
    <row spans="1:4" r="2">
      <c t="s" s="4" r="A2">
        <v>1374</v>
      </c>
    </row>
    <row spans="1:4" r="3">
      <c t="s" s="3" r="A3">
        <v>1375</v>
      </c>
    </row>
    <row spans="1:4" r="4">
      <c t="s" s="4" r="A4">
        <v>1376</v>
      </c>
      <c t="n" s="7" r="C4">
        <v>368865</v>
      </c>
    </row>
    <row spans="1:4" r="5">
      <c t="s" s="4" r="A5">
        <v>1377</v>
      </c>
      <c t="s" s="4" r="C5">
        <v>1378</v>
      </c>
    </row>
    <row spans="1:4" r="6">
      <c t="s" s="4" r="A6">
        <v>1379</v>
      </c>
      <c t="n" s="7" r="C6">
        <v>130549</v>
      </c>
    </row>
    <row spans="1:4" r="7">
      <c t="s" s="4" r="A7">
        <v>1380</v>
      </c>
      <c t="s" s="4" r="C7">
        <v>1195</v>
      </c>
    </row>
    <row spans="1:4" r="8">
      <c t="s" s="3" r="A8">
        <v>1381</v>
      </c>
    </row>
    <row spans="1:4" r="9">
      <c t="s" s="4" r="A9">
        <v>1382</v>
      </c>
      <c t="n" s="7" r="C9">
        <v>443106</v>
      </c>
      <c t="n" s="7" r="D9">
        <v>412893</v>
      </c>
    </row>
    <row spans="1:4" r="10">
      <c t="s" s="4" r="A10">
        <v>1383</v>
      </c>
      <c t="n" s="7" r="C10">
        <v>232087</v>
      </c>
      <c t="n" s="7" r="D10">
        <v>197863</v>
      </c>
    </row>
    <row spans="1:4" r="11">
      <c t="s" s="3" r="A11">
        <v>1384</v>
      </c>
    </row>
    <row spans="1:4" r="12">
      <c t="s" s="4" r="A12">
        <v>1385</v>
      </c>
      <c t="s" s="4" r="C12">
        <v>1386</v>
      </c>
      <c t="s" s="4" r="D12">
        <v>1387</v>
      </c>
    </row>
    <row spans="1:4" r="13">
      <c t="s" s="4" r="A13">
        <v>1388</v>
      </c>
      <c t="s" s="4" r="C13">
        <v>1389</v>
      </c>
      <c t="s" s="4" r="D13">
        <v>1389</v>
      </c>
    </row>
    <row spans="1:4" r="14">
      <c t="s" s="3" r="A14">
        <v>1390</v>
      </c>
    </row>
    <row spans="1:4" r="15">
      <c t="s" s="4" r="A15">
        <v>1391</v>
      </c>
      <c t="n" s="7" r="C15">
        <v>422513</v>
      </c>
      <c t="n" s="7" r="D15">
        <v>398798</v>
      </c>
    </row>
    <row spans="1:4" r="16">
      <c t="s" s="4" r="A16">
        <v>1392</v>
      </c>
      <c t="n" s="7" r="C16">
        <v>174065</v>
      </c>
      <c t="n" s="7" r="D16">
        <v>98932</v>
      </c>
    </row>
    <row spans="1:4" r="17">
      <c t="s" s="3" r="A17">
        <v>1393</v>
      </c>
    </row>
    <row spans="1:4" r="18">
      <c t="s" s="4" r="A18">
        <v>1394</v>
      </c>
      <c t="s" s="4" r="C18">
        <v>1395</v>
      </c>
      <c t="s" s="4" r="D18">
        <v>1396</v>
      </c>
    </row>
    <row spans="1:4" r="19">
      <c t="s" s="4" r="A19">
        <v>1397</v>
      </c>
      <c t="s" s="4" r="C19">
        <v>1398</v>
      </c>
      <c t="s" s="4" r="D19">
        <v>1399</v>
      </c>
    </row>
    <row spans="1:4" r="20">
      <c t="s" s="3" r="A20">
        <v>1400</v>
      </c>
    </row>
    <row spans="1:4" r="21">
      <c t="s" s="4" r="A21">
        <v>1391</v>
      </c>
      <c t="s" s="4" r="B21">
        <v>45</v>
      </c>
      <c t="n" s="7" r="C21">
        <v>422513</v>
      </c>
      <c t="n" s="7" r="D21">
        <v>398798</v>
      </c>
    </row>
    <row spans="1:4" r="22">
      <c t="s" s="4" r="A22">
        <v>1392</v>
      </c>
      <c t="s" s="4" r="B22">
        <v>45</v>
      </c>
      <c t="n" s="7" r="C22">
        <v>196347</v>
      </c>
      <c t="n" s="7" r="D22">
        <v>140492</v>
      </c>
    </row>
    <row spans="1:4" r="23">
      <c t="s" s="3" r="A23">
        <v>1401</v>
      </c>
    </row>
    <row spans="1:4" r="24">
      <c t="s" s="4" r="A24">
        <v>1402</v>
      </c>
      <c t="s" s="4" r="B24">
        <v>45</v>
      </c>
      <c t="s" s="4" r="C24">
        <v>1403</v>
      </c>
      <c t="s" s="4" r="D24">
        <v>1404</v>
      </c>
    </row>
    <row spans="1:4" r="25">
      <c t="s" s="4" r="A25">
        <v>1405</v>
      </c>
      <c t="s" s="4" r="B25">
        <v>45</v>
      </c>
      <c t="s" s="4" r="C25">
        <v>1399</v>
      </c>
      <c t="s" s="4" r="D25">
        <v>1399</v>
      </c>
    </row>
    <row spans="1:4" r="26">
      <c t="s" s="4" r="A26">
        <v>1406</v>
      </c>
    </row>
    <row spans="1:4" r="27">
      <c t="s" s="3" r="A27">
        <v>1375</v>
      </c>
    </row>
    <row spans="1:4" r="28">
      <c t="s" s="4" r="A28">
        <v>1376</v>
      </c>
      <c t="n" s="7" r="C28">
        <v>416378</v>
      </c>
    </row>
    <row spans="1:4" r="29">
      <c t="s" s="4" r="A29">
        <v>1377</v>
      </c>
      <c t="s" s="4" r="C29">
        <v>1407</v>
      </c>
    </row>
    <row spans="1:4" r="30">
      <c t="s" s="4" r="A30">
        <v>1379</v>
      </c>
      <c t="n" s="7" r="C30">
        <v>130446</v>
      </c>
    </row>
    <row spans="1:4" r="31">
      <c t="s" s="4" r="A31">
        <v>1380</v>
      </c>
      <c t="s" s="4" r="C31">
        <v>1195</v>
      </c>
    </row>
    <row spans="1:4" r="32">
      <c t="s" s="4" r="A32">
        <v>1408</v>
      </c>
      <c t="n" s="7" r="C32">
        <v>188422</v>
      </c>
    </row>
    <row spans="1:4" r="33">
      <c t="s" s="4" r="A33">
        <v>1409</v>
      </c>
      <c t="s" s="4" r="C33">
        <v>1410</v>
      </c>
    </row>
    <row spans="1:4" r="34">
      <c t="s" s="3" r="A34">
        <v>1381</v>
      </c>
    </row>
    <row spans="1:4" r="35">
      <c t="s" s="4" r="A35">
        <v>1382</v>
      </c>
      <c t="n" s="7" r="C35">
        <v>436971</v>
      </c>
      <c t="n" s="7" r="D35">
        <v>398104</v>
      </c>
    </row>
    <row spans="1:4" r="36">
      <c t="s" s="4" r="A36">
        <v>1383</v>
      </c>
      <c t="n" s="6" r="C36">
        <v>231904</v>
      </c>
      <c t="n" s="6" r="D36">
        <v>197503</v>
      </c>
    </row>
    <row spans="1:4" r="37">
      <c t="s" s="4" r="A37">
        <v>1411</v>
      </c>
      <c t="n" s="7" r="C37">
        <v>289881</v>
      </c>
      <c t="n" s="7" r="D37">
        <v>246878</v>
      </c>
    </row>
    <row spans="1:4" r="38">
      <c t="s" s="3" r="A38">
        <v>1384</v>
      </c>
    </row>
    <row spans="1:4" r="39">
      <c t="s" s="4" r="A39">
        <v>1385</v>
      </c>
      <c t="s" s="4" r="C39">
        <v>1412</v>
      </c>
      <c t="s" s="4" r="D39">
        <v>1413</v>
      </c>
    </row>
    <row spans="1:4" r="40">
      <c t="s" s="4" r="A40">
        <v>1388</v>
      </c>
      <c t="s" s="4" r="C40">
        <v>1389</v>
      </c>
      <c t="s" s="4" r="D40">
        <v>1389</v>
      </c>
    </row>
    <row spans="1:4" r="41">
      <c t="s" s="4" r="A41">
        <v>1414</v>
      </c>
      <c t="s" s="4" r="C41">
        <v>1415</v>
      </c>
      <c t="s" s="4" r="D41">
        <v>1415</v>
      </c>
    </row>
    <row spans="1:4" r="42">
      <c t="s" s="3" r="A42">
        <v>1390</v>
      </c>
    </row>
    <row spans="1:4" r="43">
      <c t="s" s="4" r="A43">
        <v>1391</v>
      </c>
      <c t="n" s="7" r="C43">
        <v>416378</v>
      </c>
      <c t="n" s="7" r="D43">
        <v>384009</v>
      </c>
    </row>
    <row spans="1:4" r="44">
      <c t="s" s="4" r="A44">
        <v>1392</v>
      </c>
      <c t="n" s="6" r="C44">
        <v>173928</v>
      </c>
      <c t="n" s="6" r="D44">
        <v>98751</v>
      </c>
    </row>
    <row spans="1:4" r="45">
      <c t="s" s="4" r="A45">
        <v>1416</v>
      </c>
      <c t="n" s="7" r="C45">
        <v>231904</v>
      </c>
      <c t="n" s="7" r="D45">
        <v>148127</v>
      </c>
    </row>
    <row spans="1:4" r="46">
      <c t="s" s="3" r="A46">
        <v>1393</v>
      </c>
    </row>
    <row spans="1:4" r="47">
      <c t="s" s="4" r="A47">
        <v>1394</v>
      </c>
      <c t="s" s="4" r="C47">
        <v>1407</v>
      </c>
      <c t="s" s="4" r="D47">
        <v>1417</v>
      </c>
    </row>
    <row spans="1:4" r="48">
      <c t="s" s="4" r="A48">
        <v>1397</v>
      </c>
      <c t="s" s="4" r="C48">
        <v>1398</v>
      </c>
      <c t="s" s="4" r="D48">
        <v>1399</v>
      </c>
    </row>
    <row spans="1:4" r="49">
      <c t="s" s="4" r="A49">
        <v>1418</v>
      </c>
      <c t="s" s="4" r="C49">
        <v>1389</v>
      </c>
      <c t="s" s="4" r="D49">
        <v>1398</v>
      </c>
    </row>
    <row spans="1:4" r="50">
      <c t="s" s="3" r="A50">
        <v>1400</v>
      </c>
    </row>
    <row spans="1:4" r="51">
      <c t="s" s="4" r="A51">
        <v>1391</v>
      </c>
      <c t="s" s="4" r="B51">
        <v>45</v>
      </c>
      <c t="n" s="7" r="C51">
        <v>416378</v>
      </c>
      <c t="n" s="7" r="D51">
        <v>384009</v>
      </c>
    </row>
    <row spans="1:4" r="52">
      <c t="s" s="4" r="A52">
        <v>1392</v>
      </c>
      <c t="s" s="4" r="B52">
        <v>45</v>
      </c>
      <c t="n" s="6" r="C52">
        <v>196209</v>
      </c>
      <c t="n" s="6" r="D52">
        <v>140329</v>
      </c>
    </row>
    <row spans="1:4" r="53">
      <c t="s" s="4" r="A53">
        <v>1416</v>
      </c>
      <c t="s" s="4" r="B53">
        <v>45</v>
      </c>
      <c t="n" s="7" r="C53">
        <v>245261</v>
      </c>
      <c t="n" s="7" r="D53">
        <v>175412</v>
      </c>
    </row>
    <row spans="1:4" r="54">
      <c t="s" s="3" r="A54">
        <v>1401</v>
      </c>
    </row>
    <row spans="1:4" r="55">
      <c t="s" s="4" r="A55">
        <v>1402</v>
      </c>
      <c t="s" s="4" r="B55">
        <v>45</v>
      </c>
      <c t="s" s="4" r="C55">
        <v>1419</v>
      </c>
      <c t="s" s="4" r="D55">
        <v>1420</v>
      </c>
    </row>
    <row spans="1:4" r="56">
      <c t="s" s="4" r="A56">
        <v>1405</v>
      </c>
      <c t="s" s="4" r="B56">
        <v>45</v>
      </c>
      <c t="s" s="4" r="C56">
        <v>1399</v>
      </c>
      <c t="s" s="4" r="D56">
        <v>1399</v>
      </c>
    </row>
    <row spans="1:4" r="57">
      <c t="s" s="4" r="A57">
        <v>1421</v>
      </c>
      <c t="s" s="4" r="B57">
        <v>45</v>
      </c>
      <c t="s" s="4" r="C57">
        <v>238</v>
      </c>
      <c t="s" s="4" r="D57">
        <v>238</v>
      </c>
    </row>
    <row spans="1:4" r="58">
      <c t="n" r="A58"/>
    </row>
    <row spans="1:4" r="59">
      <c t="s" s="4" r="A59">
        <v>45</v>
      </c>
      <c t="s" s="4" r="B59">
        <v>1422</v>
      </c>
    </row>
  </sheetData>
  <mergeCells count="3">
    <mergeCell ref="A1:B1"/>
    <mergeCell ref="A58:C58"/>
    <mergeCell ref="B59:C5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423</v>
      </c>
      <c t="s" s="2" r="B1">
        <v>1</v>
      </c>
    </row>
    <row spans="1:4" r="2">
      <c t="s" s="2" r="B2">
        <v>2</v>
      </c>
      <c t="s" s="2" r="C2">
        <v>30</v>
      </c>
      <c t="s" s="2" r="D2">
        <v>91</v>
      </c>
    </row>
    <row spans="1:4" r="3">
      <c t="s" s="3" r="A3">
        <v>1424</v>
      </c>
    </row>
    <row spans="1:4" r="4">
      <c t="s" s="4" r="A4">
        <v>133</v>
      </c>
      <c t="n" s="7" r="B4">
        <v>1</v>
      </c>
      <c t="n" s="8" r="C4">
        <v>0.96</v>
      </c>
      <c t="n" s="8" r="D4">
        <v>0.91</v>
      </c>
    </row>
    <row spans="1:4" r="5">
      <c t="s" s="4" r="A5">
        <v>1425</v>
      </c>
      <c t="n" s="7" r="B5">
        <v>1</v>
      </c>
      <c t="n" s="8" r="C5">
        <v>0.96</v>
      </c>
      <c t="n" s="8" r="D5">
        <v>0.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6</v>
      </c>
      <c t="s" s="2" r="B1">
        <v>1</v>
      </c>
    </row>
    <row spans="1:4" r="2">
      <c t="s" s="2" r="B2">
        <v>2</v>
      </c>
      <c t="s" s="2" r="C2">
        <v>30</v>
      </c>
      <c t="s" s="2" r="D2">
        <v>91</v>
      </c>
    </row>
    <row spans="1:4" r="3">
      <c t="s" s="3" r="A3">
        <v>1427</v>
      </c>
    </row>
    <row spans="1:4" r="4">
      <c t="s" s="4" r="A4">
        <v>1428</v>
      </c>
      <c t="n" s="6" r="B4">
        <v>49908</v>
      </c>
      <c t="n" s="6" r="C4">
        <v>40142</v>
      </c>
    </row>
    <row spans="1:4" r="5">
      <c t="s" s="4" r="A5">
        <v>1429</v>
      </c>
      <c t="n" s="8" r="B5">
        <v>27.46</v>
      </c>
      <c t="n" s="8" r="C5">
        <v>30.23</v>
      </c>
    </row>
    <row spans="1:4" r="6">
      <c t="s" s="4" r="A6">
        <v>1430</v>
      </c>
      <c t="n" s="7" r="D6">
        <v>1899</v>
      </c>
    </row>
    <row spans="1:4" r="7">
      <c t="s" s="4" r="A7">
        <v>177</v>
      </c>
      <c t="n" s="6" r="B7">
        <v>0</v>
      </c>
      <c t="n" s="6" r="C7">
        <v>0</v>
      </c>
      <c t="n" s="6" r="D7">
        <v>903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31</v>
      </c>
      <c t="s" s="2" r="B1">
        <v>625</v>
      </c>
      <c t="s" s="2" r="J1">
        <v>1</v>
      </c>
    </row>
    <row spans="1:12" r="2">
      <c t="s" s="2" r="B2">
        <v>2</v>
      </c>
      <c t="s" s="2" r="C2">
        <v>626</v>
      </c>
      <c t="s" s="2" r="D2">
        <v>4</v>
      </c>
      <c t="s" s="2" r="E2">
        <v>627</v>
      </c>
      <c t="s" s="2" r="F2">
        <v>30</v>
      </c>
      <c t="s" s="2" r="G2">
        <v>628</v>
      </c>
      <c t="s" s="2" r="H2">
        <v>629</v>
      </c>
      <c t="s" s="2" r="I2">
        <v>630</v>
      </c>
      <c t="s" s="2" r="J2">
        <v>2</v>
      </c>
      <c t="s" s="2" r="K2">
        <v>30</v>
      </c>
      <c t="s" s="2" r="L2">
        <v>91</v>
      </c>
    </row>
    <row spans="1:12" r="3">
      <c t="s" s="3" r="A3">
        <v>284</v>
      </c>
    </row>
    <row spans="1:12" r="4">
      <c t="s" s="4" r="A4">
        <v>1432</v>
      </c>
      <c t="n" s="7" r="J4">
        <v>10671</v>
      </c>
      <c t="n" s="7" r="K4">
        <v>-1239</v>
      </c>
      <c t="n" s="7" r="L4">
        <v>6041</v>
      </c>
    </row>
    <row spans="1:12" r="5">
      <c t="s" s="4" r="A5">
        <v>1433</v>
      </c>
      <c t="n" s="6" r="J5">
        <v>-3392</v>
      </c>
      <c t="n" s="6" r="K5">
        <v>-925</v>
      </c>
      <c t="n" s="6" r="L5">
        <v>-944</v>
      </c>
    </row>
    <row spans="1:12" r="6">
      <c t="s" s="4" r="A6">
        <v>1434</v>
      </c>
      <c t="n" s="7" r="B6">
        <v>1438</v>
      </c>
      <c t="n" s="7" r="C6">
        <v>1971</v>
      </c>
      <c t="n" s="7" r="D6">
        <v>1967</v>
      </c>
      <c t="n" s="7" r="E6">
        <v>1903</v>
      </c>
      <c t="n" s="7" r="F6">
        <v>-3918</v>
      </c>
      <c t="n" s="7" r="G6">
        <v>-243</v>
      </c>
      <c t="n" s="7" r="H6">
        <v>838</v>
      </c>
      <c t="n" s="7" r="I6">
        <v>1159</v>
      </c>
      <c t="n" s="7" r="J6">
        <v>7279</v>
      </c>
      <c t="n" s="7" r="K6">
        <v>-2164</v>
      </c>
      <c t="n" s="7" r="L6">
        <v>509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5</v>
      </c>
      <c t="s" s="2" r="B1">
        <v>2</v>
      </c>
      <c t="s" s="2" r="C1">
        <v>30</v>
      </c>
    </row>
    <row spans="1:3" r="2">
      <c t="s" s="3" r="A2">
        <v>1436</v>
      </c>
    </row>
    <row spans="1:3" r="3">
      <c t="s" s="4" r="A3">
        <v>1437</v>
      </c>
      <c t="n" s="7" r="B3">
        <v>6907000</v>
      </c>
      <c t="n" s="7" r="C3">
        <v>4625000</v>
      </c>
    </row>
    <row spans="1:3" r="4">
      <c t="s" s="4" r="A4">
        <v>1438</v>
      </c>
      <c t="n" s="6" r="B4">
        <v>5143000</v>
      </c>
      <c t="n" s="6" r="C4">
        <v>6381000</v>
      </c>
    </row>
    <row spans="1:3" r="5">
      <c t="s" s="4" r="A5">
        <v>1439</v>
      </c>
      <c t="n" s="6" r="B5">
        <v>302000</v>
      </c>
      <c t="n" s="6" r="C5">
        <v>767000</v>
      </c>
    </row>
    <row spans="1:3" r="6">
      <c t="s" s="4" r="A6">
        <v>1440</v>
      </c>
      <c t="n" s="6" r="B6">
        <v>7465000</v>
      </c>
      <c t="n" s="6" r="C6">
        <v>5613000</v>
      </c>
    </row>
    <row spans="1:3" r="7">
      <c t="s" s="4" r="A7">
        <v>1441</v>
      </c>
      <c t="n" s="6" r="B7">
        <v>9931000</v>
      </c>
      <c t="n" s="6" r="C7">
        <v>11743000</v>
      </c>
    </row>
    <row spans="1:3" r="8">
      <c t="s" s="4" r="A8">
        <v>1442</v>
      </c>
      <c t="n" s="6" r="B8">
        <v>622000</v>
      </c>
      <c t="n" s="6" r="C8">
        <v>639000</v>
      </c>
    </row>
    <row spans="1:3" r="9">
      <c t="s" s="4" r="A9">
        <v>1443</v>
      </c>
      <c t="n" s="6" r="B9">
        <v>841000</v>
      </c>
      <c t="n" s="6" r="C9">
        <v>494000</v>
      </c>
    </row>
    <row spans="1:3" r="10">
      <c t="s" s="4" r="A10">
        <v>115</v>
      </c>
      <c t="n" s="6" r="B10">
        <v>220000</v>
      </c>
      <c t="n" s="6" r="C10">
        <v>803000</v>
      </c>
    </row>
    <row spans="1:3" r="11">
      <c t="s" s="4" r="A11">
        <v>1444</v>
      </c>
      <c t="n" s="6" r="B11">
        <v>31431000</v>
      </c>
      <c t="n" s="6" r="C11">
        <v>31065000</v>
      </c>
    </row>
    <row spans="1:3" r="12">
      <c t="s" s="3" r="A12">
        <v>1445</v>
      </c>
    </row>
    <row spans="1:3" r="13">
      <c t="s" s="4" r="A13">
        <v>1446</v>
      </c>
      <c t="n" s="6" r="B13">
        <v>-2220000</v>
      </c>
      <c t="n" s="6" r="C13">
        <v>-3250000</v>
      </c>
    </row>
    <row spans="1:3" r="14">
      <c t="s" s="4" r="A14">
        <v>1447</v>
      </c>
      <c t="n" s="6" r="B14">
        <v>-1298000</v>
      </c>
      <c t="n" s="6" r="C14">
        <v>-5112000</v>
      </c>
    </row>
    <row spans="1:3" r="15">
      <c t="s" s="4" r="A15">
        <v>1448</v>
      </c>
      <c t="n" s="6" r="B15">
        <v>-5797000</v>
      </c>
      <c t="n" s="6" r="C15">
        <v>-7033000</v>
      </c>
    </row>
    <row spans="1:3" r="16">
      <c t="s" s="4" r="A16">
        <v>585</v>
      </c>
      <c t="n" s="6" r="B16">
        <v>-2213000</v>
      </c>
      <c t="n" s="6" r="C16">
        <v>-2963000</v>
      </c>
    </row>
    <row spans="1:3" r="17">
      <c t="s" s="4" r="A17">
        <v>1449</v>
      </c>
      <c t="n" s="6" r="B17">
        <v>-11528000</v>
      </c>
      <c t="n" s="6" r="C17">
        <v>-18358000</v>
      </c>
    </row>
    <row spans="1:3" r="18">
      <c t="s" s="4" r="A18">
        <v>1450</v>
      </c>
      <c t="n" s="6" r="B18">
        <v>19903000</v>
      </c>
      <c t="n" s="6" r="C18">
        <v>12707000</v>
      </c>
    </row>
    <row spans="1:3" r="19">
      <c t="s" s="4" r="A19">
        <v>1451</v>
      </c>
      <c t="n" s="7" r="B19">
        <v>0</v>
      </c>
      <c t="n" s="7" r="C19">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52</v>
      </c>
      <c t="s" s="2" r="B1">
        <v>625</v>
      </c>
      <c t="s" s="2" r="J1">
        <v>1</v>
      </c>
    </row>
    <row spans="1:12" r="2">
      <c t="s" s="2" r="B2">
        <v>2</v>
      </c>
      <c t="s" s="2" r="C2">
        <v>626</v>
      </c>
      <c t="s" s="2" r="D2">
        <v>4</v>
      </c>
      <c t="s" s="2" r="E2">
        <v>627</v>
      </c>
      <c t="s" s="2" r="F2">
        <v>30</v>
      </c>
      <c t="s" s="2" r="G2">
        <v>628</v>
      </c>
      <c t="s" s="2" r="H2">
        <v>629</v>
      </c>
      <c t="s" s="2" r="I2">
        <v>630</v>
      </c>
      <c t="s" s="2" r="J2">
        <v>2</v>
      </c>
      <c t="s" s="2" r="K2">
        <v>30</v>
      </c>
      <c t="s" s="2" r="L2">
        <v>91</v>
      </c>
    </row>
    <row spans="1:12" r="3">
      <c t="s" s="3" r="A3">
        <v>1453</v>
      </c>
    </row>
    <row spans="1:12" r="4">
      <c t="s" s="4" r="A4">
        <v>1454</v>
      </c>
      <c t="n" s="7" r="J4">
        <v>17946000</v>
      </c>
      <c t="n" s="7" r="K4">
        <v>6348000</v>
      </c>
      <c t="n" s="7" r="L4">
        <v>15738000</v>
      </c>
    </row>
    <row spans="1:12" r="5">
      <c t="s" s="3" r="A5">
        <v>1455</v>
      </c>
    </row>
    <row spans="1:12" r="6">
      <c t="s" s="4" r="A6">
        <v>1456</v>
      </c>
      <c t="n" s="6" r="J6">
        <v>-9975000</v>
      </c>
      <c t="n" s="6" r="K6">
        <v>-9942000</v>
      </c>
      <c t="n" s="6" r="L6">
        <v>-10298000</v>
      </c>
    </row>
    <row spans="1:12" r="7">
      <c t="s" s="4" r="A7">
        <v>335</v>
      </c>
      <c t="n" s="6" r="J7">
        <v>-914000</v>
      </c>
      <c t="n" s="6" r="K7">
        <v>-451000</v>
      </c>
      <c t="n" s="6" r="L7">
        <v>-1059000</v>
      </c>
    </row>
    <row spans="1:12" r="8">
      <c t="s" s="4" r="A8">
        <v>1457</v>
      </c>
      <c t="n" s="6" r="J8">
        <v>-75000</v>
      </c>
      <c t="n" s="6" r="K8">
        <v>766000</v>
      </c>
      <c t="n" s="6" r="L8">
        <v>0</v>
      </c>
    </row>
    <row spans="1:12" r="9">
      <c t="s" s="4" r="A9">
        <v>1458</v>
      </c>
      <c t="n" s="6" r="J9">
        <v>0</v>
      </c>
      <c t="n" s="6" r="K9">
        <v>787000</v>
      </c>
      <c t="n" s="6" r="L9">
        <v>0</v>
      </c>
    </row>
    <row spans="1:12" r="10">
      <c t="s" s="4" r="A10">
        <v>1459</v>
      </c>
      <c t="n" s="6" r="J10">
        <v>0</v>
      </c>
      <c t="n" s="6" r="K10">
        <v>146000</v>
      </c>
      <c t="n" s="6" r="L10">
        <v>350000</v>
      </c>
    </row>
    <row spans="1:12" r="11">
      <c t="s" s="4" r="A11">
        <v>1460</v>
      </c>
      <c t="n" s="6" r="J11">
        <v>297000</v>
      </c>
      <c t="n" s="6" r="K11">
        <v>182000</v>
      </c>
      <c t="n" s="6" r="L11">
        <v>366000</v>
      </c>
    </row>
    <row spans="1:12" r="12">
      <c t="s" s="4" r="A12">
        <v>1434</v>
      </c>
      <c t="n" s="7" r="B12">
        <v>1438000</v>
      </c>
      <c t="n" s="7" r="C12">
        <v>1971000</v>
      </c>
      <c t="n" s="7" r="D12">
        <v>1967000</v>
      </c>
      <c t="n" s="7" r="E12">
        <v>1903000</v>
      </c>
      <c t="n" s="7" r="F12">
        <v>-3918000</v>
      </c>
      <c t="n" s="7" r="G12">
        <v>-243000</v>
      </c>
      <c t="n" s="7" r="H12">
        <v>838000</v>
      </c>
      <c t="n" s="7" r="I12">
        <v>1159000</v>
      </c>
      <c t="n" s="7" r="J12">
        <v>7279000</v>
      </c>
      <c t="n" s="7" r="K12">
        <v>-2164000</v>
      </c>
      <c t="n" s="7" r="L12">
        <v>5097000</v>
      </c>
    </row>
    <row spans="1:12" r="13">
      <c t="s" s="3" r="A13">
        <v>1461</v>
      </c>
    </row>
    <row spans="1:12" r="14">
      <c t="s" s="4" r="A14">
        <v>1454</v>
      </c>
      <c t="s" s="4" r="J14">
        <v>1462</v>
      </c>
      <c t="s" s="4" r="K14">
        <v>1463</v>
      </c>
      <c t="s" s="4" r="L14">
        <v>1463</v>
      </c>
    </row>
    <row spans="1:12" r="15">
      <c t="s" s="3" r="A15">
        <v>1464</v>
      </c>
    </row>
    <row spans="1:12" r="16">
      <c t="s" s="4" r="A16">
        <v>1465</v>
      </c>
      <c t="s" s="4" r="J16">
        <v>1466</v>
      </c>
      <c t="s" s="4" r="K16">
        <v>1467</v>
      </c>
      <c t="s" s="4" r="L16">
        <v>1468</v>
      </c>
    </row>
    <row spans="1:12" r="17">
      <c t="s" s="4" r="A17">
        <v>1469</v>
      </c>
      <c t="s" s="4" r="J17">
        <v>1470</v>
      </c>
      <c t="s" s="4" r="K17">
        <v>1471</v>
      </c>
      <c t="s" s="4" r="L17">
        <v>1472</v>
      </c>
    </row>
    <row spans="1:12" r="18">
      <c t="s" s="4" r="A18">
        <v>1473</v>
      </c>
      <c t="s" s="4" r="J18">
        <v>1474</v>
      </c>
      <c t="s" s="4" r="K18">
        <v>1475</v>
      </c>
      <c t="s" s="4" r="L18">
        <v>1196</v>
      </c>
    </row>
    <row spans="1:12" r="19">
      <c t="s" s="4" r="A19">
        <v>1476</v>
      </c>
      <c t="s" s="4" r="J19">
        <v>1196</v>
      </c>
      <c t="s" s="4" r="K19">
        <v>1477</v>
      </c>
      <c t="s" s="4" r="L19">
        <v>1196</v>
      </c>
    </row>
    <row spans="1:12" r="20">
      <c t="s" s="4" r="A20">
        <v>1478</v>
      </c>
      <c t="s" s="4" r="J20">
        <v>1196</v>
      </c>
      <c t="s" s="4" r="K20">
        <v>999</v>
      </c>
      <c t="s" s="4" r="L20">
        <v>1479</v>
      </c>
    </row>
    <row spans="1:12" r="21">
      <c t="s" s="4" r="A21">
        <v>1480</v>
      </c>
      <c t="s" s="4" r="J21">
        <v>1481</v>
      </c>
      <c t="s" s="4" r="K21">
        <v>1482</v>
      </c>
      <c t="s" s="4" r="L21">
        <v>999</v>
      </c>
    </row>
    <row spans="1:12" r="22">
      <c t="s" s="4" r="A22">
        <v>1483</v>
      </c>
      <c t="s" s="4" r="J22">
        <v>1484</v>
      </c>
      <c t="s" s="4" r="K22">
        <v>1485</v>
      </c>
      <c t="s" s="4" r="L22">
        <v>1486</v>
      </c>
    </row>
    <row spans="1:12" r="23">
      <c t="s" s="4" r="A23">
        <v>1451</v>
      </c>
      <c t="n" s="7" r="B23">
        <v>0</v>
      </c>
      <c t="n" s="7" r="F23">
        <v>0</v>
      </c>
      <c t="n" s="7" r="J23">
        <v>0</v>
      </c>
      <c t="n" s="7" r="K23">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7</v>
      </c>
      <c t="s" s="2" r="B1">
        <v>2</v>
      </c>
      <c t="s" s="2" r="C1">
        <v>30</v>
      </c>
    </row>
    <row spans="1:3" r="2">
      <c t="s" s="3" r="A2">
        <v>1488</v>
      </c>
    </row>
    <row spans="1:3" r="3">
      <c t="s" s="4" r="A3">
        <v>1489</v>
      </c>
      <c t="n" s="7" r="B3">
        <v>554412</v>
      </c>
      <c t="n" s="7" r="C3">
        <v>379477</v>
      </c>
    </row>
    <row spans="1:3" r="4">
      <c t="s" s="4" r="A4">
        <v>1490</v>
      </c>
    </row>
    <row spans="1:3" r="5">
      <c t="s" s="3" r="A5">
        <v>1488</v>
      </c>
    </row>
    <row spans="1:3" r="6">
      <c t="s" s="4" r="A6">
        <v>1489</v>
      </c>
      <c t="n" s="6" r="B6">
        <v>546660</v>
      </c>
      <c t="n" s="6" r="C6">
        <v>373255</v>
      </c>
    </row>
    <row spans="1:3" r="7">
      <c t="s" s="4" r="A7">
        <v>1491</v>
      </c>
    </row>
    <row spans="1:3" r="8">
      <c t="s" s="3" r="A8">
        <v>1488</v>
      </c>
    </row>
    <row spans="1:3" r="9">
      <c t="s" s="4" r="A9">
        <v>1489</v>
      </c>
      <c t="n" s="7" r="B9">
        <v>7752</v>
      </c>
      <c t="n" s="7" r="C9">
        <v>622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2</v>
      </c>
      <c t="s" s="2" r="B1">
        <v>1</v>
      </c>
    </row>
    <row spans="1:4" r="2">
      <c t="s" s="2" r="B2">
        <v>2</v>
      </c>
      <c t="s" s="2" r="C2">
        <v>30</v>
      </c>
      <c t="s" s="2" r="D2">
        <v>91</v>
      </c>
    </row>
    <row spans="1:4" r="3">
      <c t="s" s="3" r="A3">
        <v>1493</v>
      </c>
    </row>
    <row spans="1:4" r="4">
      <c t="n" s="6" r="A4">
        <v>2016</v>
      </c>
      <c t="n" s="7" r="B4">
        <v>1988</v>
      </c>
    </row>
    <row spans="1:4" r="5">
      <c t="n" s="6" r="A5">
        <v>2017</v>
      </c>
      <c t="n" s="6" r="B5">
        <v>1523</v>
      </c>
    </row>
    <row spans="1:4" r="6">
      <c t="n" s="6" r="A6">
        <v>2018</v>
      </c>
      <c t="n" s="6" r="B6">
        <v>1245</v>
      </c>
    </row>
    <row spans="1:4" r="7">
      <c t="n" s="6" r="A7">
        <v>2019</v>
      </c>
      <c t="n" s="6" r="B7">
        <v>861</v>
      </c>
    </row>
    <row spans="1:4" r="8">
      <c t="n" s="6" r="A8">
        <v>2020</v>
      </c>
      <c t="n" s="6" r="B8">
        <v>580</v>
      </c>
    </row>
    <row spans="1:4" r="9">
      <c t="s" s="4" r="A9">
        <v>992</v>
      </c>
      <c t="n" s="6" r="B9">
        <v>267</v>
      </c>
    </row>
    <row spans="1:4" r="10">
      <c t="s" s="4" r="A10">
        <v>1494</v>
      </c>
      <c t="n" s="6" r="B10">
        <v>6464</v>
      </c>
    </row>
    <row spans="1:4" r="11">
      <c t="s" s="4" r="A11">
        <v>1495</v>
      </c>
    </row>
    <row spans="1:4" r="12">
      <c t="s" s="3" r="A12">
        <v>1496</v>
      </c>
    </row>
    <row spans="1:4" r="13">
      <c t="s" s="4" r="A13">
        <v>1497</v>
      </c>
      <c t="n" s="6" r="B13">
        <v>2500</v>
      </c>
      <c t="n" s="7" r="C13">
        <v>1600</v>
      </c>
      <c t="n" s="7" r="D13">
        <v>1400</v>
      </c>
    </row>
    <row spans="1:4" r="14">
      <c t="s" s="4" r="A14">
        <v>1498</v>
      </c>
    </row>
    <row spans="1:4" r="15">
      <c t="s" s="3" r="A15">
        <v>1496</v>
      </c>
    </row>
    <row spans="1:4" r="16">
      <c t="s" s="4" r="A16">
        <v>1497</v>
      </c>
      <c t="n" s="7" r="B16">
        <v>297</v>
      </c>
      <c t="n" s="7" r="C16">
        <v>235</v>
      </c>
      <c t="n" s="7" r="D16">
        <v>2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1499</v>
      </c>
      <c t="s" s="2" r="B1">
        <v>1</v>
      </c>
    </row>
    <row spans="1:3" r="2">
      <c t="s" s="2" r="B2">
        <v>1500</v>
      </c>
      <c t="s" s="2" r="C2">
        <v>1501</v>
      </c>
    </row>
    <row spans="1:3" r="3">
      <c t="s" s="3" r="A3">
        <v>287</v>
      </c>
    </row>
    <row spans="1:3" r="4">
      <c t="n" s="6" r="A4">
        <v>2016</v>
      </c>
      <c t="n" s="7" r="B4">
        <v>3093</v>
      </c>
    </row>
    <row spans="1:3" r="5">
      <c t="n" s="6" r="A5">
        <v>2017</v>
      </c>
      <c t="n" s="6" r="B5">
        <v>2746</v>
      </c>
    </row>
    <row spans="1:3" r="6">
      <c t="n" s="6" r="A6">
        <v>2018</v>
      </c>
      <c t="n" s="6" r="B6">
        <v>2023</v>
      </c>
    </row>
    <row spans="1:3" r="7">
      <c t="n" s="6" r="A7">
        <v>2019</v>
      </c>
      <c t="n" s="6" r="B7">
        <v>1684</v>
      </c>
    </row>
    <row spans="1:3" r="8">
      <c t="n" s="6" r="A8">
        <v>2020</v>
      </c>
      <c t="n" s="6" r="B8">
        <v>1572</v>
      </c>
    </row>
    <row spans="1:3" r="9">
      <c t="s" s="4" r="A9">
        <v>992</v>
      </c>
      <c t="n" s="6" r="B9">
        <v>4002</v>
      </c>
    </row>
    <row spans="1:3" r="10">
      <c t="s" s="4" r="A10">
        <v>1502</v>
      </c>
      <c t="n" s="7" r="B10">
        <v>15120</v>
      </c>
    </row>
    <row spans="1:3" r="11">
      <c t="s" s="3" r="A11">
        <v>1503</v>
      </c>
    </row>
    <row spans="1:3" r="12">
      <c t="s" s="4" r="A12">
        <v>1504</v>
      </c>
      <c t="n" s="6" r="C12">
        <v>202</v>
      </c>
    </row>
    <row spans="1:3" r="13">
      <c t="s" s="4" r="A13">
        <v>1505</v>
      </c>
      <c t="n" s="6" r="B13">
        <v>42</v>
      </c>
    </row>
    <row spans="1:3" r="14">
      <c t="s" s="4" r="A14">
        <v>1506</v>
      </c>
      <c t="n" s="7" r="B14">
        <v>2800</v>
      </c>
      <c t="n" s="7" r="C14">
        <v>11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07</v>
      </c>
      <c t="s" s="2" r="B1">
        <v>2</v>
      </c>
      <c t="s" s="2" r="C1">
        <v>30</v>
      </c>
      <c t="s" s="2" r="D1">
        <v>91</v>
      </c>
    </row>
    <row spans="1:4" r="2">
      <c t="s" s="3" r="A2">
        <v>327</v>
      </c>
    </row>
    <row spans="1:4" r="3">
      <c t="s" s="4" r="A3">
        <v>68</v>
      </c>
      <c t="n" s="7" r="B3">
        <v>19350000</v>
      </c>
      <c t="n" s="7" r="C3">
        <v>5982000</v>
      </c>
      <c t="n" s="7" r="D3">
        <v>973000</v>
      </c>
    </row>
    <row spans="1:4" r="4">
      <c t="s" s="4" r="A4">
        <v>53</v>
      </c>
      <c t="n" s="6" r="B4">
        <v>9343000</v>
      </c>
      <c t="n" s="6" r="C4">
        <v>57202000</v>
      </c>
      <c t="n" s="7" r="D4">
        <v>3933000</v>
      </c>
    </row>
    <row spans="1:4" r="5">
      <c t="s" s="3" r="A5">
        <v>263</v>
      </c>
    </row>
    <row spans="1:4" r="6">
      <c t="s" s="4" r="A6">
        <v>1508</v>
      </c>
      <c t="n" s="7" r="B6">
        <v>0</v>
      </c>
      <c t="n" s="7" r="C6">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1509</v>
      </c>
      <c t="s" s="2" r="B1">
        <v>1</v>
      </c>
    </row>
    <row spans="1:2" r="2">
      <c t="s" s="2" r="B2">
        <v>1001</v>
      </c>
    </row>
    <row spans="1:2" r="3">
      <c t="s" s="4" r="A3">
        <v>1510</v>
      </c>
    </row>
    <row spans="1:2" r="4">
      <c t="s" s="3" r="A4">
        <v>1511</v>
      </c>
    </row>
    <row spans="1:2" r="5">
      <c t="s" s="4" r="A5">
        <v>1512</v>
      </c>
      <c t="s" s="4" r="B5">
        <v>1513</v>
      </c>
    </row>
    <row spans="1:2" r="6">
      <c t="s" s="4" r="A6">
        <v>1514</v>
      </c>
      <c t="s" s="4" r="B6">
        <v>1515</v>
      </c>
    </row>
    <row spans="1:2" r="7">
      <c t="s" s="4" r="A7">
        <v>1516</v>
      </c>
    </row>
    <row spans="1:2" r="8">
      <c t="s" s="3" r="A8">
        <v>1511</v>
      </c>
    </row>
    <row spans="1:2" r="9">
      <c t="s" s="4" r="A9">
        <v>1512</v>
      </c>
      <c t="s" s="4" r="B9">
        <v>1517</v>
      </c>
    </row>
    <row spans="1:2" r="10">
      <c t="s" s="4" r="A10">
        <v>1518</v>
      </c>
      <c t="s" s="4" r="B10">
        <v>151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20</v>
      </c>
      <c t="s" s="2" r="B1">
        <v>2</v>
      </c>
      <c t="s" s="2" r="C1">
        <v>30</v>
      </c>
      <c t="s" s="2" r="D1">
        <v>91</v>
      </c>
      <c t="s" s="2" r="E1">
        <v>756</v>
      </c>
    </row>
    <row spans="1:5" r="2">
      <c t="s" s="3" r="A2">
        <v>31</v>
      </c>
    </row>
    <row spans="1:5" r="3">
      <c t="s" s="4" r="A3">
        <v>32</v>
      </c>
      <c t="n" s="7" r="B3">
        <v>54288</v>
      </c>
      <c t="n" s="7" r="C3">
        <v>64001</v>
      </c>
    </row>
    <row spans="1:5" r="4">
      <c t="s" s="4" r="A4">
        <v>55</v>
      </c>
      <c t="n" s="6" r="B4">
        <v>10953</v>
      </c>
      <c t="n" s="6" r="C4">
        <v>19163</v>
      </c>
    </row>
    <row spans="1:5" r="5">
      <c t="s" s="4" r="A5">
        <v>56</v>
      </c>
      <c t="n" s="6" r="B5">
        <v>5162076</v>
      </c>
      <c t="n" s="6" r="C5">
        <v>4807261</v>
      </c>
    </row>
    <row spans="1:5" r="6">
      <c t="s" s="3" r="A6">
        <v>1521</v>
      </c>
    </row>
    <row spans="1:5" r="7">
      <c t="s" s="4" r="A7">
        <v>66</v>
      </c>
      <c t="n" s="6" r="B7">
        <v>60311</v>
      </c>
      <c t="n" s="6" r="C7">
        <v>60311</v>
      </c>
    </row>
    <row spans="1:5" r="8">
      <c t="s" s="4" r="A8">
        <v>69</v>
      </c>
      <c t="n" s="6" r="B8">
        <v>32829</v>
      </c>
      <c t="n" s="6" r="C8">
        <v>39651</v>
      </c>
    </row>
    <row spans="1:5" r="9">
      <c t="s" s="4" r="A9">
        <v>70</v>
      </c>
      <c t="n" s="6" r="B9">
        <v>4718014</v>
      </c>
      <c t="n" s="6" r="C9">
        <v>4382018</v>
      </c>
    </row>
    <row spans="1:5" r="10">
      <c t="s" s="3" r="A10">
        <v>1522</v>
      </c>
    </row>
    <row spans="1:5" r="11">
      <c t="s" s="4" r="A11">
        <v>74</v>
      </c>
      <c t="n" s="6" r="B11">
        <v>34832</v>
      </c>
      <c t="n" s="6" r="C11">
        <v>33223</v>
      </c>
    </row>
    <row spans="1:5" r="12">
      <c t="s" s="4" r="A12">
        <v>75</v>
      </c>
      <c t="n" s="6" r="B12">
        <v>424078</v>
      </c>
      <c t="n" s="6" r="C12">
        <v>389886</v>
      </c>
    </row>
    <row spans="1:5" r="13">
      <c t="s" s="4" r="A13">
        <v>76</v>
      </c>
      <c t="n" s="6" r="B13">
        <v>41527</v>
      </c>
      <c t="n" s="6" r="C13">
        <v>55396</v>
      </c>
    </row>
    <row spans="1:5" r="14">
      <c t="s" s="4" r="A14">
        <v>77</v>
      </c>
      <c t="n" s="6" r="B14">
        <v>-37692</v>
      </c>
      <c t="n" s="6" r="C14">
        <v>-37692</v>
      </c>
    </row>
    <row spans="1:5" r="15">
      <c t="s" s="4" r="A15">
        <v>78</v>
      </c>
      <c t="n" s="6" r="B15">
        <v>-18683</v>
      </c>
      <c t="n" s="6" r="C15">
        <v>-15570</v>
      </c>
      <c t="n" s="7" r="D15">
        <v>-21037</v>
      </c>
      <c t="n" s="7" r="E15">
        <v>2938</v>
      </c>
    </row>
    <row spans="1:5" r="16">
      <c t="s" s="4" r="A16">
        <v>79</v>
      </c>
      <c t="n" s="6" r="B16">
        <v>444062</v>
      </c>
      <c t="n" s="6" r="C16">
        <v>425243</v>
      </c>
      <c t="n" s="7" r="D16">
        <v>259518</v>
      </c>
      <c t="n" s="7" r="E16">
        <v>257763</v>
      </c>
    </row>
    <row spans="1:5" r="17">
      <c t="s" s="4" r="A17">
        <v>80</v>
      </c>
      <c t="n" s="6" r="B17">
        <v>5162076</v>
      </c>
      <c t="n" s="6" r="C17">
        <v>4807261</v>
      </c>
    </row>
    <row spans="1:5" r="18">
      <c t="s" s="4" r="A18">
        <v>1523</v>
      </c>
    </row>
    <row spans="1:5" r="19">
      <c t="s" s="3" r="A19">
        <v>31</v>
      </c>
    </row>
    <row spans="1:5" r="20">
      <c t="s" s="4" r="A20">
        <v>32</v>
      </c>
      <c t="n" s="6" r="B20">
        <v>1766</v>
      </c>
      <c t="n" s="6" r="C20">
        <v>11696</v>
      </c>
    </row>
    <row spans="1:5" r="21">
      <c t="s" s="4" r="A21">
        <v>55</v>
      </c>
      <c t="n" s="6" r="B21">
        <v>7282</v>
      </c>
      <c t="n" s="6" r="C21">
        <v>9998</v>
      </c>
    </row>
    <row spans="1:5" r="22">
      <c t="s" s="4" r="A22">
        <v>56</v>
      </c>
      <c t="n" s="6" r="B22">
        <v>505004</v>
      </c>
      <c t="n" s="6" r="C22">
        <v>489894</v>
      </c>
    </row>
    <row spans="1:5" r="23">
      <c t="s" s="3" r="A23">
        <v>1521</v>
      </c>
    </row>
    <row spans="1:5" r="24">
      <c t="s" s="4" r="A24">
        <v>66</v>
      </c>
      <c t="n" s="6" r="B24">
        <v>60311</v>
      </c>
      <c t="n" s="6" r="C24">
        <v>60311</v>
      </c>
    </row>
    <row spans="1:5" r="25">
      <c t="s" s="4" r="A25">
        <v>69</v>
      </c>
      <c t="n" s="6" r="B25">
        <v>631</v>
      </c>
      <c t="n" s="6" r="C25">
        <v>4340</v>
      </c>
    </row>
    <row spans="1:5" r="26">
      <c t="s" s="4" r="A26">
        <v>70</v>
      </c>
      <c t="n" s="6" r="B26">
        <v>60942</v>
      </c>
      <c t="n" s="6" r="C26">
        <v>64651</v>
      </c>
    </row>
    <row spans="1:5" r="27">
      <c t="s" s="3" r="A27">
        <v>1522</v>
      </c>
    </row>
    <row spans="1:5" r="28">
      <c t="s" s="4" r="A28">
        <v>74</v>
      </c>
      <c t="n" s="6" r="B28">
        <v>34832</v>
      </c>
      <c t="n" s="6" r="C28">
        <v>33223</v>
      </c>
    </row>
    <row spans="1:5" r="29">
      <c t="s" s="4" r="A29">
        <v>75</v>
      </c>
      <c t="n" s="6" r="B29">
        <v>424078</v>
      </c>
      <c t="n" s="6" r="C29">
        <v>389886</v>
      </c>
    </row>
    <row spans="1:5" r="30">
      <c t="s" s="4" r="A30">
        <v>76</v>
      </c>
      <c t="n" s="6" r="B30">
        <v>41527</v>
      </c>
      <c t="n" s="6" r="C30">
        <v>55396</v>
      </c>
    </row>
    <row spans="1:5" r="31">
      <c t="s" s="4" r="A31">
        <v>77</v>
      </c>
      <c t="n" s="6" r="B31">
        <v>-37692</v>
      </c>
      <c t="n" s="6" r="C31">
        <v>-37692</v>
      </c>
    </row>
    <row spans="1:5" r="32">
      <c t="s" s="4" r="A32">
        <v>78</v>
      </c>
      <c t="n" s="6" r="B32">
        <v>-18683</v>
      </c>
      <c t="n" s="6" r="C32">
        <v>-15570</v>
      </c>
    </row>
    <row spans="1:5" r="33">
      <c t="s" s="4" r="A33">
        <v>79</v>
      </c>
      <c t="n" s="6" r="B33">
        <v>444062</v>
      </c>
      <c t="n" s="6" r="C33">
        <v>425243</v>
      </c>
    </row>
    <row spans="1:5" r="34">
      <c t="s" s="4" r="A34">
        <v>80</v>
      </c>
      <c t="n" s="6" r="B34">
        <v>505004</v>
      </c>
      <c t="n" s="6" r="C34">
        <v>489894</v>
      </c>
    </row>
    <row spans="1:5" r="35">
      <c t="s" s="4" r="A35">
        <v>1524</v>
      </c>
    </row>
    <row spans="1:5" r="36">
      <c t="s" s="3" r="A36">
        <v>31</v>
      </c>
    </row>
    <row spans="1:5" r="37">
      <c t="s" s="4" r="A37">
        <v>1525</v>
      </c>
      <c t="n" s="6" r="B37">
        <v>494130</v>
      </c>
      <c t="n" s="6" r="C37">
        <v>466374</v>
      </c>
    </row>
    <row spans="1:5" r="38">
      <c t="s" s="4" r="A38">
        <v>1526</v>
      </c>
    </row>
    <row spans="1:5" r="39">
      <c t="s" s="3" r="A39">
        <v>31</v>
      </c>
    </row>
    <row spans="1:5" r="40">
      <c t="s" s="4" r="A40">
        <v>1525</v>
      </c>
      <c t="n" s="7" r="B40">
        <v>1826</v>
      </c>
      <c t="n" s="7" r="C40">
        <v>182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7</v>
      </c>
      <c t="s" s="2" r="B1">
        <v>2</v>
      </c>
      <c t="s" s="2" r="C1">
        <v>30</v>
      </c>
    </row>
    <row spans="1:3" r="2">
      <c t="s" s="4" r="A2">
        <v>86</v>
      </c>
      <c t="n" s="8" r="B2">
        <v>1.25</v>
      </c>
      <c t="n" s="8" r="C2">
        <v>1.25</v>
      </c>
    </row>
    <row spans="1:3" r="3">
      <c t="s" s="4" r="A3">
        <v>87</v>
      </c>
      <c t="n" s="6" r="B3">
        <v>40000000</v>
      </c>
      <c t="n" s="6" r="C3">
        <v>40000000</v>
      </c>
    </row>
    <row spans="1:3" r="4">
      <c t="s" s="4" r="A4">
        <v>88</v>
      </c>
      <c t="n" s="6" r="B4">
        <v>27865798</v>
      </c>
      <c t="n" s="6" r="C4">
        <v>26578127</v>
      </c>
    </row>
    <row spans="1:3" r="5">
      <c t="s" s="4" r="A5">
        <v>89</v>
      </c>
      <c t="n" s="6" r="B5">
        <v>2469638</v>
      </c>
      <c t="n" s="6" r="C5">
        <v>2469638</v>
      </c>
    </row>
    <row spans="1:3" r="6">
      <c t="s" s="4" r="A6">
        <v>1523</v>
      </c>
    </row>
    <row spans="1:3" r="7">
      <c t="s" s="4" r="A7">
        <v>86</v>
      </c>
      <c t="n" s="8" r="B7">
        <v>1.25</v>
      </c>
      <c t="n" s="8" r="C7">
        <v>1.25</v>
      </c>
    </row>
    <row spans="1:3" r="8">
      <c t="s" s="4" r="A8">
        <v>87</v>
      </c>
      <c t="n" s="6" r="B8">
        <v>40000000</v>
      </c>
      <c t="n" s="6" r="C8">
        <v>40000000</v>
      </c>
    </row>
    <row spans="1:3" r="9">
      <c t="s" s="4" r="A9">
        <v>88</v>
      </c>
      <c t="n" s="6" r="B9">
        <v>27865798</v>
      </c>
      <c t="n" s="6" r="C9">
        <v>26578127</v>
      </c>
    </row>
    <row spans="1:3" r="10">
      <c t="s" s="4" r="A10">
        <v>89</v>
      </c>
      <c t="n" s="6" r="B10">
        <v>2469638</v>
      </c>
      <c t="n" s="6" r="C10">
        <v>246963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28</v>
      </c>
      <c t="s" s="2" r="B1">
        <v>625</v>
      </c>
      <c t="s" s="2" r="J1">
        <v>1</v>
      </c>
    </row>
    <row spans="1:12" r="2">
      <c t="s" s="2" r="B2">
        <v>2</v>
      </c>
      <c t="s" s="2" r="C2">
        <v>626</v>
      </c>
      <c t="s" s="2" r="D2">
        <v>4</v>
      </c>
      <c t="s" s="2" r="E2">
        <v>627</v>
      </c>
      <c t="s" s="2" r="F2">
        <v>30</v>
      </c>
      <c t="s" s="2" r="G2">
        <v>628</v>
      </c>
      <c t="s" s="2" r="H2">
        <v>629</v>
      </c>
      <c t="s" s="2" r="I2">
        <v>630</v>
      </c>
      <c t="s" s="2" r="J2">
        <v>2</v>
      </c>
      <c t="s" s="2" r="K2">
        <v>30</v>
      </c>
      <c t="s" s="2" r="L2">
        <v>91</v>
      </c>
    </row>
    <row spans="1:12" r="3">
      <c t="s" s="3" r="A3">
        <v>1529</v>
      </c>
    </row>
    <row spans="1:12" r="4">
      <c t="s" s="4" r="A4">
        <v>98</v>
      </c>
      <c t="n" s="7" r="B4">
        <v>39964</v>
      </c>
      <c t="n" s="7" r="C4">
        <v>38211</v>
      </c>
      <c t="n" s="7" r="D4">
        <v>37750</v>
      </c>
      <c t="n" s="7" r="E4">
        <v>38607</v>
      </c>
      <c t="n" s="7" r="F4">
        <v>29613</v>
      </c>
      <c t="n" s="7" r="G4">
        <v>29840</v>
      </c>
      <c t="n" s="7" r="H4">
        <v>32086</v>
      </c>
      <c t="n" s="7" r="I4">
        <v>32239</v>
      </c>
      <c t="n" s="7" r="J4">
        <v>154532</v>
      </c>
      <c t="n" s="7" r="K4">
        <v>123778</v>
      </c>
      <c t="n" s="7" r="L4">
        <v>119602</v>
      </c>
    </row>
    <row spans="1:12" r="5">
      <c t="s" s="3" r="A5">
        <v>1530</v>
      </c>
    </row>
    <row spans="1:12" r="6">
      <c t="s" s="4" r="A6">
        <v>99</v>
      </c>
      <c t="n" s="6" r="B6">
        <v>5267</v>
      </c>
      <c t="n" s="6" r="C6">
        <v>4926</v>
      </c>
      <c t="n" s="6" r="D6">
        <v>4845</v>
      </c>
      <c t="n" s="6" r="E6">
        <v>4816</v>
      </c>
      <c t="n" s="6" r="F6">
        <v>4259</v>
      </c>
      <c t="n" s="6" r="G6">
        <v>4120</v>
      </c>
      <c t="n" s="6" r="H6">
        <v>4230</v>
      </c>
      <c t="n" s="6" r="I6">
        <v>4347</v>
      </c>
      <c t="n" s="6" r="J6">
        <v>19854</v>
      </c>
      <c t="n" s="6" r="K6">
        <v>16956</v>
      </c>
      <c t="n" s="6" r="L6">
        <v>17968</v>
      </c>
    </row>
    <row spans="1:12" r="7">
      <c t="s" s="4" r="A7">
        <v>1531</v>
      </c>
      <c t="n" s="6" r="B7">
        <v>-1438</v>
      </c>
      <c t="n" s="6" r="C7">
        <v>-1971</v>
      </c>
      <c t="n" s="6" r="D7">
        <v>-1967</v>
      </c>
      <c t="n" s="6" r="E7">
        <v>-1903</v>
      </c>
      <c t="n" s="6" r="F7">
        <v>3918</v>
      </c>
      <c t="n" s="6" r="G7">
        <v>243</v>
      </c>
      <c t="n" s="6" r="H7">
        <v>-838</v>
      </c>
      <c t="n" s="6" r="I7">
        <v>-1159</v>
      </c>
      <c t="n" s="6" r="J7">
        <v>-7279</v>
      </c>
      <c t="n" s="6" r="K7">
        <v>2164</v>
      </c>
      <c t="n" s="6" r="L7">
        <v>-5097</v>
      </c>
    </row>
    <row spans="1:12" r="8">
      <c t="s" s="4" r="A8">
        <v>1532</v>
      </c>
      <c t="n" s="7" r="B8">
        <v>11692</v>
      </c>
      <c t="n" s="7" r="C8">
        <v>11762</v>
      </c>
      <c t="n" s="7" r="D8">
        <v>11164</v>
      </c>
      <c t="n" s="7" r="E8">
        <v>9379</v>
      </c>
      <c t="n" s="7" r="F8">
        <v>-3945</v>
      </c>
      <c t="n" s="7" r="G8">
        <v>6097</v>
      </c>
      <c t="n" s="7" r="H8">
        <v>10457</v>
      </c>
      <c t="n" s="7" r="I8">
        <v>8224</v>
      </c>
      <c t="n" s="6" r="J8">
        <v>43997</v>
      </c>
      <c t="n" s="6" r="K8">
        <v>20833</v>
      </c>
      <c t="n" s="6" r="L8">
        <v>41190</v>
      </c>
    </row>
    <row spans="1:12" r="9">
      <c t="s" s="4" r="A9">
        <v>1523</v>
      </c>
    </row>
    <row spans="1:12" r="10">
      <c t="s" s="3" r="A10">
        <v>1529</v>
      </c>
    </row>
    <row spans="1:12" r="11">
      <c t="s" s="4" r="A11">
        <v>1533</v>
      </c>
      <c t="n" s="6" r="J11">
        <v>17600</v>
      </c>
      <c t="n" s="6" r="K11">
        <v>177000</v>
      </c>
      <c t="n" s="6" r="L11">
        <v>15000</v>
      </c>
    </row>
    <row spans="1:12" r="12">
      <c t="s" s="4" r="A12">
        <v>92</v>
      </c>
      <c t="n" s="6" r="J12">
        <v>44</v>
      </c>
      <c t="n" s="6" r="K12">
        <v>53</v>
      </c>
      <c t="n" s="6" r="L12">
        <v>43</v>
      </c>
    </row>
    <row spans="1:12" r="13">
      <c t="s" s="4" r="A13">
        <v>98</v>
      </c>
      <c t="n" s="6" r="J13">
        <v>17644</v>
      </c>
      <c t="n" s="6" r="K13">
        <v>177053</v>
      </c>
      <c t="n" s="6" r="L13">
        <v>15043</v>
      </c>
    </row>
    <row spans="1:12" r="14">
      <c t="s" s="3" r="A14">
        <v>1530</v>
      </c>
    </row>
    <row spans="1:12" r="15">
      <c t="s" s="4" r="A15">
        <v>99</v>
      </c>
      <c t="n" s="6" r="J15">
        <v>1455</v>
      </c>
      <c t="n" s="6" r="K15">
        <v>1424</v>
      </c>
      <c t="n" s="6" r="L15">
        <v>1449</v>
      </c>
    </row>
    <row spans="1:12" r="16">
      <c t="s" s="4" r="A16">
        <v>115</v>
      </c>
      <c t="n" s="6" r="J16">
        <v>3193</v>
      </c>
      <c t="n" s="6" r="K16">
        <v>16144</v>
      </c>
      <c t="n" s="6" r="L16">
        <v>2461</v>
      </c>
    </row>
    <row spans="1:12" r="17">
      <c t="s" s="4" r="A17">
        <v>1534</v>
      </c>
      <c t="n" s="6" r="J17">
        <v>4648</v>
      </c>
      <c t="n" s="6" r="K17">
        <v>17568</v>
      </c>
      <c t="n" s="6" r="L17">
        <v>3910</v>
      </c>
    </row>
    <row spans="1:12" r="18">
      <c t="s" s="4" r="A18">
        <v>128</v>
      </c>
      <c t="n" s="6" r="J18">
        <v>12996</v>
      </c>
      <c t="n" s="6" r="K18">
        <v>159485</v>
      </c>
      <c t="n" s="6" r="L18">
        <v>11133</v>
      </c>
    </row>
    <row spans="1:12" r="19">
      <c t="s" s="4" r="A19">
        <v>1531</v>
      </c>
      <c t="n" s="6" r="J19">
        <v>1612</v>
      </c>
      <c t="n" s="6" r="K19">
        <v>4043</v>
      </c>
      <c t="n" s="6" r="L19">
        <v>1315</v>
      </c>
    </row>
    <row spans="1:12" r="20">
      <c t="s" s="4" r="A20">
        <v>1535</v>
      </c>
      <c t="n" s="6" r="J20">
        <v>14608</v>
      </c>
      <c t="n" s="6" r="K20">
        <v>163528</v>
      </c>
      <c t="n" s="6" r="L20">
        <v>12448</v>
      </c>
    </row>
    <row spans="1:12" r="21">
      <c t="s" s="4" r="A21">
        <v>1536</v>
      </c>
      <c t="n" s="6" r="J21">
        <v>29389</v>
      </c>
      <c t="n" s="6" r="K21">
        <v>-142695</v>
      </c>
      <c t="n" s="6" r="L21">
        <v>28742</v>
      </c>
    </row>
    <row spans="1:12" r="22">
      <c t="s" s="4" r="A22">
        <v>1532</v>
      </c>
      <c t="n" s="7" r="J22">
        <v>43997</v>
      </c>
      <c t="n" s="7" r="K22">
        <v>20833</v>
      </c>
      <c t="n" s="7" r="L22">
        <v>4119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37</v>
      </c>
      <c t="s" s="2" r="B1">
        <v>625</v>
      </c>
      <c t="s" s="2" r="J1">
        <v>1</v>
      </c>
    </row>
    <row spans="1:12" r="2">
      <c t="s" s="2" r="B2">
        <v>2</v>
      </c>
      <c t="s" s="2" r="C2">
        <v>626</v>
      </c>
      <c t="s" s="2" r="D2">
        <v>4</v>
      </c>
      <c t="s" s="2" r="E2">
        <v>627</v>
      </c>
      <c t="s" s="2" r="F2">
        <v>30</v>
      </c>
      <c t="s" s="2" r="G2">
        <v>628</v>
      </c>
      <c t="s" s="2" r="H2">
        <v>629</v>
      </c>
      <c t="s" s="2" r="I2">
        <v>630</v>
      </c>
      <c t="s" s="2" r="J2">
        <v>2</v>
      </c>
      <c t="s" s="2" r="K2">
        <v>30</v>
      </c>
      <c t="s" s="2" r="L2">
        <v>91</v>
      </c>
    </row>
    <row spans="1:12" r="3">
      <c t="s" s="3" r="A3">
        <v>1538</v>
      </c>
    </row>
    <row spans="1:12" r="4">
      <c t="s" s="4" r="A4">
        <v>130</v>
      </c>
      <c t="n" s="7" r="B4">
        <v>11692</v>
      </c>
      <c t="n" s="7" r="C4">
        <v>11762</v>
      </c>
      <c t="n" s="7" r="D4">
        <v>11164</v>
      </c>
      <c t="n" s="7" r="E4">
        <v>9379</v>
      </c>
      <c t="n" s="7" r="F4">
        <v>-3945</v>
      </c>
      <c t="n" s="7" r="G4">
        <v>6097</v>
      </c>
      <c t="n" s="7" r="H4">
        <v>10457</v>
      </c>
      <c t="n" s="7" r="I4">
        <v>8224</v>
      </c>
      <c t="n" s="7" r="J4">
        <v>43997</v>
      </c>
      <c t="n" s="7" r="K4">
        <v>20833</v>
      </c>
      <c t="n" s="7" r="L4">
        <v>41190</v>
      </c>
    </row>
    <row spans="1:12" r="5">
      <c t="s" s="3" r="A5">
        <v>184</v>
      </c>
    </row>
    <row spans="1:12" r="6">
      <c t="s" s="4" r="A6">
        <v>1539</v>
      </c>
      <c t="n" s="6" r="J6">
        <v>325</v>
      </c>
      <c t="n" s="6" r="K6">
        <v>-5573</v>
      </c>
      <c t="n" s="6" r="L6">
        <v>-9310</v>
      </c>
    </row>
    <row spans="1:12" r="7">
      <c t="s" s="4" r="A7">
        <v>1540</v>
      </c>
      <c t="n" s="6" r="J7">
        <v>-1775</v>
      </c>
      <c t="n" s="6" r="K7">
        <v>4477</v>
      </c>
      <c t="n" s="6" r="L7">
        <v>182</v>
      </c>
    </row>
    <row spans="1:12" r="8">
      <c t="s" s="4" r="A8">
        <v>195</v>
      </c>
      <c t="n" s="6" r="J8">
        <v>72981</v>
      </c>
      <c t="n" s="6" r="K8">
        <v>56034</v>
      </c>
      <c t="n" s="6" r="L8">
        <v>59506</v>
      </c>
    </row>
    <row spans="1:12" r="9">
      <c t="s" s="3" r="A9">
        <v>1541</v>
      </c>
    </row>
    <row spans="1:12" r="10">
      <c t="s" s="4" r="A10">
        <v>205</v>
      </c>
      <c t="n" s="6" r="J10">
        <v>0</v>
      </c>
      <c t="n" s="6" r="K10">
        <v>-127020</v>
      </c>
      <c t="n" s="6" r="L10">
        <v>0</v>
      </c>
    </row>
    <row spans="1:12" r="11">
      <c t="s" s="4" r="A11">
        <v>211</v>
      </c>
      <c t="n" s="6" r="J11">
        <v>-384409</v>
      </c>
      <c t="n" s="6" r="K11">
        <v>-67290</v>
      </c>
      <c t="n" s="6" r="L11">
        <v>-367803</v>
      </c>
    </row>
    <row spans="1:12" r="12">
      <c t="s" s="3" r="A12">
        <v>212</v>
      </c>
    </row>
    <row spans="1:12" r="13">
      <c t="s" s="4" r="A13">
        <v>218</v>
      </c>
      <c t="n" s="6" r="J13">
        <v>0</v>
      </c>
      <c t="n" s="6" r="K13">
        <v>0</v>
      </c>
      <c t="n" s="6" r="L13">
        <v>-1899</v>
      </c>
    </row>
    <row spans="1:12" r="14">
      <c t="s" s="4" r="A14">
        <v>219</v>
      </c>
      <c t="n" s="6" r="J14">
        <v>1370</v>
      </c>
      <c t="n" s="6" r="K14">
        <v>1213</v>
      </c>
      <c t="n" s="6" r="L14">
        <v>1396</v>
      </c>
    </row>
    <row spans="1:12" r="15">
      <c t="s" s="4" r="A15">
        <v>1542</v>
      </c>
      <c t="n" s="6" r="J15">
        <v>-25071</v>
      </c>
      <c t="n" s="6" r="K15">
        <v>-17919</v>
      </c>
      <c t="n" s="6" r="L15">
        <v>-16088</v>
      </c>
    </row>
    <row spans="1:12" r="16">
      <c t="s" s="4" r="A16">
        <v>222</v>
      </c>
      <c t="n" s="6" r="J16">
        <v>307748</v>
      </c>
      <c t="n" s="6" r="K16">
        <v>41480</v>
      </c>
      <c t="n" s="6" r="L16">
        <v>212098</v>
      </c>
    </row>
    <row spans="1:12" r="17">
      <c t="s" s="4" r="A17">
        <v>223</v>
      </c>
      <c t="n" s="6" r="J17">
        <v>-3680</v>
      </c>
      <c t="n" s="6" r="K17">
        <v>30224</v>
      </c>
      <c t="n" s="6" r="L17">
        <v>-96199</v>
      </c>
    </row>
    <row spans="1:12" r="18">
      <c t="s" s="4" r="A18">
        <v>224</v>
      </c>
      <c t="n" s="6" r="E18">
        <v>84655</v>
      </c>
      <c t="n" s="6" r="I18">
        <v>54431</v>
      </c>
      <c t="n" s="6" r="J18">
        <v>84655</v>
      </c>
      <c t="n" s="6" r="K18">
        <v>54431</v>
      </c>
      <c t="n" s="6" r="L18">
        <v>150630</v>
      </c>
    </row>
    <row spans="1:12" r="19">
      <c t="s" s="4" r="A19">
        <v>225</v>
      </c>
      <c t="n" s="6" r="B19">
        <v>80975</v>
      </c>
      <c t="n" s="6" r="F19">
        <v>84655</v>
      </c>
      <c t="n" s="6" r="J19">
        <v>80975</v>
      </c>
      <c t="n" s="6" r="K19">
        <v>84655</v>
      </c>
      <c t="n" s="6" r="L19">
        <v>54431</v>
      </c>
    </row>
    <row spans="1:12" r="20">
      <c t="s" s="4" r="A20">
        <v>1523</v>
      </c>
    </row>
    <row spans="1:12" r="21">
      <c t="s" s="3" r="A21">
        <v>1538</v>
      </c>
    </row>
    <row spans="1:12" r="22">
      <c t="s" s="4" r="A22">
        <v>130</v>
      </c>
      <c t="n" s="6" r="J22">
        <v>43997</v>
      </c>
      <c t="n" s="6" r="K22">
        <v>20833</v>
      </c>
      <c t="n" s="6" r="L22">
        <v>41190</v>
      </c>
    </row>
    <row spans="1:12" r="23">
      <c t="s" s="3" r="A23">
        <v>184</v>
      </c>
    </row>
    <row spans="1:12" r="24">
      <c t="s" s="4" r="A24">
        <v>1536</v>
      </c>
      <c t="n" s="6" r="J24">
        <v>-29389</v>
      </c>
      <c t="n" s="6" r="K24">
        <v>142695</v>
      </c>
      <c t="n" s="6" r="L24">
        <v>-28742</v>
      </c>
    </row>
    <row spans="1:12" r="25">
      <c t="s" s="4" r="A25">
        <v>1539</v>
      </c>
      <c t="n" s="6" r="J25">
        <v>2716</v>
      </c>
      <c t="n" s="6" r="K25">
        <v>-6477</v>
      </c>
      <c t="n" s="6" r="L25">
        <v>1032</v>
      </c>
    </row>
    <row spans="1:12" r="26">
      <c t="s" s="4" r="A26">
        <v>1540</v>
      </c>
      <c t="n" s="6" r="J26">
        <v>-3709</v>
      </c>
      <c t="n" s="6" r="K26">
        <v>3904</v>
      </c>
      <c t="n" s="6" r="L26">
        <v>319</v>
      </c>
    </row>
    <row spans="1:12" r="27">
      <c t="s" s="4" r="A27">
        <v>195</v>
      </c>
      <c t="n" s="6" r="J27">
        <v>13615</v>
      </c>
      <c t="n" s="6" r="K27">
        <v>160955</v>
      </c>
      <c t="n" s="6" r="L27">
        <v>13799</v>
      </c>
    </row>
    <row spans="1:12" r="28">
      <c t="s" s="3" r="A28">
        <v>1541</v>
      </c>
    </row>
    <row spans="1:12" r="29">
      <c t="s" s="4" r="A29">
        <v>1543</v>
      </c>
      <c t="n" s="6" r="J29">
        <v>-10</v>
      </c>
      <c t="n" s="6" r="K29">
        <v>0</v>
      </c>
      <c t="n" s="6" r="L29">
        <v>0</v>
      </c>
    </row>
    <row spans="1:12" r="30">
      <c t="s" s="4" r="A30">
        <v>205</v>
      </c>
      <c t="n" s="6" r="J30">
        <v>0</v>
      </c>
      <c t="n" s="6" r="K30">
        <v>-136078</v>
      </c>
      <c t="n" s="6" r="L30">
        <v>0</v>
      </c>
    </row>
    <row spans="1:12" r="31">
      <c t="s" s="4" r="A31">
        <v>1544</v>
      </c>
      <c t="n" s="6" r="J31">
        <v>0</v>
      </c>
      <c t="n" s="6" r="K31">
        <v>0</v>
      </c>
      <c t="n" s="6" r="L31">
        <v>1153</v>
      </c>
    </row>
    <row spans="1:12" r="32">
      <c t="s" s="4" r="A32">
        <v>211</v>
      </c>
      <c t="n" s="6" r="J32">
        <v>-10</v>
      </c>
      <c t="n" s="6" r="K32">
        <v>-136078</v>
      </c>
      <c t="n" s="6" r="L32">
        <v>1153</v>
      </c>
    </row>
    <row spans="1:12" r="33">
      <c t="s" s="3" r="A33">
        <v>212</v>
      </c>
    </row>
    <row spans="1:12" r="34">
      <c t="s" s="4" r="A34">
        <v>218</v>
      </c>
      <c t="n" s="6" r="J34">
        <v>0</v>
      </c>
      <c t="n" s="6" r="K34">
        <v>0</v>
      </c>
      <c t="n" s="6" r="L34">
        <v>-1899</v>
      </c>
    </row>
    <row spans="1:12" r="35">
      <c t="s" s="4" r="A35">
        <v>219</v>
      </c>
      <c t="n" s="6" r="J35">
        <v>1536</v>
      </c>
      <c t="n" s="6" r="K35">
        <v>2287</v>
      </c>
      <c t="n" s="6" r="L35">
        <v>1551</v>
      </c>
    </row>
    <row spans="1:12" r="36">
      <c t="s" s="4" r="A36">
        <v>1542</v>
      </c>
      <c t="n" s="6" r="J36">
        <v>-25071</v>
      </c>
      <c t="n" s="6" r="K36">
        <v>-17919</v>
      </c>
      <c t="n" s="6" r="L36">
        <v>-16088</v>
      </c>
    </row>
    <row spans="1:12" r="37">
      <c t="s" s="4" r="A37">
        <v>221</v>
      </c>
      <c t="n" s="6" r="J37">
        <v>0</v>
      </c>
      <c t="n" s="6" r="K37">
        <v>-599</v>
      </c>
      <c t="n" s="6" r="L37">
        <v>0</v>
      </c>
    </row>
    <row spans="1:12" r="38">
      <c t="s" s="4" r="A38">
        <v>222</v>
      </c>
      <c t="n" s="6" r="J38">
        <v>-23535</v>
      </c>
      <c t="n" s="6" r="K38">
        <v>-16231</v>
      </c>
      <c t="n" s="6" r="L38">
        <v>-16436</v>
      </c>
    </row>
    <row spans="1:12" r="39">
      <c t="s" s="4" r="A39">
        <v>223</v>
      </c>
      <c t="n" s="6" r="J39">
        <v>-9930</v>
      </c>
      <c t="n" s="6" r="K39">
        <v>8646</v>
      </c>
      <c t="n" s="6" r="L39">
        <v>-1484</v>
      </c>
    </row>
    <row spans="1:12" r="40">
      <c t="s" s="4" r="A40">
        <v>224</v>
      </c>
      <c t="n" s="7" r="E40">
        <v>11696</v>
      </c>
      <c t="n" s="7" r="I40">
        <v>3050</v>
      </c>
      <c t="n" s="6" r="J40">
        <v>11696</v>
      </c>
      <c t="n" s="6" r="K40">
        <v>3050</v>
      </c>
      <c t="n" s="6" r="L40">
        <v>4534</v>
      </c>
    </row>
    <row spans="1:12" r="41">
      <c t="s" s="4" r="A41">
        <v>225</v>
      </c>
      <c t="n" s="7" r="B41">
        <v>1766</v>
      </c>
      <c t="n" s="7" r="F41">
        <v>11696</v>
      </c>
      <c t="n" s="7" r="J41">
        <v>1766</v>
      </c>
      <c t="n" s="7" r="K41">
        <v>11696</v>
      </c>
      <c t="n" s="7" r="L41">
        <v>305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45</v>
      </c>
      <c t="s" s="2" r="B1">
        <v>625</v>
      </c>
      <c t="s" s="2" r="J1">
        <v>1</v>
      </c>
    </row>
    <row spans="1:12" r="2">
      <c t="s" s="2" r="B2">
        <v>2</v>
      </c>
      <c t="s" s="2" r="C2">
        <v>626</v>
      </c>
      <c t="s" s="2" r="D2">
        <v>4</v>
      </c>
      <c t="s" s="2" r="E2">
        <v>627</v>
      </c>
      <c t="s" s="2" r="F2">
        <v>30</v>
      </c>
      <c t="s" s="2" r="G2">
        <v>628</v>
      </c>
      <c t="s" s="2" r="H2">
        <v>629</v>
      </c>
      <c t="s" s="2" r="I2">
        <v>630</v>
      </c>
      <c t="s" s="2" r="J2">
        <v>2</v>
      </c>
      <c t="s" s="2" r="K2">
        <v>30</v>
      </c>
      <c t="s" s="2" r="L2">
        <v>91</v>
      </c>
    </row>
    <row spans="1:12" r="3">
      <c t="s" s="3" r="A3">
        <v>1546</v>
      </c>
    </row>
    <row spans="1:12" r="4">
      <c t="s" s="4" r="A4">
        <v>92</v>
      </c>
      <c t="n" s="7" r="B4">
        <v>39964</v>
      </c>
      <c t="n" s="7" r="C4">
        <v>38211</v>
      </c>
      <c t="n" s="7" r="D4">
        <v>37750</v>
      </c>
      <c t="n" s="7" r="E4">
        <v>38607</v>
      </c>
      <c t="n" s="7" r="F4">
        <v>29613</v>
      </c>
      <c t="n" s="7" r="G4">
        <v>29840</v>
      </c>
      <c t="n" s="7" r="H4">
        <v>32086</v>
      </c>
      <c t="n" s="7" r="I4">
        <v>32239</v>
      </c>
      <c t="n" s="7" r="J4">
        <v>154532</v>
      </c>
      <c t="n" s="7" r="K4">
        <v>123778</v>
      </c>
      <c t="n" s="7" r="L4">
        <v>119602</v>
      </c>
    </row>
    <row spans="1:12" r="5">
      <c t="s" s="4" r="A5">
        <v>99</v>
      </c>
      <c t="n" s="6" r="B5">
        <v>5267</v>
      </c>
      <c t="n" s="6" r="C5">
        <v>4926</v>
      </c>
      <c t="n" s="6" r="D5">
        <v>4845</v>
      </c>
      <c t="n" s="6" r="E5">
        <v>4816</v>
      </c>
      <c t="n" s="6" r="F5">
        <v>4259</v>
      </c>
      <c t="n" s="6" r="G5">
        <v>4120</v>
      </c>
      <c t="n" s="6" r="H5">
        <v>4230</v>
      </c>
      <c t="n" s="6" r="I5">
        <v>4347</v>
      </c>
      <c t="n" s="6" r="J5">
        <v>19854</v>
      </c>
      <c t="n" s="6" r="K5">
        <v>16956</v>
      </c>
      <c t="n" s="6" r="L5">
        <v>17968</v>
      </c>
    </row>
    <row spans="1:12" r="6">
      <c t="s" s="4" r="A6">
        <v>104</v>
      </c>
      <c t="n" s="6" r="B6">
        <v>34697</v>
      </c>
      <c t="n" s="6" r="C6">
        <v>33285</v>
      </c>
      <c t="n" s="6" r="D6">
        <v>32905</v>
      </c>
      <c t="n" s="6" r="E6">
        <v>33791</v>
      </c>
      <c t="n" s="6" r="F6">
        <v>25354</v>
      </c>
      <c t="n" s="6" r="G6">
        <v>25720</v>
      </c>
      <c t="n" s="6" r="H6">
        <v>27856</v>
      </c>
      <c t="n" s="6" r="I6">
        <v>27892</v>
      </c>
      <c t="n" s="6" r="J6">
        <v>134678</v>
      </c>
      <c t="n" s="6" r="K6">
        <v>106822</v>
      </c>
      <c t="n" s="6" r="L6">
        <v>101634</v>
      </c>
    </row>
    <row spans="1:12" r="7">
      <c t="s" s="4" r="A7">
        <v>105</v>
      </c>
      <c t="n" s="6" r="B7">
        <v>1951</v>
      </c>
      <c t="n" s="6" r="C7">
        <v>2276</v>
      </c>
      <c t="n" s="6" r="D7">
        <v>268</v>
      </c>
      <c t="n" s="6" r="E7">
        <v>3848</v>
      </c>
      <c t="n" s="6" r="F7">
        <v>3287</v>
      </c>
      <c t="n" s="6" r="G7">
        <v>4868</v>
      </c>
      <c t="n" s="6" r="H7">
        <v>2650</v>
      </c>
      <c t="n" s="6" r="I7">
        <v>4133</v>
      </c>
      <c t="n" s="6" r="J7">
        <v>8343</v>
      </c>
      <c t="n" s="6" r="K7">
        <v>14938</v>
      </c>
      <c t="n" s="6" r="L7">
        <v>8879</v>
      </c>
    </row>
    <row spans="1:12" r="8">
      <c t="s" s="4" r="A8">
        <v>1547</v>
      </c>
      <c t="n" s="6" r="B8">
        <v>204</v>
      </c>
      <c t="n" s="6" r="C8">
        <v>875</v>
      </c>
      <c t="n" s="6" r="D8">
        <v>105</v>
      </c>
      <c t="n" s="6" r="E8">
        <v>2476</v>
      </c>
      <c t="n" s="6" r="F8">
        <v>1170</v>
      </c>
      <c t="n" s="6" r="G8">
        <v>1151</v>
      </c>
      <c t="n" s="6" r="H8">
        <v>498</v>
      </c>
      <c t="n" s="6" r="I8">
        <v>11</v>
      </c>
      <c t="n" s="6" r="J8">
        <v>3660</v>
      </c>
      <c t="n" s="6" r="K8">
        <v>2830</v>
      </c>
      <c t="n" s="6" r="L8">
        <v>8472</v>
      </c>
    </row>
    <row spans="1:12" r="9">
      <c t="s" s="4" r="A9">
        <v>1548</v>
      </c>
      <c t="n" s="6" r="B9">
        <v>8611</v>
      </c>
      <c t="n" s="6" r="C9">
        <v>8486</v>
      </c>
      <c t="n" s="6" r="D9">
        <v>8826</v>
      </c>
      <c t="n" s="6" r="E9">
        <v>8312</v>
      </c>
      <c t="n" s="6" r="F9">
        <v>5979</v>
      </c>
      <c t="n" s="6" r="G9">
        <v>3868</v>
      </c>
      <c t="n" s="6" r="H9">
        <v>6017</v>
      </c>
      <c t="n" s="6" r="I9">
        <v>5795</v>
      </c>
      <c t="n" s="6" r="J9">
        <v>37895</v>
      </c>
      <c t="n" s="6" r="K9">
        <v>24489</v>
      </c>
      <c t="n" s="6" r="L9">
        <v>35245</v>
      </c>
    </row>
    <row spans="1:12" r="10">
      <c t="s" s="4" r="A10">
        <v>117</v>
      </c>
      <c t="n" s="6" r="B10">
        <v>28431</v>
      </c>
      <c t="n" s="6" r="C10">
        <v>26637</v>
      </c>
      <c t="n" s="6" r="D10">
        <v>28437</v>
      </c>
      <c t="n" s="6" r="E10">
        <v>29449</v>
      </c>
      <c t="n" s="6" r="F10">
        <v>37079</v>
      </c>
      <c t="n" s="6" r="G10">
        <v>20017</v>
      </c>
      <c t="n" s="6" r="H10">
        <v>20426</v>
      </c>
      <c t="n" s="6" r="I10">
        <v>20182</v>
      </c>
      <c t="n" s="6" r="J10">
        <v>112954</v>
      </c>
      <c t="n" s="6" r="K10">
        <v>97704</v>
      </c>
      <c t="n" s="6" r="L10">
        <v>81713</v>
      </c>
    </row>
    <row spans="1:12" r="11">
      <c t="s" s="4" r="A11">
        <v>128</v>
      </c>
      <c t="n" s="6" r="B11">
        <v>13130</v>
      </c>
      <c t="n" s="6" r="C11">
        <v>13733</v>
      </c>
      <c t="n" s="6" r="D11">
        <v>13131</v>
      </c>
      <c t="n" s="6" r="E11">
        <v>11282</v>
      </c>
      <c t="n" s="6" r="F11">
        <v>-7863</v>
      </c>
      <c t="n" s="6" r="G11">
        <v>5854</v>
      </c>
      <c t="n" s="6" r="H11">
        <v>11295</v>
      </c>
      <c t="n" s="6" r="I11">
        <v>9383</v>
      </c>
      <c t="n" s="6" r="J11">
        <v>51276</v>
      </c>
      <c t="n" s="6" r="K11">
        <v>18669</v>
      </c>
      <c t="n" s="6" r="L11">
        <v>46287</v>
      </c>
    </row>
    <row spans="1:12" r="12">
      <c t="s" s="4" r="A12">
        <v>1549</v>
      </c>
      <c t="n" s="6" r="B12">
        <v>1438</v>
      </c>
      <c t="n" s="6" r="C12">
        <v>1971</v>
      </c>
      <c t="n" s="6" r="D12">
        <v>1967</v>
      </c>
      <c t="n" s="6" r="E12">
        <v>1903</v>
      </c>
      <c t="n" s="6" r="F12">
        <v>-3918</v>
      </c>
      <c t="n" s="6" r="G12">
        <v>-243</v>
      </c>
      <c t="n" s="6" r="H12">
        <v>838</v>
      </c>
      <c t="n" s="6" r="I12">
        <v>1159</v>
      </c>
      <c t="n" s="6" r="J12">
        <v>7279</v>
      </c>
      <c t="n" s="6" r="K12">
        <v>-2164</v>
      </c>
      <c t="n" s="6" r="L12">
        <v>5097</v>
      </c>
    </row>
    <row spans="1:12" r="13">
      <c t="s" s="4" r="A13">
        <v>1532</v>
      </c>
      <c t="n" s="7" r="B13">
        <v>11692</v>
      </c>
      <c t="n" s="7" r="C13">
        <v>11762</v>
      </c>
      <c t="n" s="7" r="D13">
        <v>11164</v>
      </c>
      <c t="n" s="7" r="E13">
        <v>9379</v>
      </c>
      <c t="n" s="7" r="F13">
        <v>-3945</v>
      </c>
      <c t="n" s="7" r="G13">
        <v>6097</v>
      </c>
      <c t="n" s="7" r="H13">
        <v>10457</v>
      </c>
      <c t="n" s="7" r="I13">
        <v>8224</v>
      </c>
      <c t="n" s="7" r="J13">
        <v>43997</v>
      </c>
      <c t="n" s="7" r="K13">
        <v>20833</v>
      </c>
      <c t="n" s="7" r="L13">
        <v>41190</v>
      </c>
    </row>
    <row spans="1:12" r="14">
      <c t="s" s="3" r="A14">
        <v>1550</v>
      </c>
    </row>
    <row spans="1:12" r="15">
      <c t="s" s="4" r="A15">
        <v>1551</v>
      </c>
      <c t="n" s="8" r="B15">
        <v>0.46</v>
      </c>
      <c t="n" s="8" r="C15">
        <v>0.46</v>
      </c>
      <c t="n" s="8" r="D15">
        <v>0.44</v>
      </c>
      <c t="n" s="8" r="E15">
        <v>0.37</v>
      </c>
      <c t="n" s="8" r="F15">
        <v>-0.19</v>
      </c>
      <c t="n" s="8" r="G15">
        <v>0.31</v>
      </c>
      <c t="n" s="8" r="H15">
        <v>0.53</v>
      </c>
      <c t="n" s="8" r="I15">
        <v>0.41</v>
      </c>
      <c t="n" s="8" r="J15">
        <v>1.74</v>
      </c>
      <c t="n" s="8" r="K15">
        <v>1.04</v>
      </c>
      <c t="n" s="8" r="L15">
        <v>2.09</v>
      </c>
    </row>
    <row spans="1:12" r="16">
      <c t="s" s="4" r="A16">
        <v>1552</v>
      </c>
      <c t="n" s="8" r="B16">
        <v>0.46</v>
      </c>
      <c t="n" s="8" r="C16">
        <v>0.46</v>
      </c>
      <c t="n" s="8" r="D16">
        <v>0.44</v>
      </c>
      <c t="n" s="8" r="E16">
        <v>0.37</v>
      </c>
      <c t="n" s="8" r="F16">
        <v>-0.19</v>
      </c>
      <c t="n" s="8" r="G16">
        <v>0.31</v>
      </c>
      <c t="n" s="8" r="H16">
        <v>0.53</v>
      </c>
      <c t="n" s="8" r="I16">
        <v>0.41</v>
      </c>
      <c t="n" s="8" r="J16">
        <v>1.73</v>
      </c>
      <c t="n" s="8" r="K16">
        <v>1.04</v>
      </c>
      <c t="n" s="8" r="L16">
        <v>2.0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54288</v>
      </c>
      <c t="n" s="7" r="D3">
        <v>64001</v>
      </c>
    </row>
    <row spans="1:4" r="4">
      <c t="s" s="4" r="A4">
        <v>33</v>
      </c>
      <c t="n" s="6" r="C4">
        <v>26687</v>
      </c>
      <c t="n" s="6" r="D4">
        <v>20654</v>
      </c>
    </row>
    <row spans="1:4" r="5">
      <c t="s" s="4" r="A5">
        <v>34</v>
      </c>
      <c t="n" s="6" r="C5">
        <v>80975</v>
      </c>
      <c t="n" s="6" r="D5">
        <v>84655</v>
      </c>
    </row>
    <row spans="1:4" r="6">
      <c t="s" s="3" r="A6">
        <v>35</v>
      </c>
    </row>
    <row spans="1:4" r="7">
      <c t="s" s="4" r="A7">
        <v>36</v>
      </c>
      <c t="n" s="6" r="C7">
        <v>366639</v>
      </c>
      <c t="n" s="6" r="D7">
        <v>306706</v>
      </c>
    </row>
    <row spans="1:4" r="8">
      <c t="s" s="4" r="A8">
        <v>37</v>
      </c>
      <c t="n" s="6" r="C8">
        <v>385496</v>
      </c>
      <c t="n" s="6" r="D8">
        <v>388823</v>
      </c>
    </row>
    <row spans="1:4" r="9">
      <c t="s" s="3" r="A9">
        <v>38</v>
      </c>
    </row>
    <row spans="1:4" r="10">
      <c t="s" s="4" r="A10">
        <v>36</v>
      </c>
      <c t="n" s="6" r="C10">
        <v>1093853</v>
      </c>
      <c t="n" s="6" r="D10">
        <v>1142002</v>
      </c>
    </row>
    <row spans="1:4" r="11">
      <c t="s" s="4" r="A11">
        <v>39</v>
      </c>
      <c t="n" s="6" r="C11">
        <v>398800</v>
      </c>
      <c t="n" s="6" r="D11">
        <v>253496</v>
      </c>
    </row>
    <row spans="1:4" r="12">
      <c t="s" s="4" r="A12">
        <v>40</v>
      </c>
      <c t="n" s="6" r="C12">
        <v>51047</v>
      </c>
      <c t="n" s="6" r="D12">
        <v>39942</v>
      </c>
    </row>
    <row spans="1:4" r="13">
      <c t="s" s="4" r="A13">
        <v>41</v>
      </c>
      <c t="n" s="6" r="C13">
        <v>5462</v>
      </c>
      <c t="n" s="6" r="D13">
        <v>3929</v>
      </c>
    </row>
    <row spans="1:4" r="14">
      <c t="s" s="4" r="A14">
        <v>42</v>
      </c>
      <c t="n" s="6" r="C14">
        <v>3811</v>
      </c>
      <c t="n" s="6" r="D14">
        <v>2899</v>
      </c>
    </row>
    <row spans="1:4" r="15">
      <c t="s" s="3" r="A15">
        <v>43</v>
      </c>
    </row>
    <row spans="1:4" r="16">
      <c t="s" s="4" r="A16">
        <v>44</v>
      </c>
      <c t="s" s="4" r="B16">
        <v>45</v>
      </c>
      <c t="n" s="6" r="C16">
        <v>2431753</v>
      </c>
      <c t="n" s="6" r="D16">
        <v>2181133</v>
      </c>
    </row>
    <row spans="1:4" r="17">
      <c t="s" s="4" r="A17">
        <v>46</v>
      </c>
      <c t="n" s="6" r="C17">
        <v>-19736</v>
      </c>
      <c t="n" s="6" r="D17">
        <v>-13292</v>
      </c>
    </row>
    <row spans="1:4" r="18">
      <c t="s" s="4" r="A18">
        <v>47</v>
      </c>
      <c t="n" s="6" r="C18">
        <v>2412017</v>
      </c>
      <c t="n" s="6" r="D18">
        <v>2167841</v>
      </c>
    </row>
    <row spans="1:4" r="19">
      <c t="s" s="4" r="A19">
        <v>48</v>
      </c>
      <c t="n" s="6" r="C19">
        <v>107929</v>
      </c>
      <c t="n" s="6" r="D19">
        <v>112860</v>
      </c>
    </row>
    <row spans="1:4" r="20">
      <c t="s" s="4" r="A20">
        <v>49</v>
      </c>
      <c t="n" s="6" r="C20">
        <v>91520</v>
      </c>
      <c t="n" s="6" r="D20">
        <v>91372</v>
      </c>
    </row>
    <row spans="1:4" r="21">
      <c t="s" s="4" r="A21">
        <v>50</v>
      </c>
      <c t="n" s="6" r="C21">
        <v>6548</v>
      </c>
      <c t="n" s="6" r="D21">
        <v>8844</v>
      </c>
    </row>
    <row spans="1:4" r="22">
      <c t="s" s="4" r="A22">
        <v>51</v>
      </c>
      <c t="n" s="6" r="C22">
        <v>22700</v>
      </c>
      <c t="n" s="6" r="D22">
        <v>22436</v>
      </c>
    </row>
    <row spans="1:4" r="23">
      <c t="s" s="4" r="A23">
        <v>52</v>
      </c>
      <c t="n" s="6" r="C23">
        <v>19903</v>
      </c>
      <c t="n" s="6" r="D23">
        <v>12707</v>
      </c>
    </row>
    <row spans="1:4" r="24">
      <c t="s" s="4" r="A24">
        <v>53</v>
      </c>
      <c t="n" s="6" r="C24">
        <v>9343</v>
      </c>
      <c t="n" s="6" r="D24">
        <v>57202</v>
      </c>
    </row>
    <row spans="1:4" r="25">
      <c t="s" s="4" r="A25">
        <v>54</v>
      </c>
      <c t="n" s="6" r="C25">
        <v>95080</v>
      </c>
      <c t="n" s="6" r="D25">
        <v>92384</v>
      </c>
    </row>
    <row spans="1:4" r="26">
      <c t="s" s="4" r="A26">
        <v>55</v>
      </c>
      <c t="n" s="6" r="C26">
        <v>10953</v>
      </c>
      <c t="n" s="6" r="D26">
        <v>19163</v>
      </c>
    </row>
    <row spans="1:4" r="27">
      <c t="s" s="4" r="A27">
        <v>56</v>
      </c>
      <c t="n" s="6" r="C27">
        <v>5162076</v>
      </c>
      <c t="n" s="6" r="D27">
        <v>4807261</v>
      </c>
    </row>
    <row spans="1:4" r="28">
      <c t="s" s="3" r="A28">
        <v>57</v>
      </c>
    </row>
    <row spans="1:4" r="29">
      <c t="s" s="4" r="A29">
        <v>58</v>
      </c>
      <c t="n" s="6" r="C29">
        <v>672470</v>
      </c>
      <c t="n" s="6" r="D29">
        <v>661014</v>
      </c>
    </row>
    <row spans="1:4" r="30">
      <c t="s" s="4" r="A30">
        <v>59</v>
      </c>
      <c t="n" s="6" r="C30">
        <v>2782937</v>
      </c>
      <c t="n" s="6" r="D30">
        <v>2713403</v>
      </c>
    </row>
    <row spans="1:4" r="31">
      <c t="s" s="4" r="A31">
        <v>60</v>
      </c>
      <c t="n" s="6" r="C31">
        <v>3455407</v>
      </c>
      <c t="n" s="6" r="D31">
        <v>3374417</v>
      </c>
    </row>
    <row spans="1:4" r="32">
      <c t="s" s="3" r="A32">
        <v>61</v>
      </c>
    </row>
    <row spans="1:4" r="33">
      <c t="s" s="4" r="A33">
        <v>62</v>
      </c>
      <c t="n" s="6" r="C33">
        <v>2429</v>
      </c>
      <c t="n" s="6" r="D33">
        <v>4237</v>
      </c>
    </row>
    <row spans="1:4" r="34">
      <c t="s" s="4" r="A34">
        <v>63</v>
      </c>
      <c t="n" s="6" r="C34">
        <v>645407</v>
      </c>
      <c t="n" s="6" r="D34">
        <v>297368</v>
      </c>
    </row>
    <row spans="1:4" r="35">
      <c t="s" s="4" r="A35">
        <v>64</v>
      </c>
      <c t="n" s="6" r="C35">
        <v>647836</v>
      </c>
      <c t="n" s="6" r="D35">
        <v>301605</v>
      </c>
    </row>
    <row spans="1:4" r="36">
      <c t="s" s="3" r="A36">
        <v>65</v>
      </c>
    </row>
    <row spans="1:4" r="37">
      <c t="s" s="4" r="A37">
        <v>63</v>
      </c>
      <c t="n" s="6" r="C37">
        <v>502281</v>
      </c>
      <c t="n" s="6" r="D37">
        <v>600052</v>
      </c>
    </row>
    <row spans="1:4" r="38">
      <c t="s" s="4" r="A38">
        <v>66</v>
      </c>
      <c t="n" s="6" r="C38">
        <v>60311</v>
      </c>
      <c t="n" s="6" r="D38">
        <v>60311</v>
      </c>
    </row>
    <row spans="1:4" r="39">
      <c t="s" s="4" r="A39">
        <v>67</v>
      </c>
      <c t="n" s="6" r="C39">
        <v>562592</v>
      </c>
      <c t="n" s="6" r="D39">
        <v>660363</v>
      </c>
    </row>
    <row spans="1:4" r="40">
      <c t="s" s="4" r="A40">
        <v>68</v>
      </c>
      <c t="n" s="6" r="C40">
        <v>19350</v>
      </c>
      <c t="n" s="6" r="D40">
        <v>5982</v>
      </c>
    </row>
    <row spans="1:4" r="41">
      <c t="s" s="4" r="A41">
        <v>69</v>
      </c>
      <c t="n" s="6" r="C41">
        <v>32829</v>
      </c>
      <c t="n" s="6" r="D41">
        <v>39651</v>
      </c>
    </row>
    <row spans="1:4" r="42">
      <c t="s" s="4" r="A42">
        <v>70</v>
      </c>
      <c t="n" s="7" r="C42">
        <v>4718014</v>
      </c>
      <c t="n" s="7" r="D42">
        <v>4382018</v>
      </c>
    </row>
    <row spans="1:4" r="43">
      <c t="s" s="4" r="A43">
        <v>71</v>
      </c>
      <c t="s" s="4" r="C43">
        <v>72</v>
      </c>
      <c t="s" s="4" r="D43">
        <v>72</v>
      </c>
    </row>
    <row spans="1:4" r="44">
      <c t="s" s="3" r="A44">
        <v>73</v>
      </c>
    </row>
    <row spans="1:4" r="45">
      <c t="s" s="4" r="A45">
        <v>74</v>
      </c>
      <c t="n" s="7" r="C45">
        <v>34832</v>
      </c>
      <c t="n" s="7" r="D45">
        <v>33223</v>
      </c>
    </row>
    <row spans="1:4" r="46">
      <c t="s" s="4" r="A46">
        <v>75</v>
      </c>
      <c t="n" s="6" r="C46">
        <v>424078</v>
      </c>
      <c t="n" s="6" r="D46">
        <v>389886</v>
      </c>
    </row>
    <row spans="1:4" r="47">
      <c t="s" s="4" r="A47">
        <v>76</v>
      </c>
      <c t="n" s="6" r="C47">
        <v>41527</v>
      </c>
      <c t="n" s="6" r="D47">
        <v>55396</v>
      </c>
    </row>
    <row spans="1:4" r="48">
      <c t="s" s="4" r="A48">
        <v>77</v>
      </c>
      <c t="n" s="6" r="C48">
        <v>-37692</v>
      </c>
      <c t="n" s="6" r="D48">
        <v>-37692</v>
      </c>
    </row>
    <row spans="1:4" r="49">
      <c t="s" s="4" r="A49">
        <v>78</v>
      </c>
      <c t="n" s="6" r="C49">
        <v>-18683</v>
      </c>
      <c t="n" s="6" r="D49">
        <v>-15570</v>
      </c>
    </row>
    <row spans="1:4" r="50">
      <c t="s" s="4" r="A50">
        <v>79</v>
      </c>
      <c t="n" s="6" r="C50">
        <v>444062</v>
      </c>
      <c t="n" s="6" r="D50">
        <v>425243</v>
      </c>
    </row>
    <row spans="1:4" r="51">
      <c t="s" s="4" r="A51">
        <v>80</v>
      </c>
      <c t="n" s="7" r="C51">
        <v>5162076</v>
      </c>
      <c t="n" s="7" r="D51">
        <v>4807261</v>
      </c>
    </row>
    <row spans="1:4" r="52">
      <c t="n" r="A52"/>
    </row>
    <row spans="1:4" r="53">
      <c t="s" s="4" r="A53">
        <v>45</v>
      </c>
      <c t="s" s="4" r="B53">
        <v>81</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4</v>
      </c>
      <c t="s" s="2" r="B1">
        <v>1</v>
      </c>
    </row>
    <row spans="1:2" r="2">
      <c t="s" s="2" r="B2">
        <v>30</v>
      </c>
    </row>
    <row spans="1:2" r="3">
      <c t="s" s="3" r="A3">
        <v>275</v>
      </c>
    </row>
    <row spans="1:2" r="4">
      <c t="s" s="4" r="A4">
        <v>274</v>
      </c>
      <c t="s" s="4" r="B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8"/>
    <col customWidth="1" max="2" min="2" width="80"/>
  </cols>
  <sheetData>
    <row spans="1:2" r="1">
      <c t="s" s="1" r="A1">
        <v>299</v>
      </c>
      <c t="s" s="2" r="B1">
        <v>1</v>
      </c>
    </row>
    <row spans="1:2" r="2">
      <c t="s" s="2" r="B2">
        <v>2</v>
      </c>
    </row>
    <row spans="1:2" r="3">
      <c t="s" s="3" r="A3">
        <v>240</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c t="s" s="4" r="B9">
        <v>311</v>
      </c>
    </row>
    <row spans="1:2" r="10">
      <c t="s" s="4" r="A10">
        <v>312</v>
      </c>
      <c t="s" s="4" r="B10">
        <v>313</v>
      </c>
    </row>
    <row spans="1:2" r="11">
      <c t="s" s="4" r="A11">
        <v>44</v>
      </c>
      <c t="s" s="4" r="B11">
        <v>314</v>
      </c>
    </row>
    <row spans="1:2" r="12">
      <c t="s" s="4" r="A12">
        <v>315</v>
      </c>
      <c t="s" s="4" r="B12">
        <v>316</v>
      </c>
    </row>
    <row spans="1:2" r="13">
      <c t="s" s="4" r="A13">
        <v>317</v>
      </c>
      <c t="s" s="4" r="B13">
        <v>318</v>
      </c>
    </row>
    <row spans="1:2" r="14">
      <c t="s" s="4" r="A14">
        <v>319</v>
      </c>
      <c t="s" s="4" r="B14">
        <v>320</v>
      </c>
    </row>
    <row spans="1:2" r="15">
      <c t="s" s="4" r="A15">
        <v>321</v>
      </c>
      <c t="s" s="4" r="B15">
        <v>322</v>
      </c>
    </row>
    <row spans="1:2" r="16">
      <c t="s" s="4" r="A16">
        <v>323</v>
      </c>
      <c t="s" s="4" r="B16">
        <v>324</v>
      </c>
    </row>
    <row spans="1:2" r="17">
      <c t="s" s="4" r="A17">
        <v>325</v>
      </c>
      <c t="s" s="4" r="B17">
        <v>326</v>
      </c>
    </row>
    <row spans="1:2" r="18">
      <c t="s" s="4" r="A18">
        <v>327</v>
      </c>
      <c t="s" s="4" r="B18">
        <v>328</v>
      </c>
    </row>
    <row spans="1:2" r="19">
      <c t="s" s="4" r="A19">
        <v>329</v>
      </c>
      <c t="s" s="4" r="B19">
        <v>330</v>
      </c>
    </row>
    <row spans="1:2" r="20">
      <c t="s" s="4" r="A20">
        <v>331</v>
      </c>
      <c t="s" s="4" r="B20">
        <v>332</v>
      </c>
    </row>
    <row spans="1:2" r="21">
      <c t="s" s="4" r="A21">
        <v>333</v>
      </c>
      <c t="s" s="4" r="B21">
        <v>334</v>
      </c>
    </row>
    <row spans="1:2" r="22">
      <c t="s" s="4" r="A22">
        <v>335</v>
      </c>
      <c t="s" s="4" r="B22">
        <v>336</v>
      </c>
    </row>
    <row spans="1:2" r="23">
      <c t="s" s="4" r="A23">
        <v>337</v>
      </c>
      <c t="s" s="4" r="B23">
        <v>338</v>
      </c>
    </row>
    <row spans="1:2" r="24">
      <c t="s" s="4" r="A24">
        <v>339</v>
      </c>
      <c t="s" s="4" r="B24">
        <v>340</v>
      </c>
    </row>
    <row spans="1:2" r="25">
      <c t="s" s="4" r="A25">
        <v>341</v>
      </c>
      <c t="s" s="4" r="B25">
        <v>342</v>
      </c>
    </row>
    <row spans="1:2" r="26">
      <c t="s" s="4" r="A26">
        <v>343</v>
      </c>
      <c t="s" s="4" r="B26">
        <v>344</v>
      </c>
    </row>
    <row spans="1:2" r="27">
      <c t="s" s="4" r="A27">
        <v>345</v>
      </c>
      <c t="s" s="4" r="B27">
        <v>346</v>
      </c>
    </row>
    <row spans="1:2" r="28">
      <c t="s" s="4" r="A28">
        <v>347</v>
      </c>
      <c t="s" s="4" r="B28">
        <v>348</v>
      </c>
    </row>
    <row spans="1:2" r="29">
      <c t="s" s="4" r="A29">
        <v>349</v>
      </c>
      <c t="s" s="4" r="B29">
        <v>350</v>
      </c>
    </row>
    <row spans="1:2" r="30">
      <c t="s" s="4" r="A30">
        <v>351</v>
      </c>
      <c t="s" s="4" r="B30">
        <v>352</v>
      </c>
    </row>
    <row spans="1:2" r="31">
      <c t="s" s="4" r="A31">
        <v>353</v>
      </c>
      <c t="s" s="4" r="B31">
        <v>354</v>
      </c>
    </row>
    <row spans="1:2" r="32">
      <c t="s" s="4" r="A32">
        <v>355</v>
      </c>
      <c t="s" s="4" r="B32">
        <v>356</v>
      </c>
    </row>
    <row spans="1:2" r="33">
      <c t="s" s="4" r="A33">
        <v>357</v>
      </c>
      <c t="s" s="4" r="B33">
        <v>358</v>
      </c>
    </row>
    <row spans="1:2" r="34">
      <c t="s" s="4" r="A34">
        <v>359</v>
      </c>
      <c t="s" s="4" r="B34">
        <v>360</v>
      </c>
    </row>
    <row spans="1:2" r="35">
      <c t="s" s="4" r="A35">
        <v>361</v>
      </c>
      <c t="s" s="4" r="B35">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2</v>
      </c>
      <c t="s" s="2" r="B1">
        <v>2</v>
      </c>
      <c t="s" s="2" r="C1">
        <v>30</v>
      </c>
    </row>
    <row spans="1:3" r="2">
      <c t="s" s="3" r="A2">
        <v>83</v>
      </c>
    </row>
    <row spans="1:3" r="3">
      <c t="s" s="4" r="A3">
        <v>84</v>
      </c>
      <c t="n" s="7" r="B3">
        <v>397194</v>
      </c>
      <c t="n" s="7" r="C3">
        <v>400248</v>
      </c>
    </row>
    <row spans="1:3" r="4">
      <c t="s" s="4" r="A4">
        <v>85</v>
      </c>
      <c t="n" s="7" r="B4">
        <v>402569</v>
      </c>
      <c t="n" s="7" r="C4">
        <v>261339</v>
      </c>
    </row>
    <row spans="1:3" r="5">
      <c t="s" s="4" r="A5">
        <v>86</v>
      </c>
      <c t="n" s="8" r="B5">
        <v>1.25</v>
      </c>
      <c t="n" s="8" r="C5">
        <v>1.25</v>
      </c>
    </row>
    <row spans="1:3" r="6">
      <c t="s" s="4" r="A6">
        <v>87</v>
      </c>
      <c t="n" s="6" r="B6">
        <v>40000000</v>
      </c>
      <c t="n" s="6" r="C6">
        <v>40000000</v>
      </c>
    </row>
    <row spans="1:3" r="7">
      <c t="s" s="4" r="A7">
        <v>88</v>
      </c>
      <c t="n" s="6" r="B7">
        <v>27865798</v>
      </c>
      <c t="n" s="6" r="C7">
        <v>26578127</v>
      </c>
    </row>
    <row spans="1:3" r="8">
      <c t="s" s="4" r="A8">
        <v>89</v>
      </c>
      <c t="n" s="6" r="B8">
        <v>2469638</v>
      </c>
      <c t="n" s="6" r="C8">
        <v>2469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63</v>
      </c>
      <c t="s" s="2" r="B1">
        <v>1</v>
      </c>
    </row>
    <row spans="1:2" r="2">
      <c t="s" s="2" r="B2">
        <v>2</v>
      </c>
    </row>
    <row spans="1:2" r="3">
      <c t="s" s="3" r="A3">
        <v>243</v>
      </c>
    </row>
    <row spans="1:2" r="4">
      <c t="s" s="4" r="A4">
        <v>364</v>
      </c>
      <c t="s" s="4" r="B4">
        <v>365</v>
      </c>
    </row>
    <row spans="1:2" r="5">
      <c t="s" s="4" r="A5">
        <v>366</v>
      </c>
      <c t="s" s="4" r="B5">
        <v>367</v>
      </c>
    </row>
    <row spans="1:2" r="6">
      <c t="s" s="4" r="A6">
        <v>368</v>
      </c>
      <c t="s" s="4" r="B6">
        <v>369</v>
      </c>
    </row>
    <row spans="1:2" r="7">
      <c t="s" s="4" r="A7">
        <v>370</v>
      </c>
      <c t="s" s="4" r="B7">
        <v>371</v>
      </c>
    </row>
    <row spans="1:2" r="8">
      <c t="s" s="4" r="A8">
        <v>372</v>
      </c>
      <c t="s" s="4" r="B8">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74</v>
      </c>
      <c t="s" s="2" r="B1">
        <v>1</v>
      </c>
    </row>
    <row spans="1:2" r="2">
      <c t="s" s="2" r="B2">
        <v>2</v>
      </c>
    </row>
    <row spans="1:2" r="3">
      <c t="s" s="3" r="A3">
        <v>247</v>
      </c>
    </row>
    <row spans="1:2" r="4">
      <c t="s" s="4" r="A4">
        <v>375</v>
      </c>
      <c t="s" s="4" r="B4">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77</v>
      </c>
      <c t="s" s="2" r="B1">
        <v>1</v>
      </c>
    </row>
    <row spans="1:2" r="2">
      <c t="s" s="2" r="B2">
        <v>2</v>
      </c>
    </row>
    <row spans="1:2" r="3">
      <c t="s" s="3" r="A3">
        <v>250</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54</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57</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row spans="1:2" r="9">
      <c t="s" s="4" r="A9">
        <v>404</v>
      </c>
      <c t="s" s="4" r="B9">
        <v>405</v>
      </c>
    </row>
    <row spans="1:2" r="10">
      <c t="s" s="4" r="A10">
        <v>406</v>
      </c>
      <c t="s" s="4" r="B10">
        <v>407</v>
      </c>
    </row>
    <row spans="1:2" r="11">
      <c t="s" s="4" r="A11">
        <v>408</v>
      </c>
      <c t="s" s="4" r="B11">
        <v>409</v>
      </c>
    </row>
    <row spans="1:2" r="12">
      <c t="s" s="4" r="A12">
        <v>410</v>
      </c>
      <c t="s" s="4" r="B12">
        <v>411</v>
      </c>
    </row>
    <row spans="1:2" r="13">
      <c t="s" s="4" r="A13">
        <v>412</v>
      </c>
      <c t="s" s="4" r="B13">
        <v>413</v>
      </c>
    </row>
    <row spans="1:2" r="14">
      <c t="s" s="4" r="A14">
        <v>414</v>
      </c>
      <c t="s" s="4" r="B14">
        <v>415</v>
      </c>
    </row>
    <row spans="1:2" r="15">
      <c t="s" s="4" r="A15">
        <v>370</v>
      </c>
      <c t="s" s="4" r="B15">
        <v>371</v>
      </c>
    </row>
    <row spans="1:2" r="16">
      <c t="s" s="4" r="A16">
        <v>416</v>
      </c>
      <c t="s" s="4" r="B16">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18</v>
      </c>
      <c t="s" s="2" r="B1">
        <v>1</v>
      </c>
    </row>
    <row spans="1:2" r="2">
      <c t="s" s="2" r="B2">
        <v>2</v>
      </c>
    </row>
    <row spans="1:2" r="3">
      <c t="s" s="3" r="A3">
        <v>260</v>
      </c>
    </row>
    <row spans="1:2" r="4">
      <c t="s" s="4" r="A4">
        <v>419</v>
      </c>
      <c t="s" s="4" r="B4">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421</v>
      </c>
      <c t="s" s="2" r="B1">
        <v>1</v>
      </c>
    </row>
    <row spans="1:2" r="2">
      <c t="s" s="2" r="B2">
        <v>2</v>
      </c>
    </row>
    <row spans="1:2" r="3">
      <c t="s" s="3" r="A3">
        <v>263</v>
      </c>
    </row>
    <row spans="1:2" r="4">
      <c t="s" s="4" r="A4">
        <v>422</v>
      </c>
      <c t="s" s="4" r="B4">
        <v>423</v>
      </c>
    </row>
    <row spans="1:2" r="5">
      <c t="s" s="4" r="A5">
        <v>424</v>
      </c>
      <c t="s" s="4" r="B5">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26</v>
      </c>
      <c t="s" s="2" r="B1">
        <v>1</v>
      </c>
    </row>
    <row spans="1:2" r="2">
      <c t="s" s="2" r="B2">
        <v>2</v>
      </c>
    </row>
    <row spans="1:2" r="3">
      <c t="s" s="3" r="A3">
        <v>266</v>
      </c>
    </row>
    <row spans="1:2" r="4">
      <c t="s" s="4" r="A4">
        <v>427</v>
      </c>
      <c t="s" s="4" r="B4">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429</v>
      </c>
      <c t="s" s="2" r="B1">
        <v>1</v>
      </c>
    </row>
    <row spans="1:2" r="2">
      <c t="s" s="2" r="B2">
        <v>2</v>
      </c>
    </row>
    <row spans="1:2" r="3">
      <c t="s" s="3" r="A3">
        <v>269</v>
      </c>
    </row>
    <row spans="1:2" r="4">
      <c t="s" s="4" r="A4">
        <v>430</v>
      </c>
      <c t="s" s="4" r="B4">
        <v>431</v>
      </c>
    </row>
    <row spans="1:2" r="5">
      <c t="s" s="4" r="A5">
        <v>432</v>
      </c>
      <c t="s" s="4" r="B5">
        <v>433</v>
      </c>
    </row>
    <row spans="1:2" r="6">
      <c t="s" s="4" r="A6">
        <v>434</v>
      </c>
      <c t="s" s="4" r="B6">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36</v>
      </c>
      <c t="s" s="2" r="B1">
        <v>1</v>
      </c>
    </row>
    <row spans="1:2" r="2">
      <c t="s" s="2" r="B2">
        <v>2</v>
      </c>
    </row>
    <row spans="1:2" r="3">
      <c t="s" s="3" r="A3">
        <v>272</v>
      </c>
    </row>
    <row spans="1:2" r="4">
      <c t="s" s="4" r="A4">
        <v>437</v>
      </c>
      <c t="s" s="4" r="B4">
        <v>438</v>
      </c>
    </row>
    <row spans="1:2" r="5">
      <c t="s" s="4" r="A5">
        <v>439</v>
      </c>
      <c t="s" s="4" r="B5">
        <v>440</v>
      </c>
    </row>
    <row spans="1:2" r="6">
      <c t="s" s="4" r="A6">
        <v>441</v>
      </c>
      <c t="s" s="4" r="B6">
        <v>442</v>
      </c>
    </row>
    <row spans="1:2" r="7">
      <c t="s" s="4" r="A7">
        <v>443</v>
      </c>
      <c t="s" s="4" r="B7">
        <v>444</v>
      </c>
    </row>
    <row spans="1:2" r="8">
      <c t="s" s="4" r="A8">
        <v>445</v>
      </c>
      <c t="s" s="4" r="B8">
        <v>446</v>
      </c>
    </row>
    <row spans="1:2" r="9">
      <c t="s" s="4" r="A9">
        <v>447</v>
      </c>
      <c t="s" s="4" r="B9">
        <v>448</v>
      </c>
    </row>
    <row spans="1:2" r="10">
      <c t="s" s="4" r="A10">
        <v>449</v>
      </c>
      <c t="s" s="4" r="B10">
        <v>450</v>
      </c>
    </row>
    <row spans="1:2" r="11">
      <c t="s" s="4" r="A11">
        <v>451</v>
      </c>
      <c t="s" s="4" r="B11">
        <v>452</v>
      </c>
    </row>
    <row spans="1:2" r="12">
      <c t="s" s="4" r="A12">
        <v>453</v>
      </c>
      <c t="s" s="4" r="B12">
        <v>454</v>
      </c>
    </row>
    <row spans="1:2" r="13">
      <c t="s" s="4" r="A13">
        <v>455</v>
      </c>
      <c t="s" s="4" r="B13">
        <v>456</v>
      </c>
    </row>
    <row spans="1:2" r="14">
      <c t="s" s="4" r="A14">
        <v>457</v>
      </c>
      <c t="s" s="4" r="B14">
        <v>458</v>
      </c>
    </row>
    <row spans="1:2" r="15">
      <c t="s" s="4" r="A15">
        <v>459</v>
      </c>
      <c t="s" s="4" r="B15">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90</v>
      </c>
      <c t="s" s="2" r="B1">
        <v>1</v>
      </c>
    </row>
    <row spans="1:4" r="2">
      <c t="s" s="2" r="B2">
        <v>2</v>
      </c>
      <c t="s" s="2" r="C2">
        <v>30</v>
      </c>
      <c t="s" s="2" r="D2">
        <v>91</v>
      </c>
    </row>
    <row spans="1:4" r="3">
      <c t="s" s="3" r="A3">
        <v>92</v>
      </c>
    </row>
    <row spans="1:4" r="4">
      <c t="s" s="4" r="A4">
        <v>44</v>
      </c>
      <c t="n" s="7" r="B4">
        <v>96417</v>
      </c>
      <c t="n" s="7" r="C4">
        <v>70598</v>
      </c>
      <c t="n" s="7" r="D4">
        <v>72910</v>
      </c>
    </row>
    <row spans="1:4" r="5">
      <c t="s" s="4" r="A5">
        <v>93</v>
      </c>
      <c t="n" s="6" r="B5">
        <v>1587</v>
      </c>
      <c t="n" s="6" r="C5">
        <v>615</v>
      </c>
      <c t="n" s="6" r="D5">
        <v>799</v>
      </c>
    </row>
    <row spans="1:4" r="6">
      <c t="s" s="4" r="A6">
        <v>94</v>
      </c>
      <c t="n" s="6" r="B6">
        <v>22468</v>
      </c>
      <c t="n" s="6" r="C6">
        <v>24038</v>
      </c>
      <c t="n" s="6" r="D6">
        <v>25483</v>
      </c>
    </row>
    <row spans="1:4" r="7">
      <c t="s" s="4" r="A7">
        <v>95</v>
      </c>
      <c t="n" s="6" r="B7">
        <v>33661</v>
      </c>
      <c t="n" s="6" r="C7">
        <v>28207</v>
      </c>
      <c t="n" s="6" r="D7">
        <v>20085</v>
      </c>
    </row>
    <row spans="1:4" r="8">
      <c t="s" s="4" r="A8">
        <v>96</v>
      </c>
      <c t="n" s="6" r="B8">
        <v>298</v>
      </c>
      <c t="n" s="6" r="C8">
        <v>181</v>
      </c>
      <c t="n" s="6" r="D8">
        <v>182</v>
      </c>
    </row>
    <row spans="1:4" r="9">
      <c t="s" s="4" r="A9">
        <v>97</v>
      </c>
      <c t="n" s="6" r="B9">
        <v>101</v>
      </c>
      <c t="n" s="6" r="C9">
        <v>139</v>
      </c>
      <c t="n" s="6" r="D9">
        <v>143</v>
      </c>
    </row>
    <row spans="1:4" r="10">
      <c t="s" s="4" r="A10">
        <v>98</v>
      </c>
      <c t="n" s="6" r="B10">
        <v>154532</v>
      </c>
      <c t="n" s="6" r="C10">
        <v>123778</v>
      </c>
      <c t="n" s="6" r="D10">
        <v>119602</v>
      </c>
    </row>
    <row spans="1:4" r="11">
      <c t="s" s="3" r="A11">
        <v>99</v>
      </c>
    </row>
    <row spans="1:4" r="12">
      <c t="s" s="4" r="A12">
        <v>100</v>
      </c>
      <c t="n" s="6" r="B12">
        <v>10162</v>
      </c>
      <c t="n" s="6" r="C12">
        <v>7953</v>
      </c>
      <c t="n" s="6" r="D12">
        <v>8179</v>
      </c>
    </row>
    <row spans="1:4" r="13">
      <c t="s" s="4" r="A13">
        <v>101</v>
      </c>
      <c t="n" s="6" r="B13">
        <v>1250</v>
      </c>
      <c t="n" s="6" r="C13">
        <v>624</v>
      </c>
      <c t="n" s="6" r="D13">
        <v>1875</v>
      </c>
    </row>
    <row spans="1:4" r="14">
      <c t="s" s="4" r="A14">
        <v>102</v>
      </c>
      <c t="n" s="6" r="B14">
        <v>8442</v>
      </c>
      <c t="n" s="6" r="C14">
        <v>8379</v>
      </c>
      <c t="n" s="6" r="D14">
        <v>7914</v>
      </c>
    </row>
    <row spans="1:4" r="15">
      <c t="s" s="4" r="A15">
        <v>103</v>
      </c>
      <c t="n" s="6" r="B15">
        <v>19854</v>
      </c>
      <c t="n" s="6" r="C15">
        <v>16956</v>
      </c>
      <c t="n" s="6" r="D15">
        <v>17968</v>
      </c>
    </row>
    <row spans="1:4" r="16">
      <c t="s" s="4" r="A16">
        <v>104</v>
      </c>
      <c t="n" s="6" r="B16">
        <v>134678</v>
      </c>
      <c t="n" s="6" r="C16">
        <v>106822</v>
      </c>
      <c t="n" s="6" r="D16">
        <v>101634</v>
      </c>
    </row>
    <row spans="1:4" r="17">
      <c t="s" s="4" r="A17">
        <v>105</v>
      </c>
      <c t="n" s="6" r="B17">
        <v>8343</v>
      </c>
      <c t="n" s="6" r="C17">
        <v>14938</v>
      </c>
      <c t="n" s="6" r="D17">
        <v>8879</v>
      </c>
    </row>
    <row spans="1:4" r="18">
      <c t="s" s="4" r="A18">
        <v>106</v>
      </c>
      <c t="n" s="6" r="B18">
        <v>126335</v>
      </c>
      <c t="n" s="6" r="C18">
        <v>91884</v>
      </c>
      <c t="n" s="6" r="D18">
        <v>92755</v>
      </c>
    </row>
    <row spans="1:4" r="19">
      <c t="s" s="3" r="A19">
        <v>107</v>
      </c>
    </row>
    <row spans="1:4" r="20">
      <c t="s" s="4" r="A20">
        <v>108</v>
      </c>
      <c t="n" s="6" r="B20">
        <v>20112</v>
      </c>
      <c t="n" s="6" r="C20">
        <v>15280</v>
      </c>
      <c t="n" s="6" r="D20">
        <v>15560</v>
      </c>
    </row>
    <row spans="1:4" r="21">
      <c t="s" s="4" r="A21">
        <v>109</v>
      </c>
      <c t="n" s="6" r="B21">
        <v>3660</v>
      </c>
      <c t="n" s="6" r="C21">
        <v>2830</v>
      </c>
      <c t="n" s="6" r="D21">
        <v>8472</v>
      </c>
    </row>
    <row spans="1:4" r="22">
      <c t="s" s="4" r="A22">
        <v>110</v>
      </c>
      <c t="n" s="6" r="B22">
        <v>0</v>
      </c>
      <c t="n" s="6" r="C22">
        <v>-2755</v>
      </c>
      <c t="n" s="6" r="D22">
        <v>0</v>
      </c>
    </row>
    <row spans="1:4" r="23">
      <c t="s" s="4" r="A23">
        <v>111</v>
      </c>
      <c t="n" s="6" r="B23">
        <v>2082</v>
      </c>
      <c t="n" s="6" r="C23">
        <v>323</v>
      </c>
      <c t="n" s="6" r="D23">
        <v>770</v>
      </c>
    </row>
    <row spans="1:4" r="24">
      <c t="s" s="4" r="A24">
        <v>112</v>
      </c>
      <c t="n" s="6" r="B24">
        <v>3419</v>
      </c>
      <c t="n" s="6" r="C24">
        <v>3145</v>
      </c>
      <c t="n" s="6" r="D24">
        <v>3024</v>
      </c>
    </row>
    <row spans="1:4" r="25">
      <c t="s" s="4" r="A25">
        <v>113</v>
      </c>
      <c t="n" s="6" r="B25">
        <v>2623</v>
      </c>
      <c t="n" s="6" r="C25">
        <v>1334</v>
      </c>
      <c t="n" s="6" r="D25">
        <v>3122</v>
      </c>
    </row>
    <row spans="1:4" r="26">
      <c t="s" s="4" r="A26">
        <v>114</v>
      </c>
      <c t="n" s="6" r="B26">
        <v>2206</v>
      </c>
      <c t="n" s="6" r="C26">
        <v>1308</v>
      </c>
      <c t="n" s="6" r="D26">
        <v>1157</v>
      </c>
    </row>
    <row spans="1:4" r="27">
      <c t="s" s="4" r="A27">
        <v>115</v>
      </c>
      <c t="n" s="6" r="B27">
        <v>3793</v>
      </c>
      <c t="n" s="6" r="C27">
        <v>3024</v>
      </c>
      <c t="n" s="6" r="D27">
        <v>3140</v>
      </c>
    </row>
    <row spans="1:4" r="28">
      <c t="s" s="4" r="A28">
        <v>116</v>
      </c>
      <c t="n" s="6" r="B28">
        <v>37895</v>
      </c>
      <c t="n" s="6" r="C28">
        <v>24489</v>
      </c>
      <c t="n" s="6" r="D28">
        <v>35245</v>
      </c>
    </row>
    <row spans="1:4" r="29">
      <c t="s" s="3" r="A29">
        <v>117</v>
      </c>
    </row>
    <row spans="1:4" r="30">
      <c t="s" s="4" r="A30">
        <v>118</v>
      </c>
      <c t="n" s="6" r="B30">
        <v>67221</v>
      </c>
      <c t="n" s="6" r="C30">
        <v>60821</v>
      </c>
      <c t="n" s="6" r="D30">
        <v>52054</v>
      </c>
    </row>
    <row spans="1:4" r="31">
      <c t="s" s="4" r="A31">
        <v>119</v>
      </c>
      <c t="n" s="6" r="B31">
        <v>12883</v>
      </c>
      <c t="n" s="6" r="C31">
        <v>7259</v>
      </c>
      <c t="n" s="6" r="D31">
        <v>7539</v>
      </c>
    </row>
    <row spans="1:4" r="32">
      <c t="s" s="4" r="A32">
        <v>120</v>
      </c>
      <c t="n" s="6" r="B32">
        <v>2708</v>
      </c>
      <c t="n" s="6" r="C32">
        <v>2219</v>
      </c>
      <c t="n" s="6" r="D32">
        <v>2642</v>
      </c>
    </row>
    <row spans="1:4" r="33">
      <c t="s" s="4" r="A33">
        <v>121</v>
      </c>
      <c t="n" s="6" r="B33">
        <v>3132</v>
      </c>
      <c t="n" s="6" r="C33">
        <v>1331</v>
      </c>
      <c t="n" s="6" r="D33">
        <v>1328</v>
      </c>
    </row>
    <row spans="1:4" r="34">
      <c t="s" s="4" r="A34">
        <v>122</v>
      </c>
      <c t="n" s="6" r="B34">
        <v>3877</v>
      </c>
      <c t="n" s="6" r="C34">
        <v>7827</v>
      </c>
      <c t="n" s="6" r="D34">
        <v>2782</v>
      </c>
    </row>
    <row spans="1:4" r="35">
      <c t="s" s="4" r="A35">
        <v>123</v>
      </c>
      <c t="n" s="6" r="B35">
        <v>3858</v>
      </c>
      <c t="n" s="6" r="C35">
        <v>4629</v>
      </c>
      <c t="n" s="6" r="D35">
        <v>2018</v>
      </c>
    </row>
    <row spans="1:4" r="36">
      <c t="s" s="4" r="A36">
        <v>124</v>
      </c>
      <c t="n" s="6" r="B36">
        <v>1978</v>
      </c>
      <c t="n" s="6" r="C36">
        <v>1222</v>
      </c>
      <c t="n" s="6" r="D36">
        <v>1529</v>
      </c>
    </row>
    <row spans="1:4" r="37">
      <c t="s" s="4" r="A37">
        <v>125</v>
      </c>
      <c t="n" s="6" r="B37">
        <v>2510</v>
      </c>
      <c t="n" s="6" r="C37">
        <v>1765</v>
      </c>
      <c t="n" s="6" r="D37">
        <v>1713</v>
      </c>
    </row>
    <row spans="1:4" r="38">
      <c t="s" s="4" r="A38">
        <v>126</v>
      </c>
      <c t="n" s="6" r="B38">
        <v>0</v>
      </c>
      <c t="n" s="6" r="C38">
        <v>539</v>
      </c>
      <c t="n" s="6" r="D38">
        <v>1048</v>
      </c>
    </row>
    <row spans="1:4" r="39">
      <c t="s" s="4" r="A39">
        <v>115</v>
      </c>
      <c t="n" s="6" r="B39">
        <v>14787</v>
      </c>
      <c t="n" s="6" r="C39">
        <v>10092</v>
      </c>
      <c t="n" s="6" r="D39">
        <v>9060</v>
      </c>
    </row>
    <row spans="1:4" r="40">
      <c t="s" s="4" r="A40">
        <v>127</v>
      </c>
      <c t="n" s="6" r="B40">
        <v>112954</v>
      </c>
      <c t="n" s="6" r="C40">
        <v>97704</v>
      </c>
      <c t="n" s="6" r="D40">
        <v>81713</v>
      </c>
    </row>
    <row spans="1:4" r="41">
      <c t="s" s="4" r="A41">
        <v>128</v>
      </c>
      <c t="n" s="6" r="B41">
        <v>51276</v>
      </c>
      <c t="n" s="6" r="C41">
        <v>18669</v>
      </c>
      <c t="n" s="6" r="D41">
        <v>46287</v>
      </c>
    </row>
    <row spans="1:4" r="42">
      <c t="s" s="4" r="A42">
        <v>129</v>
      </c>
      <c t="n" s="6" r="B42">
        <v>7279</v>
      </c>
      <c t="n" s="6" r="C42">
        <v>-2164</v>
      </c>
      <c t="n" s="6" r="D42">
        <v>5097</v>
      </c>
    </row>
    <row spans="1:4" r="43">
      <c t="s" s="4" r="A43">
        <v>130</v>
      </c>
      <c t="n" s="7" r="B43">
        <v>43997</v>
      </c>
      <c t="n" s="7" r="C43">
        <v>20833</v>
      </c>
      <c t="n" s="7" r="D43">
        <v>41190</v>
      </c>
    </row>
    <row spans="1:4" r="44">
      <c t="s" s="4" r="A44">
        <v>131</v>
      </c>
      <c t="n" s="8" r="B44">
        <v>1.74</v>
      </c>
      <c t="n" s="8" r="C44">
        <v>1.04</v>
      </c>
      <c t="n" s="8" r="D44">
        <v>2.09</v>
      </c>
    </row>
    <row spans="1:4" r="45">
      <c t="s" s="4" r="A45">
        <v>132</v>
      </c>
      <c t="n" s="9" r="B45">
        <v>1.73</v>
      </c>
      <c t="n" s="9" r="C45">
        <v>1.04</v>
      </c>
      <c t="n" s="9" r="D45">
        <v>2.09</v>
      </c>
    </row>
    <row spans="1:4" r="46">
      <c t="s" s="4" r="A46">
        <v>133</v>
      </c>
      <c t="n" s="7" r="B46">
        <v>1</v>
      </c>
      <c t="n" s="8" r="C46">
        <v>0.96</v>
      </c>
      <c t="n" s="8" r="D46">
        <v>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61</v>
      </c>
      <c t="s" s="2" r="B1">
        <v>1</v>
      </c>
    </row>
    <row spans="1:2" r="2">
      <c t="s" s="2" r="B2">
        <v>30</v>
      </c>
    </row>
    <row spans="1:2" r="3">
      <c t="s" s="3" r="A3">
        <v>275</v>
      </c>
    </row>
    <row spans="1:2" r="4">
      <c t="s" s="4" r="A4">
        <v>462</v>
      </c>
      <c t="s" s="4" r="B4">
        <v>463</v>
      </c>
    </row>
    <row spans="1:2" r="5">
      <c t="s" s="4" r="A5">
        <v>464</v>
      </c>
      <c t="s" s="4" r="B5">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6</v>
      </c>
      <c t="s" s="2" r="B1">
        <v>1</v>
      </c>
    </row>
    <row spans="1:2" r="2">
      <c t="s" s="2" r="B2">
        <v>2</v>
      </c>
    </row>
    <row spans="1:2" r="3">
      <c t="s" s="3" r="A3">
        <v>278</v>
      </c>
    </row>
    <row spans="1:2" r="4">
      <c t="s" s="4" r="A4">
        <v>467</v>
      </c>
      <c t="s" s="4" r="B4">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469</v>
      </c>
      <c t="s" s="2" r="B1">
        <v>1</v>
      </c>
    </row>
    <row spans="1:2" r="2">
      <c t="s" s="2" r="B2">
        <v>2</v>
      </c>
    </row>
    <row spans="1:2" r="3">
      <c t="s" s="3" r="A3">
        <v>284</v>
      </c>
    </row>
    <row spans="1:2" r="4">
      <c t="s" s="4" r="A4">
        <v>470</v>
      </c>
      <c t="s" s="4" r="B4">
        <v>471</v>
      </c>
    </row>
    <row spans="1:2" r="5">
      <c t="s" s="4" r="A5">
        <v>472</v>
      </c>
      <c t="s" s="4" r="B5">
        <v>473</v>
      </c>
    </row>
    <row spans="1:2" r="6">
      <c t="s" s="4" r="A6">
        <v>474</v>
      </c>
      <c t="s" s="4" r="B6">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76</v>
      </c>
      <c t="s" s="2" r="B1">
        <v>1</v>
      </c>
    </row>
    <row spans="1:2" r="2">
      <c t="s" s="2" r="B2">
        <v>2</v>
      </c>
    </row>
    <row spans="1:2" r="3">
      <c t="s" s="3" r="A3">
        <v>287</v>
      </c>
    </row>
    <row spans="1:2" r="4">
      <c t="s" s="4" r="A4">
        <v>477</v>
      </c>
      <c t="s" s="4" r="B4">
        <v>478</v>
      </c>
    </row>
    <row spans="1:2" r="5">
      <c t="s" s="4" r="A5">
        <v>479</v>
      </c>
      <c t="s" s="4" r="B5">
        <v>480</v>
      </c>
    </row>
    <row spans="1:2" r="6">
      <c t="s" s="4" r="A6">
        <v>481</v>
      </c>
      <c t="s" s="4" r="B6">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83</v>
      </c>
      <c t="s" s="2" r="B1">
        <v>1</v>
      </c>
    </row>
    <row spans="1:2" r="2">
      <c t="s" s="2" r="B2">
        <v>2</v>
      </c>
    </row>
    <row spans="1:2" r="3">
      <c t="s" s="3" r="A3">
        <v>293</v>
      </c>
    </row>
    <row spans="1:2" r="4">
      <c t="s" s="4" r="A4">
        <v>484</v>
      </c>
      <c t="s" s="4" r="B4">
        <v>485</v>
      </c>
    </row>
    <row spans="1:2" r="5">
      <c t="s" s="4" r="A5">
        <v>486</v>
      </c>
      <c t="s" s="4" r="B5">
        <v>487</v>
      </c>
    </row>
    <row spans="1:2" r="6">
      <c t="s" s="4" r="A6">
        <v>488</v>
      </c>
      <c t="s" s="4" r="B6">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90</v>
      </c>
      <c t="s" s="2" r="B1">
        <v>1</v>
      </c>
    </row>
    <row spans="1:2" r="2">
      <c t="s" s="2" r="B2">
        <v>2</v>
      </c>
    </row>
    <row spans="1:2" r="3">
      <c t="s" s="3" r="A3">
        <v>296</v>
      </c>
    </row>
    <row spans="1:2" r="4">
      <c t="s" s="4" r="A4">
        <v>491</v>
      </c>
      <c t="s" s="4" r="B4">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spans="1:4" r="1">
      <c t="s" s="1" r="A1">
        <v>493</v>
      </c>
      <c t="s" s="2" r="B1">
        <v>1</v>
      </c>
    </row>
    <row spans="1:4" r="2">
      <c t="s" s="2" r="B2">
        <v>494</v>
      </c>
      <c t="s" s="2" r="C2">
        <v>181</v>
      </c>
      <c t="s" s="2" r="D2">
        <v>182</v>
      </c>
    </row>
    <row spans="1:4" r="3">
      <c t="s" s="3" r="A3">
        <v>495</v>
      </c>
    </row>
    <row spans="1:4" r="4">
      <c t="s" s="4" r="A4">
        <v>496</v>
      </c>
      <c t="n" s="6" r="B4">
        <v>60</v>
      </c>
    </row>
    <row spans="1:4" r="5">
      <c t="s" s="4" r="A5">
        <v>497</v>
      </c>
      <c t="n" s="6" r="B5">
        <v>18</v>
      </c>
    </row>
    <row spans="1:4" r="6">
      <c t="s" s="3" r="A6">
        <v>498</v>
      </c>
    </row>
    <row spans="1:4" r="7">
      <c t="s" s="4" r="A7">
        <v>499</v>
      </c>
      <c t="n" s="6" r="B7">
        <v>1</v>
      </c>
    </row>
    <row spans="1:4" r="8">
      <c t="s" s="3" r="A8">
        <v>500</v>
      </c>
    </row>
    <row spans="1:4" r="9">
      <c t="s" s="4" r="A9">
        <v>501</v>
      </c>
      <c t="n" s="7" r="B9">
        <v>19400000</v>
      </c>
      <c t="n" s="7" r="C9">
        <v>13400000</v>
      </c>
    </row>
    <row spans="1:4" r="10">
      <c t="s" s="3" r="A10">
        <v>502</v>
      </c>
    </row>
    <row spans="1:4" r="11">
      <c t="s" s="4" r="A11">
        <v>503</v>
      </c>
      <c t="n" s="10" r="B11">
        <v>1</v>
      </c>
    </row>
    <row spans="1:4" r="12">
      <c t="s" s="4" r="A12">
        <v>504</v>
      </c>
      <c t="n" s="7" r="B12">
        <v>0</v>
      </c>
    </row>
    <row spans="1:4" r="13">
      <c t="s" s="3" r="A13">
        <v>505</v>
      </c>
    </row>
    <row spans="1:4" r="14">
      <c t="s" s="4" r="A14">
        <v>506</v>
      </c>
      <c t="n" s="6" r="B14">
        <v>1000000</v>
      </c>
      <c t="n" s="6" r="C14">
        <v>1000000</v>
      </c>
      <c t="n" s="7" r="D14">
        <v>1300000</v>
      </c>
    </row>
    <row spans="1:4" r="15">
      <c t="s" s="4" r="A15">
        <v>507</v>
      </c>
    </row>
    <row spans="1:4" r="16">
      <c t="s" s="3" r="A16">
        <v>502</v>
      </c>
    </row>
    <row spans="1:4" r="17">
      <c t="s" s="4" r="A17">
        <v>508</v>
      </c>
      <c t="n" s="7" r="B17">
        <v>2200000</v>
      </c>
      <c t="n" s="7" r="C17">
        <v>187000</v>
      </c>
      <c t="n" s="7" r="D17">
        <v>146000</v>
      </c>
    </row>
    <row spans="1:4" r="18">
      <c t="s" s="4" r="A18">
        <v>509</v>
      </c>
    </row>
    <row spans="1:4" r="19">
      <c t="s" s="3" r="A19">
        <v>510</v>
      </c>
    </row>
    <row spans="1:4" r="20">
      <c t="s" s="4" r="A20">
        <v>511</v>
      </c>
      <c t="s" s="4" r="B20">
        <v>512</v>
      </c>
    </row>
    <row spans="1:4" r="21">
      <c t="s" s="4" r="A21">
        <v>513</v>
      </c>
    </row>
    <row spans="1:4" r="22">
      <c t="s" s="3" r="A22">
        <v>510</v>
      </c>
    </row>
    <row spans="1:4" r="23">
      <c t="s" s="4" r="A23">
        <v>511</v>
      </c>
      <c t="s" s="4" r="B23">
        <v>514</v>
      </c>
    </row>
    <row spans="1:4" r="24">
      <c t="s" s="4" r="A24">
        <v>515</v>
      </c>
    </row>
    <row spans="1:4" r="25">
      <c t="s" s="3" r="A25">
        <v>510</v>
      </c>
    </row>
    <row spans="1:4" r="26">
      <c t="s" s="4" r="A26">
        <v>511</v>
      </c>
      <c t="s" s="4" r="B26">
        <v>516</v>
      </c>
    </row>
    <row spans="1:4" r="27">
      <c t="s" s="4" r="A27">
        <v>517</v>
      </c>
    </row>
    <row spans="1:4" r="28">
      <c t="s" s="3" r="A28">
        <v>510</v>
      </c>
    </row>
    <row spans="1:4" r="29">
      <c t="s" s="4" r="A29">
        <v>511</v>
      </c>
      <c t="s" s="4" r="B29">
        <v>5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519</v>
      </c>
      <c t="s" s="2" r="B1">
        <v>1</v>
      </c>
    </row>
    <row spans="1:4" r="2">
      <c t="s" s="2" r="B2">
        <v>2</v>
      </c>
      <c t="s" s="2" r="C2">
        <v>30</v>
      </c>
      <c t="s" s="2" r="D2">
        <v>91</v>
      </c>
    </row>
    <row spans="1:4" r="3">
      <c t="s" s="3" r="A3">
        <v>520</v>
      </c>
    </row>
    <row spans="1:4" r="4">
      <c t="s" s="4" r="A4">
        <v>521</v>
      </c>
      <c t="s" s="4" r="B4">
        <v>522</v>
      </c>
      <c t="s" s="4" r="C4">
        <v>523</v>
      </c>
    </row>
    <row spans="1:4" r="5">
      <c t="s" s="4" r="A5">
        <v>237</v>
      </c>
      <c t="s" s="4" r="B5">
        <v>238</v>
      </c>
      <c t="s" s="4" r="C5">
        <v>238</v>
      </c>
      <c t="s" s="4" r="D5">
        <v>238</v>
      </c>
    </row>
    <row spans="1:4" r="6">
      <c t="s" s="4" r="A6">
        <v>524</v>
      </c>
      <c t="s" s="4" r="B6">
        <v>525</v>
      </c>
      <c t="s" s="4" r="C6">
        <v>526</v>
      </c>
    </row>
    <row spans="1:4" r="7">
      <c t="s" s="4" r="A7">
        <v>527</v>
      </c>
      <c t="s" s="4" r="B7">
        <v>528</v>
      </c>
      <c t="s" s="4" r="C7">
        <v>5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14"/>
    <col customWidth="1" max="6" min="6" width="14"/>
  </cols>
  <sheetData>
    <row spans="1:6" r="1">
      <c t="s" s="1" r="A1">
        <v>530</v>
      </c>
      <c t="s" s="2" r="B1">
        <v>531</v>
      </c>
      <c t="s" s="2" r="C1">
        <v>532</v>
      </c>
      <c t="s" s="2" r="D1">
        <v>2</v>
      </c>
      <c t="s" s="2" r="E1">
        <v>30</v>
      </c>
      <c t="s" s="2" r="F1">
        <v>91</v>
      </c>
    </row>
    <row spans="1:6" r="2">
      <c t="s" s="3" r="A2">
        <v>533</v>
      </c>
    </row>
    <row spans="1:6" r="3">
      <c t="s" s="4" r="A3">
        <v>534</v>
      </c>
      <c t="n" s="6" r="D3">
        <v>0</v>
      </c>
      <c t="n" s="6" r="E3">
        <v>0</v>
      </c>
      <c t="n" s="6" r="F3">
        <v>90300</v>
      </c>
    </row>
    <row spans="1:6" r="4">
      <c t="s" s="4" r="A4">
        <v>535</v>
      </c>
    </row>
    <row spans="1:6" r="5">
      <c t="s" s="3" r="A5">
        <v>533</v>
      </c>
    </row>
    <row spans="1:6" r="6">
      <c t="s" s="4" r="A6">
        <v>536</v>
      </c>
      <c t="s" s="4" r="B6">
        <v>537</v>
      </c>
    </row>
    <row spans="1:6" r="7">
      <c t="s" s="4" r="A7">
        <v>538</v>
      </c>
      <c t="s" s="4" r="B7">
        <v>539</v>
      </c>
    </row>
    <row spans="1:6" r="8">
      <c t="s" s="4" r="A8">
        <v>540</v>
      </c>
      <c t="s" s="4" r="B8">
        <v>238</v>
      </c>
    </row>
    <row spans="1:6" r="9">
      <c t="s" s="4" r="A9">
        <v>541</v>
      </c>
      <c t="n" s="6" r="B9">
        <v>1270000</v>
      </c>
    </row>
    <row spans="1:6" r="10">
      <c t="s" s="4" r="A10">
        <v>534</v>
      </c>
      <c t="n" s="6" r="C10">
        <v>424701</v>
      </c>
    </row>
    <row spans="1:6" r="11">
      <c t="s" s="4" r="A11">
        <v>542</v>
      </c>
      <c t="n" s="8" r="C11">
        <v>22.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1"/>
  </cols>
  <sheetData>
    <row spans="1:6" r="1">
      <c t="s" s="1" r="A1">
        <v>543</v>
      </c>
      <c t="s" s="2" r="C1">
        <v>544</v>
      </c>
      <c t="s" s="2" r="D1">
        <v>180</v>
      </c>
      <c t="s" s="2" r="E1">
        <v>181</v>
      </c>
      <c t="s" s="2" r="F1">
        <v>182</v>
      </c>
    </row>
    <row spans="1:6" r="2">
      <c t="s" s="3" r="A2">
        <v>545</v>
      </c>
    </row>
    <row spans="1:6" r="3">
      <c t="s" s="4" r="A3">
        <v>546</v>
      </c>
      <c t="n" s="7" r="D3">
        <v>91520</v>
      </c>
      <c t="n" s="7" r="E3">
        <v>91372</v>
      </c>
    </row>
    <row spans="1:6" r="4">
      <c t="s" s="4" r="A4">
        <v>547</v>
      </c>
      <c t="n" s="6" r="D4">
        <v>3877</v>
      </c>
      <c t="n" s="6" r="E4">
        <v>7827</v>
      </c>
      <c t="n" s="7" r="F4">
        <v>2782</v>
      </c>
    </row>
    <row spans="1:6" r="5">
      <c t="s" s="4" r="A5">
        <v>548</v>
      </c>
      <c t="n" s="6" r="D5">
        <v>3858</v>
      </c>
      <c t="n" s="6" r="E5">
        <v>4629</v>
      </c>
      <c t="n" s="7" r="F5">
        <v>2018</v>
      </c>
    </row>
    <row spans="1:6" r="6">
      <c t="s" s="4" r="A6">
        <v>549</v>
      </c>
    </row>
    <row spans="1:6" r="7">
      <c t="s" s="3" r="A7">
        <v>545</v>
      </c>
    </row>
    <row spans="1:6" r="8">
      <c t="s" s="4" r="A8">
        <v>550</v>
      </c>
      <c t="s" s="4" r="C8">
        <v>551</v>
      </c>
    </row>
    <row spans="1:6" r="9">
      <c t="s" s="4" r="A9">
        <v>552</v>
      </c>
      <c t="s" s="4" r="C9">
        <v>553</v>
      </c>
    </row>
    <row spans="1:6" r="10">
      <c t="s" s="4" r="A10">
        <v>549</v>
      </c>
      <c t="s" s="4" r="C10">
        <v>549</v>
      </c>
    </row>
    <row spans="1:6" r="11">
      <c t="s" s="4" r="A11">
        <v>554</v>
      </c>
      <c t="n" s="6" r="C11">
        <v>14</v>
      </c>
    </row>
    <row spans="1:6" r="12">
      <c t="s" s="4" r="A12">
        <v>555</v>
      </c>
      <c t="n" s="8" r="C12">
        <v>29.39</v>
      </c>
    </row>
    <row spans="1:6" r="13">
      <c t="s" s="4" r="A13">
        <v>556</v>
      </c>
      <c t="n" s="6" r="C13">
        <v>5200000</v>
      </c>
    </row>
    <row spans="1:6" r="14">
      <c t="s" s="4" r="A14">
        <v>557</v>
      </c>
      <c t="n" s="7" r="C14">
        <v>157408</v>
      </c>
    </row>
    <row spans="1:6" r="15">
      <c t="s" s="4" r="A15">
        <v>558</v>
      </c>
      <c t="n" s="6" r="C15">
        <v>298310</v>
      </c>
    </row>
    <row spans="1:6" r="16">
      <c t="s" s="4" r="A16">
        <v>559</v>
      </c>
      <c t="n" s="6" r="C16">
        <v>1360000</v>
      </c>
    </row>
    <row spans="1:6" r="17">
      <c t="s" s="4" r="A17">
        <v>44</v>
      </c>
      <c t="n" s="6" r="D17">
        <v>763486</v>
      </c>
    </row>
    <row spans="1:6" r="18">
      <c t="s" s="4" r="A18">
        <v>560</v>
      </c>
      <c t="n" s="6" r="C18">
        <v>428400</v>
      </c>
      <c t="n" s="6" r="D18">
        <v>428447</v>
      </c>
    </row>
    <row spans="1:6" r="19">
      <c t="s" s="4" r="A19">
        <v>561</v>
      </c>
      <c t="n" s="6" r="C19">
        <v>-1130000</v>
      </c>
    </row>
    <row spans="1:6" r="20">
      <c t="s" s="4" r="A20">
        <v>562</v>
      </c>
      <c t="n" s="6" r="C20">
        <v>801300</v>
      </c>
      <c t="n" s="6" r="D20">
        <v>801327</v>
      </c>
    </row>
    <row spans="1:6" r="21">
      <c t="s" s="4" r="A21">
        <v>546</v>
      </c>
      <c t="n" s="6" r="C21">
        <v>69300</v>
      </c>
      <c t="n" s="7" r="D21">
        <v>69486</v>
      </c>
    </row>
    <row spans="1:6" r="22">
      <c t="s" s="4" r="A22">
        <v>563</v>
      </c>
      <c t="n" s="6" r="C22">
        <v>300</v>
      </c>
    </row>
    <row spans="1:6" r="23">
      <c t="s" s="4" r="A23">
        <v>564</v>
      </c>
      <c t="n" s="6" r="E23">
        <v>15900</v>
      </c>
    </row>
    <row spans="1:6" r="24">
      <c t="s" s="4" r="A24">
        <v>547</v>
      </c>
      <c t="n" s="6" r="E24">
        <v>4400</v>
      </c>
    </row>
    <row spans="1:6" r="25">
      <c t="s" s="4" r="A25">
        <v>548</v>
      </c>
      <c t="n" s="7" r="E25">
        <v>2600</v>
      </c>
    </row>
    <row spans="1:6" r="26">
      <c t="s" s="4" r="A26">
        <v>565</v>
      </c>
      <c t="n" s="6" r="C26">
        <v>599</v>
      </c>
    </row>
    <row spans="1:6" r="27">
      <c t="s" s="4" r="A27">
        <v>566</v>
      </c>
      <c t="s" s="4" r="B27">
        <v>45</v>
      </c>
      <c t="n" s="7" r="C27">
        <v>8874</v>
      </c>
    </row>
    <row spans="1:6" r="28">
      <c t="s" s="4" r="A28">
        <v>567</v>
      </c>
      <c t="n" s="11" r="C28">
        <v>0.4459</v>
      </c>
    </row>
    <row spans="1:6" r="29">
      <c t="s" s="4" r="A29">
        <v>568</v>
      </c>
      <c t="n" s="12" r="C29">
        <v>13.125</v>
      </c>
    </row>
    <row spans="1:6" r="30">
      <c t="s" s="4" r="A30">
        <v>569</v>
      </c>
    </row>
    <row spans="1:6" r="31">
      <c t="s" s="3" r="A31">
        <v>545</v>
      </c>
    </row>
    <row spans="1:6" r="32">
      <c t="s" s="4" r="A32">
        <v>44</v>
      </c>
      <c t="n" s="7" r="C32">
        <v>763300</v>
      </c>
    </row>
    <row spans="1:6" r="33">
      <c t="s" s="4" r="A33">
        <v>570</v>
      </c>
    </row>
    <row spans="1:6" r="34">
      <c t="s" s="3" r="A34">
        <v>545</v>
      </c>
    </row>
    <row spans="1:6" r="35">
      <c t="s" s="4" r="A35">
        <v>563</v>
      </c>
      <c t="n" s="7" r="C35">
        <v>8600</v>
      </c>
    </row>
    <row spans="1:6" r="36">
      <c t="s" s="4" r="A36">
        <v>571</v>
      </c>
      <c t="s" s="4" r="C36">
        <v>518</v>
      </c>
    </row>
    <row spans="1:6" r="37">
      <c t="s" s="4" r="A37">
        <v>572</v>
      </c>
    </row>
    <row spans="1:6" r="38">
      <c t="s" s="3" r="A38">
        <v>545</v>
      </c>
    </row>
    <row spans="1:6" r="39">
      <c t="s" s="4" r="A39">
        <v>563</v>
      </c>
      <c t="n" s="7" r="C39">
        <v>300</v>
      </c>
    </row>
    <row spans="1:6" r="40">
      <c t="s" s="4" r="A40">
        <v>571</v>
      </c>
      <c t="s" s="4" r="C40">
        <v>516</v>
      </c>
    </row>
    <row spans="1:6" r="41">
      <c t="n" r="A41"/>
    </row>
    <row spans="1:6" r="42">
      <c t="s" s="4" r="A42">
        <v>45</v>
      </c>
      <c t="s" s="4" r="B42">
        <v>573</v>
      </c>
    </row>
  </sheetData>
  <mergeCells count="3">
    <mergeCell ref="A1:B1"/>
    <mergeCell ref="A41:E41"/>
    <mergeCell ref="B42:E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91</v>
      </c>
    </row>
    <row spans="1:4" r="3">
      <c t="s" s="3" r="A3">
        <v>135</v>
      </c>
    </row>
    <row spans="1:4" r="4">
      <c t="s" s="4" r="A4">
        <v>136</v>
      </c>
      <c t="n" s="7" r="B4">
        <v>43997</v>
      </c>
      <c t="n" s="7" r="C4">
        <v>20833</v>
      </c>
      <c t="n" s="7" r="D4">
        <v>41190</v>
      </c>
    </row>
    <row spans="1:4" r="5">
      <c t="s" s="3" r="A5">
        <v>137</v>
      </c>
    </row>
    <row spans="1:4" r="6">
      <c t="s" s="4" r="A6">
        <v>138</v>
      </c>
      <c t="n" s="6" r="B6">
        <v>-7235</v>
      </c>
      <c t="n" s="6" r="C6">
        <v>24338</v>
      </c>
      <c t="n" s="6" r="D6">
        <v>-50518</v>
      </c>
    </row>
    <row spans="1:4" r="7">
      <c t="s" s="4" r="A7">
        <v>139</v>
      </c>
      <c t="n" s="6" r="B7">
        <v>930</v>
      </c>
      <c t="n" s="6" r="C7">
        <v>1405</v>
      </c>
      <c t="n" s="6" r="D7">
        <v>471</v>
      </c>
    </row>
    <row spans="1:4" r="8">
      <c t="s" s="4" r="A8">
        <v>140</v>
      </c>
      <c t="n" s="6" r="B8">
        <v>0</v>
      </c>
      <c t="n" s="6" r="C8">
        <v>0</v>
      </c>
      <c t="n" s="6" r="D8">
        <v>-10</v>
      </c>
    </row>
    <row spans="1:4" r="9">
      <c t="s" s="4" r="A9">
        <v>141</v>
      </c>
      <c t="n" s="6" r="B9">
        <v>-3660</v>
      </c>
      <c t="n" s="6" r="C9">
        <v>-2830</v>
      </c>
      <c t="n" s="6" r="D9">
        <v>-8472</v>
      </c>
    </row>
    <row spans="1:4" r="10">
      <c t="s" s="4" r="A10">
        <v>142</v>
      </c>
      <c t="n" s="6" r="B10">
        <v>0</v>
      </c>
      <c t="n" s="6" r="C10">
        <v>0</v>
      </c>
      <c t="n" s="6" r="D10">
        <v>-42</v>
      </c>
    </row>
    <row spans="1:4" r="11">
      <c t="s" s="4" r="A11">
        <v>143</v>
      </c>
      <c t="n" s="6" r="B11">
        <v>2448</v>
      </c>
      <c t="n" s="6" r="C11">
        <v>1042</v>
      </c>
      <c t="n" s="6" r="D11">
        <v>2787</v>
      </c>
    </row>
    <row spans="1:4" r="12">
      <c t="s" s="4" r="A12">
        <v>144</v>
      </c>
      <c t="n" s="6" r="B12">
        <v>-16</v>
      </c>
      <c t="n" s="6" r="C12">
        <v>-14</v>
      </c>
      <c t="n" s="6" r="D12">
        <v>-43</v>
      </c>
    </row>
    <row spans="1:4" r="13">
      <c t="s" s="4" r="A13">
        <v>145</v>
      </c>
      <c t="n" s="6" r="B13">
        <v>-62</v>
      </c>
      <c t="n" s="6" r="C13">
        <v>0</v>
      </c>
      <c t="n" s="6" r="D13">
        <v>0</v>
      </c>
    </row>
    <row spans="1:4" r="14">
      <c t="s" s="4" r="A14">
        <v>146</v>
      </c>
      <c t="n" s="6" r="B14">
        <v>0</v>
      </c>
      <c t="n" s="6" r="C14">
        <v>43</v>
      </c>
      <c t="n" s="6" r="D14">
        <v>-357</v>
      </c>
    </row>
    <row spans="1:4" r="15">
      <c t="s" s="4" r="A15">
        <v>147</v>
      </c>
      <c t="n" s="6" r="B15">
        <v>2806</v>
      </c>
      <c t="n" s="6" r="C15">
        <v>-15574</v>
      </c>
      <c t="n" s="6" r="D15">
        <v>19215</v>
      </c>
    </row>
    <row spans="1:4" r="16">
      <c t="s" s="4" r="A16">
        <v>148</v>
      </c>
      <c t="n" s="6" r="B16">
        <v>-4789</v>
      </c>
      <c t="n" s="6" r="C16">
        <v>8410</v>
      </c>
      <c t="n" s="6" r="D16">
        <v>-36885</v>
      </c>
    </row>
    <row spans="1:4" r="17">
      <c t="s" s="4" r="A17">
        <v>149</v>
      </c>
      <c t="n" s="6" r="B17">
        <v>1676</v>
      </c>
      <c t="n" s="6" r="C17">
        <v>-2943</v>
      </c>
      <c t="n" s="6" r="D17">
        <v>12910</v>
      </c>
    </row>
    <row spans="1:4" r="18">
      <c t="s" s="4" r="A18">
        <v>150</v>
      </c>
      <c t="n" s="6" r="B18">
        <v>-3113</v>
      </c>
      <c t="n" s="6" r="C18">
        <v>5467</v>
      </c>
      <c t="n" s="6" r="D18">
        <v>-23975</v>
      </c>
    </row>
    <row spans="1:4" r="19">
      <c t="s" s="4" r="A19">
        <v>151</v>
      </c>
      <c t="n" s="7" r="B19">
        <v>40884</v>
      </c>
      <c t="n" s="7" r="C19">
        <v>26300</v>
      </c>
      <c t="n" s="7" r="D19">
        <v>17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74</v>
      </c>
      <c t="s" s="2" r="C1">
        <v>575</v>
      </c>
      <c t="s" s="2" r="D1">
        <v>2</v>
      </c>
      <c t="s" s="2" r="E1">
        <v>30</v>
      </c>
      <c t="s" s="2" r="F1">
        <v>91</v>
      </c>
    </row>
    <row spans="1:6" r="2">
      <c t="s" s="3" r="A2">
        <v>545</v>
      </c>
    </row>
    <row spans="1:6" r="3">
      <c t="s" s="4" r="A3">
        <v>576</v>
      </c>
      <c t="n" s="7" r="D3">
        <v>0</v>
      </c>
      <c t="n" s="7" r="E3">
        <v>151891</v>
      </c>
      <c t="n" s="7" r="F3">
        <v>0</v>
      </c>
    </row>
    <row spans="1:6" r="4">
      <c t="s" s="4" r="A4">
        <v>549</v>
      </c>
    </row>
    <row spans="1:6" r="5">
      <c t="s" s="3" r="A5">
        <v>545</v>
      </c>
    </row>
    <row spans="1:6" r="6">
      <c t="s" s="4" r="A6">
        <v>576</v>
      </c>
      <c t="n" s="7" r="C6">
        <v>151891</v>
      </c>
    </row>
    <row spans="1:6" r="7">
      <c t="s" s="4" r="A7">
        <v>557</v>
      </c>
      <c t="n" s="6" r="C7">
        <v>157408</v>
      </c>
    </row>
    <row spans="1:6" r="8">
      <c t="s" s="4" r="A8">
        <v>566</v>
      </c>
      <c t="s" s="4" r="B8">
        <v>45</v>
      </c>
      <c t="n" s="6" r="C8">
        <v>8874</v>
      </c>
    </row>
    <row spans="1:6" r="9">
      <c t="s" s="4" r="A9">
        <v>577</v>
      </c>
      <c t="n" s="6" r="C9">
        <v>1815</v>
      </c>
    </row>
    <row spans="1:6" r="10">
      <c t="s" s="4" r="A10">
        <v>578</v>
      </c>
      <c t="n" s="6" r="C10">
        <v>300</v>
      </c>
    </row>
    <row spans="1:6" r="11">
      <c t="s" s="4" r="A11">
        <v>579</v>
      </c>
      <c t="n" s="7" r="C11">
        <v>298310</v>
      </c>
    </row>
    <row spans="1:6" r="12">
      <c t="n" r="A12"/>
    </row>
    <row spans="1:6" r="13">
      <c t="s" s="4" r="A13">
        <v>45</v>
      </c>
      <c t="s" s="4" r="B13">
        <v>573</v>
      </c>
    </row>
  </sheetData>
  <mergeCells count="3">
    <mergeCell ref="A1:B1"/>
    <mergeCell ref="A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80</v>
      </c>
      <c t="s" s="2" r="C1">
        <v>2</v>
      </c>
      <c t="s" s="2" r="D1">
        <v>30</v>
      </c>
      <c t="s" s="2" r="E1">
        <v>575</v>
      </c>
    </row>
    <row spans="1:5" r="2">
      <c t="s" s="3" r="A2">
        <v>545</v>
      </c>
    </row>
    <row spans="1:5" r="3">
      <c t="s" s="4" r="A3">
        <v>49</v>
      </c>
      <c t="n" s="7" r="C3">
        <v>91520</v>
      </c>
      <c t="n" s="7" r="D3">
        <v>91372</v>
      </c>
    </row>
    <row spans="1:5" r="4">
      <c t="s" s="4" r="A4">
        <v>549</v>
      </c>
    </row>
    <row spans="1:5" r="5">
      <c t="s" s="3" r="A5">
        <v>545</v>
      </c>
    </row>
    <row spans="1:5" r="6">
      <c t="s" s="4" r="A6">
        <v>581</v>
      </c>
      <c t="n" s="6" r="C6">
        <v>21214</v>
      </c>
    </row>
    <row spans="1:5" r="7">
      <c t="s" s="4" r="A7">
        <v>582</v>
      </c>
      <c t="n" s="6" r="C7">
        <v>17043</v>
      </c>
    </row>
    <row spans="1:5" r="8">
      <c t="s" s="4" r="A8">
        <v>583</v>
      </c>
      <c t="n" s="6" r="C8">
        <v>428447</v>
      </c>
      <c t="n" s="7" r="E8">
        <v>428400</v>
      </c>
    </row>
    <row spans="1:5" r="9">
      <c t="s" s="4" r="A9">
        <v>42</v>
      </c>
      <c t="n" s="6" r="C9">
        <v>748</v>
      </c>
    </row>
    <row spans="1:5" r="10">
      <c t="s" s="4" r="A10">
        <v>44</v>
      </c>
      <c t="n" s="6" r="C10">
        <v>763486</v>
      </c>
    </row>
    <row spans="1:5" r="11">
      <c t="s" s="4" r="A11">
        <v>584</v>
      </c>
      <c t="n" s="6" r="C11">
        <v>58928</v>
      </c>
    </row>
    <row spans="1:5" r="12">
      <c t="s" s="4" r="A12">
        <v>54</v>
      </c>
      <c t="n" s="6" r="C12">
        <v>44964</v>
      </c>
    </row>
    <row spans="1:5" r="13">
      <c t="s" s="4" r="A13">
        <v>55</v>
      </c>
      <c t="n" s="6" r="C13">
        <v>12439</v>
      </c>
    </row>
    <row spans="1:5" r="14">
      <c t="s" s="4" r="A14">
        <v>585</v>
      </c>
      <c t="n" s="6" r="C14">
        <v>8570</v>
      </c>
    </row>
    <row spans="1:5" r="15">
      <c t="s" s="4" r="A15">
        <v>49</v>
      </c>
      <c t="n" s="6" r="C15">
        <v>69486</v>
      </c>
      <c t="n" s="6" r="E15">
        <v>69300</v>
      </c>
    </row>
    <row spans="1:5" r="16">
      <c t="s" s="4" r="A16">
        <v>100</v>
      </c>
      <c t="n" s="6" r="C16">
        <v>-801327</v>
      </c>
      <c t="n" s="6" r="E16">
        <v>-801300</v>
      </c>
    </row>
    <row spans="1:5" r="17">
      <c t="s" s="4" r="A17">
        <v>586</v>
      </c>
      <c t="n" s="6" r="C17">
        <v>-7000</v>
      </c>
    </row>
    <row spans="1:5" r="18">
      <c t="s" s="4" r="A18">
        <v>587</v>
      </c>
      <c t="n" s="6" r="C18">
        <v>-308516</v>
      </c>
    </row>
    <row spans="1:5" r="19">
      <c t="s" s="4" r="A19">
        <v>588</v>
      </c>
      <c t="n" s="6" r="C19">
        <v>-3926</v>
      </c>
    </row>
    <row spans="1:5" r="20">
      <c t="s" s="4" r="A20">
        <v>69</v>
      </c>
      <c t="n" s="6" r="C20">
        <v>-6246</v>
      </c>
    </row>
    <row spans="1:5" r="21">
      <c t="s" s="4" r="A21">
        <v>589</v>
      </c>
      <c t="n" s="7" r="C21">
        <v>298310</v>
      </c>
    </row>
    <row spans="1:5" r="22">
      <c t="s" s="4" r="A22">
        <v>590</v>
      </c>
    </row>
    <row spans="1:5" r="23">
      <c t="s" s="3" r="A23">
        <v>545</v>
      </c>
    </row>
    <row spans="1:5" r="24">
      <c t="s" s="4" r="A24">
        <v>581</v>
      </c>
      <c t="n" s="6" r="E24">
        <v>0</v>
      </c>
    </row>
    <row spans="1:5" r="25">
      <c t="s" s="4" r="A25">
        <v>582</v>
      </c>
      <c t="n" s="6" r="E25">
        <v>1345</v>
      </c>
    </row>
    <row spans="1:5" r="26">
      <c t="s" s="4" r="A26">
        <v>583</v>
      </c>
      <c t="n" s="6" r="E26">
        <v>0</v>
      </c>
    </row>
    <row spans="1:5" r="27">
      <c t="s" s="4" r="A27">
        <v>42</v>
      </c>
      <c t="n" s="6" r="E27">
        <v>0</v>
      </c>
    </row>
    <row spans="1:5" r="28">
      <c t="s" s="4" r="A28">
        <v>44</v>
      </c>
      <c t="n" s="6" r="E28">
        <v>159</v>
      </c>
    </row>
    <row spans="1:5" r="29">
      <c t="s" s="4" r="A29">
        <v>584</v>
      </c>
      <c t="n" s="6" r="E29">
        <v>0</v>
      </c>
    </row>
    <row spans="1:5" r="30">
      <c t="s" s="4" r="A30">
        <v>54</v>
      </c>
      <c t="n" s="6" r="E30">
        <v>0</v>
      </c>
    </row>
    <row spans="1:5" r="31">
      <c t="s" s="4" r="A31">
        <v>55</v>
      </c>
      <c t="n" s="6" r="E31">
        <v>-970</v>
      </c>
    </row>
    <row spans="1:5" r="32">
      <c t="s" s="4" r="A32">
        <v>585</v>
      </c>
      <c t="n" s="6" r="E32">
        <v>0</v>
      </c>
    </row>
    <row spans="1:5" r="33">
      <c t="s" s="4" r="A33">
        <v>49</v>
      </c>
      <c t="n" s="6" r="E33">
        <v>148</v>
      </c>
    </row>
    <row spans="1:5" r="34">
      <c t="s" s="4" r="A34">
        <v>100</v>
      </c>
      <c t="n" s="6" r="E34">
        <v>0</v>
      </c>
    </row>
    <row spans="1:5" r="35">
      <c t="s" s="4" r="A35">
        <v>586</v>
      </c>
      <c t="n" s="6" r="E35">
        <v>0</v>
      </c>
    </row>
    <row spans="1:5" r="36">
      <c t="s" s="4" r="A36">
        <v>587</v>
      </c>
      <c t="n" s="6" r="E36">
        <v>0</v>
      </c>
    </row>
    <row spans="1:5" r="37">
      <c t="s" s="4" r="A37">
        <v>588</v>
      </c>
      <c t="n" s="6" r="E37">
        <v>-682</v>
      </c>
    </row>
    <row spans="1:5" r="38">
      <c t="s" s="4" r="A38">
        <v>69</v>
      </c>
      <c t="n" s="6" r="E38">
        <v>0</v>
      </c>
    </row>
    <row spans="1:5" r="39">
      <c t="s" s="4" r="A39">
        <v>589</v>
      </c>
      <c t="n" s="6" r="E39">
        <v>0</v>
      </c>
    </row>
    <row spans="1:5" r="40">
      <c t="s" s="4" r="A40">
        <v>591</v>
      </c>
    </row>
    <row spans="1:5" r="41">
      <c t="s" s="3" r="A41">
        <v>545</v>
      </c>
    </row>
    <row spans="1:5" r="42">
      <c t="s" s="4" r="A42">
        <v>581</v>
      </c>
      <c t="s" s="4" r="B42">
        <v>45</v>
      </c>
      <c t="n" s="6" r="E42">
        <v>21214</v>
      </c>
    </row>
    <row spans="1:5" r="43">
      <c t="s" s="4" r="A43">
        <v>582</v>
      </c>
      <c t="s" s="4" r="B43">
        <v>45</v>
      </c>
      <c t="n" s="6" r="E43">
        <v>15698</v>
      </c>
    </row>
    <row spans="1:5" r="44">
      <c t="s" s="4" r="A44">
        <v>583</v>
      </c>
      <c t="s" s="4" r="B44">
        <v>45</v>
      </c>
      <c t="n" s="6" r="E44">
        <v>428447</v>
      </c>
    </row>
    <row spans="1:5" r="45">
      <c t="s" s="4" r="A45">
        <v>42</v>
      </c>
      <c t="s" s="4" r="B45">
        <v>45</v>
      </c>
      <c t="n" s="6" r="E45">
        <v>748</v>
      </c>
    </row>
    <row spans="1:5" r="46">
      <c t="s" s="4" r="A46">
        <v>44</v>
      </c>
      <c t="s" s="4" r="B46">
        <v>45</v>
      </c>
      <c t="n" s="6" r="E46">
        <v>763327</v>
      </c>
    </row>
    <row spans="1:5" r="47">
      <c t="s" s="4" r="A47">
        <v>584</v>
      </c>
      <c t="s" s="4" r="B47">
        <v>45</v>
      </c>
      <c t="n" s="6" r="E47">
        <v>58928</v>
      </c>
    </row>
    <row spans="1:5" r="48">
      <c t="s" s="4" r="A48">
        <v>54</v>
      </c>
      <c t="s" s="4" r="B48">
        <v>45</v>
      </c>
      <c t="n" s="6" r="E48">
        <v>44964</v>
      </c>
    </row>
    <row spans="1:5" r="49">
      <c t="s" s="4" r="A49">
        <v>55</v>
      </c>
      <c t="s" s="4" r="B49">
        <v>45</v>
      </c>
      <c t="n" s="6" r="E49">
        <v>13409</v>
      </c>
    </row>
    <row spans="1:5" r="50">
      <c t="s" s="4" r="A50">
        <v>585</v>
      </c>
      <c t="s" s="4" r="B50">
        <v>45</v>
      </c>
      <c t="n" s="6" r="E50">
        <v>8570</v>
      </c>
    </row>
    <row spans="1:5" r="51">
      <c t="s" s="4" r="A51">
        <v>49</v>
      </c>
      <c t="s" s="4" r="B51">
        <v>45</v>
      </c>
      <c t="n" s="6" r="E51">
        <v>69338</v>
      </c>
    </row>
    <row spans="1:5" r="52">
      <c t="s" s="4" r="A52">
        <v>100</v>
      </c>
      <c t="s" s="4" r="B52">
        <v>45</v>
      </c>
      <c t="n" s="6" r="E52">
        <v>-801327</v>
      </c>
    </row>
    <row spans="1:5" r="53">
      <c t="s" s="4" r="A53">
        <v>586</v>
      </c>
      <c t="s" s="4" r="B53">
        <v>45</v>
      </c>
      <c t="n" s="6" r="E53">
        <v>-7000</v>
      </c>
    </row>
    <row spans="1:5" r="54">
      <c t="s" s="4" r="A54">
        <v>587</v>
      </c>
      <c t="s" s="4" r="B54">
        <v>45</v>
      </c>
      <c t="n" s="6" r="E54">
        <v>-308516</v>
      </c>
    </row>
    <row spans="1:5" r="55">
      <c t="s" s="4" r="A55">
        <v>588</v>
      </c>
      <c t="s" s="4" r="B55">
        <v>45</v>
      </c>
      <c t="n" s="6" r="E55">
        <v>-3244</v>
      </c>
    </row>
    <row spans="1:5" r="56">
      <c t="s" s="4" r="A56">
        <v>69</v>
      </c>
      <c t="s" s="4" r="B56">
        <v>45</v>
      </c>
      <c t="n" s="6" r="E56">
        <v>-6246</v>
      </c>
    </row>
    <row spans="1:5" r="57">
      <c t="s" s="4" r="A57">
        <v>589</v>
      </c>
      <c t="s" s="4" r="B57">
        <v>45</v>
      </c>
      <c t="n" s="7" r="E57">
        <v>298310</v>
      </c>
    </row>
    <row spans="1:5" r="58">
      <c t="n" r="A58"/>
    </row>
    <row spans="1:5" r="59">
      <c t="s" s="4" r="A59">
        <v>45</v>
      </c>
      <c t="s" s="4" r="B59">
        <v>592</v>
      </c>
    </row>
  </sheetData>
  <mergeCells count="3">
    <mergeCell ref="A1:B1"/>
    <mergeCell ref="A58:D58"/>
    <mergeCell ref="B59:D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93</v>
      </c>
      <c t="s" s="2" r="B1">
        <v>1</v>
      </c>
    </row>
    <row spans="1:2" r="2">
      <c t="s" s="2" r="B2">
        <v>180</v>
      </c>
    </row>
    <row spans="1:2" r="3">
      <c t="s" s="3" r="A3">
        <v>594</v>
      </c>
    </row>
    <row spans="1:2" r="4">
      <c t="s" s="4" r="A4">
        <v>595</v>
      </c>
      <c t="n" s="7" r="B4">
        <v>91372</v>
      </c>
    </row>
    <row spans="1:2" r="5">
      <c t="s" s="4" r="A5">
        <v>596</v>
      </c>
      <c t="n" s="6" r="B5">
        <v>148</v>
      </c>
    </row>
    <row spans="1:2" r="6">
      <c t="s" s="4" r="A6">
        <v>597</v>
      </c>
      <c t="n" s="7" r="B6">
        <v>91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598</v>
      </c>
      <c t="s" s="2" r="B1">
        <v>599</v>
      </c>
    </row>
    <row spans="1:2" r="2">
      <c t="s" s="3" r="A2">
        <v>545</v>
      </c>
    </row>
    <row spans="1:2" r="3">
      <c t="s" s="4" r="A3">
        <v>600</v>
      </c>
      <c t="n" s="7" r="B3">
        <v>46647</v>
      </c>
    </row>
    <row spans="1:2" r="4">
      <c t="s" s="4" r="A4">
        <v>601</v>
      </c>
      <c t="n" s="6" r="B4">
        <v>23262</v>
      </c>
    </row>
    <row spans="1:2" r="5">
      <c t="s" s="4" r="A5">
        <v>602</v>
      </c>
      <c t="n" s="6" r="B5">
        <v>23385</v>
      </c>
    </row>
    <row spans="1:2" r="6">
      <c t="s" s="4" r="A6">
        <v>603</v>
      </c>
      <c t="n" s="6" r="B6">
        <v>1898</v>
      </c>
    </row>
    <row spans="1:2" r="7">
      <c t="s" s="4" r="A7">
        <v>604</v>
      </c>
      <c t="n" s="7" r="B7">
        <v>214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05</v>
      </c>
      <c t="s" s="2" r="B1">
        <v>599</v>
      </c>
    </row>
    <row spans="1:3" r="2">
      <c t="s" s="3" r="A2">
        <v>545</v>
      </c>
    </row>
    <row spans="1:3" r="3">
      <c t="s" s="4" r="A3">
        <v>606</v>
      </c>
      <c t="n" s="7" r="B3">
        <v>742588</v>
      </c>
    </row>
    <row spans="1:3" r="4">
      <c t="s" s="4" r="A4">
        <v>607</v>
      </c>
      <c t="n" s="6" r="B4">
        <v>1190646</v>
      </c>
    </row>
    <row spans="1:3" r="5">
      <c t="s" s="4" r="A5">
        <v>608</v>
      </c>
      <c t="n" s="6" r="B5">
        <v>311599</v>
      </c>
      <c t="s" s="4" r="C5">
        <v>45</v>
      </c>
    </row>
    <row spans="1:3" r="6">
      <c t="s" s="4" r="A6">
        <v>609</v>
      </c>
    </row>
    <row spans="1:3" r="7">
      <c t="s" s="3" r="A7">
        <v>545</v>
      </c>
    </row>
    <row spans="1:3" r="8">
      <c t="s" s="4" r="A8">
        <v>606</v>
      </c>
      <c t="n" s="6" r="B8">
        <v>49625</v>
      </c>
    </row>
    <row spans="1:3" r="9">
      <c t="s" s="4" r="A9">
        <v>607</v>
      </c>
      <c t="n" s="6" r="B9">
        <v>56877</v>
      </c>
    </row>
    <row spans="1:3" r="10">
      <c t="s" s="4" r="A10">
        <v>608</v>
      </c>
      <c t="n" s="6" r="B10">
        <v>3947</v>
      </c>
      <c t="s" s="4" r="C10">
        <v>45</v>
      </c>
    </row>
    <row spans="1:3" r="11">
      <c t="s" s="4" r="A11">
        <v>610</v>
      </c>
    </row>
    <row spans="1:3" r="12">
      <c t="s" s="3" r="A12">
        <v>545</v>
      </c>
    </row>
    <row spans="1:3" r="13">
      <c t="s" s="4" r="A13">
        <v>606</v>
      </c>
      <c t="n" s="6" r="B13">
        <v>282577</v>
      </c>
    </row>
    <row spans="1:3" r="14">
      <c t="s" s="4" r="A14">
        <v>607</v>
      </c>
      <c t="n" s="6" r="B14">
        <v>608986</v>
      </c>
    </row>
    <row spans="1:3" r="15">
      <c t="s" s="4" r="A15">
        <v>608</v>
      </c>
      <c t="n" s="6" r="B15">
        <v>248669</v>
      </c>
      <c t="s" s="4" r="C15">
        <v>45</v>
      </c>
    </row>
    <row spans="1:3" r="16">
      <c t="s" s="4" r="A16">
        <v>611</v>
      </c>
    </row>
    <row spans="1:3" r="17">
      <c t="s" s="3" r="A17">
        <v>545</v>
      </c>
    </row>
    <row spans="1:3" r="18">
      <c t="s" s="4" r="A18">
        <v>606</v>
      </c>
      <c t="n" s="6" r="B18">
        <v>152087</v>
      </c>
    </row>
    <row spans="1:3" r="19">
      <c t="s" s="4" r="A19">
        <v>607</v>
      </c>
      <c t="n" s="6" r="B19">
        <v>190920</v>
      </c>
    </row>
    <row spans="1:3" r="20">
      <c t="s" s="4" r="A20">
        <v>608</v>
      </c>
      <c t="n" s="6" r="B20">
        <v>15692</v>
      </c>
      <c t="s" s="4" r="C20">
        <v>45</v>
      </c>
    </row>
    <row spans="1:3" r="21">
      <c t="s" s="4" r="A21">
        <v>612</v>
      </c>
    </row>
    <row spans="1:3" r="22">
      <c t="s" s="3" r="A22">
        <v>545</v>
      </c>
    </row>
    <row spans="1:3" r="23">
      <c t="s" s="4" r="A23">
        <v>606</v>
      </c>
      <c t="n" s="6" r="B23">
        <v>59007</v>
      </c>
    </row>
    <row spans="1:3" r="24">
      <c t="s" s="4" r="A24">
        <v>607</v>
      </c>
      <c t="n" s="6" r="B24">
        <v>72583</v>
      </c>
    </row>
    <row spans="1:3" r="25">
      <c t="s" s="4" r="A25">
        <v>608</v>
      </c>
      <c t="n" s="6" r="B25">
        <v>8602</v>
      </c>
      <c t="s" s="4" r="C25">
        <v>45</v>
      </c>
    </row>
    <row spans="1:3" r="26">
      <c t="s" s="4" r="A26">
        <v>613</v>
      </c>
    </row>
    <row spans="1:3" r="27">
      <c t="s" s="3" r="A27">
        <v>545</v>
      </c>
    </row>
    <row spans="1:3" r="28">
      <c t="s" s="4" r="A28">
        <v>606</v>
      </c>
      <c t="n" s="6" r="B28">
        <v>199292</v>
      </c>
    </row>
    <row spans="1:3" r="29">
      <c t="s" s="4" r="A29">
        <v>607</v>
      </c>
      <c t="n" s="6" r="B29">
        <v>261280</v>
      </c>
    </row>
    <row spans="1:3" r="30">
      <c t="s" s="4" r="A30">
        <v>608</v>
      </c>
      <c t="n" s="7" r="B30">
        <v>34689</v>
      </c>
      <c t="s" s="4" r="C30">
        <v>45</v>
      </c>
    </row>
    <row spans="1:3" r="31">
      <c t="n" r="A31"/>
    </row>
    <row spans="1:3" r="32">
      <c t="s" s="4" r="A32">
        <v>45</v>
      </c>
      <c t="s" s="4" r="B32">
        <v>614</v>
      </c>
    </row>
  </sheetData>
  <mergeCells count="3">
    <mergeCell ref="B1:C1"/>
    <mergeCell ref="A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5</v>
      </c>
      <c t="s" s="2" r="B1">
        <v>1</v>
      </c>
    </row>
    <row spans="1:3" r="2">
      <c t="s" s="2" r="B2">
        <v>30</v>
      </c>
      <c t="s" s="2" r="C2">
        <v>91</v>
      </c>
    </row>
    <row spans="1:3" r="3">
      <c t="s" s="3" r="A3">
        <v>545</v>
      </c>
    </row>
    <row spans="1:3" r="4">
      <c t="s" s="4" r="A4">
        <v>616</v>
      </c>
      <c t="n" s="13" r="B4">
        <v>33.3</v>
      </c>
      <c t="n" s="13" r="C4">
        <v>38.8</v>
      </c>
    </row>
    <row spans="1:3" r="5">
      <c t="s" s="4" r="A5">
        <v>617</v>
      </c>
      <c t="n" s="7" r="B5">
        <v>209</v>
      </c>
      <c t="n" s="13" r="C5">
        <v>2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618</v>
      </c>
      <c t="s" s="2" r="B1">
        <v>1</v>
      </c>
    </row>
    <row spans="1:3" r="2">
      <c t="s" s="2" r="B2">
        <v>180</v>
      </c>
      <c t="s" s="2" r="C2">
        <v>619</v>
      </c>
    </row>
    <row spans="1:3" r="3">
      <c t="s" s="4" r="A3">
        <v>620</v>
      </c>
    </row>
    <row spans="1:3" r="4">
      <c t="s" s="3" r="A4">
        <v>545</v>
      </c>
    </row>
    <row spans="1:3" r="5">
      <c t="s" s="4" r="A5">
        <v>621</v>
      </c>
      <c t="n" s="13" r="B5">
        <v>1.4</v>
      </c>
    </row>
    <row spans="1:3" r="6">
      <c t="s" s="4" r="A6">
        <v>622</v>
      </c>
    </row>
    <row spans="1:3" r="7">
      <c t="s" s="3" r="A7">
        <v>545</v>
      </c>
    </row>
    <row spans="1:3" r="8">
      <c t="s" s="4" r="A8">
        <v>621</v>
      </c>
      <c t="n" s="7" r="B8">
        <v>-1</v>
      </c>
    </row>
    <row spans="1:3" r="9">
      <c t="s" s="4" r="A9">
        <v>507</v>
      </c>
    </row>
    <row spans="1:3" r="10">
      <c t="s" s="3" r="A10">
        <v>545</v>
      </c>
    </row>
    <row spans="1:3" r="11">
      <c t="s" s="4" r="A11">
        <v>623</v>
      </c>
      <c t="n" s="6" r="C11">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4</v>
      </c>
      <c t="s" s="2" r="B1">
        <v>625</v>
      </c>
      <c t="s" s="2" r="J1">
        <v>1</v>
      </c>
    </row>
    <row spans="1:12" r="2">
      <c t="s" s="2" r="B2">
        <v>2</v>
      </c>
      <c t="s" s="2" r="C2">
        <v>626</v>
      </c>
      <c t="s" s="2" r="D2">
        <v>4</v>
      </c>
      <c t="s" s="2" r="E2">
        <v>627</v>
      </c>
      <c t="s" s="2" r="F2">
        <v>30</v>
      </c>
      <c t="s" s="2" r="G2">
        <v>628</v>
      </c>
      <c t="s" s="2" r="H2">
        <v>629</v>
      </c>
      <c t="s" s="2" r="I2">
        <v>630</v>
      </c>
      <c t="s" s="2" r="J2">
        <v>2</v>
      </c>
      <c t="s" s="2" r="K2">
        <v>30</v>
      </c>
      <c t="s" s="2" r="L2">
        <v>91</v>
      </c>
    </row>
    <row spans="1:12" r="3">
      <c t="s" s="3" r="A3">
        <v>631</v>
      </c>
    </row>
    <row spans="1:12" r="4">
      <c t="s" s="4" r="A4">
        <v>136</v>
      </c>
      <c t="n" s="7" r="B4">
        <v>11692</v>
      </c>
      <c t="n" s="7" r="C4">
        <v>11762</v>
      </c>
      <c t="n" s="7" r="D4">
        <v>11164</v>
      </c>
      <c t="n" s="7" r="E4">
        <v>9379</v>
      </c>
      <c t="n" s="7" r="F4">
        <v>-3945</v>
      </c>
      <c t="n" s="7" r="G4">
        <v>6097</v>
      </c>
      <c t="n" s="7" r="H4">
        <v>10457</v>
      </c>
      <c t="n" s="7" r="I4">
        <v>8224</v>
      </c>
      <c t="n" s="7" r="J4">
        <v>43997</v>
      </c>
      <c t="n" s="7" r="K4">
        <v>20833</v>
      </c>
      <c t="n" s="7" r="L4">
        <v>41190</v>
      </c>
    </row>
    <row spans="1:12" r="5">
      <c t="s" s="4" r="A5">
        <v>632</v>
      </c>
      <c t="n" s="6" r="J5">
        <v>25350</v>
      </c>
      <c t="n" s="6" r="K5">
        <v>20028</v>
      </c>
      <c t="n" s="6" r="L5">
        <v>19709</v>
      </c>
    </row>
    <row spans="1:12" r="6">
      <c t="s" s="4" r="A6">
        <v>633</v>
      </c>
      <c t="n" s="6" r="J6">
        <v>85</v>
      </c>
      <c t="n" s="6" r="K6">
        <v>99</v>
      </c>
      <c t="n" s="6" r="L6">
        <v>42</v>
      </c>
    </row>
    <row spans="1:12" r="7">
      <c t="s" s="4" r="A7">
        <v>634</v>
      </c>
      <c t="n" s="6" r="J7">
        <v>25435</v>
      </c>
      <c t="n" s="6" r="K7">
        <v>20127</v>
      </c>
      <c t="n" s="6" r="L7">
        <v>19751</v>
      </c>
    </row>
    <row spans="1:12" r="8">
      <c t="s" s="3" r="A8">
        <v>635</v>
      </c>
    </row>
    <row spans="1:12" r="9">
      <c t="s" s="4" r="A9">
        <v>131</v>
      </c>
      <c t="n" s="8" r="B9">
        <v>0.46</v>
      </c>
      <c t="n" s="8" r="C9">
        <v>0.46</v>
      </c>
      <c t="n" s="8" r="D9">
        <v>0.44</v>
      </c>
      <c t="n" s="8" r="E9">
        <v>0.37</v>
      </c>
      <c t="n" s="8" r="F9">
        <v>-0.19</v>
      </c>
      <c t="n" s="8" r="G9">
        <v>0.31</v>
      </c>
      <c t="n" s="8" r="H9">
        <v>0.53</v>
      </c>
      <c t="n" s="8" r="I9">
        <v>0.41</v>
      </c>
      <c t="n" s="8" r="J9">
        <v>1.74</v>
      </c>
      <c t="n" s="8" r="K9">
        <v>1.04</v>
      </c>
      <c t="n" s="8" r="L9">
        <v>2.09</v>
      </c>
    </row>
    <row spans="1:12" r="10">
      <c t="s" s="3" r="A10">
        <v>636</v>
      </c>
    </row>
    <row spans="1:12" r="11">
      <c t="s" s="4" r="A11">
        <v>132</v>
      </c>
      <c t="n" s="8" r="B11">
        <v>0.46</v>
      </c>
      <c t="n" s="8" r="C11">
        <v>0.46</v>
      </c>
      <c t="n" s="8" r="D11">
        <v>0.44</v>
      </c>
      <c t="n" s="8" r="E11">
        <v>0.37</v>
      </c>
      <c t="n" s="8" r="F11">
        <v>-0.19</v>
      </c>
      <c t="n" s="8" r="G11">
        <v>0.31</v>
      </c>
      <c t="n" s="8" r="H11">
        <v>0.53</v>
      </c>
      <c t="n" s="8" r="I11">
        <v>0.41</v>
      </c>
      <c t="n" s="8" r="J11">
        <v>1.73</v>
      </c>
      <c t="n" s="8" r="K11">
        <v>1.04</v>
      </c>
      <c t="n" s="8" r="L11">
        <v>2.09</v>
      </c>
    </row>
    <row spans="1:12" r="12">
      <c t="s" s="3" r="A12">
        <v>637</v>
      </c>
    </row>
    <row spans="1:12" r="13">
      <c t="s" s="4" r="A13">
        <v>638</v>
      </c>
      <c t="n" s="6" r="J13">
        <v>33</v>
      </c>
      <c t="n" s="6" r="K13">
        <v>10</v>
      </c>
      <c t="n" s="6" r="L13">
        <v>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0</v>
      </c>
      <c t="s" s="2" r="D2">
        <v>91</v>
      </c>
    </row>
    <row spans="1:4" r="3">
      <c t="s" s="3" r="A3">
        <v>640</v>
      </c>
    </row>
    <row spans="1:4" r="4">
      <c t="s" s="4" r="A4">
        <v>641</v>
      </c>
      <c t="n" s="7" r="B4">
        <v>-15570</v>
      </c>
      <c t="n" s="7" r="C4">
        <v>-21037</v>
      </c>
      <c t="n" s="7" r="D4">
        <v>2938</v>
      </c>
    </row>
    <row spans="1:4" r="5">
      <c t="s" s="4" r="A5">
        <v>642</v>
      </c>
      <c t="n" s="6" r="B5">
        <v>-3561</v>
      </c>
      <c t="n" s="6" r="C5">
        <v>10212</v>
      </c>
      <c t="n" s="6" r="D5">
        <v>-31199</v>
      </c>
    </row>
    <row spans="1:4" r="6">
      <c t="s" s="4" r="A6">
        <v>643</v>
      </c>
      <c t="n" s="6" r="B6">
        <v>-1228</v>
      </c>
      <c t="n" s="6" r="C6">
        <v>-1802</v>
      </c>
      <c t="n" s="6" r="D6">
        <v>-5686</v>
      </c>
    </row>
    <row spans="1:4" r="7">
      <c t="s" s="4" r="A7">
        <v>644</v>
      </c>
      <c t="n" s="6" r="B7">
        <v>1676</v>
      </c>
      <c t="n" s="6" r="C7">
        <v>-2943</v>
      </c>
      <c t="n" s="6" r="D7">
        <v>12910</v>
      </c>
    </row>
    <row spans="1:4" r="8">
      <c t="s" s="4" r="A8">
        <v>150</v>
      </c>
      <c t="n" s="6" r="B8">
        <v>-3113</v>
      </c>
      <c t="n" s="6" r="C8">
        <v>5467</v>
      </c>
      <c t="n" s="6" r="D8">
        <v>-23975</v>
      </c>
    </row>
    <row spans="1:4" r="9">
      <c t="s" s="4" r="A9">
        <v>645</v>
      </c>
      <c t="n" s="6" r="B9">
        <v>-18683</v>
      </c>
      <c t="n" s="6" r="C9">
        <v>-15570</v>
      </c>
      <c t="n" s="6" r="D9">
        <v>-21037</v>
      </c>
    </row>
    <row spans="1:4" r="10">
      <c t="s" s="4" r="A10">
        <v>646</v>
      </c>
    </row>
    <row spans="1:4" r="11">
      <c t="s" s="3" r="A11">
        <v>640</v>
      </c>
    </row>
    <row spans="1:4" r="12">
      <c t="s" s="4" r="A12">
        <v>641</v>
      </c>
      <c t="n" s="6" r="B12">
        <v>6238</v>
      </c>
      <c t="n" s="6" r="C12">
        <v>-8656</v>
      </c>
      <c t="n" s="6" r="D12">
        <v>30500</v>
      </c>
    </row>
    <row spans="1:4" r="13">
      <c t="s" s="4" r="A13">
        <v>642</v>
      </c>
      <c t="n" s="6" r="B13">
        <v>-6305</v>
      </c>
      <c t="n" s="6" r="C13">
        <v>25743</v>
      </c>
      <c t="n" s="6" r="D13">
        <v>-50810</v>
      </c>
    </row>
    <row spans="1:4" r="14">
      <c t="s" s="4" r="A14">
        <v>643</v>
      </c>
      <c t="n" s="6" r="B14">
        <v>-3660</v>
      </c>
      <c t="n" s="6" r="C14">
        <v>-2830</v>
      </c>
      <c t="n" s="6" r="D14">
        <v>-9431</v>
      </c>
    </row>
    <row spans="1:4" r="15">
      <c t="s" s="4" r="A15">
        <v>644</v>
      </c>
      <c t="n" s="6" r="B15">
        <v>3488</v>
      </c>
      <c t="n" s="6" r="C15">
        <v>-8019</v>
      </c>
      <c t="n" s="6" r="D15">
        <v>21085</v>
      </c>
    </row>
    <row spans="1:4" r="16">
      <c t="s" s="4" r="A16">
        <v>150</v>
      </c>
      <c t="n" s="6" r="B16">
        <v>-6477</v>
      </c>
      <c t="n" s="6" r="C16">
        <v>14894</v>
      </c>
      <c t="n" s="6" r="D16">
        <v>-39156</v>
      </c>
    </row>
    <row spans="1:4" r="17">
      <c t="s" s="4" r="A17">
        <v>645</v>
      </c>
      <c t="n" s="6" r="B17">
        <v>-239</v>
      </c>
      <c t="n" s="6" r="C17">
        <v>6238</v>
      </c>
      <c t="n" s="6" r="D17">
        <v>-8656</v>
      </c>
    </row>
    <row spans="1:4" r="18">
      <c t="s" s="4" r="A18">
        <v>647</v>
      </c>
    </row>
    <row spans="1:4" r="19">
      <c t="s" s="3" r="A19">
        <v>640</v>
      </c>
    </row>
    <row spans="1:4" r="20">
      <c t="s" s="4" r="A20">
        <v>641</v>
      </c>
      <c t="n" s="6" r="B20">
        <v>0</v>
      </c>
      <c t="n" s="6" r="C20">
        <v>0</v>
      </c>
      <c t="n" s="6" r="D20">
        <v>-1140</v>
      </c>
    </row>
    <row spans="1:4" r="21">
      <c t="s" s="4" r="A21">
        <v>642</v>
      </c>
      <c t="n" s="6" r="B21">
        <v>0</v>
      </c>
      <c t="n" s="6" r="C21">
        <v>0</v>
      </c>
      <c t="n" s="6" r="D21">
        <v>753</v>
      </c>
    </row>
    <row spans="1:4" r="22">
      <c t="s" s="4" r="A22">
        <v>643</v>
      </c>
      <c t="n" s="6" r="B22">
        <v>0</v>
      </c>
      <c t="n" s="6" r="C22">
        <v>0</v>
      </c>
      <c t="n" s="6" r="D22">
        <v>1001</v>
      </c>
    </row>
    <row spans="1:4" r="23">
      <c t="s" s="4" r="A23">
        <v>644</v>
      </c>
      <c t="n" s="6" r="B23">
        <v>0</v>
      </c>
      <c t="n" s="6" r="C23">
        <v>0</v>
      </c>
      <c t="n" s="6" r="D23">
        <v>-614</v>
      </c>
    </row>
    <row spans="1:4" r="24">
      <c t="s" s="4" r="A24">
        <v>150</v>
      </c>
      <c t="n" s="6" r="B24">
        <v>0</v>
      </c>
      <c t="n" s="6" r="C24">
        <v>0</v>
      </c>
      <c t="n" s="6" r="D24">
        <v>1140</v>
      </c>
    </row>
    <row spans="1:4" r="25">
      <c t="s" s="4" r="A25">
        <v>645</v>
      </c>
      <c t="n" s="6" r="B25">
        <v>0</v>
      </c>
      <c t="n" s="6" r="C25">
        <v>0</v>
      </c>
      <c t="n" s="6" r="D25">
        <v>0</v>
      </c>
    </row>
    <row spans="1:4" r="26">
      <c t="s" s="4" r="A26">
        <v>648</v>
      </c>
    </row>
    <row spans="1:4" r="27">
      <c t="s" s="3" r="A27">
        <v>640</v>
      </c>
    </row>
    <row spans="1:4" r="28">
      <c t="s" s="4" r="A28">
        <v>641</v>
      </c>
      <c t="n" s="6" r="B28">
        <v>7</v>
      </c>
      <c t="n" s="6" r="C28">
        <v>-12</v>
      </c>
      <c t="n" s="6" r="D28">
        <v>248</v>
      </c>
    </row>
    <row spans="1:4" r="29">
      <c t="s" s="4" r="A29">
        <v>642</v>
      </c>
      <c t="n" s="6" r="B29">
        <v>-62</v>
      </c>
      <c t="n" s="6" r="C29">
        <v>43</v>
      </c>
      <c t="n" s="6" r="D29">
        <v>-357</v>
      </c>
    </row>
    <row spans="1:4" r="30">
      <c t="s" s="4" r="A30">
        <v>643</v>
      </c>
      <c t="n" s="6" r="B30">
        <v>-16</v>
      </c>
      <c t="n" s="6" r="C30">
        <v>-14</v>
      </c>
      <c t="n" s="6" r="D30">
        <v>-43</v>
      </c>
    </row>
    <row spans="1:4" r="31">
      <c t="s" s="4" r="A31">
        <v>644</v>
      </c>
      <c t="n" s="6" r="B31">
        <v>27</v>
      </c>
      <c t="n" s="6" r="C31">
        <v>-10</v>
      </c>
      <c t="n" s="6" r="D31">
        <v>140</v>
      </c>
    </row>
    <row spans="1:4" r="32">
      <c t="s" s="4" r="A32">
        <v>150</v>
      </c>
      <c t="n" s="6" r="B32">
        <v>-51</v>
      </c>
      <c t="n" s="6" r="C32">
        <v>19</v>
      </c>
      <c t="n" s="6" r="D32">
        <v>-260</v>
      </c>
    </row>
    <row spans="1:4" r="33">
      <c t="s" s="4" r="A33">
        <v>645</v>
      </c>
      <c t="n" s="6" r="B33">
        <v>-44</v>
      </c>
      <c t="n" s="6" r="C33">
        <v>7</v>
      </c>
      <c t="n" s="6" r="D33">
        <v>-12</v>
      </c>
    </row>
    <row spans="1:4" r="34">
      <c t="s" s="4" r="A34">
        <v>649</v>
      </c>
    </row>
    <row spans="1:4" r="35">
      <c t="s" s="3" r="A35">
        <v>640</v>
      </c>
    </row>
    <row spans="1:4" r="36">
      <c t="s" s="4" r="A36">
        <v>641</v>
      </c>
      <c t="n" s="6" r="B36">
        <v>-21815</v>
      </c>
      <c t="n" s="6" r="C36">
        <v>-12369</v>
      </c>
      <c t="n" s="6" r="D36">
        <v>-26670</v>
      </c>
    </row>
    <row spans="1:4" r="37">
      <c t="s" s="4" r="A37">
        <v>642</v>
      </c>
      <c t="n" s="6" r="B37">
        <v>2806</v>
      </c>
      <c t="n" s="6" r="C37">
        <v>-15574</v>
      </c>
      <c t="n" s="6" r="D37">
        <v>19215</v>
      </c>
    </row>
    <row spans="1:4" r="38">
      <c t="s" s="4" r="A38">
        <v>643</v>
      </c>
      <c t="n" s="6" r="B38">
        <v>2448</v>
      </c>
      <c t="n" s="6" r="C38">
        <v>1042</v>
      </c>
      <c t="n" s="6" r="D38">
        <v>2787</v>
      </c>
    </row>
    <row spans="1:4" r="39">
      <c t="s" s="4" r="A39">
        <v>644</v>
      </c>
      <c t="n" s="6" r="B39">
        <v>-1839</v>
      </c>
      <c t="n" s="6" r="C39">
        <v>5086</v>
      </c>
      <c t="n" s="6" r="D39">
        <v>-7701</v>
      </c>
    </row>
    <row spans="1:4" r="40">
      <c t="s" s="4" r="A40">
        <v>150</v>
      </c>
      <c t="n" s="6" r="B40">
        <v>3415</v>
      </c>
      <c t="n" s="6" r="C40">
        <v>-9446</v>
      </c>
      <c t="n" s="6" r="D40">
        <v>14301</v>
      </c>
    </row>
    <row spans="1:4" r="41">
      <c t="s" s="4" r="A41">
        <v>645</v>
      </c>
      <c t="n" s="7" r="B41">
        <v>-18400</v>
      </c>
      <c t="n" s="7" r="C41">
        <v>-21815</v>
      </c>
      <c t="n" s="7" r="D41">
        <v>-123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50</v>
      </c>
      <c t="s" s="2" r="C1">
        <v>625</v>
      </c>
      <c t="s" s="2" r="K1">
        <v>1</v>
      </c>
    </row>
    <row spans="1:13" r="2">
      <c t="s" s="2" r="C2">
        <v>2</v>
      </c>
      <c t="s" s="2" r="D2">
        <v>626</v>
      </c>
      <c t="s" s="2" r="E2">
        <v>4</v>
      </c>
      <c t="s" s="2" r="F2">
        <v>627</v>
      </c>
      <c t="s" s="2" r="G2">
        <v>30</v>
      </c>
      <c t="s" s="2" r="H2">
        <v>628</v>
      </c>
      <c t="s" s="2" r="I2">
        <v>629</v>
      </c>
      <c t="s" s="2" r="J2">
        <v>630</v>
      </c>
      <c t="s" s="2" r="K2">
        <v>2</v>
      </c>
      <c t="s" s="2" r="L2">
        <v>30</v>
      </c>
      <c t="s" s="2" r="M2">
        <v>91</v>
      </c>
    </row>
    <row spans="1:13" r="3">
      <c t="s" s="3" r="A3">
        <v>651</v>
      </c>
    </row>
    <row spans="1:13" r="4">
      <c t="s" s="4" r="A4">
        <v>652</v>
      </c>
      <c t="n" s="7" r="C4">
        <v>204</v>
      </c>
      <c t="n" s="7" r="D4">
        <v>875</v>
      </c>
      <c t="n" s="7" r="E4">
        <v>105</v>
      </c>
      <c t="n" s="7" r="F4">
        <v>2476</v>
      </c>
      <c t="n" s="7" r="G4">
        <v>1170</v>
      </c>
      <c t="n" s="7" r="H4">
        <v>1151</v>
      </c>
      <c t="n" s="7" r="I4">
        <v>498</v>
      </c>
      <c t="n" s="7" r="J4">
        <v>11</v>
      </c>
      <c t="n" s="7" r="K4">
        <v>3660</v>
      </c>
      <c t="n" s="7" r="L4">
        <v>2830</v>
      </c>
      <c t="n" s="7" r="M4">
        <v>8472</v>
      </c>
    </row>
    <row spans="1:13" r="5">
      <c t="s" s="4" r="A5">
        <v>653</v>
      </c>
      <c t="n" s="6" r="K5">
        <v>2448</v>
      </c>
      <c t="n" s="6" r="L5">
        <v>1042</v>
      </c>
      <c t="n" s="6" r="M5">
        <v>2787</v>
      </c>
    </row>
    <row spans="1:13" r="6">
      <c t="s" s="4" r="A6">
        <v>654</v>
      </c>
      <c t="n" s="6" r="K6">
        <v>-16</v>
      </c>
      <c t="n" s="6" r="L6">
        <v>-14</v>
      </c>
      <c t="n" s="6" r="M6">
        <v>-43</v>
      </c>
    </row>
    <row spans="1:13" r="7">
      <c t="s" s="4" r="A7">
        <v>655</v>
      </c>
      <c t="n" s="6" r="C7">
        <v>-1438</v>
      </c>
      <c t="n" s="6" r="D7">
        <v>-1971</v>
      </c>
      <c t="n" s="6" r="E7">
        <v>-1967</v>
      </c>
      <c t="n" s="6" r="F7">
        <v>-1903</v>
      </c>
      <c t="n" s="6" r="G7">
        <v>3918</v>
      </c>
      <c t="n" s="6" r="H7">
        <v>243</v>
      </c>
      <c t="n" s="6" r="I7">
        <v>-838</v>
      </c>
      <c t="n" s="6" r="J7">
        <v>-1159</v>
      </c>
      <c t="n" s="6" r="K7">
        <v>-7279</v>
      </c>
      <c t="n" s="6" r="L7">
        <v>2164</v>
      </c>
      <c t="n" s="6" r="M7">
        <v>-5097</v>
      </c>
    </row>
    <row spans="1:13" r="8">
      <c t="s" s="4" r="A8">
        <v>656</v>
      </c>
      <c t="n" s="7" r="C8">
        <v>11692</v>
      </c>
      <c t="n" s="7" r="D8">
        <v>11762</v>
      </c>
      <c t="n" s="7" r="E8">
        <v>11164</v>
      </c>
      <c t="n" s="7" r="F8">
        <v>9379</v>
      </c>
      <c t="n" s="7" r="G8">
        <v>-3945</v>
      </c>
      <c t="n" s="7" r="H8">
        <v>6097</v>
      </c>
      <c t="n" s="7" r="I8">
        <v>10457</v>
      </c>
      <c t="n" s="7" r="J8">
        <v>8224</v>
      </c>
      <c t="n" s="6" r="K8">
        <v>43997</v>
      </c>
      <c t="n" s="6" r="L8">
        <v>20833</v>
      </c>
      <c t="n" s="6" r="M8">
        <v>41190</v>
      </c>
    </row>
    <row spans="1:13" r="9">
      <c t="s" s="4" r="A9">
        <v>657</v>
      </c>
      <c t="n" s="6" r="K9">
        <v>43997</v>
      </c>
      <c t="n" s="6" r="L9">
        <v>20833</v>
      </c>
      <c t="n" s="6" r="M9">
        <v>41190</v>
      </c>
    </row>
    <row spans="1:13" r="10">
      <c t="s" s="4" r="A10">
        <v>658</v>
      </c>
    </row>
    <row spans="1:13" r="11">
      <c t="s" s="3" r="A11">
        <v>651</v>
      </c>
    </row>
    <row spans="1:13" r="12">
      <c t="s" s="4" r="A12">
        <v>657</v>
      </c>
      <c t="n" s="6" r="K12">
        <v>798</v>
      </c>
      <c t="n" s="6" r="L12">
        <v>1170</v>
      </c>
      <c t="n" s="6" r="M12">
        <v>3695</v>
      </c>
    </row>
    <row spans="1:13" r="13">
      <c t="s" s="4" r="A13">
        <v>659</v>
      </c>
    </row>
    <row spans="1:13" r="14">
      <c t="s" s="3" r="A14">
        <v>651</v>
      </c>
    </row>
    <row spans="1:13" r="15">
      <c t="s" s="4" r="A15">
        <v>652</v>
      </c>
      <c t="s" s="4" r="B15">
        <v>45</v>
      </c>
      <c t="n" s="6" r="K15">
        <v>3660</v>
      </c>
      <c t="n" s="6" r="L15">
        <v>2830</v>
      </c>
      <c t="n" s="6" r="M15">
        <v>8472</v>
      </c>
    </row>
    <row spans="1:13" r="16">
      <c t="s" s="4" r="A16">
        <v>660</v>
      </c>
      <c t="s" s="4" r="B16">
        <v>661</v>
      </c>
      <c t="n" s="6" r="K16">
        <v>0</v>
      </c>
      <c t="n" s="6" r="L16">
        <v>0</v>
      </c>
      <c t="n" s="6" r="M16">
        <v>-42</v>
      </c>
    </row>
    <row spans="1:13" r="17">
      <c t="s" s="4" r="A17">
        <v>662</v>
      </c>
      <c t="n" s="6" r="K17">
        <v>3660</v>
      </c>
      <c t="n" s="6" r="L17">
        <v>2830</v>
      </c>
      <c t="n" s="6" r="M17">
        <v>8430</v>
      </c>
    </row>
    <row spans="1:13" r="18">
      <c t="s" s="4" r="A18">
        <v>655</v>
      </c>
      <c t="n" s="6" r="K18">
        <v>-1281</v>
      </c>
      <c t="n" s="6" r="L18">
        <v>-991</v>
      </c>
      <c t="n" s="6" r="M18">
        <v>-2951</v>
      </c>
    </row>
    <row spans="1:13" r="19">
      <c t="s" s="4" r="A19">
        <v>656</v>
      </c>
      <c t="n" s="6" r="K19">
        <v>2379</v>
      </c>
      <c t="n" s="6" r="L19">
        <v>1839</v>
      </c>
      <c t="n" s="6" r="M19">
        <v>5479</v>
      </c>
    </row>
    <row spans="1:13" r="20">
      <c t="s" s="4" r="A20">
        <v>663</v>
      </c>
    </row>
    <row spans="1:13" r="21">
      <c t="s" s="3" r="A21">
        <v>651</v>
      </c>
    </row>
    <row spans="1:13" r="22">
      <c t="s" s="4" r="A22">
        <v>653</v>
      </c>
      <c t="s" s="4" r="B22">
        <v>664</v>
      </c>
      <c t="n" s="6" r="K22">
        <v>-2448</v>
      </c>
      <c t="n" s="6" r="L22">
        <v>-1042</v>
      </c>
      <c t="n" s="6" r="M22">
        <v>-2787</v>
      </c>
    </row>
    <row spans="1:13" r="23">
      <c t="s" s="4" r="A23">
        <v>654</v>
      </c>
      <c t="s" s="4" r="B23">
        <v>664</v>
      </c>
      <c t="n" s="6" r="K23">
        <v>16</v>
      </c>
      <c t="n" s="6" r="L23">
        <v>14</v>
      </c>
      <c t="n" s="6" r="M23">
        <v>43</v>
      </c>
    </row>
    <row spans="1:13" r="24">
      <c t="s" s="4" r="A24">
        <v>662</v>
      </c>
      <c t="n" s="6" r="K24">
        <v>-2432</v>
      </c>
      <c t="n" s="6" r="L24">
        <v>-1028</v>
      </c>
      <c t="n" s="6" r="M24">
        <v>-2744</v>
      </c>
    </row>
    <row spans="1:13" r="25">
      <c t="s" s="4" r="A25">
        <v>655</v>
      </c>
      <c t="n" s="6" r="K25">
        <v>851</v>
      </c>
      <c t="n" s="6" r="L25">
        <v>359</v>
      </c>
      <c t="n" s="6" r="M25">
        <v>960</v>
      </c>
    </row>
    <row spans="1:13" r="26">
      <c t="s" s="4" r="A26">
        <v>656</v>
      </c>
      <c t="n" s="7" r="K26">
        <v>-1581</v>
      </c>
      <c t="n" s="7" r="L26">
        <v>-669</v>
      </c>
      <c t="n" s="7" r="M26">
        <v>-1784</v>
      </c>
    </row>
    <row spans="1:13" r="27">
      <c t="n" r="A27"/>
    </row>
    <row spans="1:13" r="28">
      <c t="s" s="4" r="A28">
        <v>45</v>
      </c>
      <c t="s" s="4" r="B28">
        <v>665</v>
      </c>
    </row>
    <row spans="1:13" r="29">
      <c t="s" s="4" r="A29">
        <v>661</v>
      </c>
      <c t="s" s="4" r="B29">
        <v>666</v>
      </c>
    </row>
    <row spans="1:13" r="30">
      <c t="s" s="4" r="A30">
        <v>664</v>
      </c>
      <c t="s" s="4" r="B30">
        <v>667</v>
      </c>
    </row>
  </sheetData>
  <mergeCells count="7">
    <mergeCell ref="A1:B2"/>
    <mergeCell ref="C1:J1"/>
    <mergeCell ref="K1:M1"/>
    <mergeCell ref="A27:L27"/>
    <mergeCell ref="B28:L28"/>
    <mergeCell ref="B29:L29"/>
    <mergeCell ref="B30:L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15"/>
    <col customWidth="1" max="7" min="7" width="46"/>
  </cols>
  <sheetData>
    <row spans="1:7" r="1">
      <c t="s" s="1" r="A1">
        <v>152</v>
      </c>
      <c t="s" s="2" r="B1">
        <v>153</v>
      </c>
      <c t="s" s="2" r="C1">
        <v>154</v>
      </c>
      <c t="s" s="2" r="D1">
        <v>155</v>
      </c>
      <c t="s" s="2" r="E1">
        <v>156</v>
      </c>
      <c t="s" s="2" r="F1">
        <v>157</v>
      </c>
      <c t="s" s="2" r="G1">
        <v>158</v>
      </c>
    </row>
    <row spans="1:7" r="2">
      <c t="s" s="4" r="A2">
        <v>159</v>
      </c>
      <c t="n" s="7" r="B2">
        <v>257763</v>
      </c>
      <c t="n" s="7" r="C2">
        <v>24308</v>
      </c>
      <c t="n" s="7" r="D2">
        <v>195602</v>
      </c>
      <c t="n" s="7" r="E2">
        <v>70708</v>
      </c>
      <c t="n" s="7" r="F2">
        <v>-35793</v>
      </c>
      <c t="n" s="7" r="G2">
        <v>2938</v>
      </c>
    </row>
    <row spans="1:7" r="3">
      <c t="s" s="3" r="A3">
        <v>160</v>
      </c>
    </row>
    <row spans="1:7" r="4">
      <c t="s" s="4" r="A4">
        <v>136</v>
      </c>
      <c t="n" s="6" r="B4">
        <v>41190</v>
      </c>
      <c t="n" s="6" r="E4">
        <v>41190</v>
      </c>
    </row>
    <row spans="1:7" r="5">
      <c t="s" s="4" r="A5">
        <v>161</v>
      </c>
      <c t="n" s="6" r="B5">
        <v>-23975</v>
      </c>
      <c t="n" s="6" r="G5">
        <v>-23975</v>
      </c>
    </row>
    <row spans="1:7" r="6">
      <c t="s" s="4" r="A6">
        <v>162</v>
      </c>
      <c t="n" s="6" r="B6">
        <v>1396</v>
      </c>
      <c t="n" s="6" r="C6">
        <v>72</v>
      </c>
      <c t="n" s="6" r="D6">
        <v>1324</v>
      </c>
    </row>
    <row spans="1:7" r="7">
      <c t="s" s="4" r="A7">
        <v>163</v>
      </c>
      <c t="n" s="6" r="B7">
        <v>-1899</v>
      </c>
      <c t="n" s="6" r="F7">
        <v>-1899</v>
      </c>
    </row>
    <row spans="1:7" r="8">
      <c t="s" s="4" r="A8">
        <v>164</v>
      </c>
      <c t="n" s="6" r="B8">
        <v>911</v>
      </c>
      <c t="n" s="6" r="D8">
        <v>911</v>
      </c>
    </row>
    <row spans="1:7" r="9">
      <c t="s" s="4" r="A9">
        <v>165</v>
      </c>
      <c t="n" s="6" r="B9">
        <v>65</v>
      </c>
      <c t="n" s="6" r="D9">
        <v>65</v>
      </c>
    </row>
    <row spans="1:7" r="10">
      <c t="s" s="4" r="A10">
        <v>166</v>
      </c>
      <c t="n" s="6" r="B10">
        <v>155</v>
      </c>
      <c t="n" s="6" r="C10">
        <v>38</v>
      </c>
      <c t="n" s="6" r="D10">
        <v>194</v>
      </c>
      <c t="n" s="6" r="E10">
        <v>-77</v>
      </c>
    </row>
    <row spans="1:7" r="11">
      <c t="s" s="4" r="A11">
        <v>167</v>
      </c>
      <c t="n" s="6" r="B11">
        <v>-16088</v>
      </c>
      <c t="n" s="6" r="E11">
        <v>-16088</v>
      </c>
    </row>
    <row spans="1:7" r="12">
      <c t="s" s="4" r="A12">
        <v>168</v>
      </c>
      <c t="n" s="6" r="B12">
        <v>0</v>
      </c>
      <c t="n" s="6" r="C12">
        <v>1065</v>
      </c>
      <c t="n" s="6" r="D12">
        <v>15995</v>
      </c>
      <c t="n" s="6" r="E12">
        <v>-17060</v>
      </c>
    </row>
    <row spans="1:7" r="13">
      <c t="s" s="4" r="A13">
        <v>169</v>
      </c>
      <c t="n" s="6" r="B13">
        <v>259518</v>
      </c>
      <c t="n" s="6" r="C13">
        <v>25483</v>
      </c>
      <c t="n" s="6" r="D13">
        <v>214091</v>
      </c>
      <c t="n" s="6" r="E13">
        <v>78673</v>
      </c>
      <c t="n" s="6" r="F13">
        <v>-37692</v>
      </c>
      <c t="n" s="6" r="G13">
        <v>-21037</v>
      </c>
    </row>
    <row spans="1:7" r="14">
      <c t="s" s="3" r="A14">
        <v>160</v>
      </c>
    </row>
    <row spans="1:7" r="15">
      <c t="s" s="4" r="A15">
        <v>136</v>
      </c>
      <c t="n" s="6" r="B15">
        <v>20833</v>
      </c>
      <c t="n" s="6" r="E15">
        <v>20833</v>
      </c>
    </row>
    <row spans="1:7" r="16">
      <c t="s" s="4" r="A16">
        <v>161</v>
      </c>
      <c t="n" s="6" r="B16">
        <v>5467</v>
      </c>
      <c t="n" s="6" r="G16">
        <v>5467</v>
      </c>
    </row>
    <row spans="1:7" r="17">
      <c t="s" s="4" r="A17">
        <v>162</v>
      </c>
      <c t="n" s="6" r="B17">
        <v>1213</v>
      </c>
      <c t="n" s="6" r="C17">
        <v>50</v>
      </c>
      <c t="n" s="6" r="D17">
        <v>1163</v>
      </c>
    </row>
    <row spans="1:7" r="18">
      <c t="s" s="4" r="A18">
        <v>170</v>
      </c>
      <c t="n" s="6" r="B18">
        <v>151292</v>
      </c>
      <c t="n" s="6" r="C18">
        <v>6460</v>
      </c>
      <c t="n" s="6" r="D18">
        <v>144832</v>
      </c>
    </row>
    <row spans="1:7" r="19">
      <c t="s" s="4" r="A19">
        <v>164</v>
      </c>
      <c t="n" s="6" r="B19">
        <v>1086</v>
      </c>
      <c t="n" s="6" r="D19">
        <v>1086</v>
      </c>
    </row>
    <row spans="1:7" r="20">
      <c t="s" s="4" r="A20">
        <v>165</v>
      </c>
      <c t="n" s="6" r="B20">
        <v>-76</v>
      </c>
      <c t="n" s="6" r="D20">
        <v>-76</v>
      </c>
    </row>
    <row spans="1:7" r="21">
      <c t="s" s="4" r="A21">
        <v>166</v>
      </c>
      <c t="n" s="6" r="B21">
        <v>1074</v>
      </c>
      <c t="n" s="6" r="C21">
        <v>106</v>
      </c>
      <c t="n" s="6" r="D21">
        <v>1094</v>
      </c>
      <c t="n" s="6" r="E21">
        <v>-126</v>
      </c>
    </row>
    <row spans="1:7" r="22">
      <c t="s" s="4" r="A22">
        <v>167</v>
      </c>
      <c t="n" s="6" r="B22">
        <v>-17919</v>
      </c>
      <c t="n" s="6" r="E22">
        <v>-17919</v>
      </c>
    </row>
    <row spans="1:7" r="23">
      <c t="s" s="4" r="A23">
        <v>171</v>
      </c>
      <c t="n" s="6" r="B23">
        <v>2755</v>
      </c>
      <c t="n" s="6" r="D23">
        <v>2755</v>
      </c>
    </row>
    <row spans="1:7" r="24">
      <c t="s" s="4" r="A24">
        <v>168</v>
      </c>
      <c t="n" s="6" r="B24">
        <v>0</v>
      </c>
      <c t="n" s="6" r="C24">
        <v>1124</v>
      </c>
      <c t="n" s="6" r="D24">
        <v>24941</v>
      </c>
      <c t="n" s="6" r="E24">
        <v>-26065</v>
      </c>
    </row>
    <row spans="1:7" r="25">
      <c t="s" s="4" r="A25">
        <v>172</v>
      </c>
      <c t="n" s="6" r="B25">
        <v>425243</v>
      </c>
      <c t="n" s="6" r="C25">
        <v>33223</v>
      </c>
      <c t="n" s="6" r="D25">
        <v>389886</v>
      </c>
      <c t="n" s="6" r="E25">
        <v>55396</v>
      </c>
      <c t="n" s="6" r="F25">
        <v>-37692</v>
      </c>
      <c t="n" s="6" r="G25">
        <v>-15570</v>
      </c>
    </row>
    <row spans="1:7" r="26">
      <c t="s" s="3" r="A26">
        <v>160</v>
      </c>
    </row>
    <row spans="1:7" r="27">
      <c t="s" s="4" r="A27">
        <v>136</v>
      </c>
      <c t="n" s="6" r="B27">
        <v>43997</v>
      </c>
      <c t="n" s="6" r="E27">
        <v>43997</v>
      </c>
    </row>
    <row spans="1:7" r="28">
      <c t="s" s="4" r="A28">
        <v>161</v>
      </c>
      <c t="n" s="6" r="B28">
        <v>-3113</v>
      </c>
      <c t="n" s="6" r="G28">
        <v>-3113</v>
      </c>
    </row>
    <row spans="1:7" r="29">
      <c t="s" s="4" r="A29">
        <v>162</v>
      </c>
      <c t="n" s="6" r="B29">
        <v>1370</v>
      </c>
      <c t="n" s="6" r="C29">
        <v>62</v>
      </c>
      <c t="n" s="6" r="D29">
        <v>1308</v>
      </c>
    </row>
    <row spans="1:7" r="30">
      <c t="s" s="4" r="A30">
        <v>164</v>
      </c>
      <c t="n" s="6" r="B30">
        <v>1395</v>
      </c>
    </row>
    <row spans="1:7" r="31">
      <c t="s" s="4" r="A31">
        <v>165</v>
      </c>
      <c t="n" s="6" r="B31">
        <v>75</v>
      </c>
      <c t="n" s="6" r="D31">
        <v>75</v>
      </c>
    </row>
    <row spans="1:7" r="32">
      <c t="s" s="4" r="A32">
        <v>166</v>
      </c>
      <c t="n" s="6" r="B32">
        <v>166</v>
      </c>
      <c t="n" s="6" r="C32">
        <v>35</v>
      </c>
      <c t="n" s="6" r="D32">
        <v>251</v>
      </c>
      <c t="n" s="6" r="E32">
        <v>-120</v>
      </c>
    </row>
    <row spans="1:7" r="33">
      <c t="s" s="4" r="A33">
        <v>167</v>
      </c>
      <c t="n" s="6" r="B33">
        <v>-25071</v>
      </c>
      <c t="n" s="6" r="E33">
        <v>-25071</v>
      </c>
    </row>
    <row spans="1:7" r="34">
      <c t="s" s="4" r="A34">
        <v>168</v>
      </c>
      <c t="n" s="6" r="B34">
        <v>0</v>
      </c>
      <c t="n" s="6" r="C34">
        <v>1512</v>
      </c>
      <c t="n" s="6" r="D34">
        <v>31163</v>
      </c>
      <c t="n" s="6" r="E34">
        <v>-32675</v>
      </c>
    </row>
    <row spans="1:7" r="35">
      <c t="s" s="4" r="A35">
        <v>173</v>
      </c>
      <c t="n" s="7" r="B35">
        <v>444062</v>
      </c>
      <c t="n" s="7" r="C35">
        <v>34832</v>
      </c>
      <c t="n" s="7" r="D35">
        <v>424078</v>
      </c>
      <c t="n" s="7" r="E35">
        <v>41527</v>
      </c>
      <c t="n" s="7" r="F35">
        <v>-37692</v>
      </c>
      <c t="n" s="7" r="G35">
        <v>-186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8</v>
      </c>
      <c t="s" s="2" r="C1">
        <v>2</v>
      </c>
      <c t="s" s="2" r="D1">
        <v>30</v>
      </c>
    </row>
    <row spans="1:4" r="2">
      <c t="s" s="3" r="A2">
        <v>669</v>
      </c>
    </row>
    <row spans="1:4" r="3">
      <c t="s" s="4" r="A3">
        <v>670</v>
      </c>
      <c t="n" s="7" r="C3">
        <v>1452001</v>
      </c>
      <c t="n" s="7" r="D3">
        <v>1427993</v>
      </c>
    </row>
    <row spans="1:4" r="4">
      <c t="s" s="4" r="A4">
        <v>671</v>
      </c>
      <c t="n" s="6" r="C4">
        <v>18033</v>
      </c>
      <c t="n" s="6" r="D4">
        <v>22605</v>
      </c>
    </row>
    <row spans="1:4" r="5">
      <c t="s" s="4" r="A5">
        <v>672</v>
      </c>
      <c t="n" s="6" r="C5">
        <v>9542</v>
      </c>
      <c t="n" s="6" r="D5">
        <v>1890</v>
      </c>
    </row>
    <row spans="1:4" r="6">
      <c t="s" s="4" r="A6">
        <v>673</v>
      </c>
      <c t="n" s="6" r="C6">
        <v>1460492</v>
      </c>
      <c t="n" s="6" r="D6">
        <v>1448708</v>
      </c>
    </row>
    <row spans="1:4" r="7">
      <c t="s" s="3" r="A7">
        <v>674</v>
      </c>
    </row>
    <row spans="1:4" r="8">
      <c t="s" s="4" r="A8">
        <v>675</v>
      </c>
      <c t="n" s="6" r="C8">
        <v>793154</v>
      </c>
      <c t="n" s="6" r="D8">
        <v>653436</v>
      </c>
    </row>
    <row spans="1:4" r="9">
      <c t="s" s="4" r="A9">
        <v>671</v>
      </c>
      <c t="n" s="6" r="C9">
        <v>6005</v>
      </c>
      <c t="n" s="6" r="D9">
        <v>5168</v>
      </c>
    </row>
    <row spans="1:4" r="10">
      <c t="s" s="4" r="A10">
        <v>672</v>
      </c>
      <c t="n" s="6" r="C10">
        <v>14863</v>
      </c>
      <c t="n" s="6" r="D10">
        <v>16285</v>
      </c>
    </row>
    <row spans="1:4" r="11">
      <c t="s" s="4" r="A11">
        <v>676</v>
      </c>
      <c t="n" s="6" r="C11">
        <v>784296</v>
      </c>
      <c t="n" s="6" r="D11">
        <v>642319</v>
      </c>
    </row>
    <row spans="1:4" r="12">
      <c t="s" s="4" r="A12">
        <v>677</v>
      </c>
      <c t="n" s="6" r="C12">
        <v>19311</v>
      </c>
      <c t="n" s="6" r="D12">
        <v>20513</v>
      </c>
    </row>
    <row spans="1:4" r="13">
      <c t="s" s="4" r="A13">
        <v>678</v>
      </c>
      <c t="n" s="6" r="C13">
        <v>3844</v>
      </c>
      <c t="n" s="6" r="D13">
        <v>1245</v>
      </c>
    </row>
    <row spans="1:4" r="14">
      <c t="s" s="4" r="A14">
        <v>673</v>
      </c>
      <c t="n" s="6" r="C14">
        <v>799763</v>
      </c>
      <c t="n" s="6" r="D14">
        <v>661587</v>
      </c>
    </row>
    <row spans="1:4" r="15">
      <c t="s" s="4" r="A15">
        <v>679</v>
      </c>
    </row>
    <row spans="1:4" r="16">
      <c t="s" s="3" r="A16">
        <v>669</v>
      </c>
    </row>
    <row spans="1:4" r="17">
      <c t="s" s="4" r="A17">
        <v>670</v>
      </c>
      <c t="n" s="6" r="C17">
        <v>103906</v>
      </c>
      <c t="n" s="6" r="D17">
        <v>14883</v>
      </c>
    </row>
    <row spans="1:4" r="18">
      <c t="s" s="4" r="A18">
        <v>671</v>
      </c>
      <c t="n" s="6" r="C18">
        <v>61</v>
      </c>
      <c t="n" s="6" r="D18">
        <v>30</v>
      </c>
    </row>
    <row spans="1:4" r="19">
      <c t="s" s="4" r="A19">
        <v>672</v>
      </c>
      <c t="n" s="6" r="C19">
        <v>380</v>
      </c>
      <c t="n" s="6" r="D19">
        <v>7</v>
      </c>
    </row>
    <row spans="1:4" r="20">
      <c t="s" s="4" r="A20">
        <v>673</v>
      </c>
      <c t="n" s="6" r="C20">
        <v>103587</v>
      </c>
      <c t="n" s="6" r="D20">
        <v>14906</v>
      </c>
    </row>
    <row spans="1:4" r="21">
      <c t="s" s="4" r="A21">
        <v>680</v>
      </c>
    </row>
    <row spans="1:4" r="22">
      <c t="s" s="3" r="A22">
        <v>669</v>
      </c>
    </row>
    <row spans="1:4" r="23">
      <c t="s" s="4" r="A23">
        <v>670</v>
      </c>
      <c t="n" s="6" r="C23">
        <v>0</v>
      </c>
      <c t="n" s="6" r="D23">
        <v>4835</v>
      </c>
    </row>
    <row spans="1:4" r="24">
      <c t="s" s="4" r="A24">
        <v>671</v>
      </c>
      <c t="n" s="6" r="C24">
        <v>0</v>
      </c>
      <c t="n" s="6" r="D24">
        <v>0</v>
      </c>
    </row>
    <row spans="1:4" r="25">
      <c t="s" s="4" r="A25">
        <v>672</v>
      </c>
      <c t="n" s="6" r="C25">
        <v>0</v>
      </c>
      <c t="n" s="6" r="D25">
        <v>7</v>
      </c>
    </row>
    <row spans="1:4" r="26">
      <c t="s" s="4" r="A26">
        <v>673</v>
      </c>
      <c t="n" s="6" r="C26">
        <v>0</v>
      </c>
      <c t="n" s="6" r="D26">
        <v>4828</v>
      </c>
    </row>
    <row spans="1:4" r="27">
      <c t="s" s="4" r="A27">
        <v>681</v>
      </c>
    </row>
    <row spans="1:4" r="28">
      <c t="s" s="3" r="A28">
        <v>669</v>
      </c>
    </row>
    <row spans="1:4" r="29">
      <c t="s" s="4" r="A29">
        <v>670</v>
      </c>
      <c t="n" s="6" r="C29">
        <v>236534</v>
      </c>
      <c t="n" s="6" r="D29">
        <v>260535</v>
      </c>
    </row>
    <row spans="1:4" r="30">
      <c t="s" s="4" r="A30">
        <v>671</v>
      </c>
      <c t="n" s="6" r="C30">
        <v>8323</v>
      </c>
      <c t="n" s="6" r="D30">
        <v>8055</v>
      </c>
    </row>
    <row spans="1:4" r="31">
      <c t="s" s="4" r="A31">
        <v>672</v>
      </c>
      <c t="n" s="6" r="C31">
        <v>611</v>
      </c>
      <c t="n" s="6" r="D31">
        <v>906</v>
      </c>
    </row>
    <row spans="1:4" r="32">
      <c t="s" s="4" r="A32">
        <v>673</v>
      </c>
      <c t="n" s="6" r="C32">
        <v>244246</v>
      </c>
      <c t="n" s="6" r="D32">
        <v>267684</v>
      </c>
    </row>
    <row spans="1:4" r="33">
      <c t="s" s="3" r="A33">
        <v>674</v>
      </c>
    </row>
    <row spans="1:4" r="34">
      <c t="s" s="4" r="A34">
        <v>675</v>
      </c>
      <c t="n" s="6" r="C34">
        <v>389997</v>
      </c>
      <c t="n" s="6" r="D34">
        <v>393525</v>
      </c>
    </row>
    <row spans="1:4" r="35">
      <c t="s" s="4" r="A35">
        <v>671</v>
      </c>
      <c t="n" s="6" r="C35">
        <v>4772</v>
      </c>
      <c t="n" s="6" r="D35">
        <v>5168</v>
      </c>
    </row>
    <row spans="1:4" r="36">
      <c t="s" s="4" r="A36">
        <v>672</v>
      </c>
      <c t="n" s="6" r="C36">
        <v>9273</v>
      </c>
      <c t="n" s="6" r="D36">
        <v>9870</v>
      </c>
    </row>
    <row spans="1:4" r="37">
      <c t="s" s="4" r="A37">
        <v>676</v>
      </c>
      <c t="n" s="6" r="C37">
        <v>385496</v>
      </c>
      <c t="n" s="6" r="D37">
        <v>388823</v>
      </c>
    </row>
    <row spans="1:4" r="38">
      <c t="s" s="4" r="A38">
        <v>677</v>
      </c>
      <c t="n" s="6" r="C38">
        <v>13061</v>
      </c>
      <c t="n" s="6" r="D38">
        <v>12181</v>
      </c>
    </row>
    <row spans="1:4" r="39">
      <c t="s" s="4" r="A39">
        <v>678</v>
      </c>
      <c t="n" s="6" r="C39">
        <v>1363</v>
      </c>
      <c t="n" s="6" r="D39">
        <v>756</v>
      </c>
    </row>
    <row spans="1:4" r="40">
      <c t="s" s="4" r="A40">
        <v>673</v>
      </c>
      <c t="n" s="6" r="C40">
        <v>397194</v>
      </c>
      <c t="n" s="6" r="D40">
        <v>400248</v>
      </c>
    </row>
    <row spans="1:4" r="41">
      <c t="s" s="4" r="A41">
        <v>682</v>
      </c>
    </row>
    <row spans="1:4" r="42">
      <c t="s" s="3" r="A42">
        <v>669</v>
      </c>
    </row>
    <row spans="1:4" r="43">
      <c t="s" s="4" r="A43">
        <v>670</v>
      </c>
      <c t="n" s="6" r="C43">
        <v>12772</v>
      </c>
      <c t="n" s="6" r="D43">
        <v>13086</v>
      </c>
    </row>
    <row spans="1:4" r="44">
      <c t="s" s="4" r="A44">
        <v>671</v>
      </c>
      <c t="n" s="6" r="C44">
        <v>63</v>
      </c>
      <c t="n" s="6" r="D44">
        <v>153</v>
      </c>
    </row>
    <row spans="1:4" r="45">
      <c t="s" s="4" r="A45">
        <v>672</v>
      </c>
      <c t="n" s="6" r="C45">
        <v>45</v>
      </c>
      <c t="n" s="6" r="D45">
        <v>0</v>
      </c>
    </row>
    <row spans="1:4" r="46">
      <c t="s" s="4" r="A46">
        <v>673</v>
      </c>
      <c t="n" s="6" r="C46">
        <v>12790</v>
      </c>
      <c t="n" s="6" r="D46">
        <v>13239</v>
      </c>
    </row>
    <row spans="1:4" r="47">
      <c t="s" s="4" r="A47">
        <v>683</v>
      </c>
    </row>
    <row spans="1:4" r="48">
      <c t="s" s="3" r="A48">
        <v>669</v>
      </c>
    </row>
    <row spans="1:4" r="49">
      <c t="s" s="4" r="A49">
        <v>670</v>
      </c>
      <c t="n" s="6" r="C49">
        <v>6052</v>
      </c>
      <c t="n" s="6" r="D49">
        <v>6061</v>
      </c>
    </row>
    <row spans="1:4" r="50">
      <c t="s" s="4" r="A50">
        <v>671</v>
      </c>
      <c t="n" s="6" r="C50">
        <v>0</v>
      </c>
      <c t="n" s="6" r="D50">
        <v>0</v>
      </c>
    </row>
    <row spans="1:4" r="51">
      <c t="s" s="4" r="A51">
        <v>672</v>
      </c>
      <c t="n" s="6" r="C51">
        <v>36</v>
      </c>
      <c t="n" s="6" r="D51">
        <v>12</v>
      </c>
    </row>
    <row spans="1:4" r="52">
      <c t="s" s="4" r="A52">
        <v>673</v>
      </c>
      <c t="n" s="6" r="C52">
        <v>6016</v>
      </c>
      <c t="n" s="6" r="D52">
        <v>6049</v>
      </c>
    </row>
    <row spans="1:4" r="53">
      <c t="s" s="4" r="A53">
        <v>684</v>
      </c>
    </row>
    <row spans="1:4" r="54">
      <c t="s" s="3" r="A54">
        <v>669</v>
      </c>
    </row>
    <row spans="1:4" r="55">
      <c t="s" s="4" r="A55">
        <v>670</v>
      </c>
      <c t="s" s="4" r="B55">
        <v>45</v>
      </c>
      <c t="n" s="6" r="C55">
        <v>580621</v>
      </c>
      <c t="n" s="6" r="D55">
        <v>952481</v>
      </c>
    </row>
    <row spans="1:4" r="56">
      <c t="s" s="4" r="A56">
        <v>671</v>
      </c>
      <c t="s" s="4" r="B56">
        <v>45</v>
      </c>
      <c t="n" s="6" r="C56">
        <v>9120</v>
      </c>
      <c t="n" s="6" r="D56">
        <v>12624</v>
      </c>
    </row>
    <row spans="1:4" r="57">
      <c t="s" s="4" r="A57">
        <v>672</v>
      </c>
      <c t="s" s="4" r="B57">
        <v>45</v>
      </c>
      <c t="n" s="6" r="C57">
        <v>1239</v>
      </c>
      <c t="n" s="6" r="D57">
        <v>807</v>
      </c>
    </row>
    <row spans="1:4" r="58">
      <c t="s" s="4" r="A58">
        <v>673</v>
      </c>
      <c t="s" s="4" r="B58">
        <v>45</v>
      </c>
      <c t="n" s="6" r="C58">
        <v>588502</v>
      </c>
      <c t="n" s="6" r="D58">
        <v>964298</v>
      </c>
    </row>
    <row spans="1:4" r="59">
      <c t="s" s="3" r="A59">
        <v>674</v>
      </c>
    </row>
    <row spans="1:4" r="60">
      <c t="s" s="4" r="A60">
        <v>675</v>
      </c>
      <c t="s" s="4" r="B60">
        <v>45</v>
      </c>
      <c t="n" s="6" r="C60">
        <v>31430</v>
      </c>
      <c t="n" s="6" r="D60">
        <v>52287</v>
      </c>
    </row>
    <row spans="1:4" r="61">
      <c t="s" s="4" r="A61">
        <v>671</v>
      </c>
      <c t="s" s="4" r="B61">
        <v>45</v>
      </c>
      <c t="n" s="6" r="C61">
        <v>0</v>
      </c>
      <c t="n" s="6" r="D61">
        <v>0</v>
      </c>
    </row>
    <row spans="1:4" r="62">
      <c t="s" s="4" r="A62">
        <v>672</v>
      </c>
      <c t="s" s="4" r="B62">
        <v>45</v>
      </c>
      <c t="n" s="6" r="C62">
        <v>51</v>
      </c>
      <c t="n" s="6" r="D62">
        <v>70</v>
      </c>
    </row>
    <row spans="1:4" r="63">
      <c t="s" s="4" r="A63">
        <v>676</v>
      </c>
      <c t="s" s="4" r="B63">
        <v>45</v>
      </c>
      <c t="n" s="6" r="C63">
        <v>31379</v>
      </c>
      <c t="n" s="6" r="D63">
        <v>52217</v>
      </c>
    </row>
    <row spans="1:4" r="64">
      <c t="s" s="4" r="A64">
        <v>677</v>
      </c>
      <c t="s" s="4" r="B64">
        <v>45</v>
      </c>
      <c t="n" s="6" r="C64">
        <v>2018</v>
      </c>
      <c t="n" s="6" r="D64">
        <v>2871</v>
      </c>
    </row>
    <row spans="1:4" r="65">
      <c t="s" s="4" r="A65">
        <v>678</v>
      </c>
      <c t="s" s="4" r="B65">
        <v>45</v>
      </c>
      <c t="n" s="6" r="C65">
        <v>1</v>
      </c>
      <c t="n" s="6" r="D65">
        <v>0</v>
      </c>
    </row>
    <row spans="1:4" r="66">
      <c t="s" s="4" r="A66">
        <v>673</v>
      </c>
      <c t="s" s="4" r="B66">
        <v>45</v>
      </c>
      <c t="n" s="6" r="C66">
        <v>33396</v>
      </c>
      <c t="n" s="6" r="D66">
        <v>55088</v>
      </c>
    </row>
    <row spans="1:4" r="67">
      <c t="s" s="4" r="A67">
        <v>685</v>
      </c>
    </row>
    <row spans="1:4" r="68">
      <c t="s" s="3" r="A68">
        <v>669</v>
      </c>
    </row>
    <row spans="1:4" r="69">
      <c t="s" s="4" r="A69">
        <v>670</v>
      </c>
      <c t="s" s="4" r="B69">
        <v>45</v>
      </c>
      <c t="n" s="6" r="C69">
        <v>512116</v>
      </c>
      <c t="n" s="6" r="D69">
        <v>176112</v>
      </c>
    </row>
    <row spans="1:4" r="70">
      <c t="s" s="4" r="A70">
        <v>671</v>
      </c>
      <c t="s" s="4" r="B70">
        <v>45</v>
      </c>
      <c t="n" s="6" r="C70">
        <v>466</v>
      </c>
      <c t="n" s="6" r="D70">
        <v>1743</v>
      </c>
    </row>
    <row spans="1:4" r="71">
      <c t="s" s="4" r="A71">
        <v>672</v>
      </c>
      <c t="s" s="4" r="B71">
        <v>45</v>
      </c>
      <c t="n" s="6" r="C71">
        <v>7231</v>
      </c>
      <c t="n" s="6" r="D71">
        <v>151</v>
      </c>
    </row>
    <row spans="1:4" r="72">
      <c t="s" s="4" r="A72">
        <v>673</v>
      </c>
      <c t="s" s="4" r="B72">
        <v>45</v>
      </c>
      <c t="n" s="6" r="C72">
        <v>505351</v>
      </c>
      <c t="n" s="6" r="D72">
        <v>177704</v>
      </c>
    </row>
    <row spans="1:4" r="73">
      <c t="s" s="3" r="A73">
        <v>674</v>
      </c>
    </row>
    <row spans="1:4" r="74">
      <c t="s" s="4" r="A74">
        <v>675</v>
      </c>
      <c t="s" s="4" r="B74">
        <v>45</v>
      </c>
      <c t="n" s="6" r="C74">
        <v>371727</v>
      </c>
      <c t="n" s="6" r="D74">
        <v>207624</v>
      </c>
    </row>
    <row spans="1:4" r="75">
      <c t="s" s="4" r="A75">
        <v>671</v>
      </c>
      <c t="s" s="4" r="B75">
        <v>45</v>
      </c>
      <c t="n" s="6" r="C75">
        <v>1233</v>
      </c>
      <c t="n" s="6" r="D75">
        <v>0</v>
      </c>
    </row>
    <row spans="1:4" r="76">
      <c t="s" s="4" r="A76">
        <v>672</v>
      </c>
      <c t="s" s="4" r="B76">
        <v>45</v>
      </c>
      <c t="n" s="6" r="C76">
        <v>5539</v>
      </c>
      <c t="n" s="6" r="D76">
        <v>6345</v>
      </c>
    </row>
    <row spans="1:4" r="77">
      <c t="s" s="4" r="A77">
        <v>676</v>
      </c>
      <c t="s" s="4" r="B77">
        <v>45</v>
      </c>
      <c t="n" s="6" r="C77">
        <v>367421</v>
      </c>
      <c t="n" s="6" r="D77">
        <v>201279</v>
      </c>
    </row>
    <row spans="1:4" r="78">
      <c t="s" s="4" r="A78">
        <v>677</v>
      </c>
      <c t="s" s="4" r="B78">
        <v>45</v>
      </c>
      <c t="n" s="6" r="C78">
        <v>4232</v>
      </c>
      <c t="n" s="6" r="D78">
        <v>5461</v>
      </c>
    </row>
    <row spans="1:4" r="79">
      <c t="s" s="4" r="A79">
        <v>678</v>
      </c>
      <c t="s" s="4" r="B79">
        <v>45</v>
      </c>
      <c t="n" s="6" r="C79">
        <v>2480</v>
      </c>
      <c t="n" s="6" r="D79">
        <v>489</v>
      </c>
    </row>
    <row spans="1:4" r="80">
      <c t="s" s="4" r="A80">
        <v>673</v>
      </c>
      <c t="s" s="4" r="B80">
        <v>45</v>
      </c>
      <c t="n" s="7" r="C80">
        <v>369173</v>
      </c>
      <c t="n" s="7" r="D80">
        <v>206251</v>
      </c>
    </row>
    <row spans="1:4" r="81">
      <c t="n" r="A81"/>
    </row>
    <row spans="1:4" r="82">
      <c t="s" s="4" r="A82">
        <v>45</v>
      </c>
      <c t="s" s="4" r="B82">
        <v>686</v>
      </c>
    </row>
  </sheetData>
  <mergeCells count="3">
    <mergeCell ref="A1:B1"/>
    <mergeCell ref="A81:C81"/>
    <mergeCell ref="B82:C8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7</v>
      </c>
      <c t="s" s="2" r="B1">
        <v>1</v>
      </c>
    </row>
    <row spans="1:3" r="2">
      <c t="s" s="2" r="B2">
        <v>2</v>
      </c>
      <c t="s" s="2" r="C2">
        <v>30</v>
      </c>
    </row>
    <row spans="1:3" r="3">
      <c t="s" s="3" r="A3">
        <v>688</v>
      </c>
    </row>
    <row spans="1:3" r="4">
      <c t="s" s="4" r="A4">
        <v>689</v>
      </c>
      <c t="n" s="7" r="B4">
        <v>740522</v>
      </c>
      <c t="n" s="7" r="C4">
        <v>412880</v>
      </c>
    </row>
    <row spans="1:3" r="5">
      <c t="s" s="4" r="A5">
        <v>690</v>
      </c>
      <c t="n" s="6" r="B5">
        <v>28197</v>
      </c>
      <c t="n" s="6" r="C5">
        <v>82017</v>
      </c>
    </row>
    <row spans="1:3" r="6">
      <c t="s" s="4" r="A6">
        <v>691</v>
      </c>
      <c t="n" s="6" r="B6">
        <v>768719</v>
      </c>
      <c t="n" s="6" r="C6">
        <v>494897</v>
      </c>
    </row>
    <row spans="1:3" r="7">
      <c t="s" s="3" r="A7">
        <v>692</v>
      </c>
    </row>
    <row spans="1:3" r="8">
      <c t="s" s="4" r="A8">
        <v>693</v>
      </c>
      <c t="n" s="6" r="B8">
        <v>8831</v>
      </c>
      <c t="n" s="6" r="C8">
        <v>743</v>
      </c>
    </row>
    <row spans="1:3" r="9">
      <c t="s" s="4" r="A9">
        <v>694</v>
      </c>
      <c t="n" s="6" r="B9">
        <v>711</v>
      </c>
      <c t="n" s="6" r="C9">
        <v>1147</v>
      </c>
    </row>
    <row spans="1:3" r="10">
      <c t="s" s="4" r="A10">
        <v>695</v>
      </c>
      <c t="n" s="6" r="B10">
        <v>9542</v>
      </c>
      <c t="n" s="6" r="C10">
        <v>1890</v>
      </c>
    </row>
    <row spans="1:3" r="11">
      <c t="s" s="3" r="A11">
        <v>696</v>
      </c>
    </row>
    <row spans="1:3" r="12">
      <c t="s" s="4" r="A12">
        <v>689</v>
      </c>
      <c t="n" s="6" r="B12">
        <v>219767</v>
      </c>
      <c t="n" s="6" r="C12">
        <v>7843</v>
      </c>
    </row>
    <row spans="1:3" r="13">
      <c t="s" s="4" r="A13">
        <v>690</v>
      </c>
      <c t="n" s="6" r="B13">
        <v>64721</v>
      </c>
      <c t="n" s="6" r="C13">
        <v>109090</v>
      </c>
    </row>
    <row spans="1:3" r="14">
      <c t="s" s="4" r="A14">
        <v>691</v>
      </c>
      <c t="n" s="6" r="B14">
        <v>284488</v>
      </c>
      <c t="n" s="6" r="C14">
        <v>116933</v>
      </c>
    </row>
    <row spans="1:3" r="15">
      <c t="s" s="3" r="A15">
        <v>697</v>
      </c>
    </row>
    <row spans="1:3" r="16">
      <c t="s" s="4" r="A16">
        <v>698</v>
      </c>
      <c t="n" s="6" r="B16">
        <v>2654</v>
      </c>
      <c t="n" s="6" r="C16">
        <v>31</v>
      </c>
    </row>
    <row spans="1:3" r="17">
      <c t="s" s="4" r="A17">
        <v>699</v>
      </c>
      <c t="n" s="6" r="B17">
        <v>1190</v>
      </c>
      <c t="n" s="6" r="C17">
        <v>1214</v>
      </c>
    </row>
    <row spans="1:3" r="18">
      <c t="s" s="4" r="A18">
        <v>700</v>
      </c>
      <c t="n" s="6" r="B18">
        <v>3844</v>
      </c>
      <c t="n" s="6" r="C18">
        <v>1245</v>
      </c>
    </row>
    <row spans="1:3" r="19">
      <c t="s" s="4" r="A19">
        <v>679</v>
      </c>
    </row>
    <row spans="1:3" r="20">
      <c t="s" s="3" r="A20">
        <v>688</v>
      </c>
    </row>
    <row spans="1:3" r="21">
      <c t="s" s="4" r="A21">
        <v>689</v>
      </c>
      <c t="n" s="6" r="B21">
        <v>64172</v>
      </c>
      <c t="n" s="6" r="C21">
        <v>4968</v>
      </c>
    </row>
    <row spans="1:3" r="22">
      <c t="s" s="4" r="A22">
        <v>690</v>
      </c>
      <c t="n" s="6" r="B22">
        <v>0</v>
      </c>
      <c t="n" s="6" r="C22">
        <v>0</v>
      </c>
    </row>
    <row spans="1:3" r="23">
      <c t="s" s="4" r="A23">
        <v>691</v>
      </c>
      <c t="n" s="6" r="B23">
        <v>64172</v>
      </c>
      <c t="n" s="6" r="C23">
        <v>4968</v>
      </c>
    </row>
    <row spans="1:3" r="24">
      <c t="s" s="3" r="A24">
        <v>692</v>
      </c>
    </row>
    <row spans="1:3" r="25">
      <c t="s" s="4" r="A25">
        <v>693</v>
      </c>
      <c t="n" s="6" r="B25">
        <v>380</v>
      </c>
      <c t="n" s="6" r="C25">
        <v>7</v>
      </c>
    </row>
    <row spans="1:3" r="26">
      <c t="s" s="4" r="A26">
        <v>694</v>
      </c>
      <c t="n" s="6" r="B26">
        <v>0</v>
      </c>
      <c t="n" s="6" r="C26">
        <v>0</v>
      </c>
    </row>
    <row spans="1:3" r="27">
      <c t="s" s="4" r="A27">
        <v>695</v>
      </c>
      <c t="n" s="6" r="B27">
        <v>380</v>
      </c>
      <c t="n" s="6" r="C27">
        <v>7</v>
      </c>
    </row>
    <row spans="1:3" r="28">
      <c t="s" s="4" r="A28">
        <v>680</v>
      </c>
    </row>
    <row spans="1:3" r="29">
      <c t="s" s="3" r="A29">
        <v>688</v>
      </c>
    </row>
    <row spans="1:3" r="30">
      <c t="s" s="4" r="A30">
        <v>689</v>
      </c>
      <c t="n" s="6" r="B30">
        <v>0</v>
      </c>
      <c t="n" s="6" r="C30">
        <v>4828</v>
      </c>
    </row>
    <row spans="1:3" r="31">
      <c t="s" s="4" r="A31">
        <v>690</v>
      </c>
      <c t="n" s="6" r="B31">
        <v>0</v>
      </c>
      <c t="n" s="6" r="C31">
        <v>0</v>
      </c>
    </row>
    <row spans="1:3" r="32">
      <c t="s" s="4" r="A32">
        <v>691</v>
      </c>
      <c t="n" s="6" r="B32">
        <v>0</v>
      </c>
      <c t="n" s="6" r="C32">
        <v>4828</v>
      </c>
    </row>
    <row spans="1:3" r="33">
      <c t="s" s="3" r="A33">
        <v>692</v>
      </c>
    </row>
    <row spans="1:3" r="34">
      <c t="s" s="4" r="A34">
        <v>693</v>
      </c>
      <c t="n" s="6" r="B34">
        <v>0</v>
      </c>
      <c t="n" s="6" r="C34">
        <v>7</v>
      </c>
    </row>
    <row spans="1:3" r="35">
      <c t="s" s="4" r="A35">
        <v>694</v>
      </c>
      <c t="n" s="6" r="B35">
        <v>0</v>
      </c>
      <c t="n" s="6" r="C35">
        <v>0</v>
      </c>
    </row>
    <row spans="1:3" r="36">
      <c t="s" s="4" r="A36">
        <v>695</v>
      </c>
      <c t="n" s="6" r="B36">
        <v>0</v>
      </c>
      <c t="n" s="6" r="C36">
        <v>7</v>
      </c>
    </row>
    <row spans="1:3" r="37">
      <c t="s" s="4" r="A37">
        <v>681</v>
      </c>
    </row>
    <row spans="1:3" r="38">
      <c t="s" s="3" r="A38">
        <v>688</v>
      </c>
    </row>
    <row spans="1:3" r="39">
      <c t="s" s="4" r="A39">
        <v>689</v>
      </c>
      <c t="n" s="6" r="B39">
        <v>15550</v>
      </c>
      <c t="n" s="6" r="C39">
        <v>28155</v>
      </c>
    </row>
    <row spans="1:3" r="40">
      <c t="s" s="4" r="A40">
        <v>690</v>
      </c>
      <c t="n" s="6" r="B40">
        <v>19270</v>
      </c>
      <c t="n" s="6" r="C40">
        <v>44269</v>
      </c>
    </row>
    <row spans="1:3" r="41">
      <c t="s" s="4" r="A41">
        <v>691</v>
      </c>
      <c t="n" s="6" r="B41">
        <v>34820</v>
      </c>
      <c t="n" s="6" r="C41">
        <v>72424</v>
      </c>
    </row>
    <row spans="1:3" r="42">
      <c t="s" s="3" r="A42">
        <v>692</v>
      </c>
    </row>
    <row spans="1:3" r="43">
      <c t="s" s="4" r="A43">
        <v>693</v>
      </c>
      <c t="n" s="6" r="B43">
        <v>116</v>
      </c>
      <c t="n" s="6" r="C43">
        <v>90</v>
      </c>
    </row>
    <row spans="1:3" r="44">
      <c t="s" s="4" r="A44">
        <v>694</v>
      </c>
      <c t="n" s="6" r="B44">
        <v>495</v>
      </c>
      <c t="n" s="6" r="C44">
        <v>816</v>
      </c>
    </row>
    <row spans="1:3" r="45">
      <c t="s" s="4" r="A45">
        <v>695</v>
      </c>
      <c t="n" s="6" r="B45">
        <v>611</v>
      </c>
      <c t="n" s="6" r="C45">
        <v>906</v>
      </c>
    </row>
    <row spans="1:3" r="46">
      <c t="s" s="3" r="A46">
        <v>696</v>
      </c>
    </row>
    <row spans="1:3" r="47">
      <c t="s" s="4" r="A47">
        <v>689</v>
      </c>
      <c t="n" s="6" r="B47">
        <v>24340</v>
      </c>
      <c t="n" s="6" r="C47">
        <v>7843</v>
      </c>
    </row>
    <row spans="1:3" r="48">
      <c t="s" s="4" r="A48">
        <v>690</v>
      </c>
      <c t="n" s="6" r="B48">
        <v>62240</v>
      </c>
      <c t="n" s="6" r="C48">
        <v>64946</v>
      </c>
    </row>
    <row spans="1:3" r="49">
      <c t="s" s="4" r="A49">
        <v>691</v>
      </c>
      <c t="n" s="6" r="B49">
        <v>86580</v>
      </c>
      <c t="n" s="6" r="C49">
        <v>72789</v>
      </c>
    </row>
    <row spans="1:3" r="50">
      <c t="s" s="3" r="A50">
        <v>697</v>
      </c>
    </row>
    <row spans="1:3" r="51">
      <c t="s" s="4" r="A51">
        <v>698</v>
      </c>
      <c t="n" s="6" r="B51">
        <v>214</v>
      </c>
      <c t="n" s="6" r="C51">
        <v>31</v>
      </c>
    </row>
    <row spans="1:3" r="52">
      <c t="s" s="4" r="A52">
        <v>699</v>
      </c>
      <c t="n" s="6" r="B52">
        <v>1149</v>
      </c>
      <c t="n" s="6" r="C52">
        <v>725</v>
      </c>
    </row>
    <row spans="1:3" r="53">
      <c t="s" s="4" r="A53">
        <v>700</v>
      </c>
      <c t="n" s="6" r="B53">
        <v>1363</v>
      </c>
      <c t="n" s="6" r="C53">
        <v>756</v>
      </c>
    </row>
    <row spans="1:3" r="54">
      <c t="s" s="4" r="A54">
        <v>682</v>
      </c>
    </row>
    <row spans="1:3" r="55">
      <c t="s" s="3" r="A55">
        <v>688</v>
      </c>
    </row>
    <row spans="1:3" r="56">
      <c t="s" s="4" r="A56">
        <v>689</v>
      </c>
      <c t="n" s="6" r="B56">
        <v>2954</v>
      </c>
      <c t="n" s="6" r="C56">
        <v>0</v>
      </c>
    </row>
    <row spans="1:3" r="57">
      <c t="s" s="4" r="A57">
        <v>690</v>
      </c>
      <c t="n" s="6" r="B57">
        <v>0</v>
      </c>
      <c t="n" s="6" r="C57">
        <v>0</v>
      </c>
    </row>
    <row spans="1:3" r="58">
      <c t="s" s="4" r="A58">
        <v>691</v>
      </c>
      <c t="n" s="6" r="B58">
        <v>2954</v>
      </c>
      <c t="n" s="6" r="C58">
        <v>0</v>
      </c>
    </row>
    <row spans="1:3" r="59">
      <c t="s" s="3" r="A59">
        <v>692</v>
      </c>
    </row>
    <row spans="1:3" r="60">
      <c t="s" s="4" r="A60">
        <v>693</v>
      </c>
      <c t="n" s="6" r="B60">
        <v>45</v>
      </c>
      <c t="n" s="6" r="C60">
        <v>0</v>
      </c>
    </row>
    <row spans="1:3" r="61">
      <c t="s" s="4" r="A61">
        <v>694</v>
      </c>
      <c t="n" s="6" r="B61">
        <v>0</v>
      </c>
      <c t="n" s="6" r="C61">
        <v>0</v>
      </c>
    </row>
    <row spans="1:3" r="62">
      <c t="s" s="4" r="A62">
        <v>695</v>
      </c>
      <c t="n" s="6" r="B62">
        <v>45</v>
      </c>
      <c t="n" s="6" r="C62">
        <v>0</v>
      </c>
    </row>
    <row spans="1:3" r="63">
      <c t="s" s="4" r="A63">
        <v>683</v>
      </c>
    </row>
    <row spans="1:3" r="64">
      <c t="s" s="3" r="A64">
        <v>688</v>
      </c>
    </row>
    <row spans="1:3" r="65">
      <c t="s" s="4" r="A65">
        <v>689</v>
      </c>
      <c t="n" s="6" r="B65">
        <v>6016</v>
      </c>
      <c t="n" s="6" r="C65">
        <v>6049</v>
      </c>
    </row>
    <row spans="1:3" r="66">
      <c t="s" s="4" r="A66">
        <v>690</v>
      </c>
      <c t="n" s="6" r="B66">
        <v>0</v>
      </c>
      <c t="n" s="6" r="C66">
        <v>0</v>
      </c>
    </row>
    <row spans="1:3" r="67">
      <c t="s" s="4" r="A67">
        <v>691</v>
      </c>
      <c t="n" s="6" r="B67">
        <v>6016</v>
      </c>
      <c t="n" s="6" r="C67">
        <v>6049</v>
      </c>
    </row>
    <row spans="1:3" r="68">
      <c t="s" s="3" r="A68">
        <v>692</v>
      </c>
    </row>
    <row spans="1:3" r="69">
      <c t="s" s="4" r="A69">
        <v>693</v>
      </c>
      <c t="n" s="6" r="B69">
        <v>36</v>
      </c>
      <c t="n" s="6" r="C69">
        <v>12</v>
      </c>
    </row>
    <row spans="1:3" r="70">
      <c t="s" s="4" r="A70">
        <v>694</v>
      </c>
      <c t="n" s="6" r="B70">
        <v>0</v>
      </c>
      <c t="n" s="6" r="C70">
        <v>0</v>
      </c>
    </row>
    <row spans="1:3" r="71">
      <c t="s" s="4" r="A71">
        <v>695</v>
      </c>
      <c t="n" s="6" r="B71">
        <v>36</v>
      </c>
      <c t="n" s="6" r="C71">
        <v>12</v>
      </c>
    </row>
    <row spans="1:3" r="72">
      <c t="s" s="4" r="A72">
        <v>684</v>
      </c>
    </row>
    <row spans="1:3" r="73">
      <c t="s" s="3" r="A73">
        <v>688</v>
      </c>
    </row>
    <row spans="1:3" r="74">
      <c t="s" s="4" r="A74">
        <v>689</v>
      </c>
      <c t="n" s="6" r="B74">
        <v>229514</v>
      </c>
      <c t="n" s="6" r="C74">
        <v>347777</v>
      </c>
    </row>
    <row spans="1:3" r="75">
      <c t="s" s="4" r="A75">
        <v>690</v>
      </c>
      <c t="n" s="6" r="B75">
        <v>3817</v>
      </c>
      <c t="n" s="6" r="C75">
        <v>27632</v>
      </c>
    </row>
    <row spans="1:3" r="76">
      <c t="s" s="4" r="A76">
        <v>691</v>
      </c>
      <c t="n" s="6" r="B76">
        <v>233331</v>
      </c>
      <c t="n" s="6" r="C76">
        <v>375409</v>
      </c>
    </row>
    <row spans="1:3" r="77">
      <c t="s" s="3" r="A77">
        <v>692</v>
      </c>
    </row>
    <row spans="1:3" r="78">
      <c t="s" s="4" r="A78">
        <v>693</v>
      </c>
      <c t="n" s="6" r="B78">
        <v>1215</v>
      </c>
      <c t="n" s="6" r="C78">
        <v>573</v>
      </c>
    </row>
    <row spans="1:3" r="79">
      <c t="s" s="4" r="A79">
        <v>694</v>
      </c>
      <c t="n" s="6" r="B79">
        <v>24</v>
      </c>
      <c t="n" s="6" r="C79">
        <v>234</v>
      </c>
    </row>
    <row spans="1:3" r="80">
      <c t="s" s="4" r="A80">
        <v>695</v>
      </c>
      <c t="n" s="6" r="B80">
        <v>1239</v>
      </c>
      <c t="n" s="6" r="C80">
        <v>807</v>
      </c>
    </row>
    <row spans="1:3" r="81">
      <c t="s" s="3" r="A81">
        <v>696</v>
      </c>
    </row>
    <row spans="1:3" r="82">
      <c t="s" s="4" r="A82">
        <v>689</v>
      </c>
      <c t="n" s="6" r="B82">
        <v>1717</v>
      </c>
      <c t="n" s="6" r="C82">
        <v>0</v>
      </c>
    </row>
    <row spans="1:3" r="83">
      <c t="s" s="4" r="A83">
        <v>690</v>
      </c>
      <c t="n" s="6" r="B83">
        <v>0</v>
      </c>
      <c t="n" s="6" r="C83">
        <v>0</v>
      </c>
    </row>
    <row spans="1:3" r="84">
      <c t="s" s="4" r="A84">
        <v>691</v>
      </c>
      <c t="n" s="6" r="B84">
        <v>1717</v>
      </c>
      <c t="n" s="6" r="C84">
        <v>0</v>
      </c>
    </row>
    <row spans="1:3" r="85">
      <c t="s" s="3" r="A85">
        <v>697</v>
      </c>
    </row>
    <row spans="1:3" r="86">
      <c t="s" s="4" r="A86">
        <v>698</v>
      </c>
      <c t="n" s="6" r="B86">
        <v>1</v>
      </c>
      <c t="n" s="6" r="C86">
        <v>0</v>
      </c>
    </row>
    <row spans="1:3" r="87">
      <c t="s" s="4" r="A87">
        <v>699</v>
      </c>
      <c t="n" s="6" r="B87">
        <v>0</v>
      </c>
      <c t="n" s="6" r="C87">
        <v>0</v>
      </c>
    </row>
    <row spans="1:3" r="88">
      <c t="s" s="4" r="A88">
        <v>700</v>
      </c>
      <c t="n" s="6" r="B88">
        <v>1</v>
      </c>
      <c t="n" s="6" r="C88">
        <v>0</v>
      </c>
    </row>
    <row spans="1:3" r="89">
      <c t="s" s="4" r="A89">
        <v>685</v>
      </c>
    </row>
    <row spans="1:3" r="90">
      <c t="s" s="3" r="A90">
        <v>688</v>
      </c>
    </row>
    <row spans="1:3" r="91">
      <c t="s" s="4" r="A91">
        <v>689</v>
      </c>
      <c t="n" s="6" r="B91">
        <v>422316</v>
      </c>
      <c t="n" s="6" r="C91">
        <v>21103</v>
      </c>
    </row>
    <row spans="1:3" r="92">
      <c t="s" s="4" r="A92">
        <v>690</v>
      </c>
      <c t="n" s="6" r="B92">
        <v>5110</v>
      </c>
      <c t="n" s="6" r="C92">
        <v>10116</v>
      </c>
    </row>
    <row spans="1:3" r="93">
      <c t="s" s="4" r="A93">
        <v>691</v>
      </c>
      <c t="n" s="6" r="B93">
        <v>427426</v>
      </c>
      <c t="n" s="6" r="C93">
        <v>31219</v>
      </c>
    </row>
    <row spans="1:3" r="94">
      <c t="s" s="3" r="A94">
        <v>692</v>
      </c>
    </row>
    <row spans="1:3" r="95">
      <c t="s" s="4" r="A95">
        <v>693</v>
      </c>
      <c t="n" s="6" r="B95">
        <v>7039</v>
      </c>
      <c t="n" s="6" r="C95">
        <v>54</v>
      </c>
    </row>
    <row spans="1:3" r="96">
      <c t="s" s="4" r="A96">
        <v>694</v>
      </c>
      <c t="n" s="6" r="B96">
        <v>192</v>
      </c>
      <c t="n" s="6" r="C96">
        <v>97</v>
      </c>
    </row>
    <row spans="1:3" r="97">
      <c t="s" s="4" r="A97">
        <v>695</v>
      </c>
      <c t="n" s="6" r="B97">
        <v>7231</v>
      </c>
      <c t="n" s="6" r="C97">
        <v>151</v>
      </c>
    </row>
    <row spans="1:3" r="98">
      <c t="s" s="3" r="A98">
        <v>696</v>
      </c>
    </row>
    <row spans="1:3" r="99">
      <c t="s" s="4" r="A99">
        <v>689</v>
      </c>
      <c t="n" s="6" r="B99">
        <v>193710</v>
      </c>
      <c t="n" s="6" r="C99">
        <v>0</v>
      </c>
    </row>
    <row spans="1:3" r="100">
      <c t="s" s="4" r="A100">
        <v>690</v>
      </c>
      <c t="n" s="6" r="B100">
        <v>2481</v>
      </c>
      <c t="n" s="6" r="C100">
        <v>44144</v>
      </c>
    </row>
    <row spans="1:3" r="101">
      <c t="s" s="4" r="A101">
        <v>691</v>
      </c>
      <c t="n" s="6" r="B101">
        <v>196191</v>
      </c>
      <c t="n" s="6" r="C101">
        <v>44144</v>
      </c>
    </row>
    <row spans="1:3" r="102">
      <c t="s" s="3" r="A102">
        <v>697</v>
      </c>
    </row>
    <row spans="1:3" r="103">
      <c t="s" s="4" r="A103">
        <v>698</v>
      </c>
      <c t="n" s="6" r="B103">
        <v>2439</v>
      </c>
      <c t="n" s="6" r="C103">
        <v>0</v>
      </c>
    </row>
    <row spans="1:3" r="104">
      <c t="s" s="4" r="A104">
        <v>699</v>
      </c>
      <c t="n" s="6" r="B104">
        <v>41</v>
      </c>
      <c t="n" s="6" r="C104">
        <v>489</v>
      </c>
    </row>
    <row spans="1:3" r="105">
      <c t="s" s="4" r="A105">
        <v>700</v>
      </c>
      <c t="n" s="7" r="B105">
        <v>2480</v>
      </c>
      <c t="n" s="7" r="C105">
        <v>4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30</v>
      </c>
      <c t="s" s="2" r="D2">
        <v>91</v>
      </c>
    </row>
    <row spans="1:4" r="3">
      <c t="s" s="3" r="A3">
        <v>702</v>
      </c>
    </row>
    <row spans="1:4" r="4">
      <c t="s" s="4" r="A4">
        <v>703</v>
      </c>
      <c t="n" s="7" r="C4">
        <v>0</v>
      </c>
      <c t="n" s="7" r="D4">
        <v>3256000</v>
      </c>
    </row>
    <row spans="1:4" r="5">
      <c t="s" s="4" r="A5">
        <v>704</v>
      </c>
      <c t="n" s="7" r="B5">
        <v>0</v>
      </c>
      <c t="n" s="7" r="C5">
        <v>0</v>
      </c>
      <c t="n" s="6" r="D5">
        <v>42000</v>
      </c>
    </row>
    <row spans="1:4" r="6">
      <c t="s" s="4" r="A6">
        <v>705</v>
      </c>
      <c t="n" s="6" r="D6">
        <v>-3298000</v>
      </c>
    </row>
    <row spans="1:4" r="7">
      <c t="s" s="4" r="A7">
        <v>706</v>
      </c>
      <c t="n" s="7" r="D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07</v>
      </c>
      <c t="s" s="2" r="B1">
        <v>1</v>
      </c>
    </row>
    <row spans="1:4" r="2">
      <c t="s" s="2" r="B2">
        <v>2</v>
      </c>
      <c t="s" s="2" r="C2">
        <v>30</v>
      </c>
      <c t="s" s="2" r="D2">
        <v>91</v>
      </c>
    </row>
    <row spans="1:4" r="3">
      <c t="s" s="3" r="A3">
        <v>708</v>
      </c>
    </row>
    <row spans="1:4" r="4">
      <c t="s" s="4" r="A4">
        <v>709</v>
      </c>
      <c t="n" s="7" r="B4">
        <v>1132</v>
      </c>
      <c t="n" s="7" r="C4">
        <v>264</v>
      </c>
      <c t="n" s="7" r="D4">
        <v>17</v>
      </c>
    </row>
    <row spans="1:4" r="5">
      <c t="s" s="4" r="A5">
        <v>680</v>
      </c>
      <c t="n" s="6" r="B5">
        <v>118</v>
      </c>
      <c t="n" s="6" r="C5">
        <v>104</v>
      </c>
      <c t="n" s="6" r="D5">
        <v>440</v>
      </c>
    </row>
    <row spans="1:4" r="6">
      <c t="s" s="4" r="A6">
        <v>681</v>
      </c>
      <c t="n" s="6" r="B6">
        <v>22474</v>
      </c>
      <c t="n" s="6" r="C6">
        <v>24077</v>
      </c>
      <c t="n" s="6" r="D6">
        <v>25620</v>
      </c>
    </row>
    <row spans="1:4" r="7">
      <c t="s" s="4" r="A7">
        <v>682</v>
      </c>
      <c t="n" s="6" r="B7">
        <v>213</v>
      </c>
      <c t="n" s="6" r="C7">
        <v>208</v>
      </c>
      <c t="n" s="6" r="D7">
        <v>205</v>
      </c>
    </row>
    <row spans="1:4" r="8">
      <c t="s" s="4" r="A8">
        <v>683</v>
      </c>
      <c t="n" s="6" r="B8">
        <v>118</v>
      </c>
      <c t="n" s="6" r="C8">
        <v>0</v>
      </c>
      <c t="n" s="6" r="D8">
        <v>0</v>
      </c>
    </row>
    <row spans="1:4" r="9">
      <c t="s" s="4" r="A9">
        <v>710</v>
      </c>
      <c t="n" s="6" r="B9">
        <v>33661</v>
      </c>
      <c t="n" s="6" r="C9">
        <v>28207</v>
      </c>
      <c t="n" s="6" r="D9">
        <v>20085</v>
      </c>
    </row>
    <row spans="1:4" r="10">
      <c t="s" s="4" r="A10">
        <v>711</v>
      </c>
      <c t="n" s="7" r="B10">
        <v>57716</v>
      </c>
      <c t="n" s="7" r="C10">
        <v>52860</v>
      </c>
      <c t="n" s="7" r="D10">
        <v>463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30</v>
      </c>
    </row>
    <row spans="1:3" r="2">
      <c t="s" s="3" r="A2">
        <v>713</v>
      </c>
    </row>
    <row spans="1:3" r="3">
      <c t="s" s="4" r="A3">
        <v>714</v>
      </c>
      <c t="n" s="7" r="B3">
        <v>21207</v>
      </c>
    </row>
    <row spans="1:3" r="4">
      <c t="s" s="4" r="A4">
        <v>715</v>
      </c>
      <c t="n" s="6" r="B4">
        <v>13438</v>
      </c>
    </row>
    <row spans="1:3" r="5">
      <c t="s" s="4" r="A5">
        <v>716</v>
      </c>
      <c t="n" s="6" r="B5">
        <v>133958</v>
      </c>
    </row>
    <row spans="1:3" r="6">
      <c t="s" s="4" r="A6">
        <v>717</v>
      </c>
      <c t="n" s="6" r="B6">
        <v>184609</v>
      </c>
    </row>
    <row spans="1:3" r="7">
      <c t="s" s="4" r="A7">
        <v>718</v>
      </c>
      <c t="n" s="6" r="B7">
        <v>353212</v>
      </c>
    </row>
    <row spans="1:3" r="8">
      <c t="s" s="4" r="A8">
        <v>719</v>
      </c>
      <c t="n" s="6" r="B8">
        <v>1098789</v>
      </c>
    </row>
    <row spans="1:3" r="9">
      <c t="s" s="4" r="A9">
        <v>153</v>
      </c>
      <c t="n" s="6" r="B9">
        <v>1452001</v>
      </c>
    </row>
    <row spans="1:3" r="10">
      <c t="s" s="3" r="A10">
        <v>720</v>
      </c>
    </row>
    <row spans="1:3" r="11">
      <c t="s" s="4" r="A11">
        <v>714</v>
      </c>
      <c t="n" s="6" r="B11">
        <v>21313</v>
      </c>
    </row>
    <row spans="1:3" r="12">
      <c t="s" s="4" r="A12">
        <v>715</v>
      </c>
      <c t="n" s="6" r="B12">
        <v>13773</v>
      </c>
    </row>
    <row spans="1:3" r="13">
      <c t="s" s="4" r="A13">
        <v>716</v>
      </c>
      <c t="n" s="6" r="B13">
        <v>134507</v>
      </c>
    </row>
    <row spans="1:3" r="14">
      <c t="s" s="4" r="A14">
        <v>717</v>
      </c>
      <c t="n" s="6" r="B14">
        <v>191030</v>
      </c>
    </row>
    <row spans="1:3" r="15">
      <c t="s" s="4" r="A15">
        <v>718</v>
      </c>
      <c t="n" s="6" r="B15">
        <v>360623</v>
      </c>
    </row>
    <row spans="1:3" r="16">
      <c t="s" s="4" r="A16">
        <v>719</v>
      </c>
      <c t="n" s="6" r="B16">
        <v>1099869</v>
      </c>
    </row>
    <row spans="1:3" r="17">
      <c t="s" s="4" r="A17">
        <v>153</v>
      </c>
      <c t="n" s="6" r="B17">
        <v>1460492</v>
      </c>
      <c t="n" s="7" r="C17">
        <v>1448708</v>
      </c>
    </row>
    <row spans="1:3" r="18">
      <c t="s" s="3" r="A18">
        <v>721</v>
      </c>
    </row>
    <row spans="1:3" r="19">
      <c t="s" s="4" r="A19">
        <v>714</v>
      </c>
      <c t="n" s="6" r="B19">
        <v>2437</v>
      </c>
    </row>
    <row spans="1:3" r="20">
      <c t="s" s="4" r="A20">
        <v>715</v>
      </c>
      <c t="n" s="6" r="B20">
        <v>16196</v>
      </c>
    </row>
    <row spans="1:3" r="21">
      <c t="s" s="4" r="A21">
        <v>716</v>
      </c>
      <c t="n" s="6" r="B21">
        <v>57508</v>
      </c>
    </row>
    <row spans="1:3" r="22">
      <c t="s" s="4" r="A22">
        <v>717</v>
      </c>
      <c t="n" s="6" r="B22">
        <v>309355</v>
      </c>
    </row>
    <row spans="1:3" r="23">
      <c t="s" s="4" r="A23">
        <v>718</v>
      </c>
      <c t="n" s="6" r="B23">
        <v>385496</v>
      </c>
    </row>
    <row spans="1:3" r="24">
      <c t="s" s="4" r="A24">
        <v>95</v>
      </c>
      <c t="n" s="6" r="B24">
        <v>398800</v>
      </c>
    </row>
    <row spans="1:3" r="25">
      <c t="s" s="4" r="A25">
        <v>676</v>
      </c>
      <c t="n" s="6" r="B25">
        <v>784296</v>
      </c>
      <c t="n" s="7" r="C25">
        <v>642319</v>
      </c>
    </row>
    <row spans="1:3" r="26">
      <c t="s" s="3" r="A26">
        <v>722</v>
      </c>
    </row>
    <row spans="1:3" r="27">
      <c t="s" s="4" r="A27">
        <v>714</v>
      </c>
      <c t="n" s="6" r="B27">
        <v>2434</v>
      </c>
    </row>
    <row spans="1:3" r="28">
      <c t="s" s="4" r="A28">
        <v>715</v>
      </c>
      <c t="n" s="6" r="B28">
        <v>16322</v>
      </c>
    </row>
    <row spans="1:3" r="29">
      <c t="s" s="4" r="A29">
        <v>716</v>
      </c>
      <c t="n" s="6" r="B29">
        <v>58719</v>
      </c>
    </row>
    <row spans="1:3" r="30">
      <c t="s" s="4" r="A30">
        <v>717</v>
      </c>
      <c t="n" s="6" r="B30">
        <v>319719</v>
      </c>
    </row>
    <row spans="1:3" r="31">
      <c t="s" s="4" r="A31">
        <v>718</v>
      </c>
      <c t="n" s="6" r="B31">
        <v>397194</v>
      </c>
    </row>
    <row spans="1:3" r="32">
      <c t="s" s="4" r="A32">
        <v>95</v>
      </c>
      <c t="n" s="6" r="B32">
        <v>402569</v>
      </c>
    </row>
    <row spans="1:3" r="33">
      <c t="s" s="4" r="A33">
        <v>153</v>
      </c>
      <c t="n" s="7" r="B33">
        <v>7997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723</v>
      </c>
      <c t="s" s="2" r="B1">
        <v>1</v>
      </c>
    </row>
    <row spans="1:4" r="2">
      <c t="s" s="2" r="B2">
        <v>2</v>
      </c>
      <c t="s" s="2" r="C2">
        <v>30</v>
      </c>
      <c t="s" s="2" r="D2">
        <v>91</v>
      </c>
    </row>
    <row spans="1:4" r="3">
      <c t="s" s="3" r="A3">
        <v>724</v>
      </c>
    </row>
    <row spans="1:4" r="4">
      <c t="s" s="4" r="A4">
        <v>725</v>
      </c>
      <c t="n" s="7" r="B4">
        <v>57700000</v>
      </c>
    </row>
    <row spans="1:4" r="5">
      <c t="s" s="4" r="A5">
        <v>726</v>
      </c>
      <c t="n" s="6" r="B5">
        <v>1300000</v>
      </c>
    </row>
    <row spans="1:4" r="6">
      <c t="s" s="4" r="A6">
        <v>727</v>
      </c>
      <c t="n" s="6" r="B6">
        <v>864000</v>
      </c>
    </row>
    <row spans="1:4" r="7">
      <c t="s" s="4" r="A7">
        <v>231</v>
      </c>
      <c t="n" s="6" r="B7">
        <v>57724000</v>
      </c>
      <c t="n" s="7" r="C7">
        <v>0</v>
      </c>
      <c t="n" s="7" r="D7">
        <v>452884000</v>
      </c>
    </row>
    <row spans="1:4" r="8">
      <c t="s" s="4" r="A8">
        <v>728</v>
      </c>
      <c t="n" s="6" r="B8">
        <v>0</v>
      </c>
      <c t="n" s="6" r="C8">
        <v>0</v>
      </c>
      <c t="n" s="6" r="D8">
        <v>42000</v>
      </c>
    </row>
    <row spans="1:4" r="9">
      <c t="s" s="3" r="A9">
        <v>729</v>
      </c>
    </row>
    <row spans="1:4" r="10">
      <c t="s" s="4" r="A10">
        <v>730</v>
      </c>
      <c t="n" s="6" r="D10">
        <v>2700000</v>
      </c>
    </row>
    <row spans="1:4" r="11">
      <c t="s" s="4" r="A11">
        <v>731</v>
      </c>
      <c t="n" s="6" r="D11">
        <v>-959000</v>
      </c>
    </row>
    <row spans="1:4" r="12">
      <c t="s" s="4" r="A12">
        <v>732</v>
      </c>
      <c t="n" s="6" r="B12">
        <v>0</v>
      </c>
      <c t="n" s="6" r="C12">
        <v>0</v>
      </c>
    </row>
    <row spans="1:4" r="13">
      <c t="s" s="3" r="A13">
        <v>733</v>
      </c>
    </row>
    <row spans="1:4" r="14">
      <c t="s" s="4" r="A14">
        <v>734</v>
      </c>
      <c t="n" s="6" r="B14">
        <v>1200000</v>
      </c>
      <c t="n" s="6" r="C14">
        <v>5400000</v>
      </c>
      <c t="n" s="6" r="D14">
        <v>6400000</v>
      </c>
    </row>
    <row spans="1:4" r="15">
      <c t="s" s="4" r="A15">
        <v>735</v>
      </c>
      <c t="n" s="6" r="B15">
        <v>4900000</v>
      </c>
      <c t="n" s="6" r="C15">
        <v>8200000</v>
      </c>
      <c t="n" s="6" r="D15">
        <v>14900000</v>
      </c>
    </row>
    <row spans="1:4" r="16">
      <c t="s" s="4" r="A16">
        <v>736</v>
      </c>
      <c t="n" s="6" r="B16">
        <v>3700000</v>
      </c>
      <c t="n" s="6" r="C16">
        <v>2800000</v>
      </c>
      <c t="n" s="7" r="D16">
        <v>8500000</v>
      </c>
    </row>
    <row spans="1:4" r="17">
      <c t="s" s="4" r="A17">
        <v>737</v>
      </c>
      <c t="n" s="7" r="B17">
        <v>1330000000</v>
      </c>
      <c t="n" s="7" r="C17">
        <v>112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8</v>
      </c>
      <c t="s" s="2" r="C1">
        <v>2</v>
      </c>
      <c t="s" s="2" r="D1">
        <v>30</v>
      </c>
    </row>
    <row spans="1:4" r="2">
      <c t="s" s="3" r="A2">
        <v>739</v>
      </c>
    </row>
    <row spans="1:4" r="3">
      <c t="s" s="4" r="A3">
        <v>740</v>
      </c>
      <c t="s" s="4" r="B3">
        <v>45</v>
      </c>
      <c t="n" s="7" r="C3">
        <v>2431753</v>
      </c>
      <c t="n" s="7" r="D3">
        <v>2181133</v>
      </c>
    </row>
    <row spans="1:4" r="4">
      <c t="s" s="4" r="A4">
        <v>46</v>
      </c>
      <c t="n" s="6" r="C4">
        <v>19736</v>
      </c>
      <c t="n" s="6" r="D4">
        <v>13292</v>
      </c>
    </row>
    <row spans="1:4" r="5">
      <c t="s" s="4" r="A5">
        <v>47</v>
      </c>
      <c t="n" s="6" r="C5">
        <v>2412017</v>
      </c>
      <c t="n" s="6" r="D5">
        <v>2167841</v>
      </c>
    </row>
    <row spans="1:4" r="6">
      <c t="s" s="4" r="A6">
        <v>609</v>
      </c>
    </row>
    <row spans="1:4" r="7">
      <c t="s" s="3" r="A7">
        <v>739</v>
      </c>
    </row>
    <row spans="1:4" r="8">
      <c t="s" s="4" r="A8">
        <v>740</v>
      </c>
      <c t="n" s="6" r="C8">
        <v>438247</v>
      </c>
      <c t="n" s="6" r="D8">
        <v>267830</v>
      </c>
    </row>
    <row spans="1:4" r="9">
      <c t="s" s="4" r="A9">
        <v>610</v>
      </c>
    </row>
    <row spans="1:4" r="10">
      <c t="s" s="3" r="A10">
        <v>739</v>
      </c>
    </row>
    <row spans="1:4" r="11">
      <c t="s" s="4" r="A11">
        <v>740</v>
      </c>
      <c t="n" s="6" r="C11">
        <v>655410</v>
      </c>
      <c t="n" s="6" r="D11">
        <v>690895</v>
      </c>
    </row>
    <row spans="1:4" r="12">
      <c t="s" s="4" r="A12">
        <v>611</v>
      </c>
    </row>
    <row spans="1:4" r="13">
      <c t="s" s="3" r="A13">
        <v>739</v>
      </c>
    </row>
    <row spans="1:4" r="14">
      <c t="s" s="4" r="A14">
        <v>740</v>
      </c>
      <c t="n" s="6" r="C14">
        <v>635210</v>
      </c>
      <c t="n" s="6" r="D14">
        <v>468171</v>
      </c>
    </row>
    <row spans="1:4" r="15">
      <c t="s" s="4" r="A15">
        <v>612</v>
      </c>
    </row>
    <row spans="1:4" r="16">
      <c t="s" s="3" r="A16">
        <v>739</v>
      </c>
    </row>
    <row spans="1:4" r="17">
      <c t="s" s="4" r="A17">
        <v>740</v>
      </c>
      <c t="n" s="6" r="C17">
        <v>242527</v>
      </c>
      <c t="n" s="6" r="D17">
        <v>226460</v>
      </c>
    </row>
    <row spans="1:4" r="18">
      <c t="s" s="4" r="A18">
        <v>741</v>
      </c>
    </row>
    <row spans="1:4" r="19">
      <c t="s" s="3" r="A19">
        <v>739</v>
      </c>
    </row>
    <row spans="1:4" r="20">
      <c t="s" s="4" r="A20">
        <v>740</v>
      </c>
      <c t="n" s="6" r="C20">
        <v>288115</v>
      </c>
      <c t="n" s="6" r="D20">
        <v>257492</v>
      </c>
    </row>
    <row spans="1:4" r="21">
      <c t="s" s="4" r="A21">
        <v>613</v>
      </c>
    </row>
    <row spans="1:4" r="22">
      <c t="s" s="3" r="A22">
        <v>739</v>
      </c>
    </row>
    <row spans="1:4" r="23">
      <c t="s" s="4" r="A23">
        <v>740</v>
      </c>
      <c t="n" s="6" r="C23">
        <v>172244</v>
      </c>
      <c t="n" s="6" r="D23">
        <v>270285</v>
      </c>
    </row>
    <row spans="1:4" r="24">
      <c t="s" s="4" r="A24">
        <v>549</v>
      </c>
    </row>
    <row spans="1:4" r="25">
      <c t="s" s="3" r="A25">
        <v>742</v>
      </c>
    </row>
    <row spans="1:4" r="26">
      <c t="s" s="4" r="A26">
        <v>743</v>
      </c>
      <c t="n" s="6" r="C26">
        <v>581100</v>
      </c>
      <c t="n" s="6" r="D26">
        <v>763300</v>
      </c>
    </row>
    <row spans="1:4" r="27">
      <c t="s" s="3" r="A27">
        <v>739</v>
      </c>
    </row>
    <row spans="1:4" r="28">
      <c t="s" s="4" r="A28">
        <v>46</v>
      </c>
      <c t="n" s="7" r="C28">
        <v>629</v>
      </c>
      <c t="n" s="7" r="D28">
        <v>0</v>
      </c>
    </row>
    <row spans="1:4" r="29">
      <c t="n" r="A29"/>
    </row>
    <row spans="1:4" r="30">
      <c t="s" s="4" r="A30">
        <v>45</v>
      </c>
      <c t="s" s="4" r="B30">
        <v>81</v>
      </c>
    </row>
  </sheetData>
  <mergeCells count="3">
    <mergeCell ref="A1:B1"/>
    <mergeCell ref="A29:C29"/>
    <mergeCell ref="B30:C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744</v>
      </c>
      <c t="s" s="2" r="B1">
        <v>1</v>
      </c>
    </row>
    <row spans="1:6" r="2">
      <c t="s" s="2" r="B2">
        <v>2</v>
      </c>
      <c t="s" s="2" r="D2">
        <v>30</v>
      </c>
      <c t="s" s="2" r="F2">
        <v>91</v>
      </c>
    </row>
    <row spans="1:6" r="3">
      <c t="s" s="3" r="A3">
        <v>745</v>
      </c>
    </row>
    <row spans="1:6" r="4">
      <c t="s" s="4" r="A4">
        <v>746</v>
      </c>
      <c t="n" s="7" r="B4">
        <v>13292</v>
      </c>
      <c t="s" s="4" r="C4">
        <v>45</v>
      </c>
      <c t="n" s="7" r="D4">
        <v>18877</v>
      </c>
      <c t="n" s="7" r="F4">
        <v>20585</v>
      </c>
    </row>
    <row spans="1:6" r="5">
      <c t="s" s="4" r="A5">
        <v>747</v>
      </c>
      <c t="n" s="6" r="B5">
        <v>8343</v>
      </c>
      <c t="n" s="6" r="D5">
        <v>14938</v>
      </c>
      <c t="n" s="6" r="F5">
        <v>8879</v>
      </c>
    </row>
    <row spans="1:6" r="6">
      <c t="s" s="4" r="A6">
        <v>748</v>
      </c>
      <c t="n" s="6" r="B6">
        <v>0</v>
      </c>
      <c t="n" s="6" r="D6">
        <v>0</v>
      </c>
      <c t="n" s="6" r="F6">
        <v>0</v>
      </c>
    </row>
    <row spans="1:6" r="7">
      <c t="s" s="4" r="A7">
        <v>749</v>
      </c>
      <c t="n" s="6" r="B7">
        <v>-4355</v>
      </c>
      <c t="n" s="6" r="D7">
        <v>-22563</v>
      </c>
      <c t="n" s="6" r="F7">
        <v>-13574</v>
      </c>
    </row>
    <row spans="1:6" r="8">
      <c t="s" s="4" r="A8">
        <v>750</v>
      </c>
      <c t="n" s="6" r="B8">
        <v>2456</v>
      </c>
      <c t="n" s="6" r="D8">
        <v>2040</v>
      </c>
      <c t="n" s="6" r="F8">
        <v>2987</v>
      </c>
    </row>
    <row spans="1:6" r="9">
      <c t="s" s="4" r="A9">
        <v>751</v>
      </c>
      <c t="n" s="6" r="B9">
        <v>19736</v>
      </c>
      <c t="n" s="6" r="D9">
        <v>13292</v>
      </c>
      <c t="s" s="4" r="E9">
        <v>45</v>
      </c>
      <c t="n" s="6" r="F9">
        <v>18877</v>
      </c>
    </row>
    <row spans="1:6" r="10">
      <c t="s" s="4" r="A10">
        <v>609</v>
      </c>
    </row>
    <row spans="1:6" r="11">
      <c t="s" s="3" r="A11">
        <v>745</v>
      </c>
    </row>
    <row spans="1:6" r="12">
      <c t="s" s="4" r="A12">
        <v>746</v>
      </c>
      <c t="n" s="6" r="B12">
        <v>2456</v>
      </c>
      <c t="s" s="4" r="C12">
        <v>45</v>
      </c>
      <c t="n" s="6" r="D12">
        <v>2142</v>
      </c>
      <c t="n" s="6" r="F12">
        <v>2355</v>
      </c>
    </row>
    <row spans="1:6" r="13">
      <c t="s" s="4" r="A13">
        <v>747</v>
      </c>
      <c t="n" s="6" r="B13">
        <v>1711</v>
      </c>
      <c t="n" s="6" r="D13">
        <v>172</v>
      </c>
      <c t="n" s="6" r="F13">
        <v>-290</v>
      </c>
    </row>
    <row spans="1:6" r="14">
      <c t="s" s="4" r="A14">
        <v>748</v>
      </c>
      <c t="n" s="6" r="B14">
        <v>0</v>
      </c>
      <c t="n" s="6" r="D14">
        <v>0</v>
      </c>
      <c t="n" s="6" r="F14">
        <v>0</v>
      </c>
    </row>
    <row spans="1:6" r="15">
      <c t="s" s="4" r="A15">
        <v>749</v>
      </c>
      <c t="n" s="6" r="B15">
        <v>-24</v>
      </c>
      <c t="n" s="6" r="D15">
        <v>-14</v>
      </c>
      <c t="n" s="6" r="F15">
        <v>0</v>
      </c>
    </row>
    <row spans="1:6" r="16">
      <c t="s" s="4" r="A16">
        <v>750</v>
      </c>
      <c t="n" s="6" r="B16">
        <v>207</v>
      </c>
      <c t="n" s="6" r="D16">
        <v>156</v>
      </c>
      <c t="n" s="6" r="F16">
        <v>77</v>
      </c>
    </row>
    <row spans="1:6" r="17">
      <c t="s" s="4" r="A17">
        <v>751</v>
      </c>
      <c t="n" s="6" r="B17">
        <v>4350</v>
      </c>
      <c t="n" s="6" r="D17">
        <v>2456</v>
      </c>
      <c t="s" s="4" r="E17">
        <v>45</v>
      </c>
      <c t="n" s="6" r="F17">
        <v>2142</v>
      </c>
    </row>
    <row spans="1:6" r="18">
      <c t="s" s="4" r="A18">
        <v>610</v>
      </c>
    </row>
    <row spans="1:6" r="19">
      <c t="s" s="3" r="A19">
        <v>745</v>
      </c>
    </row>
    <row spans="1:6" r="20">
      <c t="s" s="4" r="A20">
        <v>746</v>
      </c>
      <c t="n" s="6" r="B20">
        <v>2822</v>
      </c>
      <c t="s" s="4" r="C20">
        <v>45</v>
      </c>
      <c t="n" s="6" r="D20">
        <v>3277</v>
      </c>
      <c t="n" s="6" r="F20">
        <v>3545</v>
      </c>
    </row>
    <row spans="1:6" r="21">
      <c t="s" s="4" r="A21">
        <v>747</v>
      </c>
      <c t="n" s="6" r="B21">
        <v>-284</v>
      </c>
      <c t="n" s="6" r="D21">
        <v>-514</v>
      </c>
      <c t="n" s="6" r="F21">
        <v>-40</v>
      </c>
    </row>
    <row spans="1:6" r="22">
      <c t="s" s="4" r="A22">
        <v>748</v>
      </c>
      <c t="n" s="6" r="B22">
        <v>0</v>
      </c>
      <c t="n" s="6" r="D22">
        <v>0</v>
      </c>
      <c t="n" s="6" r="F22">
        <v>0</v>
      </c>
    </row>
    <row spans="1:6" r="23">
      <c t="s" s="4" r="A23">
        <v>749</v>
      </c>
      <c t="n" s="6" r="B23">
        <v>-58</v>
      </c>
      <c t="n" s="6" r="D23">
        <v>-22</v>
      </c>
      <c t="n" s="6" r="F23">
        <v>-319</v>
      </c>
    </row>
    <row spans="1:6" r="24">
      <c t="s" s="4" r="A24">
        <v>750</v>
      </c>
      <c t="n" s="6" r="B24">
        <v>115</v>
      </c>
      <c t="n" s="6" r="D24">
        <v>81</v>
      </c>
      <c t="n" s="6" r="F24">
        <v>91</v>
      </c>
    </row>
    <row spans="1:6" r="25">
      <c t="s" s="4" r="A25">
        <v>751</v>
      </c>
      <c t="n" s="6" r="B25">
        <v>2595</v>
      </c>
      <c t="n" s="6" r="D25">
        <v>2822</v>
      </c>
      <c t="s" s="4" r="E25">
        <v>45</v>
      </c>
      <c t="n" s="6" r="F25">
        <v>3277</v>
      </c>
    </row>
    <row spans="1:6" r="26">
      <c t="s" s="4" r="A26">
        <v>611</v>
      </c>
    </row>
    <row spans="1:6" r="27">
      <c t="s" s="3" r="A27">
        <v>745</v>
      </c>
    </row>
    <row spans="1:6" r="28">
      <c t="s" s="4" r="A28">
        <v>746</v>
      </c>
      <c t="n" s="6" r="B28">
        <v>3025</v>
      </c>
      <c t="s" s="4" r="C28">
        <v>45</v>
      </c>
      <c t="n" s="6" r="D28">
        <v>2572</v>
      </c>
      <c t="n" s="6" r="F28">
        <v>2290</v>
      </c>
    </row>
    <row spans="1:6" r="29">
      <c t="s" s="4" r="A29">
        <v>747</v>
      </c>
      <c t="n" s="6" r="B29">
        <v>1467</v>
      </c>
      <c t="n" s="6" r="D29">
        <v>445</v>
      </c>
      <c t="n" s="6" r="F29">
        <v>10</v>
      </c>
    </row>
    <row spans="1:6" r="30">
      <c t="s" s="4" r="A30">
        <v>748</v>
      </c>
      <c t="n" s="6" r="B30">
        <v>0</v>
      </c>
      <c t="n" s="6" r="D30">
        <v>0</v>
      </c>
      <c t="n" s="6" r="F30">
        <v>0</v>
      </c>
    </row>
    <row spans="1:6" r="31">
      <c t="s" s="4" r="A31">
        <v>749</v>
      </c>
      <c t="n" s="6" r="B31">
        <v>0</v>
      </c>
      <c t="n" s="6" r="D31">
        <v>0</v>
      </c>
      <c t="n" s="6" r="F31">
        <v>-67</v>
      </c>
    </row>
    <row spans="1:6" r="32">
      <c t="s" s="4" r="A32">
        <v>750</v>
      </c>
      <c t="n" s="6" r="B32">
        <v>85</v>
      </c>
      <c t="n" s="6" r="D32">
        <v>8</v>
      </c>
      <c t="n" s="6" r="F32">
        <v>339</v>
      </c>
    </row>
    <row spans="1:6" r="33">
      <c t="s" s="4" r="A33">
        <v>751</v>
      </c>
      <c t="n" s="6" r="B33">
        <v>4577</v>
      </c>
      <c t="n" s="6" r="D33">
        <v>3025</v>
      </c>
      <c t="s" s="4" r="E33">
        <v>45</v>
      </c>
      <c t="n" s="6" r="F33">
        <v>2572</v>
      </c>
    </row>
    <row spans="1:6" r="34">
      <c t="s" s="4" r="A34">
        <v>612</v>
      </c>
    </row>
    <row spans="1:6" r="35">
      <c t="s" s="3" r="A35">
        <v>745</v>
      </c>
    </row>
    <row spans="1:6" r="36">
      <c t="s" s="4" r="A36">
        <v>746</v>
      </c>
      <c t="n" s="6" r="B36">
        <v>3279</v>
      </c>
      <c t="s" s="4" r="C36">
        <v>45</v>
      </c>
      <c t="n" s="6" r="D36">
        <v>1970</v>
      </c>
      <c t="n" s="6" r="F36">
        <v>3158</v>
      </c>
    </row>
    <row spans="1:6" r="37">
      <c t="s" s="4" r="A37">
        <v>747</v>
      </c>
      <c t="n" s="6" r="B37">
        <v>3500</v>
      </c>
      <c t="n" s="6" r="D37">
        <v>1204</v>
      </c>
      <c t="n" s="6" r="F37">
        <v>-909</v>
      </c>
    </row>
    <row spans="1:6" r="38">
      <c t="s" s="4" r="A38">
        <v>748</v>
      </c>
      <c t="n" s="6" r="B38">
        <v>0</v>
      </c>
      <c t="n" s="6" r="D38">
        <v>0</v>
      </c>
      <c t="n" s="6" r="F38">
        <v>0</v>
      </c>
    </row>
    <row spans="1:6" r="39">
      <c t="s" s="4" r="A39">
        <v>749</v>
      </c>
      <c t="n" s="6" r="B39">
        <v>-336</v>
      </c>
      <c t="n" s="6" r="D39">
        <v>-66</v>
      </c>
      <c t="n" s="6" r="F39">
        <v>-512</v>
      </c>
    </row>
    <row spans="1:6" r="40">
      <c t="s" s="4" r="A40">
        <v>750</v>
      </c>
      <c t="n" s="6" r="B40">
        <v>153</v>
      </c>
      <c t="n" s="6" r="D40">
        <v>171</v>
      </c>
      <c t="n" s="6" r="F40">
        <v>233</v>
      </c>
    </row>
    <row spans="1:6" r="41">
      <c t="s" s="4" r="A41">
        <v>751</v>
      </c>
      <c t="n" s="6" r="B41">
        <v>6596</v>
      </c>
      <c t="n" s="6" r="D41">
        <v>3279</v>
      </c>
      <c t="s" s="4" r="E41">
        <v>45</v>
      </c>
      <c t="n" s="6" r="F41">
        <v>1970</v>
      </c>
    </row>
    <row spans="1:6" r="42">
      <c t="s" s="4" r="A42">
        <v>741</v>
      </c>
    </row>
    <row spans="1:6" r="43">
      <c t="s" s="3" r="A43">
        <v>745</v>
      </c>
    </row>
    <row spans="1:6" r="44">
      <c t="s" s="4" r="A44">
        <v>746</v>
      </c>
      <c t="n" s="6" r="B44">
        <v>716</v>
      </c>
      <c t="s" s="4" r="C44">
        <v>45</v>
      </c>
      <c t="n" s="6" r="D44">
        <v>668</v>
      </c>
      <c t="n" s="6" r="F44">
        <v>633</v>
      </c>
    </row>
    <row spans="1:6" r="45">
      <c t="s" s="4" r="A45">
        <v>747</v>
      </c>
      <c t="n" s="6" r="B45">
        <v>258</v>
      </c>
      <c t="n" s="6" r="D45">
        <v>48</v>
      </c>
      <c t="n" s="6" r="F45">
        <v>35</v>
      </c>
    </row>
    <row spans="1:6" r="46">
      <c t="s" s="4" r="A46">
        <v>748</v>
      </c>
      <c t="n" s="6" r="B46">
        <v>0</v>
      </c>
      <c t="n" s="6" r="D46">
        <v>0</v>
      </c>
      <c t="n" s="6" r="F46">
        <v>0</v>
      </c>
    </row>
    <row spans="1:6" r="47">
      <c t="s" s="4" r="A47">
        <v>749</v>
      </c>
      <c t="n" s="6" r="B47">
        <v>-249</v>
      </c>
      <c t="n" s="6" r="D47">
        <v>0</v>
      </c>
      <c t="n" s="6" r="F47">
        <v>0</v>
      </c>
    </row>
    <row spans="1:6" r="48">
      <c t="s" s="4" r="A48">
        <v>750</v>
      </c>
      <c t="n" s="6" r="B48">
        <v>0</v>
      </c>
      <c t="n" s="6" r="D48">
        <v>0</v>
      </c>
      <c t="n" s="6" r="F48">
        <v>0</v>
      </c>
    </row>
    <row spans="1:6" r="49">
      <c t="s" s="4" r="A49">
        <v>751</v>
      </c>
      <c t="n" s="6" r="B49">
        <v>725</v>
      </c>
      <c t="n" s="6" r="D49">
        <v>716</v>
      </c>
      <c t="s" s="4" r="E49">
        <v>45</v>
      </c>
      <c t="n" s="6" r="F49">
        <v>668</v>
      </c>
    </row>
    <row spans="1:6" r="50">
      <c t="s" s="4" r="A50">
        <v>613</v>
      </c>
    </row>
    <row spans="1:6" r="51">
      <c t="s" s="3" r="A51">
        <v>745</v>
      </c>
    </row>
    <row spans="1:6" r="52">
      <c t="s" s="4" r="A52">
        <v>746</v>
      </c>
      <c t="n" s="6" r="B52">
        <v>994</v>
      </c>
      <c t="s" s="4" r="C52">
        <v>45</v>
      </c>
      <c t="n" s="6" r="D52">
        <v>8248</v>
      </c>
      <c t="n" s="6" r="F52">
        <v>7373</v>
      </c>
    </row>
    <row spans="1:6" r="53">
      <c t="s" s="4" r="A53">
        <v>747</v>
      </c>
      <c t="n" s="6" r="B53">
        <v>1691</v>
      </c>
      <c t="n" s="6" r="D53">
        <v>13583</v>
      </c>
      <c t="n" s="6" r="F53">
        <v>10073</v>
      </c>
    </row>
    <row spans="1:6" r="54">
      <c t="s" s="4" r="A54">
        <v>748</v>
      </c>
      <c t="n" s="6" r="B54">
        <v>0</v>
      </c>
      <c t="n" s="6" r="D54">
        <v>0</v>
      </c>
      <c t="n" s="6" r="F54">
        <v>1231</v>
      </c>
    </row>
    <row spans="1:6" r="55">
      <c t="s" s="4" r="A55">
        <v>749</v>
      </c>
      <c t="n" s="6" r="B55">
        <v>-3688</v>
      </c>
      <c t="n" s="6" r="D55">
        <v>-22461</v>
      </c>
      <c t="s" s="4" r="E55">
        <v>661</v>
      </c>
      <c t="n" s="6" r="F55">
        <v>-12676</v>
      </c>
    </row>
    <row spans="1:6" r="56">
      <c t="s" s="4" r="A56">
        <v>750</v>
      </c>
      <c t="n" s="6" r="B56">
        <v>1896</v>
      </c>
      <c t="n" s="6" r="D56">
        <v>1624</v>
      </c>
      <c t="n" s="6" r="F56">
        <v>2247</v>
      </c>
    </row>
    <row spans="1:6" r="57">
      <c t="s" s="4" r="A57">
        <v>751</v>
      </c>
      <c t="n" s="6" r="B57">
        <v>893</v>
      </c>
      <c t="n" s="6" r="D57">
        <v>994</v>
      </c>
      <c t="s" s="4" r="E57">
        <v>45</v>
      </c>
      <c t="n" s="6" r="F57">
        <v>8248</v>
      </c>
    </row>
    <row spans="1:6" r="58">
      <c t="s" s="4" r="A58">
        <v>752</v>
      </c>
      <c t="n" s="6" r="D58">
        <v>7100</v>
      </c>
    </row>
    <row spans="1:6" r="59">
      <c t="s" s="4" r="A59">
        <v>115</v>
      </c>
    </row>
    <row spans="1:6" r="60">
      <c t="s" s="3" r="A60">
        <v>745</v>
      </c>
    </row>
    <row spans="1:6" r="61">
      <c t="s" s="4" r="A61">
        <v>746</v>
      </c>
      <c t="n" s="6" r="B61">
        <v>0</v>
      </c>
      <c t="n" s="6" r="D61">
        <v>0</v>
      </c>
      <c t="n" s="6" r="F61">
        <v>1231</v>
      </c>
    </row>
    <row spans="1:6" r="62">
      <c t="s" s="4" r="A62">
        <v>747</v>
      </c>
      <c t="n" s="6" r="B62">
        <v>0</v>
      </c>
      <c t="n" s="6" r="D62">
        <v>0</v>
      </c>
      <c t="n" s="6" r="F62">
        <v>0</v>
      </c>
    </row>
    <row spans="1:6" r="63">
      <c t="s" s="4" r="A63">
        <v>748</v>
      </c>
      <c t="n" s="6" r="B63">
        <v>0</v>
      </c>
      <c t="n" s="6" r="D63">
        <v>0</v>
      </c>
      <c t="n" s="6" r="F63">
        <v>-1231</v>
      </c>
    </row>
    <row spans="1:6" r="64">
      <c t="s" s="4" r="A64">
        <v>749</v>
      </c>
      <c t="n" s="6" r="B64">
        <v>0</v>
      </c>
      <c t="n" s="6" r="D64">
        <v>0</v>
      </c>
      <c t="n" s="6" r="F64">
        <v>0</v>
      </c>
    </row>
    <row spans="1:6" r="65">
      <c t="s" s="4" r="A65">
        <v>750</v>
      </c>
      <c t="n" s="6" r="B65">
        <v>0</v>
      </c>
      <c t="n" s="6" r="D65">
        <v>0</v>
      </c>
      <c t="n" s="6" r="F65">
        <v>0</v>
      </c>
    </row>
    <row spans="1:6" r="66">
      <c t="s" s="4" r="A66">
        <v>751</v>
      </c>
      <c t="n" s="7" r="B66">
        <v>0</v>
      </c>
      <c t="n" s="7" r="D66">
        <v>0</v>
      </c>
      <c t="n" s="7" r="F66">
        <v>0</v>
      </c>
    </row>
    <row spans="1:6" r="67">
      <c t="n" r="A67"/>
    </row>
    <row spans="1:6" r="68">
      <c t="s" s="4" r="A68">
        <v>45</v>
      </c>
      <c t="s" s="4" r="B68">
        <v>753</v>
      </c>
    </row>
    <row spans="1:6" r="69">
      <c t="s" s="4" r="A69">
        <v>661</v>
      </c>
      <c t="s" s="4" r="B69">
        <v>754</v>
      </c>
    </row>
  </sheetData>
  <mergeCells count="7">
    <mergeCell ref="A1:A2"/>
    <mergeCell ref="B1:F1"/>
    <mergeCell ref="B2:C2"/>
    <mergeCell ref="D2:E2"/>
    <mergeCell ref="A67:F67"/>
    <mergeCell ref="B68:F68"/>
    <mergeCell ref="B69:F6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s="1" r="A1">
        <v>755</v>
      </c>
      <c t="s" s="2" r="C1">
        <v>2</v>
      </c>
      <c t="s" s="2" r="D1">
        <v>30</v>
      </c>
      <c t="s" s="2" r="F1">
        <v>91</v>
      </c>
      <c t="s" s="2" r="G1">
        <v>756</v>
      </c>
    </row>
    <row spans="1:7" r="2">
      <c t="s" s="3" r="A2">
        <v>757</v>
      </c>
    </row>
    <row spans="1:7" r="3">
      <c t="s" s="4" r="A3">
        <v>758</v>
      </c>
      <c t="s" s="4" r="B3">
        <v>45</v>
      </c>
      <c t="n" s="7" r="C3">
        <v>4891</v>
      </c>
      <c t="n" s="7" r="D3">
        <v>530</v>
      </c>
    </row>
    <row spans="1:7" r="4">
      <c t="s" s="4" r="A4">
        <v>759</v>
      </c>
      <c t="n" s="6" r="C4">
        <v>14845</v>
      </c>
      <c t="n" s="6" r="D4">
        <v>12762</v>
      </c>
    </row>
    <row spans="1:7" r="5">
      <c t="s" s="4" r="A5">
        <v>751</v>
      </c>
      <c t="n" s="6" r="C5">
        <v>19736</v>
      </c>
      <c t="n" s="6" r="D5">
        <v>13292</v>
      </c>
      <c t="s" s="4" r="E5">
        <v>661</v>
      </c>
      <c t="n" s="7" r="F5">
        <v>18877</v>
      </c>
      <c t="n" s="7" r="G5">
        <v>20585</v>
      </c>
    </row>
    <row spans="1:7" r="6">
      <c t="s" s="4" r="A6">
        <v>760</v>
      </c>
      <c t="n" s="6" r="C6">
        <v>19736</v>
      </c>
      <c t="n" s="6" r="D6">
        <v>13292</v>
      </c>
    </row>
    <row spans="1:7" r="7">
      <c t="s" s="4" r="A7">
        <v>609</v>
      </c>
    </row>
    <row spans="1:7" r="8">
      <c t="s" s="3" r="A8">
        <v>757</v>
      </c>
    </row>
    <row spans="1:7" r="9">
      <c t="s" s="4" r="A9">
        <v>758</v>
      </c>
      <c t="s" s="4" r="B9">
        <v>45</v>
      </c>
      <c t="n" s="6" r="C9">
        <v>12</v>
      </c>
      <c t="n" s="6" r="D9">
        <v>43</v>
      </c>
    </row>
    <row spans="1:7" r="10">
      <c t="s" s="4" r="A10">
        <v>759</v>
      </c>
      <c t="n" s="6" r="C10">
        <v>4338</v>
      </c>
      <c t="n" s="6" r="D10">
        <v>2413</v>
      </c>
    </row>
    <row spans="1:7" r="11">
      <c t="s" s="4" r="A11">
        <v>751</v>
      </c>
      <c t="n" s="6" r="C11">
        <v>4350</v>
      </c>
      <c t="n" s="6" r="D11">
        <v>2456</v>
      </c>
      <c t="s" s="4" r="E11">
        <v>661</v>
      </c>
      <c t="n" s="6" r="F11">
        <v>2142</v>
      </c>
      <c t="n" s="6" r="G11">
        <v>2355</v>
      </c>
    </row>
    <row spans="1:7" r="12">
      <c t="s" s="4" r="A12">
        <v>610</v>
      </c>
    </row>
    <row spans="1:7" r="13">
      <c t="s" s="3" r="A13">
        <v>757</v>
      </c>
    </row>
    <row spans="1:7" r="14">
      <c t="s" s="4" r="A14">
        <v>758</v>
      </c>
      <c t="s" s="4" r="B14">
        <v>45</v>
      </c>
      <c t="n" s="6" r="C14">
        <v>25</v>
      </c>
      <c t="n" s="6" r="D14">
        <v>102</v>
      </c>
    </row>
    <row spans="1:7" r="15">
      <c t="s" s="4" r="A15">
        <v>759</v>
      </c>
      <c t="n" s="6" r="C15">
        <v>2570</v>
      </c>
      <c t="n" s="6" r="D15">
        <v>2720</v>
      </c>
    </row>
    <row spans="1:7" r="16">
      <c t="s" s="4" r="A16">
        <v>751</v>
      </c>
      <c t="n" s="6" r="C16">
        <v>2595</v>
      </c>
      <c t="n" s="6" r="D16">
        <v>2822</v>
      </c>
      <c t="s" s="4" r="E16">
        <v>661</v>
      </c>
      <c t="n" s="6" r="F16">
        <v>3277</v>
      </c>
      <c t="n" s="6" r="G16">
        <v>3545</v>
      </c>
    </row>
    <row spans="1:7" r="17">
      <c t="s" s="4" r="A17">
        <v>611</v>
      </c>
    </row>
    <row spans="1:7" r="18">
      <c t="s" s="3" r="A18">
        <v>757</v>
      </c>
    </row>
    <row spans="1:7" r="19">
      <c t="s" s="4" r="A19">
        <v>758</v>
      </c>
      <c t="s" s="4" r="B19">
        <v>45</v>
      </c>
      <c t="n" s="6" r="C19">
        <v>137</v>
      </c>
      <c t="n" s="6" r="D19">
        <v>26</v>
      </c>
    </row>
    <row spans="1:7" r="20">
      <c t="s" s="4" r="A20">
        <v>759</v>
      </c>
      <c t="n" s="6" r="C20">
        <v>4440</v>
      </c>
      <c t="n" s="6" r="D20">
        <v>2999</v>
      </c>
    </row>
    <row spans="1:7" r="21">
      <c t="s" s="4" r="A21">
        <v>751</v>
      </c>
      <c t="n" s="6" r="C21">
        <v>4577</v>
      </c>
      <c t="n" s="6" r="D21">
        <v>3025</v>
      </c>
      <c t="s" s="4" r="E21">
        <v>661</v>
      </c>
      <c t="n" s="6" r="F21">
        <v>2572</v>
      </c>
      <c t="n" s="6" r="G21">
        <v>2290</v>
      </c>
    </row>
    <row spans="1:7" r="22">
      <c t="s" s="4" r="A22">
        <v>612</v>
      </c>
    </row>
    <row spans="1:7" r="23">
      <c t="s" s="3" r="A23">
        <v>757</v>
      </c>
    </row>
    <row spans="1:7" r="24">
      <c t="s" s="4" r="A24">
        <v>758</v>
      </c>
      <c t="s" s="4" r="B24">
        <v>45</v>
      </c>
      <c t="n" s="6" r="C24">
        <v>4599</v>
      </c>
      <c t="n" s="6" r="D24">
        <v>242</v>
      </c>
    </row>
    <row spans="1:7" r="25">
      <c t="s" s="4" r="A25">
        <v>759</v>
      </c>
      <c t="n" s="6" r="C25">
        <v>1997</v>
      </c>
      <c t="n" s="6" r="D25">
        <v>3037</v>
      </c>
    </row>
    <row spans="1:7" r="26">
      <c t="s" s="4" r="A26">
        <v>751</v>
      </c>
      <c t="n" s="6" r="C26">
        <v>6596</v>
      </c>
      <c t="n" s="6" r="D26">
        <v>3279</v>
      </c>
      <c t="s" s="4" r="E26">
        <v>661</v>
      </c>
      <c t="n" s="6" r="F26">
        <v>1970</v>
      </c>
      <c t="n" s="6" r="G26">
        <v>3158</v>
      </c>
    </row>
    <row spans="1:7" r="27">
      <c t="s" s="4" r="A27">
        <v>741</v>
      </c>
    </row>
    <row spans="1:7" r="28">
      <c t="s" s="3" r="A28">
        <v>757</v>
      </c>
    </row>
    <row spans="1:7" r="29">
      <c t="s" s="4" r="A29">
        <v>758</v>
      </c>
      <c t="s" s="4" r="B29">
        <v>45</v>
      </c>
      <c t="n" s="6" r="C29">
        <v>13</v>
      </c>
      <c t="n" s="6" r="D29">
        <v>14</v>
      </c>
    </row>
    <row spans="1:7" r="30">
      <c t="s" s="4" r="A30">
        <v>759</v>
      </c>
      <c t="n" s="6" r="C30">
        <v>712</v>
      </c>
      <c t="n" s="6" r="D30">
        <v>702</v>
      </c>
    </row>
    <row spans="1:7" r="31">
      <c t="s" s="4" r="A31">
        <v>751</v>
      </c>
      <c t="n" s="6" r="C31">
        <v>725</v>
      </c>
      <c t="n" s="6" r="D31">
        <v>716</v>
      </c>
      <c t="s" s="4" r="E31">
        <v>661</v>
      </c>
      <c t="n" s="6" r="F31">
        <v>668</v>
      </c>
      <c t="n" s="6" r="G31">
        <v>633</v>
      </c>
    </row>
    <row spans="1:7" r="32">
      <c t="s" s="4" r="A32">
        <v>613</v>
      </c>
    </row>
    <row spans="1:7" r="33">
      <c t="s" s="3" r="A33">
        <v>757</v>
      </c>
    </row>
    <row spans="1:7" r="34">
      <c t="s" s="4" r="A34">
        <v>758</v>
      </c>
      <c t="s" s="4" r="B34">
        <v>45</v>
      </c>
      <c t="n" s="6" r="C34">
        <v>105</v>
      </c>
      <c t="n" s="6" r="D34">
        <v>103</v>
      </c>
    </row>
    <row spans="1:7" r="35">
      <c t="s" s="4" r="A35">
        <v>759</v>
      </c>
      <c t="n" s="6" r="C35">
        <v>788</v>
      </c>
      <c t="n" s="6" r="D35">
        <v>891</v>
      </c>
    </row>
    <row spans="1:7" r="36">
      <c t="s" s="4" r="A36">
        <v>751</v>
      </c>
      <c t="n" s="6" r="C36">
        <v>893</v>
      </c>
      <c t="n" s="6" r="D36">
        <v>994</v>
      </c>
      <c t="s" s="4" r="E36">
        <v>661</v>
      </c>
      <c t="n" s="6" r="F36">
        <v>8248</v>
      </c>
      <c t="n" s="6" r="G36">
        <v>7373</v>
      </c>
    </row>
    <row spans="1:7" r="37">
      <c t="s" s="4" r="A37">
        <v>115</v>
      </c>
    </row>
    <row spans="1:7" r="38">
      <c t="s" s="3" r="A38">
        <v>757</v>
      </c>
    </row>
    <row spans="1:7" r="39">
      <c t="s" s="4" r="A39">
        <v>751</v>
      </c>
      <c t="n" s="6" r="C39">
        <v>0</v>
      </c>
      <c t="n" s="6" r="D39">
        <v>0</v>
      </c>
      <c t="n" s="7" r="F39">
        <v>0</v>
      </c>
      <c t="n" s="7" r="G39">
        <v>1231</v>
      </c>
    </row>
    <row spans="1:7" r="40">
      <c t="s" s="4" r="A40">
        <v>549</v>
      </c>
    </row>
    <row spans="1:7" r="41">
      <c t="s" s="3" r="A41">
        <v>757</v>
      </c>
    </row>
    <row spans="1:7" r="42">
      <c t="s" s="4" r="A42">
        <v>760</v>
      </c>
      <c t="n" s="7" r="C42">
        <v>629</v>
      </c>
      <c t="n" s="7" r="D42">
        <v>0</v>
      </c>
    </row>
    <row spans="1:7" r="43">
      <c t="n" r="A43"/>
    </row>
    <row spans="1:7" r="44">
      <c t="s" s="4" r="A44">
        <v>45</v>
      </c>
      <c t="s" s="4" r="B44">
        <v>761</v>
      </c>
    </row>
    <row spans="1:7" r="45">
      <c t="s" s="4" r="A45">
        <v>661</v>
      </c>
      <c t="s" s="4" r="B45">
        <v>753</v>
      </c>
    </row>
  </sheetData>
  <mergeCells count="5">
    <mergeCell ref="A1:B1"/>
    <mergeCell ref="D1:E1"/>
    <mergeCell ref="A43:F43"/>
    <mergeCell ref="B44:F44"/>
    <mergeCell ref="B45:F4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762</v>
      </c>
      <c t="s" s="2" r="C1">
        <v>2</v>
      </c>
      <c t="s" s="2" r="D1">
        <v>30</v>
      </c>
    </row>
    <row spans="1:5" r="2">
      <c t="s" s="3" r="A2">
        <v>763</v>
      </c>
    </row>
    <row spans="1:5" r="3">
      <c t="s" s="4" r="A3">
        <v>764</v>
      </c>
      <c t="n" s="7" r="C3">
        <v>21161</v>
      </c>
      <c t="n" s="7" r="D3">
        <v>9022</v>
      </c>
    </row>
    <row spans="1:5" r="4">
      <c t="s" s="4" r="A4">
        <v>765</v>
      </c>
      <c t="n" s="6" r="C4">
        <v>2391972</v>
      </c>
      <c t="n" s="6" r="D4">
        <v>2150765</v>
      </c>
      <c t="s" s="4" r="E4">
        <v>45</v>
      </c>
    </row>
    <row spans="1:5" r="5">
      <c t="s" s="4" r="A5">
        <v>766</v>
      </c>
      <c t="n" s="6" r="C5">
        <v>18620</v>
      </c>
      <c t="n" s="6" r="D5">
        <v>21346</v>
      </c>
      <c t="s" s="4" r="E5">
        <v>661</v>
      </c>
    </row>
    <row spans="1:5" r="6">
      <c t="s" s="4" r="A6">
        <v>740</v>
      </c>
      <c t="s" s="4" r="B6">
        <v>664</v>
      </c>
      <c t="n" s="6" r="C6">
        <v>2431753</v>
      </c>
      <c t="n" s="6" r="D6">
        <v>2181133</v>
      </c>
    </row>
    <row spans="1:5" r="7">
      <c t="s" s="4" r="A7">
        <v>609</v>
      </c>
    </row>
    <row spans="1:5" r="8">
      <c t="s" s="3" r="A8">
        <v>763</v>
      </c>
    </row>
    <row spans="1:5" r="9">
      <c t="s" s="4" r="A9">
        <v>764</v>
      </c>
      <c t="n" s="6" r="C9">
        <v>508</v>
      </c>
      <c t="n" s="6" r="D9">
        <v>2461</v>
      </c>
    </row>
    <row spans="1:5" r="10">
      <c t="s" s="4" r="A10">
        <v>765</v>
      </c>
      <c t="n" s="6" r="C10">
        <v>437518</v>
      </c>
      <c t="n" s="6" r="D10">
        <v>264584</v>
      </c>
      <c t="s" s="4" r="E10">
        <v>45</v>
      </c>
    </row>
    <row spans="1:5" r="11">
      <c t="s" s="4" r="A11">
        <v>766</v>
      </c>
      <c t="n" s="6" r="C11">
        <v>221</v>
      </c>
      <c t="n" s="6" r="D11">
        <v>785</v>
      </c>
      <c t="s" s="4" r="E11">
        <v>661</v>
      </c>
    </row>
    <row spans="1:5" r="12">
      <c t="s" s="4" r="A12">
        <v>740</v>
      </c>
      <c t="n" s="6" r="C12">
        <v>438247</v>
      </c>
      <c t="n" s="6" r="D12">
        <v>267830</v>
      </c>
    </row>
    <row spans="1:5" r="13">
      <c t="s" s="4" r="A13">
        <v>610</v>
      </c>
    </row>
    <row spans="1:5" r="14">
      <c t="s" s="3" r="A14">
        <v>763</v>
      </c>
    </row>
    <row spans="1:5" r="15">
      <c t="s" s="4" r="A15">
        <v>764</v>
      </c>
      <c t="n" s="6" r="C15">
        <v>1751</v>
      </c>
      <c t="n" s="6" r="D15">
        <v>2936</v>
      </c>
    </row>
    <row spans="1:5" r="16">
      <c t="s" s="4" r="A16">
        <v>765</v>
      </c>
      <c t="n" s="6" r="C16">
        <v>646590</v>
      </c>
      <c t="n" s="6" r="D16">
        <v>680658</v>
      </c>
      <c t="s" s="4" r="E16">
        <v>45</v>
      </c>
    </row>
    <row spans="1:5" r="17">
      <c t="s" s="4" r="A17">
        <v>766</v>
      </c>
      <c t="n" s="6" r="C17">
        <v>7069</v>
      </c>
      <c t="n" s="6" r="D17">
        <v>7301</v>
      </c>
      <c t="s" s="4" r="E17">
        <v>661</v>
      </c>
    </row>
    <row spans="1:5" r="18">
      <c t="s" s="4" r="A18">
        <v>740</v>
      </c>
      <c t="n" s="6" r="C18">
        <v>655410</v>
      </c>
      <c t="n" s="6" r="D18">
        <v>690895</v>
      </c>
    </row>
    <row spans="1:5" r="19">
      <c t="s" s="4" r="A19">
        <v>611</v>
      </c>
    </row>
    <row spans="1:5" r="20">
      <c t="s" s="3" r="A20">
        <v>763</v>
      </c>
    </row>
    <row spans="1:5" r="21">
      <c t="s" s="4" r="A21">
        <v>764</v>
      </c>
      <c t="n" s="6" r="C21">
        <v>3757</v>
      </c>
      <c t="n" s="6" r="D21">
        <v>1605</v>
      </c>
    </row>
    <row spans="1:5" r="22">
      <c t="s" s="4" r="A22">
        <v>765</v>
      </c>
      <c t="n" s="6" r="C22">
        <v>628405</v>
      </c>
      <c t="n" s="6" r="D22">
        <v>463564</v>
      </c>
      <c t="s" s="4" r="E22">
        <v>45</v>
      </c>
    </row>
    <row spans="1:5" r="23">
      <c t="s" s="4" r="A23">
        <v>766</v>
      </c>
      <c t="n" s="6" r="C23">
        <v>3048</v>
      </c>
      <c t="n" s="6" r="D23">
        <v>3002</v>
      </c>
      <c t="s" s="4" r="E23">
        <v>661</v>
      </c>
    </row>
    <row spans="1:5" r="24">
      <c t="s" s="4" r="A24">
        <v>740</v>
      </c>
      <c t="n" s="6" r="C24">
        <v>635210</v>
      </c>
      <c t="n" s="6" r="D24">
        <v>468171</v>
      </c>
    </row>
    <row spans="1:5" r="25">
      <c t="s" s="4" r="A25">
        <v>612</v>
      </c>
    </row>
    <row spans="1:5" r="26">
      <c t="s" s="3" r="A26">
        <v>763</v>
      </c>
    </row>
    <row spans="1:5" r="27">
      <c t="s" s="4" r="A27">
        <v>764</v>
      </c>
      <c t="n" s="6" r="C27">
        <v>14250</v>
      </c>
      <c t="n" s="6" r="D27">
        <v>1011</v>
      </c>
    </row>
    <row spans="1:5" r="28">
      <c t="s" s="4" r="A28">
        <v>765</v>
      </c>
      <c t="n" s="6" r="C28">
        <v>220199</v>
      </c>
      <c t="n" s="6" r="D28">
        <v>216272</v>
      </c>
      <c t="s" s="4" r="E28">
        <v>45</v>
      </c>
    </row>
    <row spans="1:5" r="29">
      <c t="s" s="4" r="A29">
        <v>766</v>
      </c>
      <c t="n" s="6" r="C29">
        <v>8078</v>
      </c>
      <c t="n" s="6" r="D29">
        <v>9177</v>
      </c>
      <c t="s" s="4" r="E29">
        <v>661</v>
      </c>
    </row>
    <row spans="1:5" r="30">
      <c t="s" s="4" r="A30">
        <v>740</v>
      </c>
      <c t="n" s="6" r="C30">
        <v>242527</v>
      </c>
      <c t="n" s="6" r="D30">
        <v>226460</v>
      </c>
    </row>
    <row spans="1:5" r="31">
      <c t="s" s="4" r="A31">
        <v>741</v>
      </c>
    </row>
    <row spans="1:5" r="32">
      <c t="s" s="3" r="A32">
        <v>763</v>
      </c>
    </row>
    <row spans="1:5" r="33">
      <c t="s" s="4" r="A33">
        <v>764</v>
      </c>
      <c t="n" s="6" r="C33">
        <v>637</v>
      </c>
      <c t="n" s="6" r="D33">
        <v>699</v>
      </c>
    </row>
    <row spans="1:5" r="34">
      <c t="s" s="4" r="A34">
        <v>765</v>
      </c>
      <c t="n" s="6" r="C34">
        <v>287478</v>
      </c>
      <c t="n" s="6" r="D34">
        <v>256793</v>
      </c>
      <c t="s" s="4" r="E34">
        <v>45</v>
      </c>
    </row>
    <row spans="1:5" r="35">
      <c t="s" s="4" r="A35">
        <v>766</v>
      </c>
      <c t="n" s="6" r="C35">
        <v>0</v>
      </c>
      <c t="n" s="6" r="D35">
        <v>0</v>
      </c>
      <c t="s" s="4" r="E35">
        <v>661</v>
      </c>
    </row>
    <row spans="1:5" r="36">
      <c t="s" s="4" r="A36">
        <v>740</v>
      </c>
      <c t="n" s="6" r="C36">
        <v>288115</v>
      </c>
      <c t="n" s="6" r="D36">
        <v>257492</v>
      </c>
    </row>
    <row spans="1:5" r="37">
      <c t="s" s="4" r="A37">
        <v>613</v>
      </c>
    </row>
    <row spans="1:5" r="38">
      <c t="s" s="3" r="A38">
        <v>763</v>
      </c>
    </row>
    <row spans="1:5" r="39">
      <c t="s" s="4" r="A39">
        <v>764</v>
      </c>
      <c t="n" s="6" r="C39">
        <v>258</v>
      </c>
      <c t="n" s="6" r="D39">
        <v>310</v>
      </c>
    </row>
    <row spans="1:5" r="40">
      <c t="s" s="4" r="A40">
        <v>765</v>
      </c>
      <c t="n" s="6" r="C40">
        <v>171782</v>
      </c>
      <c t="n" s="6" r="D40">
        <v>268894</v>
      </c>
      <c t="s" s="4" r="E40">
        <v>45</v>
      </c>
    </row>
    <row spans="1:5" r="41">
      <c t="s" s="4" r="A41">
        <v>766</v>
      </c>
      <c t="n" s="6" r="C41">
        <v>204</v>
      </c>
      <c t="n" s="6" r="D41">
        <v>1081</v>
      </c>
      <c t="s" s="4" r="E41">
        <v>661</v>
      </c>
    </row>
    <row spans="1:5" r="42">
      <c t="s" s="4" r="A42">
        <v>740</v>
      </c>
      <c t="n" s="7" r="C42">
        <v>172244</v>
      </c>
      <c t="n" s="7" r="D42">
        <v>270285</v>
      </c>
    </row>
    <row spans="1:5" r="43">
      <c t="n" r="A43"/>
    </row>
    <row spans="1:5" r="44">
      <c t="s" s="4" r="A44">
        <v>45</v>
      </c>
      <c t="s" s="4" r="B44">
        <v>767</v>
      </c>
    </row>
    <row spans="1:5" r="45">
      <c t="s" s="4" r="A45">
        <v>661</v>
      </c>
      <c t="s" s="4" r="B45">
        <v>768</v>
      </c>
    </row>
    <row spans="1:5" r="46">
      <c t="s" s="4" r="A46">
        <v>664</v>
      </c>
      <c t="s" s="4" r="B46">
        <v>81</v>
      </c>
    </row>
  </sheetData>
  <mergeCells count="6">
    <mergeCell ref="A1:B1"/>
    <mergeCell ref="D1:E1"/>
    <mergeCell ref="A43:D43"/>
    <mergeCell ref="B44:D44"/>
    <mergeCell ref="B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v>
      </c>
      <c t="s" s="2" r="B1">
        <v>1</v>
      </c>
    </row>
    <row spans="1:4" r="2">
      <c t="s" s="2" r="B2">
        <v>2</v>
      </c>
      <c t="s" s="2" r="C2">
        <v>30</v>
      </c>
      <c t="s" s="2" r="D2">
        <v>91</v>
      </c>
    </row>
    <row spans="1:4" r="3">
      <c t="s" s="3" r="A3">
        <v>175</v>
      </c>
    </row>
    <row spans="1:4" r="4">
      <c t="s" s="4" r="A4">
        <v>176</v>
      </c>
      <c t="n" s="6" r="B4">
        <v>49908</v>
      </c>
      <c t="n" s="6" r="C4">
        <v>40142</v>
      </c>
      <c t="n" s="6" r="D4">
        <v>57675</v>
      </c>
    </row>
    <row spans="1:4" r="5">
      <c t="s" s="4" r="A5">
        <v>133</v>
      </c>
      <c t="n" s="7" r="B5">
        <v>1</v>
      </c>
      <c t="n" s="8" r="C5">
        <v>0.96</v>
      </c>
      <c t="n" s="8" r="D5">
        <v>0.91</v>
      </c>
    </row>
    <row spans="1:4" r="6">
      <c t="s" s="4" r="A6">
        <v>177</v>
      </c>
      <c t="n" s="6" r="B6">
        <v>0</v>
      </c>
      <c t="n" s="6" r="C6">
        <v>0</v>
      </c>
      <c t="n" s="6" r="D6">
        <v>90300</v>
      </c>
    </row>
    <row spans="1:4" r="7">
      <c t="s" s="4" r="A7">
        <v>178</v>
      </c>
      <c t="n" s="6" r="C7">
        <v>51681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69</v>
      </c>
      <c t="s" s="2" r="C1">
        <v>2</v>
      </c>
      <c t="s" s="2" r="E1">
        <v>30</v>
      </c>
    </row>
    <row spans="1:6" r="2">
      <c t="s" s="3" r="A2">
        <v>770</v>
      </c>
    </row>
    <row spans="1:6" r="3">
      <c t="s" s="4" r="A3">
        <v>766</v>
      </c>
      <c t="n" s="7" r="C3">
        <v>18620</v>
      </c>
      <c t="n" s="7" r="E3">
        <v>21346</v>
      </c>
      <c t="s" s="4" r="F3">
        <v>45</v>
      </c>
    </row>
    <row spans="1:6" r="4">
      <c t="s" s="3" r="A4">
        <v>771</v>
      </c>
    </row>
    <row spans="1:6" r="5">
      <c t="s" s="4" r="A5">
        <v>740</v>
      </c>
      <c t="s" s="4" r="B5">
        <v>661</v>
      </c>
      <c t="n" s="6" r="C5">
        <v>2431753</v>
      </c>
      <c t="n" s="6" r="E5">
        <v>2181133</v>
      </c>
    </row>
    <row spans="1:6" r="6">
      <c t="s" s="4" r="A6">
        <v>772</v>
      </c>
    </row>
    <row spans="1:6" r="7">
      <c t="s" s="3" r="A7">
        <v>771</v>
      </c>
    </row>
    <row spans="1:6" r="8">
      <c t="s" s="4" r="A8">
        <v>740</v>
      </c>
      <c t="n" s="6" r="C8">
        <v>2360256</v>
      </c>
      <c t="n" s="6" r="E8">
        <v>2118189</v>
      </c>
    </row>
    <row spans="1:6" r="9">
      <c t="s" s="4" r="A9">
        <v>773</v>
      </c>
    </row>
    <row spans="1:6" r="10">
      <c t="s" s="3" r="A10">
        <v>771</v>
      </c>
    </row>
    <row spans="1:6" r="11">
      <c t="s" s="4" r="A11">
        <v>740</v>
      </c>
      <c t="n" s="6" r="C11">
        <v>2121</v>
      </c>
      <c t="n" s="6" r="E11">
        <v>5528</v>
      </c>
    </row>
    <row spans="1:6" r="12">
      <c t="s" s="4" r="A12">
        <v>774</v>
      </c>
    </row>
    <row spans="1:6" r="13">
      <c t="s" s="3" r="A13">
        <v>770</v>
      </c>
    </row>
    <row spans="1:6" r="14">
      <c t="s" s="4" r="A14">
        <v>766</v>
      </c>
      <c t="n" s="6" r="C14">
        <v>95</v>
      </c>
      <c t="n" s="6" r="E14">
        <v>700</v>
      </c>
    </row>
    <row spans="1:6" r="15">
      <c t="s" s="3" r="A15">
        <v>771</v>
      </c>
    </row>
    <row spans="1:6" r="16">
      <c t="s" s="4" r="A16">
        <v>740</v>
      </c>
      <c t="n" s="6" r="C16">
        <v>6191</v>
      </c>
      <c t="s" s="4" r="D16">
        <v>664</v>
      </c>
      <c t="n" s="6" r="E16">
        <v>6713</v>
      </c>
      <c t="s" s="4" r="F16">
        <v>775</v>
      </c>
    </row>
    <row spans="1:6" r="17">
      <c t="s" s="4" r="A17">
        <v>776</v>
      </c>
    </row>
    <row spans="1:6" r="18">
      <c t="s" s="3" r="A18">
        <v>770</v>
      </c>
    </row>
    <row spans="1:6" r="19">
      <c t="s" s="4" r="A19">
        <v>766</v>
      </c>
      <c t="n" s="6" r="C19">
        <v>3600</v>
      </c>
      <c t="n" s="6" r="E19">
        <v>17800</v>
      </c>
    </row>
    <row spans="1:6" r="20">
      <c t="s" s="3" r="A20">
        <v>771</v>
      </c>
    </row>
    <row spans="1:6" r="21">
      <c t="s" s="4" r="A21">
        <v>740</v>
      </c>
      <c t="n" s="6" r="C21">
        <v>50275</v>
      </c>
      <c t="s" s="4" r="D21">
        <v>664</v>
      </c>
      <c t="n" s="6" r="E21">
        <v>49244</v>
      </c>
      <c t="s" s="4" r="F21">
        <v>775</v>
      </c>
    </row>
    <row spans="1:6" r="22">
      <c t="s" s="4" r="A22">
        <v>777</v>
      </c>
    </row>
    <row spans="1:6" r="23">
      <c t="s" s="3" r="A23">
        <v>770</v>
      </c>
    </row>
    <row spans="1:6" r="24">
      <c t="s" s="4" r="A24">
        <v>766</v>
      </c>
      <c t="n" s="6" r="C24">
        <v>9900</v>
      </c>
      <c t="n" s="6" r="E24">
        <v>0</v>
      </c>
    </row>
    <row spans="1:6" r="25">
      <c t="s" s="3" r="A25">
        <v>771</v>
      </c>
    </row>
    <row spans="1:6" r="26">
      <c t="s" s="4" r="A26">
        <v>740</v>
      </c>
      <c t="n" s="6" r="C26">
        <v>12910</v>
      </c>
      <c t="s" s="4" r="D26">
        <v>664</v>
      </c>
      <c t="n" s="6" r="E26">
        <v>1459</v>
      </c>
    </row>
    <row spans="1:6" r="27">
      <c t="s" s="4" r="A27">
        <v>609</v>
      </c>
    </row>
    <row spans="1:6" r="28">
      <c t="s" s="3" r="A28">
        <v>770</v>
      </c>
    </row>
    <row spans="1:6" r="29">
      <c t="s" s="4" r="A29">
        <v>766</v>
      </c>
      <c t="n" s="6" r="C29">
        <v>221</v>
      </c>
      <c t="n" s="6" r="E29">
        <v>785</v>
      </c>
      <c t="s" s="4" r="F29">
        <v>45</v>
      </c>
    </row>
    <row spans="1:6" r="30">
      <c t="s" s="3" r="A30">
        <v>771</v>
      </c>
    </row>
    <row spans="1:6" r="31">
      <c t="s" s="4" r="A31">
        <v>740</v>
      </c>
      <c t="n" s="6" r="C31">
        <v>438247</v>
      </c>
      <c t="n" s="6" r="E31">
        <v>267830</v>
      </c>
    </row>
    <row spans="1:6" r="32">
      <c t="s" s="4" r="A32">
        <v>778</v>
      </c>
    </row>
    <row spans="1:6" r="33">
      <c t="s" s="3" r="A33">
        <v>771</v>
      </c>
    </row>
    <row spans="1:6" r="34">
      <c t="s" s="4" r="A34">
        <v>740</v>
      </c>
      <c t="n" s="6" r="C34">
        <v>434893</v>
      </c>
      <c t="n" s="6" r="E34">
        <v>260183</v>
      </c>
    </row>
    <row spans="1:6" r="35">
      <c t="s" s="4" r="A35">
        <v>779</v>
      </c>
    </row>
    <row spans="1:6" r="36">
      <c t="s" s="3" r="A36">
        <v>771</v>
      </c>
    </row>
    <row spans="1:6" r="37">
      <c t="s" s="4" r="A37">
        <v>740</v>
      </c>
      <c t="n" s="6" r="C37">
        <v>0</v>
      </c>
      <c t="n" s="6" r="E37">
        <v>862</v>
      </c>
    </row>
    <row spans="1:6" r="38">
      <c t="s" s="4" r="A38">
        <v>780</v>
      </c>
    </row>
    <row spans="1:6" r="39">
      <c t="s" s="3" r="A39">
        <v>771</v>
      </c>
    </row>
    <row spans="1:6" r="40">
      <c t="s" s="4" r="A40">
        <v>740</v>
      </c>
      <c t="n" s="6" r="C40">
        <v>1754</v>
      </c>
      <c t="n" s="6" r="E40">
        <v>1394</v>
      </c>
    </row>
    <row spans="1:6" r="41">
      <c t="s" s="4" r="A41">
        <v>781</v>
      </c>
    </row>
    <row spans="1:6" r="42">
      <c t="s" s="3" r="A42">
        <v>771</v>
      </c>
    </row>
    <row spans="1:6" r="43">
      <c t="s" s="4" r="A43">
        <v>740</v>
      </c>
      <c t="n" s="6" r="C43">
        <v>1576</v>
      </c>
      <c t="n" s="6" r="E43">
        <v>5363</v>
      </c>
    </row>
    <row spans="1:6" r="44">
      <c t="s" s="4" r="A44">
        <v>782</v>
      </c>
    </row>
    <row spans="1:6" r="45">
      <c t="s" s="3" r="A45">
        <v>771</v>
      </c>
    </row>
    <row spans="1:6" r="46">
      <c t="s" s="4" r="A46">
        <v>740</v>
      </c>
      <c t="n" s="6" r="C46">
        <v>24</v>
      </c>
      <c t="n" s="6" r="E46">
        <v>28</v>
      </c>
    </row>
    <row spans="1:6" r="47">
      <c t="s" s="4" r="A47">
        <v>610</v>
      </c>
    </row>
    <row spans="1:6" r="48">
      <c t="s" s="3" r="A48">
        <v>770</v>
      </c>
    </row>
    <row spans="1:6" r="49">
      <c t="s" s="4" r="A49">
        <v>766</v>
      </c>
      <c t="n" s="6" r="C49">
        <v>7069</v>
      </c>
      <c t="n" s="6" r="E49">
        <v>7301</v>
      </c>
      <c t="s" s="4" r="F49">
        <v>45</v>
      </c>
    </row>
    <row spans="1:6" r="50">
      <c t="s" s="3" r="A50">
        <v>771</v>
      </c>
    </row>
    <row spans="1:6" r="51">
      <c t="s" s="4" r="A51">
        <v>740</v>
      </c>
      <c t="n" s="6" r="C51">
        <v>655410</v>
      </c>
      <c t="n" s="6" r="E51">
        <v>690895</v>
      </c>
    </row>
    <row spans="1:6" r="52">
      <c t="s" s="4" r="A52">
        <v>783</v>
      </c>
    </row>
    <row spans="1:6" r="53">
      <c t="s" s="3" r="A53">
        <v>771</v>
      </c>
    </row>
    <row spans="1:6" r="54">
      <c t="s" s="4" r="A54">
        <v>740</v>
      </c>
      <c t="n" s="6" r="C54">
        <v>643498</v>
      </c>
      <c t="n" s="6" r="E54">
        <v>677559</v>
      </c>
    </row>
    <row spans="1:6" r="55">
      <c t="s" s="4" r="A55">
        <v>784</v>
      </c>
    </row>
    <row spans="1:6" r="56">
      <c t="s" s="3" r="A56">
        <v>771</v>
      </c>
    </row>
    <row spans="1:6" r="57">
      <c t="s" s="4" r="A57">
        <v>740</v>
      </c>
      <c t="n" s="6" r="C57">
        <v>1403</v>
      </c>
      <c t="n" s="6" r="E57">
        <v>1453</v>
      </c>
    </row>
    <row spans="1:6" r="58">
      <c t="s" s="4" r="A58">
        <v>785</v>
      </c>
    </row>
    <row spans="1:6" r="59">
      <c t="s" s="3" r="A59">
        <v>771</v>
      </c>
    </row>
    <row spans="1:6" r="60">
      <c t="s" s="4" r="A60">
        <v>740</v>
      </c>
      <c t="n" s="6" r="C60">
        <v>1636</v>
      </c>
      <c t="n" s="6" r="E60">
        <v>1706</v>
      </c>
    </row>
    <row spans="1:6" r="61">
      <c t="s" s="4" r="A61">
        <v>786</v>
      </c>
    </row>
    <row spans="1:6" r="62">
      <c t="s" s="3" r="A62">
        <v>771</v>
      </c>
    </row>
    <row spans="1:6" r="63">
      <c t="s" s="4" r="A63">
        <v>740</v>
      </c>
      <c t="n" s="6" r="C63">
        <v>4915</v>
      </c>
      <c t="n" s="6" r="E63">
        <v>9167</v>
      </c>
    </row>
    <row spans="1:6" r="64">
      <c t="s" s="4" r="A64">
        <v>787</v>
      </c>
    </row>
    <row spans="1:6" r="65">
      <c t="s" s="3" r="A65">
        <v>771</v>
      </c>
    </row>
    <row spans="1:6" r="66">
      <c t="s" s="4" r="A66">
        <v>740</v>
      </c>
      <c t="n" s="6" r="C66">
        <v>3958</v>
      </c>
      <c t="n" s="6" r="E66">
        <v>1010</v>
      </c>
    </row>
    <row spans="1:6" r="67">
      <c t="s" s="4" r="A67">
        <v>611</v>
      </c>
    </row>
    <row spans="1:6" r="68">
      <c t="s" s="3" r="A68">
        <v>770</v>
      </c>
    </row>
    <row spans="1:6" r="69">
      <c t="s" s="4" r="A69">
        <v>766</v>
      </c>
      <c t="n" s="6" r="C69">
        <v>3048</v>
      </c>
      <c t="n" s="6" r="E69">
        <v>3002</v>
      </c>
      <c t="s" s="4" r="F69">
        <v>45</v>
      </c>
    </row>
    <row spans="1:6" r="70">
      <c t="s" s="3" r="A70">
        <v>771</v>
      </c>
    </row>
    <row spans="1:6" r="71">
      <c t="s" s="4" r="A71">
        <v>740</v>
      </c>
      <c t="n" s="6" r="C71">
        <v>635210</v>
      </c>
      <c t="n" s="6" r="E71">
        <v>468171</v>
      </c>
    </row>
    <row spans="1:6" r="72">
      <c t="s" s="4" r="A72">
        <v>788</v>
      </c>
    </row>
    <row spans="1:6" r="73">
      <c t="s" s="3" r="A73">
        <v>771</v>
      </c>
    </row>
    <row spans="1:6" r="74">
      <c t="s" s="4" r="A74">
        <v>740</v>
      </c>
      <c t="n" s="6" r="C74">
        <v>620117</v>
      </c>
      <c t="n" s="6" r="E74">
        <v>455394</v>
      </c>
    </row>
    <row spans="1:6" r="75">
      <c t="s" s="4" r="A75">
        <v>789</v>
      </c>
    </row>
    <row spans="1:6" r="76">
      <c t="s" s="3" r="A76">
        <v>771</v>
      </c>
    </row>
    <row spans="1:6" r="77">
      <c t="s" s="4" r="A77">
        <v>740</v>
      </c>
      <c t="n" s="6" r="C77">
        <v>0</v>
      </c>
      <c t="n" s="6" r="E77">
        <v>2416</v>
      </c>
    </row>
    <row spans="1:6" r="78">
      <c t="s" s="4" r="A78">
        <v>790</v>
      </c>
    </row>
    <row spans="1:6" r="79">
      <c t="s" s="3" r="A79">
        <v>771</v>
      </c>
    </row>
    <row spans="1:6" r="80">
      <c t="s" s="4" r="A80">
        <v>740</v>
      </c>
      <c t="n" s="6" r="C80">
        <v>0</v>
      </c>
      <c t="n" s="6" r="E80">
        <v>2569</v>
      </c>
    </row>
    <row spans="1:6" r="81">
      <c t="s" s="4" r="A81">
        <v>791</v>
      </c>
    </row>
    <row spans="1:6" r="82">
      <c t="s" s="3" r="A82">
        <v>771</v>
      </c>
    </row>
    <row spans="1:6" r="83">
      <c t="s" s="4" r="A83">
        <v>740</v>
      </c>
      <c t="n" s="6" r="C83">
        <v>14988</v>
      </c>
      <c t="n" s="6" r="E83">
        <v>7792</v>
      </c>
    </row>
    <row spans="1:6" r="84">
      <c t="s" s="4" r="A84">
        <v>792</v>
      </c>
    </row>
    <row spans="1:6" r="85">
      <c t="s" s="3" r="A85">
        <v>771</v>
      </c>
    </row>
    <row spans="1:6" r="86">
      <c t="s" s="4" r="A86">
        <v>740</v>
      </c>
      <c t="n" s="6" r="C86">
        <v>105</v>
      </c>
      <c t="n" s="6" r="E86">
        <v>0</v>
      </c>
    </row>
    <row spans="1:6" r="87">
      <c t="s" s="4" r="A87">
        <v>612</v>
      </c>
    </row>
    <row spans="1:6" r="88">
      <c t="s" s="3" r="A88">
        <v>770</v>
      </c>
    </row>
    <row spans="1:6" r="89">
      <c t="s" s="4" r="A89">
        <v>766</v>
      </c>
      <c t="n" s="6" r="C89">
        <v>8078</v>
      </c>
      <c t="n" s="6" r="E89">
        <v>9177</v>
      </c>
      <c t="s" s="4" r="F89">
        <v>45</v>
      </c>
    </row>
    <row spans="1:6" r="90">
      <c t="s" s="3" r="A90">
        <v>771</v>
      </c>
    </row>
    <row spans="1:6" r="91">
      <c t="s" s="4" r="A91">
        <v>740</v>
      </c>
      <c t="n" s="6" r="C91">
        <v>242527</v>
      </c>
      <c t="n" s="6" r="E91">
        <v>226460</v>
      </c>
    </row>
    <row spans="1:6" r="92">
      <c t="s" s="4" r="A92">
        <v>793</v>
      </c>
    </row>
    <row spans="1:6" r="93">
      <c t="s" s="3" r="A93">
        <v>771</v>
      </c>
    </row>
    <row spans="1:6" r="94">
      <c t="s" s="4" r="A94">
        <v>740</v>
      </c>
      <c t="n" s="6" r="C94">
        <v>204775</v>
      </c>
      <c t="n" s="6" r="E94">
        <v>199306</v>
      </c>
    </row>
    <row spans="1:6" r="95">
      <c t="s" s="4" r="A95">
        <v>794</v>
      </c>
    </row>
    <row spans="1:6" r="96">
      <c t="s" s="3" r="A96">
        <v>771</v>
      </c>
    </row>
    <row spans="1:6" r="97">
      <c t="s" s="4" r="A97">
        <v>740</v>
      </c>
      <c t="n" s="6" r="C97">
        <v>716</v>
      </c>
      <c t="n" s="6" r="E97">
        <v>781</v>
      </c>
    </row>
    <row spans="1:6" r="98">
      <c t="s" s="4" r="A98">
        <v>795</v>
      </c>
    </row>
    <row spans="1:6" r="99">
      <c t="s" s="3" r="A99">
        <v>771</v>
      </c>
    </row>
    <row spans="1:6" r="100">
      <c t="s" s="4" r="A100">
        <v>740</v>
      </c>
      <c t="n" s="6" r="C100">
        <v>1738</v>
      </c>
      <c t="n" s="6" r="E100">
        <v>1044</v>
      </c>
    </row>
    <row spans="1:6" r="101">
      <c t="s" s="4" r="A101">
        <v>796</v>
      </c>
    </row>
    <row spans="1:6" r="102">
      <c t="s" s="3" r="A102">
        <v>771</v>
      </c>
    </row>
    <row spans="1:6" r="103">
      <c t="s" s="4" r="A103">
        <v>740</v>
      </c>
      <c t="n" s="6" r="C103">
        <v>27681</v>
      </c>
      <c t="n" s="6" r="E103">
        <v>25102</v>
      </c>
    </row>
    <row spans="1:6" r="104">
      <c t="s" s="4" r="A104">
        <v>797</v>
      </c>
    </row>
    <row spans="1:6" r="105">
      <c t="s" s="3" r="A105">
        <v>771</v>
      </c>
    </row>
    <row spans="1:6" r="106">
      <c t="s" s="4" r="A106">
        <v>740</v>
      </c>
      <c t="n" s="6" r="C106">
        <v>7617</v>
      </c>
      <c t="n" s="6" r="E106">
        <v>227</v>
      </c>
    </row>
    <row spans="1:6" r="107">
      <c t="s" s="4" r="A107">
        <v>741</v>
      </c>
    </row>
    <row spans="1:6" r="108">
      <c t="s" s="3" r="A108">
        <v>770</v>
      </c>
    </row>
    <row spans="1:6" r="109">
      <c t="s" s="4" r="A109">
        <v>766</v>
      </c>
      <c t="n" s="6" r="C109">
        <v>0</v>
      </c>
      <c t="n" s="6" r="E109">
        <v>0</v>
      </c>
      <c t="s" s="4" r="F109">
        <v>45</v>
      </c>
    </row>
    <row spans="1:6" r="110">
      <c t="s" s="3" r="A110">
        <v>771</v>
      </c>
    </row>
    <row spans="1:6" r="111">
      <c t="s" s="4" r="A111">
        <v>740</v>
      </c>
      <c t="n" s="6" r="C111">
        <v>288115</v>
      </c>
      <c t="n" s="6" r="E111">
        <v>257492</v>
      </c>
    </row>
    <row spans="1:6" r="112">
      <c t="s" s="4" r="A112">
        <v>798</v>
      </c>
    </row>
    <row spans="1:6" r="113">
      <c t="s" s="3" r="A113">
        <v>771</v>
      </c>
    </row>
    <row spans="1:6" r="114">
      <c t="s" s="4" r="A114">
        <v>740</v>
      </c>
      <c t="n" s="6" r="C114">
        <v>286415</v>
      </c>
      <c t="n" s="6" r="E114">
        <v>256543</v>
      </c>
    </row>
    <row spans="1:6" r="115">
      <c t="s" s="4" r="A115">
        <v>799</v>
      </c>
    </row>
    <row spans="1:6" r="116">
      <c t="s" s="3" r="A116">
        <v>771</v>
      </c>
    </row>
    <row spans="1:6" r="117">
      <c t="s" s="4" r="A117">
        <v>740</v>
      </c>
      <c t="n" s="6" r="C117">
        <v>0</v>
      </c>
      <c t="n" s="6" r="E117">
        <v>0</v>
      </c>
    </row>
    <row spans="1:6" r="118">
      <c t="s" s="4" r="A118">
        <v>800</v>
      </c>
    </row>
    <row spans="1:6" r="119">
      <c t="s" s="3" r="A119">
        <v>771</v>
      </c>
    </row>
    <row spans="1:6" r="120">
      <c t="s" s="4" r="A120">
        <v>740</v>
      </c>
      <c t="n" s="6" r="C120">
        <v>1063</v>
      </c>
      <c t="n" s="6" r="E120">
        <v>0</v>
      </c>
    </row>
    <row spans="1:6" r="121">
      <c t="s" s="4" r="A121">
        <v>801</v>
      </c>
    </row>
    <row spans="1:6" r="122">
      <c t="s" s="3" r="A122">
        <v>771</v>
      </c>
    </row>
    <row spans="1:6" r="123">
      <c t="s" s="4" r="A123">
        <v>740</v>
      </c>
      <c t="n" s="6" r="C123">
        <v>637</v>
      </c>
      <c t="n" s="6" r="E123">
        <v>949</v>
      </c>
    </row>
    <row spans="1:6" r="124">
      <c t="s" s="4" r="A124">
        <v>802</v>
      </c>
    </row>
    <row spans="1:6" r="125">
      <c t="s" s="3" r="A125">
        <v>771</v>
      </c>
    </row>
    <row spans="1:6" r="126">
      <c t="s" s="4" r="A126">
        <v>740</v>
      </c>
      <c t="n" s="6" r="C126">
        <v>0</v>
      </c>
      <c t="n" s="6" r="E126">
        <v>0</v>
      </c>
    </row>
    <row spans="1:6" r="127">
      <c t="s" s="4" r="A127">
        <v>613</v>
      </c>
    </row>
    <row spans="1:6" r="128">
      <c t="s" s="3" r="A128">
        <v>770</v>
      </c>
    </row>
    <row spans="1:6" r="129">
      <c t="s" s="4" r="A129">
        <v>766</v>
      </c>
      <c t="n" s="6" r="C129">
        <v>204</v>
      </c>
      <c t="n" s="6" r="E129">
        <v>1081</v>
      </c>
      <c t="s" s="4" r="F129">
        <v>45</v>
      </c>
    </row>
    <row spans="1:6" r="130">
      <c t="s" s="3" r="A130">
        <v>771</v>
      </c>
    </row>
    <row spans="1:6" r="131">
      <c t="s" s="4" r="A131">
        <v>740</v>
      </c>
      <c t="n" s="6" r="C131">
        <v>172244</v>
      </c>
      <c t="n" s="6" r="E131">
        <v>270285</v>
      </c>
    </row>
    <row spans="1:6" r="132">
      <c t="s" s="4" r="A132">
        <v>803</v>
      </c>
    </row>
    <row spans="1:6" r="133">
      <c t="s" s="3" r="A133">
        <v>771</v>
      </c>
    </row>
    <row spans="1:6" r="134">
      <c t="s" s="4" r="A134">
        <v>740</v>
      </c>
      <c t="n" s="6" r="C134">
        <v>170558</v>
      </c>
      <c t="n" s="6" r="E134">
        <v>269204</v>
      </c>
    </row>
    <row spans="1:6" r="135">
      <c t="s" s="4" r="A135">
        <v>804</v>
      </c>
    </row>
    <row spans="1:6" r="136">
      <c t="s" s="3" r="A136">
        <v>771</v>
      </c>
    </row>
    <row spans="1:6" r="137">
      <c t="s" s="4" r="A137">
        <v>740</v>
      </c>
      <c t="n" s="6" r="C137">
        <v>2</v>
      </c>
      <c t="n" s="6" r="E137">
        <v>16</v>
      </c>
    </row>
    <row spans="1:6" r="138">
      <c t="s" s="4" r="A138">
        <v>805</v>
      </c>
    </row>
    <row spans="1:6" r="139">
      <c t="s" s="3" r="A139">
        <v>771</v>
      </c>
    </row>
    <row spans="1:6" r="140">
      <c t="s" s="4" r="A140">
        <v>740</v>
      </c>
      <c t="n" s="6" r="C140">
        <v>0</v>
      </c>
      <c t="n" s="6" r="E140">
        <v>0</v>
      </c>
    </row>
    <row spans="1:6" r="141">
      <c t="s" s="4" r="A141">
        <v>806</v>
      </c>
    </row>
    <row spans="1:6" r="142">
      <c t="s" s="3" r="A142">
        <v>771</v>
      </c>
    </row>
    <row spans="1:6" r="143">
      <c t="s" s="4" r="A143">
        <v>740</v>
      </c>
      <c t="n" s="6" r="C143">
        <v>478</v>
      </c>
      <c t="n" s="6" r="E143">
        <v>871</v>
      </c>
    </row>
    <row spans="1:6" r="144">
      <c t="s" s="4" r="A144">
        <v>807</v>
      </c>
    </row>
    <row spans="1:6" r="145">
      <c t="s" s="3" r="A145">
        <v>771</v>
      </c>
    </row>
    <row spans="1:6" r="146">
      <c t="s" s="4" r="A146">
        <v>740</v>
      </c>
      <c t="n" s="7" r="C146">
        <v>1206</v>
      </c>
      <c t="n" s="7" r="E146">
        <v>194</v>
      </c>
    </row>
    <row spans="1:6" r="147">
      <c t="n" r="A147"/>
    </row>
    <row spans="1:6" r="148">
      <c t="s" s="4" r="A148">
        <v>45</v>
      </c>
      <c t="s" s="4" r="B148">
        <v>768</v>
      </c>
    </row>
    <row spans="1:6" r="149">
      <c t="s" s="4" r="A149">
        <v>661</v>
      </c>
      <c t="s" s="4" r="B149">
        <v>81</v>
      </c>
    </row>
    <row spans="1:6" r="150">
      <c t="s" s="4" r="A150">
        <v>664</v>
      </c>
      <c t="s" s="4" r="B150">
        <v>808</v>
      </c>
    </row>
    <row spans="1:6" r="151">
      <c t="s" s="4" r="A151">
        <v>775</v>
      </c>
      <c t="s" s="4" r="B151">
        <v>809</v>
      </c>
    </row>
  </sheetData>
  <mergeCells count="8">
    <mergeCell ref="A1:B1"/>
    <mergeCell ref="C1:D1"/>
    <mergeCell ref="E1:F1"/>
    <mergeCell ref="A147:E147"/>
    <mergeCell ref="B148:E148"/>
    <mergeCell ref="B149:E149"/>
    <mergeCell ref="B150:E150"/>
    <mergeCell ref="B151:E15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10</v>
      </c>
      <c t="s" s="2" r="C1">
        <v>2</v>
      </c>
      <c t="s" s="2" r="D1">
        <v>30</v>
      </c>
    </row>
    <row spans="1:4" r="2">
      <c t="s" s="3" r="A2">
        <v>811</v>
      </c>
    </row>
    <row spans="1:4" r="3">
      <c t="s" s="4" r="A3">
        <v>812</v>
      </c>
      <c t="s" s="4" r="B3">
        <v>45</v>
      </c>
      <c t="n" s="7" r="C3">
        <v>20526</v>
      </c>
      <c t="n" s="7" r="D3">
        <v>4096</v>
      </c>
    </row>
    <row spans="1:4" r="4">
      <c t="s" s="4" r="A4">
        <v>813</v>
      </c>
      <c t="s" s="4" r="B4">
        <v>45</v>
      </c>
      <c t="n" s="6" r="C4">
        <v>3</v>
      </c>
      <c t="n" s="6" r="D4">
        <v>4</v>
      </c>
    </row>
    <row spans="1:4" r="5">
      <c t="s" s="4" r="A5">
        <v>814</v>
      </c>
      <c t="s" s="4" r="B5">
        <v>661</v>
      </c>
      <c t="n" s="6" r="C5">
        <v>11143</v>
      </c>
      <c t="n" s="6" r="D5">
        <v>5874</v>
      </c>
    </row>
    <row spans="1:4" r="6">
      <c t="s" s="4" r="A6">
        <v>815</v>
      </c>
      <c t="n" s="6" r="C6">
        <v>744</v>
      </c>
      <c t="n" s="6" r="D6">
        <v>1738</v>
      </c>
    </row>
    <row spans="1:4" r="7">
      <c t="s" s="4" r="A7">
        <v>816</v>
      </c>
      <c t="n" s="6" r="C7">
        <v>64</v>
      </c>
      <c t="n" s="6" r="D7">
        <v>565</v>
      </c>
    </row>
    <row spans="1:4" r="8">
      <c t="s" s="4" r="A8">
        <v>817</v>
      </c>
      <c t="n" s="6" r="C8">
        <v>32480</v>
      </c>
      <c t="n" s="7" r="D8">
        <v>12277</v>
      </c>
    </row>
    <row spans="1:4" r="9">
      <c t="s" s="4" r="A9">
        <v>818</v>
      </c>
      <c t="n" s="7" r="C9">
        <v>7500</v>
      </c>
    </row>
    <row spans="1:4" r="10">
      <c t="n" r="A10"/>
    </row>
    <row spans="1:4" r="11">
      <c t="s" s="4" r="A11">
        <v>45</v>
      </c>
      <c t="s" s="4" r="B11">
        <v>819</v>
      </c>
    </row>
    <row spans="1:4" r="12">
      <c t="s" s="4" r="A12">
        <v>661</v>
      </c>
      <c t="s" s="4" r="B12">
        <v>820</v>
      </c>
    </row>
  </sheetData>
  <mergeCells count="4">
    <mergeCell ref="A1:B1"/>
    <mergeCell ref="A10:C10"/>
    <mergeCell ref="B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spans="1:4" r="1">
      <c t="s" s="1" r="A1">
        <v>821</v>
      </c>
      <c t="s" s="2" r="C1">
        <v>2</v>
      </c>
      <c t="s" s="2" r="D1">
        <v>30</v>
      </c>
    </row>
    <row spans="1:4" r="2">
      <c t="s" s="3" r="A2">
        <v>822</v>
      </c>
    </row>
    <row spans="1:4" r="3">
      <c t="s" s="4" r="A3">
        <v>812</v>
      </c>
      <c t="s" s="4" r="B3">
        <v>45</v>
      </c>
      <c t="n" s="7" r="C3">
        <v>20526</v>
      </c>
      <c t="n" s="7" r="D3">
        <v>4096</v>
      </c>
    </row>
    <row spans="1:4" r="4">
      <c t="s" s="4" r="A4">
        <v>609</v>
      </c>
    </row>
    <row spans="1:4" r="5">
      <c t="s" s="3" r="A5">
        <v>822</v>
      </c>
    </row>
    <row spans="1:4" r="6">
      <c t="s" s="4" r="A6">
        <v>812</v>
      </c>
      <c t="s" s="4" r="B6">
        <v>45</v>
      </c>
      <c t="n" s="6" r="C6">
        <v>508</v>
      </c>
      <c t="n" s="6" r="D6">
        <v>716</v>
      </c>
    </row>
    <row spans="1:4" r="7">
      <c t="s" s="4" r="A7">
        <v>610</v>
      </c>
    </row>
    <row spans="1:4" r="8">
      <c t="s" s="3" r="A8">
        <v>822</v>
      </c>
    </row>
    <row spans="1:4" r="9">
      <c t="s" s="4" r="A9">
        <v>812</v>
      </c>
      <c t="s" s="4" r="B9">
        <v>45</v>
      </c>
      <c t="n" s="6" r="C9">
        <v>1847</v>
      </c>
      <c t="n" s="6" r="D9">
        <v>2017</v>
      </c>
    </row>
    <row spans="1:4" r="10">
      <c t="s" s="4" r="A10">
        <v>611</v>
      </c>
    </row>
    <row spans="1:4" r="11">
      <c t="s" s="3" r="A11">
        <v>822</v>
      </c>
    </row>
    <row spans="1:4" r="12">
      <c t="s" s="4" r="A12">
        <v>812</v>
      </c>
      <c t="s" s="4" r="B12">
        <v>45</v>
      </c>
      <c t="n" s="6" r="C12">
        <v>2816</v>
      </c>
      <c t="n" s="6" r="D12">
        <v>675</v>
      </c>
    </row>
    <row spans="1:4" r="13">
      <c t="s" s="4" r="A13">
        <v>612</v>
      </c>
    </row>
    <row spans="1:4" r="14">
      <c t="s" s="3" r="A14">
        <v>822</v>
      </c>
    </row>
    <row spans="1:4" r="15">
      <c t="s" s="4" r="A15">
        <v>812</v>
      </c>
      <c t="s" s="4" r="B15">
        <v>45</v>
      </c>
      <c t="n" s="6" r="C15">
        <v>13896</v>
      </c>
      <c t="n" s="6" r="D15">
        <v>416</v>
      </c>
    </row>
    <row spans="1:4" r="16">
      <c t="s" s="4" r="A16">
        <v>613</v>
      </c>
    </row>
    <row spans="1:4" r="17">
      <c t="s" s="3" r="A17">
        <v>822</v>
      </c>
    </row>
    <row spans="1:4" r="18">
      <c t="s" s="4" r="A18">
        <v>812</v>
      </c>
      <c t="s" s="4" r="B18">
        <v>45</v>
      </c>
      <c t="n" s="7" r="C18">
        <v>1459</v>
      </c>
      <c t="n" s="7" r="D18">
        <v>272</v>
      </c>
    </row>
    <row spans="1:4" r="19">
      <c t="n" r="A19"/>
    </row>
    <row spans="1:4" r="20">
      <c t="s" s="4" r="A20">
        <v>45</v>
      </c>
      <c t="s" s="4" r="B20">
        <v>819</v>
      </c>
    </row>
  </sheetData>
  <mergeCells count="3">
    <mergeCell ref="A1:B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823</v>
      </c>
      <c t="s" s="2" r="B1">
        <v>2</v>
      </c>
      <c t="s" s="2" r="D1">
        <v>30</v>
      </c>
    </row>
    <row spans="1:5" r="2">
      <c t="s" s="3" r="A2">
        <v>824</v>
      </c>
    </row>
    <row spans="1:5" r="3">
      <c t="s" s="4" r="A3">
        <v>825</v>
      </c>
      <c t="n" s="7" r="B3">
        <v>38687</v>
      </c>
      <c t="s" s="4" r="C3">
        <v>45</v>
      </c>
      <c t="n" s="7" r="D3">
        <v>11010</v>
      </c>
      <c t="s" s="4" r="E3">
        <v>661</v>
      </c>
    </row>
    <row spans="1:5" r="4">
      <c t="s" s="4" r="A4">
        <v>826</v>
      </c>
      <c t="n" s="6" r="B4">
        <v>29174</v>
      </c>
      <c t="s" s="4" r="C4">
        <v>45</v>
      </c>
      <c t="n" s="6" r="D4">
        <v>9940</v>
      </c>
      <c t="s" s="4" r="E4">
        <v>661</v>
      </c>
    </row>
    <row spans="1:5" r="5">
      <c t="s" s="4" r="A5">
        <v>827</v>
      </c>
      <c t="n" s="6" r="B5">
        <v>4891</v>
      </c>
      <c t="n" s="6" r="D5">
        <v>536</v>
      </c>
      <c t="s" s="4" r="E5">
        <v>661</v>
      </c>
    </row>
    <row spans="1:5" r="6">
      <c t="s" s="4" r="A6">
        <v>828</v>
      </c>
      <c t="n" s="6" r="B6">
        <v>8000</v>
      </c>
    </row>
    <row spans="1:5" r="7">
      <c t="s" s="4" r="A7">
        <v>609</v>
      </c>
    </row>
    <row spans="1:5" r="8">
      <c t="s" s="3" r="A8">
        <v>824</v>
      </c>
    </row>
    <row spans="1:5" r="9">
      <c t="s" s="4" r="A9">
        <v>825</v>
      </c>
      <c t="n" s="6" r="B9">
        <v>1320</v>
      </c>
      <c t="n" s="6" r="D9">
        <v>3183</v>
      </c>
    </row>
    <row spans="1:5" r="10">
      <c t="s" s="4" r="A10">
        <v>826</v>
      </c>
      <c t="n" s="6" r="B10">
        <v>508</v>
      </c>
      <c t="n" s="6" r="D10">
        <v>2461</v>
      </c>
    </row>
    <row spans="1:5" r="11">
      <c t="s" s="4" r="A11">
        <v>827</v>
      </c>
      <c t="n" s="6" r="B11">
        <v>12</v>
      </c>
      <c t="n" s="6" r="D11">
        <v>43</v>
      </c>
    </row>
    <row spans="1:5" r="12">
      <c t="s" s="4" r="A12">
        <v>610</v>
      </c>
    </row>
    <row spans="1:5" r="13">
      <c t="s" s="3" r="A13">
        <v>824</v>
      </c>
    </row>
    <row spans="1:5" r="14">
      <c t="s" s="4" r="A14">
        <v>825</v>
      </c>
      <c t="n" s="6" r="B14">
        <v>1842</v>
      </c>
      <c t="n" s="6" r="D14">
        <v>4023</v>
      </c>
    </row>
    <row spans="1:5" r="15">
      <c t="s" s="4" r="A15">
        <v>826</v>
      </c>
      <c t="n" s="6" r="B15">
        <v>1751</v>
      </c>
      <c t="n" s="6" r="D15">
        <v>3854</v>
      </c>
    </row>
    <row spans="1:5" r="16">
      <c t="s" s="4" r="A16">
        <v>827</v>
      </c>
      <c t="n" s="6" r="B16">
        <v>25</v>
      </c>
      <c t="n" s="6" r="D16">
        <v>108</v>
      </c>
    </row>
    <row spans="1:5" r="17">
      <c t="s" s="4" r="A17">
        <v>611</v>
      </c>
    </row>
    <row spans="1:5" r="18">
      <c t="s" s="3" r="A18">
        <v>824</v>
      </c>
    </row>
    <row spans="1:5" r="19">
      <c t="s" s="4" r="A19">
        <v>825</v>
      </c>
      <c t="n" s="6" r="B19">
        <v>4756</v>
      </c>
      <c t="n" s="6" r="D19">
        <v>1622</v>
      </c>
    </row>
    <row spans="1:5" r="20">
      <c t="s" s="4" r="A20">
        <v>826</v>
      </c>
      <c t="n" s="6" r="B20">
        <v>4636</v>
      </c>
      <c t="n" s="6" r="D20">
        <v>1605</v>
      </c>
    </row>
    <row spans="1:5" r="21">
      <c t="s" s="4" r="A21">
        <v>827</v>
      </c>
      <c t="n" s="6" r="B21">
        <v>137</v>
      </c>
      <c t="n" s="6" r="D21">
        <v>26</v>
      </c>
    </row>
    <row spans="1:5" r="22">
      <c t="s" s="4" r="A22">
        <v>612</v>
      </c>
    </row>
    <row spans="1:5" r="23">
      <c t="s" s="3" r="A23">
        <v>824</v>
      </c>
    </row>
    <row spans="1:5" r="24">
      <c t="s" s="4" r="A24">
        <v>825</v>
      </c>
      <c t="n" s="6" r="B24">
        <v>29844</v>
      </c>
      <c t="n" s="6" r="D24">
        <v>1162</v>
      </c>
    </row>
    <row spans="1:5" r="25">
      <c t="s" s="4" r="A25">
        <v>826</v>
      </c>
      <c t="n" s="6" r="B25">
        <v>21385</v>
      </c>
      <c t="n" s="6" r="D25">
        <v>1011</v>
      </c>
    </row>
    <row spans="1:5" r="26">
      <c t="s" s="4" r="A26">
        <v>827</v>
      </c>
      <c t="n" s="6" r="B26">
        <v>4599</v>
      </c>
      <c t="n" s="6" r="D26">
        <v>242</v>
      </c>
    </row>
    <row spans="1:5" r="27">
      <c t="s" s="4" r="A27">
        <v>741</v>
      </c>
    </row>
    <row spans="1:5" r="28">
      <c t="s" s="3" r="A28">
        <v>824</v>
      </c>
    </row>
    <row spans="1:5" r="29">
      <c t="s" s="4" r="A29">
        <v>825</v>
      </c>
      <c t="n" s="6" r="B29">
        <v>637</v>
      </c>
      <c t="n" s="6" r="D29">
        <v>699</v>
      </c>
    </row>
    <row spans="1:5" r="30">
      <c t="s" s="4" r="A30">
        <v>826</v>
      </c>
      <c t="n" s="6" r="B30">
        <v>637</v>
      </c>
      <c t="n" s="6" r="D30">
        <v>699</v>
      </c>
    </row>
    <row spans="1:5" r="31">
      <c t="s" s="4" r="A31">
        <v>827</v>
      </c>
      <c t="n" s="6" r="B31">
        <v>13</v>
      </c>
      <c t="n" s="6" r="D31">
        <v>14</v>
      </c>
    </row>
    <row spans="1:5" r="32">
      <c t="s" s="4" r="A32">
        <v>613</v>
      </c>
    </row>
    <row spans="1:5" r="33">
      <c t="s" s="3" r="A33">
        <v>824</v>
      </c>
    </row>
    <row spans="1:5" r="34">
      <c t="s" s="4" r="A34">
        <v>825</v>
      </c>
      <c t="n" s="6" r="B34">
        <v>288</v>
      </c>
      <c t="n" s="6" r="D34">
        <v>321</v>
      </c>
    </row>
    <row spans="1:5" r="35">
      <c t="s" s="4" r="A35">
        <v>826</v>
      </c>
      <c t="n" s="6" r="B35">
        <v>257</v>
      </c>
      <c t="n" s="6" r="D35">
        <v>310</v>
      </c>
    </row>
    <row spans="1:5" r="36">
      <c t="s" s="4" r="A36">
        <v>827</v>
      </c>
      <c t="n" s="7" r="B36">
        <v>105</v>
      </c>
      <c t="n" s="7" r="D36">
        <v>103</v>
      </c>
    </row>
    <row spans="1:5" r="37">
      <c t="n" r="A37"/>
    </row>
    <row spans="1:5" r="38">
      <c t="s" s="4" r="A38">
        <v>45</v>
      </c>
      <c t="s" s="4" r="B38">
        <v>829</v>
      </c>
    </row>
    <row spans="1:5" r="39">
      <c t="s" s="4" r="A39">
        <v>661</v>
      </c>
      <c t="s" s="4" r="B39">
        <v>830</v>
      </c>
    </row>
  </sheetData>
  <mergeCells count="5">
    <mergeCell ref="B1:C1"/>
    <mergeCell ref="D1:E1"/>
    <mergeCell ref="A37:E37"/>
    <mergeCell ref="B38:E38"/>
    <mergeCell ref="B39:E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1</v>
      </c>
      <c t="s" s="2" r="C1">
        <v>2</v>
      </c>
      <c t="s" s="2" r="D1">
        <v>30</v>
      </c>
    </row>
    <row spans="1:4" r="2">
      <c t="s" s="3" r="A2">
        <v>822</v>
      </c>
    </row>
    <row spans="1:4" r="3">
      <c t="s" s="4" r="A3">
        <v>832</v>
      </c>
      <c t="n" s="7" r="C3">
        <v>12510</v>
      </c>
      <c t="n" s="7" r="D3">
        <v>10569</v>
      </c>
    </row>
    <row spans="1:4" r="4">
      <c t="s" s="4" r="A4">
        <v>833</v>
      </c>
      <c t="s" s="4" r="B4">
        <v>45</v>
      </c>
      <c t="n" s="6" r="C4">
        <v>2419243</v>
      </c>
      <c t="n" s="6" r="D4">
        <v>2170564</v>
      </c>
    </row>
    <row spans="1:4" r="5">
      <c t="s" s="4" r="A5">
        <v>740</v>
      </c>
      <c t="s" s="4" r="B5">
        <v>661</v>
      </c>
      <c t="n" s="6" r="C5">
        <v>2431753</v>
      </c>
      <c t="n" s="6" r="D5">
        <v>2181133</v>
      </c>
    </row>
    <row spans="1:4" r="6">
      <c t="s" s="4" r="A6">
        <v>609</v>
      </c>
    </row>
    <row spans="1:4" r="7">
      <c t="s" s="3" r="A7">
        <v>822</v>
      </c>
    </row>
    <row spans="1:4" r="8">
      <c t="s" s="4" r="A8">
        <v>832</v>
      </c>
      <c t="n" s="6" r="C8">
        <v>587</v>
      </c>
      <c t="n" s="6" r="D8">
        <v>1134</v>
      </c>
    </row>
    <row spans="1:4" r="9">
      <c t="s" s="4" r="A9">
        <v>833</v>
      </c>
      <c t="s" s="4" r="B9">
        <v>45</v>
      </c>
      <c t="n" s="6" r="C9">
        <v>437660</v>
      </c>
      <c t="n" s="6" r="D9">
        <v>266696</v>
      </c>
    </row>
    <row spans="1:4" r="10">
      <c t="s" s="4" r="A10">
        <v>740</v>
      </c>
      <c t="n" s="6" r="C10">
        <v>438247</v>
      </c>
      <c t="n" s="6" r="D10">
        <v>267830</v>
      </c>
    </row>
    <row spans="1:4" r="11">
      <c t="s" s="4" r="A11">
        <v>610</v>
      </c>
    </row>
    <row spans="1:4" r="12">
      <c t="s" s="3" r="A12">
        <v>822</v>
      </c>
    </row>
    <row spans="1:4" r="13">
      <c t="s" s="4" r="A13">
        <v>832</v>
      </c>
      <c t="n" s="6" r="C13">
        <v>5564</v>
      </c>
      <c t="n" s="6" r="D13">
        <v>6037</v>
      </c>
    </row>
    <row spans="1:4" r="14">
      <c t="s" s="4" r="A14">
        <v>833</v>
      </c>
      <c t="s" s="4" r="B14">
        <v>45</v>
      </c>
      <c t="n" s="6" r="C14">
        <v>649846</v>
      </c>
      <c t="n" s="6" r="D14">
        <v>684858</v>
      </c>
    </row>
    <row spans="1:4" r="15">
      <c t="s" s="4" r="A15">
        <v>740</v>
      </c>
      <c t="n" s="6" r="C15">
        <v>655410</v>
      </c>
      <c t="n" s="6" r="D15">
        <v>690895</v>
      </c>
    </row>
    <row spans="1:4" r="16">
      <c t="s" s="4" r="A16">
        <v>611</v>
      </c>
    </row>
    <row spans="1:4" r="17">
      <c t="s" s="3" r="A17">
        <v>822</v>
      </c>
    </row>
    <row spans="1:4" r="18">
      <c t="s" s="4" r="A18">
        <v>832</v>
      </c>
      <c t="n" s="6" r="C18">
        <v>2009</v>
      </c>
      <c t="n" s="6" r="D18">
        <v>1878</v>
      </c>
    </row>
    <row spans="1:4" r="19">
      <c t="s" s="4" r="A19">
        <v>833</v>
      </c>
      <c t="s" s="4" r="B19">
        <v>45</v>
      </c>
      <c t="n" s="6" r="C19">
        <v>633201</v>
      </c>
      <c t="n" s="6" r="D19">
        <v>466293</v>
      </c>
    </row>
    <row spans="1:4" r="20">
      <c t="s" s="4" r="A20">
        <v>740</v>
      </c>
      <c t="n" s="6" r="C20">
        <v>635210</v>
      </c>
      <c t="n" s="6" r="D20">
        <v>468171</v>
      </c>
    </row>
    <row spans="1:4" r="21">
      <c t="s" s="4" r="A21">
        <v>612</v>
      </c>
    </row>
    <row spans="1:4" r="22">
      <c t="s" s="3" r="A22">
        <v>822</v>
      </c>
    </row>
    <row spans="1:4" r="23">
      <c t="s" s="4" r="A23">
        <v>832</v>
      </c>
      <c t="n" s="6" r="C23">
        <v>1000</v>
      </c>
      <c t="n" s="6" r="D23">
        <v>816</v>
      </c>
    </row>
    <row spans="1:4" r="24">
      <c t="s" s="4" r="A24">
        <v>833</v>
      </c>
      <c t="s" s="4" r="B24">
        <v>45</v>
      </c>
      <c t="n" s="6" r="C24">
        <v>241527</v>
      </c>
      <c t="n" s="6" r="D24">
        <v>225644</v>
      </c>
    </row>
    <row spans="1:4" r="25">
      <c t="s" s="4" r="A25">
        <v>740</v>
      </c>
      <c t="n" s="6" r="C25">
        <v>242527</v>
      </c>
      <c t="n" s="6" r="D25">
        <v>226460</v>
      </c>
    </row>
    <row spans="1:4" r="26">
      <c t="s" s="4" r="A26">
        <v>741</v>
      </c>
    </row>
    <row spans="1:4" r="27">
      <c t="s" s="3" r="A27">
        <v>822</v>
      </c>
    </row>
    <row spans="1:4" r="28">
      <c t="s" s="4" r="A28">
        <v>832</v>
      </c>
      <c t="n" s="6" r="C28">
        <v>0</v>
      </c>
      <c t="n" s="6" r="D28">
        <v>0</v>
      </c>
    </row>
    <row spans="1:4" r="29">
      <c t="s" s="4" r="A29">
        <v>833</v>
      </c>
      <c t="s" s="4" r="B29">
        <v>45</v>
      </c>
      <c t="n" s="6" r="C29">
        <v>288115</v>
      </c>
      <c t="n" s="6" r="D29">
        <v>257492</v>
      </c>
    </row>
    <row spans="1:4" r="30">
      <c t="s" s="4" r="A30">
        <v>740</v>
      </c>
      <c t="n" s="6" r="C30">
        <v>288115</v>
      </c>
      <c t="n" s="6" r="D30">
        <v>257492</v>
      </c>
    </row>
    <row spans="1:4" r="31">
      <c t="s" s="4" r="A31">
        <v>613</v>
      </c>
    </row>
    <row spans="1:4" r="32">
      <c t="s" s="3" r="A32">
        <v>822</v>
      </c>
    </row>
    <row spans="1:4" r="33">
      <c t="s" s="4" r="A33">
        <v>832</v>
      </c>
      <c t="n" s="6" r="C33">
        <v>3350</v>
      </c>
      <c t="n" s="6" r="D33">
        <v>704</v>
      </c>
    </row>
    <row spans="1:4" r="34">
      <c t="s" s="4" r="A34">
        <v>833</v>
      </c>
      <c t="s" s="4" r="B34">
        <v>45</v>
      </c>
      <c t="n" s="6" r="C34">
        <v>168894</v>
      </c>
      <c t="n" s="6" r="D34">
        <v>269581</v>
      </c>
    </row>
    <row spans="1:4" r="35">
      <c t="s" s="4" r="A35">
        <v>740</v>
      </c>
      <c t="n" s="6" r="C35">
        <v>172244</v>
      </c>
      <c t="n" s="6" r="D35">
        <v>270285</v>
      </c>
    </row>
    <row spans="1:4" r="36">
      <c t="s" s="4" r="A36">
        <v>834</v>
      </c>
    </row>
    <row spans="1:4" r="37">
      <c t="s" s="3" r="A37">
        <v>822</v>
      </c>
    </row>
    <row spans="1:4" r="38">
      <c t="s" s="4" r="A38">
        <v>832</v>
      </c>
      <c t="n" s="6" r="C38">
        <v>7167</v>
      </c>
      <c t="n" s="6" r="D38">
        <v>5849</v>
      </c>
    </row>
    <row spans="1:4" r="39">
      <c t="s" s="4" r="A39">
        <v>835</v>
      </c>
    </row>
    <row spans="1:4" r="40">
      <c t="s" s="3" r="A40">
        <v>822</v>
      </c>
    </row>
    <row spans="1:4" r="41">
      <c t="s" s="4" r="A41">
        <v>832</v>
      </c>
      <c t="n" s="6" r="C41">
        <v>121</v>
      </c>
      <c t="n" s="6" r="D41">
        <v>376</v>
      </c>
    </row>
    <row spans="1:4" r="42">
      <c t="s" s="4" r="A42">
        <v>836</v>
      </c>
    </row>
    <row spans="1:4" r="43">
      <c t="s" s="3" r="A43">
        <v>822</v>
      </c>
    </row>
    <row spans="1:4" r="44">
      <c t="s" s="4" r="A44">
        <v>832</v>
      </c>
      <c t="n" s="6" r="C44">
        <v>3703</v>
      </c>
      <c t="n" s="6" r="D44">
        <v>3511</v>
      </c>
    </row>
    <row spans="1:4" r="45">
      <c t="s" s="4" r="A45">
        <v>837</v>
      </c>
    </row>
    <row spans="1:4" r="46">
      <c t="s" s="3" r="A46">
        <v>822</v>
      </c>
    </row>
    <row spans="1:4" r="47">
      <c t="s" s="4" r="A47">
        <v>832</v>
      </c>
      <c t="n" s="6" r="C47">
        <v>359</v>
      </c>
      <c t="n" s="6" r="D47">
        <v>1203</v>
      </c>
    </row>
    <row spans="1:4" r="48">
      <c t="s" s="4" r="A48">
        <v>838</v>
      </c>
    </row>
    <row spans="1:4" r="49">
      <c t="s" s="3" r="A49">
        <v>822</v>
      </c>
    </row>
    <row spans="1:4" r="50">
      <c t="s" s="4" r="A50">
        <v>832</v>
      </c>
      <c t="n" s="6" r="C50">
        <v>527</v>
      </c>
      <c t="n" s="6" r="D50">
        <v>397</v>
      </c>
    </row>
    <row spans="1:4" r="51">
      <c t="s" s="4" r="A51">
        <v>839</v>
      </c>
    </row>
    <row spans="1:4" r="52">
      <c t="s" s="3" r="A52">
        <v>822</v>
      </c>
    </row>
    <row spans="1:4" r="53">
      <c t="s" s="4" r="A53">
        <v>832</v>
      </c>
      <c t="n" s="6" r="C53">
        <v>0</v>
      </c>
      <c t="n" s="6" r="D53">
        <v>0</v>
      </c>
    </row>
    <row spans="1:4" r="54">
      <c t="s" s="4" r="A54">
        <v>840</v>
      </c>
    </row>
    <row spans="1:4" r="55">
      <c t="s" s="3" r="A55">
        <v>822</v>
      </c>
    </row>
    <row spans="1:4" r="56">
      <c t="s" s="4" r="A56">
        <v>832</v>
      </c>
      <c t="n" s="6" r="C56">
        <v>2457</v>
      </c>
      <c t="n" s="6" r="D56">
        <v>362</v>
      </c>
    </row>
    <row spans="1:4" r="57">
      <c t="s" s="4" r="A57">
        <v>841</v>
      </c>
    </row>
    <row spans="1:4" r="58">
      <c t="s" s="3" r="A58">
        <v>822</v>
      </c>
    </row>
    <row spans="1:4" r="59">
      <c t="s" s="4" r="A59">
        <v>832</v>
      </c>
      <c t="n" s="6" r="C59">
        <v>3074</v>
      </c>
      <c t="n" s="6" r="D59">
        <v>620</v>
      </c>
    </row>
    <row spans="1:4" r="60">
      <c t="s" s="4" r="A60">
        <v>842</v>
      </c>
    </row>
    <row spans="1:4" r="61">
      <c t="s" s="3" r="A61">
        <v>822</v>
      </c>
    </row>
    <row spans="1:4" r="62">
      <c t="s" s="4" r="A62">
        <v>832</v>
      </c>
      <c t="n" s="6" r="C62">
        <v>258</v>
      </c>
      <c t="n" s="6" r="D62">
        <v>42</v>
      </c>
    </row>
    <row spans="1:4" r="63">
      <c t="s" s="4" r="A63">
        <v>843</v>
      </c>
    </row>
    <row spans="1:4" r="64">
      <c t="s" s="3" r="A64">
        <v>822</v>
      </c>
    </row>
    <row spans="1:4" r="65">
      <c t="s" s="4" r="A65">
        <v>832</v>
      </c>
      <c t="n" s="6" r="C65">
        <v>781</v>
      </c>
      <c t="n" s="6" r="D65">
        <v>509</v>
      </c>
    </row>
    <row spans="1:4" r="66">
      <c t="s" s="4" r="A66">
        <v>844</v>
      </c>
    </row>
    <row spans="1:4" r="67">
      <c t="s" s="3" r="A67">
        <v>822</v>
      </c>
    </row>
    <row spans="1:4" r="68">
      <c t="s" s="4" r="A68">
        <v>832</v>
      </c>
      <c t="n" s="6" r="C68">
        <v>1289</v>
      </c>
      <c t="n" s="6" r="D68">
        <v>0</v>
      </c>
    </row>
    <row spans="1:4" r="69">
      <c t="s" s="4" r="A69">
        <v>845</v>
      </c>
    </row>
    <row spans="1:4" r="70">
      <c t="s" s="3" r="A70">
        <v>822</v>
      </c>
    </row>
    <row spans="1:4" r="71">
      <c t="s" s="4" r="A71">
        <v>832</v>
      </c>
      <c t="n" s="6" r="C71">
        <v>138</v>
      </c>
      <c t="n" s="6" r="D71">
        <v>3</v>
      </c>
    </row>
    <row spans="1:4" r="72">
      <c t="s" s="4" r="A72">
        <v>846</v>
      </c>
    </row>
    <row spans="1:4" r="73">
      <c t="s" s="3" r="A73">
        <v>822</v>
      </c>
    </row>
    <row spans="1:4" r="74">
      <c t="s" s="4" r="A74">
        <v>832</v>
      </c>
      <c t="n" s="6" r="C74">
        <v>0</v>
      </c>
      <c t="n" s="6" r="D74">
        <v>0</v>
      </c>
    </row>
    <row spans="1:4" r="75">
      <c t="s" s="4" r="A75">
        <v>847</v>
      </c>
    </row>
    <row spans="1:4" r="76">
      <c t="s" s="3" r="A76">
        <v>822</v>
      </c>
    </row>
    <row spans="1:4" r="77">
      <c t="s" s="4" r="A77">
        <v>832</v>
      </c>
      <c t="n" s="6" r="C77">
        <v>608</v>
      </c>
      <c t="n" s="6" r="D77">
        <v>66</v>
      </c>
    </row>
    <row spans="1:4" r="78">
      <c t="s" s="4" r="A78">
        <v>848</v>
      </c>
    </row>
    <row spans="1:4" r="79">
      <c t="s" s="3" r="A79">
        <v>822</v>
      </c>
    </row>
    <row spans="1:4" r="80">
      <c t="s" s="4" r="A80">
        <v>832</v>
      </c>
      <c t="n" s="6" r="C80">
        <v>2269</v>
      </c>
      <c t="n" s="6" r="D80">
        <v>4100</v>
      </c>
    </row>
    <row spans="1:4" r="81">
      <c t="s" s="4" r="A81">
        <v>849</v>
      </c>
    </row>
    <row spans="1:4" r="82">
      <c t="s" s="3" r="A82">
        <v>822</v>
      </c>
    </row>
    <row spans="1:4" r="83">
      <c t="s" s="4" r="A83">
        <v>832</v>
      </c>
      <c t="n" s="6" r="C83">
        <v>208</v>
      </c>
      <c t="n" s="6" r="D83">
        <v>716</v>
      </c>
    </row>
    <row spans="1:4" r="84">
      <c t="s" s="4" r="A84">
        <v>850</v>
      </c>
    </row>
    <row spans="1:4" r="85">
      <c t="s" s="3" r="A85">
        <v>822</v>
      </c>
    </row>
    <row spans="1:4" r="86">
      <c t="s" s="4" r="A86">
        <v>832</v>
      </c>
      <c t="n" s="6" r="C86">
        <v>1080</v>
      </c>
      <c t="n" s="6" r="D86">
        <v>2017</v>
      </c>
    </row>
    <row spans="1:4" r="87">
      <c t="s" s="4" r="A87">
        <v>851</v>
      </c>
    </row>
    <row spans="1:4" r="88">
      <c t="s" s="3" r="A88">
        <v>822</v>
      </c>
    </row>
    <row spans="1:4" r="89">
      <c t="s" s="4" r="A89">
        <v>832</v>
      </c>
      <c t="n" s="6" r="C89">
        <v>361</v>
      </c>
      <c t="n" s="6" r="D89">
        <v>675</v>
      </c>
    </row>
    <row spans="1:4" r="90">
      <c t="s" s="4" r="A90">
        <v>852</v>
      </c>
    </row>
    <row spans="1:4" r="91">
      <c t="s" s="3" r="A91">
        <v>822</v>
      </c>
    </row>
    <row spans="1:4" r="92">
      <c t="s" s="4" r="A92">
        <v>832</v>
      </c>
      <c t="n" s="6" r="C92">
        <v>335</v>
      </c>
      <c t="n" s="6" r="D92">
        <v>416</v>
      </c>
    </row>
    <row spans="1:4" r="93">
      <c t="s" s="4" r="A93">
        <v>853</v>
      </c>
    </row>
    <row spans="1:4" r="94">
      <c t="s" s="3" r="A94">
        <v>822</v>
      </c>
    </row>
    <row spans="1:4" r="95">
      <c t="s" s="4" r="A95">
        <v>832</v>
      </c>
      <c t="n" s="6" r="C95">
        <v>0</v>
      </c>
      <c t="n" s="6" r="D95">
        <v>0</v>
      </c>
    </row>
    <row spans="1:4" r="96">
      <c t="s" s="4" r="A96">
        <v>854</v>
      </c>
    </row>
    <row spans="1:4" r="97">
      <c t="s" s="3" r="A97">
        <v>822</v>
      </c>
    </row>
    <row spans="1:4" r="98">
      <c t="s" s="4" r="A98">
        <v>832</v>
      </c>
      <c t="n" s="7" r="C98">
        <v>285</v>
      </c>
      <c t="n" s="7" r="D98">
        <v>276</v>
      </c>
    </row>
    <row spans="1:4" r="99">
      <c t="n" r="A99"/>
    </row>
    <row spans="1:4" r="100">
      <c t="s" s="4" r="A100">
        <v>45</v>
      </c>
      <c t="s" s="4" r="B100">
        <v>855</v>
      </c>
    </row>
    <row spans="1:4" r="101">
      <c t="s" s="4" r="A101">
        <v>661</v>
      </c>
      <c t="s" s="4" r="B101">
        <v>81</v>
      </c>
    </row>
  </sheetData>
  <mergeCells count="4">
    <mergeCell ref="A1:B1"/>
    <mergeCell ref="A99:C99"/>
    <mergeCell ref="B100:C100"/>
    <mergeCell ref="B101:C10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856</v>
      </c>
      <c t="s" s="2" r="B1">
        <v>1</v>
      </c>
    </row>
    <row spans="1:6" r="2">
      <c t="s" s="2" r="B2">
        <v>2</v>
      </c>
      <c t="s" s="2" r="C2">
        <v>45</v>
      </c>
      <c t="s" s="2" r="D2">
        <v>30</v>
      </c>
      <c t="s" s="2" r="E2">
        <v>45</v>
      </c>
      <c t="s" s="2" r="F2">
        <v>91</v>
      </c>
    </row>
    <row spans="1:6" r="3">
      <c t="s" s="3" r="A3">
        <v>857</v>
      </c>
      <c t="n" r="B3"/>
      <c t="n" r="D3"/>
    </row>
    <row spans="1:6" r="4">
      <c t="s" s="4" r="A4">
        <v>858</v>
      </c>
      <c t="n" s="7" r="B4">
        <v>23607</v>
      </c>
      <c t="n" s="7" r="D4">
        <v>10986</v>
      </c>
      <c t="n" s="7" r="F4">
        <v>11970</v>
      </c>
    </row>
    <row spans="1:6" r="5">
      <c t="s" s="4" r="A5">
        <v>859</v>
      </c>
      <c t="n" s="6" r="B5">
        <v>422</v>
      </c>
      <c t="n" s="6" r="D5">
        <v>193</v>
      </c>
      <c t="n" s="6" r="F5">
        <v>632</v>
      </c>
    </row>
    <row spans="1:6" r="6">
      <c t="s" s="4" r="A6">
        <v>609</v>
      </c>
      <c t="n" r="B6"/>
      <c t="n" r="D6"/>
    </row>
    <row spans="1:6" r="7">
      <c t="s" s="3" r="A7">
        <v>857</v>
      </c>
      <c t="n" r="B7"/>
      <c t="n" r="D7"/>
    </row>
    <row spans="1:6" r="8">
      <c t="s" s="4" r="A8">
        <v>858</v>
      </c>
      <c t="n" s="6" r="B8">
        <v>1518</v>
      </c>
      <c t="n" s="6" r="D8">
        <v>1346</v>
      </c>
      <c t="n" s="6" r="F8">
        <v>1707</v>
      </c>
    </row>
    <row spans="1:6" r="9">
      <c t="s" s="4" r="A9">
        <v>859</v>
      </c>
      <c t="n" s="6" r="B9">
        <v>0</v>
      </c>
      <c t="n" s="6" r="D9">
        <v>4</v>
      </c>
      <c t="n" s="6" r="F9">
        <v>0</v>
      </c>
    </row>
    <row spans="1:6" r="10">
      <c t="s" s="4" r="A10">
        <v>610</v>
      </c>
      <c t="n" r="B10"/>
      <c t="n" r="D10"/>
    </row>
    <row spans="1:6" r="11">
      <c t="s" s="3" r="A11">
        <v>857</v>
      </c>
      <c t="n" r="B11"/>
      <c t="n" r="D11"/>
    </row>
    <row spans="1:6" r="12">
      <c t="s" s="4" r="A12">
        <v>858</v>
      </c>
      <c t="n" s="6" r="B12">
        <v>3410</v>
      </c>
      <c t="n" s="6" r="D12">
        <v>3511</v>
      </c>
      <c t="n" s="6" r="F12">
        <v>2915</v>
      </c>
    </row>
    <row spans="1:6" r="13">
      <c t="s" s="4" r="A13">
        <v>859</v>
      </c>
      <c t="n" s="6" r="B13">
        <v>61</v>
      </c>
      <c t="n" s="6" r="D13">
        <v>67</v>
      </c>
      <c t="n" s="6" r="F13">
        <v>76</v>
      </c>
    </row>
    <row spans="1:6" r="14">
      <c t="s" s="4" r="A14">
        <v>611</v>
      </c>
      <c t="n" r="B14"/>
      <c t="n" r="D14"/>
    </row>
    <row spans="1:6" r="15">
      <c t="s" s="3" r="A15">
        <v>857</v>
      </c>
      <c t="n" r="B15"/>
      <c t="n" r="D15"/>
    </row>
    <row spans="1:6" r="16">
      <c t="s" s="4" r="A16">
        <v>858</v>
      </c>
      <c t="n" s="6" r="B16">
        <v>3323</v>
      </c>
      <c t="n" s="6" r="D16">
        <v>2173</v>
      </c>
      <c t="n" s="6" r="F16">
        <v>1972</v>
      </c>
    </row>
    <row spans="1:6" r="17">
      <c t="s" s="4" r="A17">
        <v>859</v>
      </c>
      <c t="n" s="6" r="B17">
        <v>64</v>
      </c>
      <c t="n" s="6" r="D17">
        <v>52</v>
      </c>
      <c t="n" s="6" r="F17">
        <v>72</v>
      </c>
    </row>
    <row spans="1:6" r="18">
      <c t="s" s="4" r="A18">
        <v>612</v>
      </c>
      <c t="n" r="B18"/>
      <c t="n" r="D18"/>
    </row>
    <row spans="1:6" r="19">
      <c t="s" s="3" r="A19">
        <v>857</v>
      </c>
      <c t="n" r="B19"/>
      <c t="n" r="D19"/>
    </row>
    <row spans="1:6" r="20">
      <c t="s" s="4" r="A20">
        <v>858</v>
      </c>
      <c t="n" s="6" r="B20">
        <v>13807</v>
      </c>
      <c t="n" s="6" r="D20">
        <v>1286</v>
      </c>
      <c t="n" s="6" r="F20">
        <v>1935</v>
      </c>
    </row>
    <row spans="1:6" r="21">
      <c t="s" s="4" r="A21">
        <v>859</v>
      </c>
      <c t="n" s="6" r="B21">
        <v>256</v>
      </c>
      <c t="n" s="6" r="D21">
        <v>26</v>
      </c>
      <c t="n" s="6" r="F21">
        <v>19</v>
      </c>
    </row>
    <row spans="1:6" r="22">
      <c t="s" s="4" r="A22">
        <v>741</v>
      </c>
      <c t="n" r="B22"/>
      <c t="n" r="D22"/>
    </row>
    <row spans="1:6" r="23">
      <c t="s" s="3" r="A23">
        <v>857</v>
      </c>
      <c t="n" r="B23"/>
      <c t="n" r="D23"/>
    </row>
    <row spans="1:6" r="24">
      <c t="s" s="4" r="A24">
        <v>858</v>
      </c>
      <c t="n" s="6" r="B24">
        <v>824</v>
      </c>
      <c t="n" s="6" r="D24">
        <v>750</v>
      </c>
      <c t="n" s="6" r="F24">
        <v>292</v>
      </c>
    </row>
    <row spans="1:6" r="25">
      <c t="s" s="4" r="A25">
        <v>859</v>
      </c>
      <c t="n" s="6" r="B25">
        <v>37</v>
      </c>
      <c t="n" s="6" r="D25">
        <v>41</v>
      </c>
      <c t="n" s="6" r="F25">
        <v>16</v>
      </c>
    </row>
    <row spans="1:6" r="26">
      <c t="s" s="4" r="A26">
        <v>613</v>
      </c>
      <c t="n" r="B26"/>
      <c t="n" r="D26"/>
    </row>
    <row spans="1:6" r="27">
      <c t="s" s="3" r="A27">
        <v>857</v>
      </c>
      <c t="n" r="B27"/>
      <c t="n" r="D27"/>
    </row>
    <row spans="1:6" r="28">
      <c t="s" s="4" r="A28">
        <v>858</v>
      </c>
      <c t="n" s="6" r="B28">
        <v>725</v>
      </c>
      <c t="n" s="6" r="D28">
        <v>1920</v>
      </c>
      <c t="n" s="6" r="F28">
        <v>3149</v>
      </c>
    </row>
    <row spans="1:6" r="29">
      <c t="s" s="4" r="A29">
        <v>859</v>
      </c>
      <c t="n" s="7" r="B29">
        <v>4</v>
      </c>
      <c t="n" s="7" r="D29">
        <v>3</v>
      </c>
      <c t="n" s="7" r="F29">
        <v>449</v>
      </c>
    </row>
    <row spans="1:6" r="30">
      <c t="n" r="A30"/>
    </row>
    <row spans="1:6" r="31">
      <c t="s" s="4" r="A31">
        <v>45</v>
      </c>
      <c t="s" s="4" r="B31">
        <v>860</v>
      </c>
    </row>
  </sheetData>
  <mergeCells count="58">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A30:F30"/>
    <mergeCell ref="B31:F3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861</v>
      </c>
      <c t="s" s="2" r="C1">
        <v>1</v>
      </c>
    </row>
    <row spans="1:4" r="2">
      <c t="s" s="2" r="C2">
        <v>862</v>
      </c>
      <c t="s" s="2" r="D2">
        <v>863</v>
      </c>
    </row>
    <row spans="1:4" r="3">
      <c t="s" s="3" r="A3">
        <v>864</v>
      </c>
    </row>
    <row spans="1:4" r="4">
      <c t="s" s="4" r="A4">
        <v>865</v>
      </c>
      <c t="n" s="7" r="C4">
        <v>13747</v>
      </c>
      <c t="n" s="7" r="D4">
        <v>2600</v>
      </c>
    </row>
    <row spans="1:4" r="5">
      <c t="s" s="4" r="A5">
        <v>866</v>
      </c>
      <c t="n" s="6" r="C5">
        <v>80</v>
      </c>
      <c t="n" s="6" r="D5">
        <v>290</v>
      </c>
    </row>
    <row spans="1:4" r="6">
      <c t="s" s="4" r="A6">
        <v>867</v>
      </c>
      <c t="s" s="4" r="B6">
        <v>45</v>
      </c>
      <c t="n" s="6" r="C6">
        <v>9182</v>
      </c>
      <c t="n" s="6" r="D6">
        <v>1005</v>
      </c>
    </row>
    <row spans="1:4" r="7">
      <c t="s" s="4" r="A7">
        <v>868</v>
      </c>
      <c t="n" s="7" r="C7">
        <v>23009</v>
      </c>
      <c t="n" s="7" r="D7">
        <v>3895</v>
      </c>
    </row>
    <row spans="1:4" r="8">
      <c t="s" s="4" r="A8">
        <v>869</v>
      </c>
      <c t="n" s="6" r="C8">
        <v>33</v>
      </c>
      <c t="n" s="6" r="D8">
        <v>21</v>
      </c>
    </row>
    <row spans="1:4" r="9">
      <c t="s" s="4" r="A9">
        <v>609</v>
      </c>
    </row>
    <row spans="1:4" r="10">
      <c t="s" s="3" r="A10">
        <v>864</v>
      </c>
    </row>
    <row spans="1:4" r="11">
      <c t="s" s="4" r="A11">
        <v>865</v>
      </c>
      <c t="n" s="7" r="C11">
        <v>0</v>
      </c>
      <c t="n" s="7" r="D11">
        <v>1746</v>
      </c>
    </row>
    <row spans="1:4" r="12">
      <c t="s" s="4" r="A12">
        <v>866</v>
      </c>
      <c t="n" s="6" r="C12">
        <v>0</v>
      </c>
      <c t="n" s="6" r="D12">
        <v>0</v>
      </c>
    </row>
    <row spans="1:4" r="13">
      <c t="s" s="4" r="A13">
        <v>867</v>
      </c>
      <c t="s" s="4" r="B13">
        <v>45</v>
      </c>
      <c t="n" s="6" r="C13">
        <v>0</v>
      </c>
      <c t="n" s="6" r="D13">
        <v>0</v>
      </c>
    </row>
    <row spans="1:4" r="14">
      <c t="s" s="4" r="A14">
        <v>868</v>
      </c>
      <c t="n" s="7" r="C14">
        <v>0</v>
      </c>
      <c t="n" s="7" r="D14">
        <v>1746</v>
      </c>
    </row>
    <row spans="1:4" r="15">
      <c t="s" s="4" r="A15">
        <v>869</v>
      </c>
      <c t="n" s="6" r="C15">
        <v>0</v>
      </c>
      <c t="n" s="6" r="D15">
        <v>1</v>
      </c>
    </row>
    <row spans="1:4" r="16">
      <c t="s" s="4" r="A16">
        <v>610</v>
      </c>
    </row>
    <row spans="1:4" r="17">
      <c t="s" s="3" r="A17">
        <v>864</v>
      </c>
    </row>
    <row spans="1:4" r="18">
      <c t="s" s="4" r="A18">
        <v>865</v>
      </c>
      <c t="n" s="7" r="C18">
        <v>0</v>
      </c>
      <c t="n" s="7" r="D18">
        <v>0</v>
      </c>
    </row>
    <row spans="1:4" r="19">
      <c t="s" s="4" r="A19">
        <v>866</v>
      </c>
      <c t="n" s="6" r="C19">
        <v>80</v>
      </c>
      <c t="n" s="6" r="D19">
        <v>280</v>
      </c>
    </row>
    <row spans="1:4" r="20">
      <c t="s" s="4" r="A20">
        <v>867</v>
      </c>
      <c t="s" s="4" r="B20">
        <v>45</v>
      </c>
      <c t="n" s="6" r="C20">
        <v>255</v>
      </c>
      <c t="n" s="6" r="D20">
        <v>374</v>
      </c>
    </row>
    <row spans="1:4" r="21">
      <c t="s" s="4" r="A21">
        <v>868</v>
      </c>
      <c t="n" s="7" r="C21">
        <v>335</v>
      </c>
      <c t="n" s="7" r="D21">
        <v>654</v>
      </c>
    </row>
    <row spans="1:4" r="22">
      <c t="s" s="4" r="A22">
        <v>869</v>
      </c>
      <c t="n" s="6" r="C22">
        <v>3</v>
      </c>
      <c t="n" s="6" r="D22">
        <v>3</v>
      </c>
    </row>
    <row spans="1:4" r="23">
      <c t="s" s="4" r="A23">
        <v>611</v>
      </c>
    </row>
    <row spans="1:4" r="24">
      <c t="s" s="3" r="A24">
        <v>864</v>
      </c>
    </row>
    <row spans="1:4" r="25">
      <c t="s" s="4" r="A25">
        <v>865</v>
      </c>
      <c t="n" s="7" r="C25">
        <v>438</v>
      </c>
      <c t="n" s="7" r="D25">
        <v>558</v>
      </c>
    </row>
    <row spans="1:4" r="26">
      <c t="s" s="4" r="A26">
        <v>866</v>
      </c>
      <c t="n" s="6" r="C26">
        <v>0</v>
      </c>
      <c t="n" s="6" r="D26">
        <v>0</v>
      </c>
    </row>
    <row spans="1:4" r="27">
      <c t="s" s="4" r="A27">
        <v>867</v>
      </c>
      <c t="s" s="4" r="B27">
        <v>45</v>
      </c>
      <c t="n" s="6" r="C27">
        <v>1290</v>
      </c>
      <c t="n" s="6" r="D27">
        <v>391</v>
      </c>
    </row>
    <row spans="1:4" r="28">
      <c t="s" s="4" r="A28">
        <v>868</v>
      </c>
      <c t="n" s="7" r="C28">
        <v>1728</v>
      </c>
      <c t="n" s="7" r="D28">
        <v>949</v>
      </c>
    </row>
    <row spans="1:4" r="29">
      <c t="s" s="4" r="A29">
        <v>869</v>
      </c>
      <c t="n" s="6" r="C29">
        <v>4</v>
      </c>
      <c t="n" s="6" r="D29">
        <v>3</v>
      </c>
    </row>
    <row spans="1:4" r="30">
      <c t="s" s="4" r="A30">
        <v>612</v>
      </c>
    </row>
    <row spans="1:4" r="31">
      <c t="s" s="3" r="A31">
        <v>864</v>
      </c>
    </row>
    <row spans="1:4" r="32">
      <c t="s" s="4" r="A32">
        <v>865</v>
      </c>
      <c t="n" s="7" r="C32">
        <v>13249</v>
      </c>
      <c t="n" s="7" r="D32">
        <v>291</v>
      </c>
    </row>
    <row spans="1:4" r="33">
      <c t="s" s="4" r="A33">
        <v>866</v>
      </c>
      <c t="n" s="6" r="C33">
        <v>0</v>
      </c>
      <c t="n" s="6" r="D33">
        <v>0</v>
      </c>
    </row>
    <row spans="1:4" r="34">
      <c t="s" s="4" r="A34">
        <v>867</v>
      </c>
      <c t="s" s="4" r="B34">
        <v>45</v>
      </c>
      <c t="n" s="6" r="C34">
        <v>7507</v>
      </c>
      <c t="n" s="6" r="D34">
        <v>172</v>
      </c>
    </row>
    <row spans="1:4" r="35">
      <c t="s" s="4" r="A35">
        <v>868</v>
      </c>
      <c t="n" s="7" r="C35">
        <v>20756</v>
      </c>
      <c t="n" s="7" r="D35">
        <v>463</v>
      </c>
    </row>
    <row spans="1:4" r="36">
      <c t="s" s="4" r="A36">
        <v>869</v>
      </c>
      <c t="n" s="6" r="C36">
        <v>12</v>
      </c>
      <c t="n" s="6" r="D36">
        <v>6</v>
      </c>
    </row>
    <row spans="1:4" r="37">
      <c t="s" s="4" r="A37">
        <v>613</v>
      </c>
    </row>
    <row spans="1:4" r="38">
      <c t="s" s="3" r="A38">
        <v>864</v>
      </c>
    </row>
    <row spans="1:4" r="39">
      <c t="s" s="4" r="A39">
        <v>865</v>
      </c>
      <c t="n" s="7" r="C39">
        <v>60</v>
      </c>
      <c t="n" s="7" r="D39">
        <v>5</v>
      </c>
    </row>
    <row spans="1:4" r="40">
      <c t="s" s="4" r="A40">
        <v>866</v>
      </c>
      <c t="n" s="6" r="C40">
        <v>0</v>
      </c>
      <c t="n" s="6" r="D40">
        <v>10</v>
      </c>
    </row>
    <row spans="1:4" r="41">
      <c t="s" s="4" r="A41">
        <v>867</v>
      </c>
      <c t="s" s="4" r="B41">
        <v>45</v>
      </c>
      <c t="n" s="6" r="C41">
        <v>130</v>
      </c>
      <c t="n" s="6" r="D41">
        <v>68</v>
      </c>
    </row>
    <row spans="1:4" r="42">
      <c t="s" s="4" r="A42">
        <v>868</v>
      </c>
      <c t="n" s="7" r="C42">
        <v>190</v>
      </c>
      <c t="n" s="7" r="D42">
        <v>83</v>
      </c>
    </row>
    <row spans="1:4" r="43">
      <c t="s" s="4" r="A43">
        <v>869</v>
      </c>
      <c t="n" s="6" r="C43">
        <v>14</v>
      </c>
      <c t="n" s="6" r="D43">
        <v>8</v>
      </c>
    </row>
    <row spans="1:4" r="44">
      <c t="n" r="A44"/>
    </row>
    <row spans="1:4" r="45">
      <c t="s" s="4" r="A45">
        <v>45</v>
      </c>
      <c t="s" s="4" r="B45">
        <v>870</v>
      </c>
    </row>
  </sheetData>
  <mergeCells count="4">
    <mergeCell ref="A1:B2"/>
    <mergeCell ref="C1:D1"/>
    <mergeCell ref="A44:C44"/>
    <mergeCell ref="B45:C4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871</v>
      </c>
      <c t="s" s="2" r="B1">
        <v>1</v>
      </c>
    </row>
    <row spans="1:4" r="2">
      <c t="s" s="2" r="B2">
        <v>2</v>
      </c>
      <c t="s" s="2" r="C2">
        <v>30</v>
      </c>
    </row>
    <row spans="1:4" r="3">
      <c t="s" s="3" r="A3">
        <v>872</v>
      </c>
    </row>
    <row spans="1:4" r="4">
      <c t="s" s="4" r="A4">
        <v>873</v>
      </c>
      <c t="n" s="7" r="B4">
        <v>27644</v>
      </c>
      <c t="n" s="7" r="C4">
        <v>32572</v>
      </c>
    </row>
    <row spans="1:4" r="5">
      <c t="s" s="4" r="A5">
        <v>874</v>
      </c>
      <c t="n" s="6" r="B5">
        <v>18620</v>
      </c>
      <c t="n" s="6" r="C5">
        <v>21346</v>
      </c>
      <c t="s" s="4" r="D5">
        <v>45</v>
      </c>
    </row>
    <row spans="1:4" r="6">
      <c t="s" s="3" r="A6">
        <v>875</v>
      </c>
    </row>
    <row spans="1:4" r="7">
      <c t="s" s="4" r="A7">
        <v>746</v>
      </c>
      <c t="n" s="6" r="B7">
        <v>1820</v>
      </c>
      <c t="n" s="6" r="C7">
        <v>0</v>
      </c>
    </row>
    <row spans="1:4" r="8">
      <c t="s" s="4" r="A8">
        <v>876</v>
      </c>
      <c t="n" s="6" r="B8">
        <v>0</v>
      </c>
      <c t="n" s="6" r="C8">
        <v>0</v>
      </c>
    </row>
    <row spans="1:4" r="9">
      <c t="s" s="4" r="A9">
        <v>877</v>
      </c>
      <c t="n" s="6" r="B9">
        <v>0</v>
      </c>
      <c t="n" s="6" r="C9">
        <v>1898</v>
      </c>
    </row>
    <row spans="1:4" r="10">
      <c t="s" s="4" r="A10">
        <v>878</v>
      </c>
      <c t="n" s="6" r="B10">
        <v>2739</v>
      </c>
      <c t="n" s="6" r="C10">
        <v>0</v>
      </c>
    </row>
    <row spans="1:4" r="11">
      <c t="s" s="4" r="A11">
        <v>879</v>
      </c>
      <c t="n" s="6" r="B11">
        <v>-2066</v>
      </c>
      <c t="n" s="6" r="C11">
        <v>-78</v>
      </c>
    </row>
    <row spans="1:4" r="12">
      <c t="s" s="4" r="A12">
        <v>751</v>
      </c>
      <c t="n" s="7" r="B12">
        <v>2493</v>
      </c>
      <c t="n" s="7" r="C12">
        <v>1820</v>
      </c>
    </row>
    <row spans="1:4" r="13">
      <c t="n" r="A13"/>
    </row>
    <row spans="1:4" r="14">
      <c t="s" s="4" r="A14">
        <v>45</v>
      </c>
      <c t="s" s="4" r="B14">
        <v>768</v>
      </c>
    </row>
  </sheetData>
  <mergeCells count="5">
    <mergeCell ref="A1:A2"/>
    <mergeCell ref="B1:D1"/>
    <mergeCell ref="C2:D2"/>
    <mergeCell ref="A13:D13"/>
    <mergeCell ref="B14:D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v>
      </c>
      <c t="s" s="2" r="C2">
        <v>30</v>
      </c>
      <c t="s" s="2" r="D2">
        <v>91</v>
      </c>
    </row>
    <row spans="1:4" r="3">
      <c t="s" s="3" r="A3">
        <v>881</v>
      </c>
    </row>
    <row spans="1:4" r="4">
      <c t="s" s="4" r="A4">
        <v>882</v>
      </c>
      <c t="n" s="7" r="B4">
        <v>8100000</v>
      </c>
      <c t="n" s="7" r="C4">
        <v>7100000</v>
      </c>
      <c t="n" s="7" r="D4">
        <v>5500000</v>
      </c>
    </row>
    <row spans="1:4" r="5">
      <c t="s" s="4" r="A5">
        <v>883</v>
      </c>
      <c t="s" s="4" r="B5">
        <v>884</v>
      </c>
      <c t="s" s="4" r="C5">
        <v>885</v>
      </c>
      <c t="s" s="4" r="D5">
        <v>886</v>
      </c>
    </row>
    <row spans="1:4" r="6">
      <c t="s" s="4" r="A6">
        <v>887</v>
      </c>
      <c t="n" s="7" r="B6">
        <v>583400000</v>
      </c>
    </row>
    <row spans="1:4" r="7">
      <c t="s" s="4" r="A7">
        <v>888</v>
      </c>
      <c t="n" s="6" r="B7">
        <v>46800000</v>
      </c>
    </row>
    <row spans="1:4" r="8">
      <c t="s" s="4" r="A8">
        <v>889</v>
      </c>
      <c t="n" s="6" r="B8">
        <v>5000000</v>
      </c>
    </row>
    <row spans="1:4" r="9">
      <c t="s" s="4" r="A9">
        <v>890</v>
      </c>
      <c t="n" s="6" r="B9">
        <v>0</v>
      </c>
    </row>
    <row spans="1:4" r="10">
      <c t="s" s="4" r="A10">
        <v>891</v>
      </c>
      <c t="n" s="7" r="C10">
        <v>70300000</v>
      </c>
    </row>
    <row spans="1:4" r="11">
      <c t="s" s="4" r="A11">
        <v>892</v>
      </c>
      <c t="n" s="6" r="B11">
        <v>500000</v>
      </c>
    </row>
    <row spans="1:4" r="12">
      <c t="s" s="4" r="A12">
        <v>893</v>
      </c>
      <c t="n" s="6" r="B12">
        <v>150000</v>
      </c>
    </row>
    <row spans="1:4" r="13">
      <c t="s" s="4" r="A13">
        <v>894</v>
      </c>
      <c t="n" s="6" r="B13">
        <v>67000</v>
      </c>
    </row>
    <row spans="1:4" r="14">
      <c t="s" s="4" r="A14">
        <v>895</v>
      </c>
      <c t="n" s="6" r="B14">
        <v>12400000</v>
      </c>
    </row>
    <row spans="1:4" r="15">
      <c t="s" s="4" r="A15">
        <v>818</v>
      </c>
      <c t="n" s="6" r="B15">
        <v>7500000</v>
      </c>
    </row>
    <row spans="1:4" r="16">
      <c t="s" s="4" r="A16">
        <v>896</v>
      </c>
      <c t="n" s="6" r="B16">
        <v>633000</v>
      </c>
    </row>
    <row spans="1:4" r="17">
      <c t="s" s="4" r="A17">
        <v>897</v>
      </c>
      <c t="n" s="6" r="B17">
        <v>627000</v>
      </c>
      <c t="n" s="6" r="C17">
        <v>0</v>
      </c>
    </row>
    <row spans="1:4" r="18">
      <c t="s" s="4" r="A18">
        <v>898</v>
      </c>
      <c t="n" s="7" r="B18">
        <v>0</v>
      </c>
      <c t="n" s="7" r="C18">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99</v>
      </c>
      <c t="s" s="2" r="B1">
        <v>1</v>
      </c>
    </row>
    <row spans="1:4" r="2">
      <c t="s" s="2" r="B2">
        <v>2</v>
      </c>
      <c t="s" s="2" r="C2">
        <v>30</v>
      </c>
      <c t="s" s="2" r="D2">
        <v>91</v>
      </c>
    </row>
    <row spans="1:4" r="3">
      <c t="s" s="3" r="A3">
        <v>260</v>
      </c>
    </row>
    <row spans="1:4" r="4">
      <c t="s" s="4" r="A4">
        <v>900</v>
      </c>
      <c t="n" s="7" r="B4">
        <v>124626</v>
      </c>
      <c t="n" s="7" r="C4">
        <v>121740</v>
      </c>
    </row>
    <row spans="1:4" r="5">
      <c t="s" s="4" r="A5">
        <v>901</v>
      </c>
      <c t="n" s="6" r="B5">
        <v>35069</v>
      </c>
      <c t="n" s="6" r="C5">
        <v>36045</v>
      </c>
    </row>
    <row spans="1:4" r="6">
      <c t="s" s="4" r="A6">
        <v>902</v>
      </c>
      <c t="n" s="6" r="B6">
        <v>159695</v>
      </c>
      <c t="n" s="6" r="C6">
        <v>157785</v>
      </c>
    </row>
    <row spans="1:4" r="7">
      <c t="s" s="4" r="A7">
        <v>903</v>
      </c>
      <c t="n" s="6" r="B7">
        <v>51766</v>
      </c>
      <c t="n" s="6" r="C7">
        <v>44925</v>
      </c>
    </row>
    <row spans="1:4" r="8">
      <c t="s" s="4" r="A8">
        <v>48</v>
      </c>
      <c t="n" s="6" r="B8">
        <v>107929</v>
      </c>
      <c t="n" s="6" r="C8">
        <v>112860</v>
      </c>
    </row>
    <row spans="1:4" r="9">
      <c t="s" s="3" r="A9">
        <v>904</v>
      </c>
    </row>
    <row spans="1:4" r="10">
      <c t="s" s="4" r="A10">
        <v>905</v>
      </c>
      <c t="n" s="6" r="B10">
        <v>1200</v>
      </c>
      <c t="n" s="6" r="C10">
        <v>614</v>
      </c>
    </row>
    <row spans="1:4" r="11">
      <c t="s" s="4" r="A11">
        <v>906</v>
      </c>
      <c t="n" s="7" r="B11">
        <v>8100</v>
      </c>
      <c t="n" s="7" r="C11">
        <v>3300</v>
      </c>
      <c t="n" s="7" r="D11">
        <v>3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79</v>
      </c>
      <c t="s" s="2" r="B1">
        <v>1</v>
      </c>
    </row>
    <row spans="1:4" r="2">
      <c t="s" s="2" r="B2">
        <v>180</v>
      </c>
      <c t="s" s="2" r="C2">
        <v>181</v>
      </c>
      <c t="s" s="2" r="D2">
        <v>182</v>
      </c>
    </row>
    <row spans="1:4" r="3">
      <c t="s" s="3" r="A3">
        <v>183</v>
      </c>
    </row>
    <row spans="1:4" r="4">
      <c t="s" s="4" r="A4">
        <v>136</v>
      </c>
      <c t="n" s="7" r="B4">
        <v>43997</v>
      </c>
      <c t="n" s="7" r="C4">
        <v>20833</v>
      </c>
      <c t="n" s="7" r="D4">
        <v>41190</v>
      </c>
    </row>
    <row spans="1:4" r="5">
      <c t="s" s="3" r="A5">
        <v>184</v>
      </c>
    </row>
    <row spans="1:4" r="6">
      <c t="s" s="4" r="A6">
        <v>185</v>
      </c>
      <c t="n" s="6" r="B6">
        <v>8624</v>
      </c>
      <c t="n" s="6" r="C6">
        <v>3458</v>
      </c>
      <c t="n" s="6" r="D6">
        <v>3844</v>
      </c>
    </row>
    <row spans="1:4" r="7">
      <c t="s" s="4" r="A7">
        <v>186</v>
      </c>
      <c t="n" s="6" r="B7">
        <v>21978</v>
      </c>
      <c t="n" s="6" r="C7">
        <v>18522</v>
      </c>
      <c t="n" s="6" r="D7">
        <v>28147</v>
      </c>
    </row>
    <row spans="1:4" r="8">
      <c t="s" s="4" r="A8">
        <v>186</v>
      </c>
      <c t="n" s="6" r="B8">
        <v>2746</v>
      </c>
      <c t="n" s="6" r="C8">
        <v>1343</v>
      </c>
      <c t="n" s="6" r="D8">
        <v>4432</v>
      </c>
    </row>
    <row spans="1:4" r="9">
      <c t="s" s="4" r="A9">
        <v>105</v>
      </c>
      <c t="n" s="6" r="B9">
        <v>8343</v>
      </c>
      <c t="n" s="6" r="C9">
        <v>14938</v>
      </c>
      <c t="n" s="6" r="D9">
        <v>8879</v>
      </c>
    </row>
    <row spans="1:4" r="10">
      <c t="s" s="4" r="A10">
        <v>164</v>
      </c>
      <c t="n" s="6" r="B10">
        <v>1395</v>
      </c>
      <c t="n" s="6" r="C10">
        <v>1086</v>
      </c>
      <c t="n" s="6" r="D10">
        <v>911</v>
      </c>
    </row>
    <row spans="1:4" r="11">
      <c t="s" s="4" r="A11">
        <v>187</v>
      </c>
      <c t="n" s="6" r="B11">
        <v>-3392</v>
      </c>
      <c t="n" s="6" r="C11">
        <v>-925</v>
      </c>
      <c t="n" s="6" r="D11">
        <v>-1386</v>
      </c>
    </row>
    <row spans="1:4" r="12">
      <c t="s" s="4" r="A12">
        <v>188</v>
      </c>
      <c t="n" s="6" r="B12">
        <v>-75</v>
      </c>
      <c t="n" s="6" r="C12">
        <v>72</v>
      </c>
      <c t="n" s="6" r="D12">
        <v>-65</v>
      </c>
    </row>
    <row spans="1:4" r="13">
      <c t="s" s="4" r="A13">
        <v>111</v>
      </c>
      <c t="n" s="6" r="B13">
        <v>2082</v>
      </c>
      <c t="n" s="6" r="C13">
        <v>323</v>
      </c>
      <c t="n" s="6" r="D13">
        <v>770</v>
      </c>
    </row>
    <row spans="1:4" r="14">
      <c t="s" s="4" r="A14">
        <v>109</v>
      </c>
      <c t="n" s="6" r="B14">
        <v>-3660</v>
      </c>
      <c t="n" s="6" r="C14">
        <v>-2830</v>
      </c>
      <c t="n" s="6" r="D14">
        <v>-8472</v>
      </c>
    </row>
    <row spans="1:4" r="15">
      <c t="s" s="4" r="A15">
        <v>171</v>
      </c>
      <c t="n" s="6" r="B15">
        <v>0</v>
      </c>
      <c t="n" s="6" r="C15">
        <v>2755</v>
      </c>
      <c t="n" s="6" r="D15">
        <v>0</v>
      </c>
    </row>
    <row spans="1:4" r="16">
      <c t="s" s="4" r="A16">
        <v>189</v>
      </c>
      <c t="n" s="6" r="B16">
        <v>584</v>
      </c>
      <c t="n" s="6" r="C16">
        <v>14</v>
      </c>
      <c t="n" s="6" r="D16">
        <v>8</v>
      </c>
    </row>
    <row spans="1:4" r="17">
      <c t="s" s="4" r="A17">
        <v>190</v>
      </c>
      <c t="n" s="6" r="B17">
        <v>70014</v>
      </c>
      <c t="n" s="6" r="C17">
        <v>11007</v>
      </c>
      <c t="n" s="6" r="D17">
        <v>25509</v>
      </c>
    </row>
    <row spans="1:4" r="18">
      <c t="s" s="4" r="A18">
        <v>191</v>
      </c>
      <c t="n" s="6" r="B18">
        <v>70926</v>
      </c>
      <c t="n" s="6" r="C18">
        <v>13007</v>
      </c>
      <c t="n" s="6" r="D18">
        <v>22059</v>
      </c>
    </row>
    <row spans="1:4" r="19">
      <c t="s" s="4" r="A19">
        <v>192</v>
      </c>
      <c t="n" s="6" r="B19">
        <v>430</v>
      </c>
      <c t="n" s="6" r="C19">
        <v>137</v>
      </c>
      <c t="n" s="6" r="D19">
        <v>41</v>
      </c>
    </row>
    <row spans="1:4" r="20">
      <c t="s" s="3" r="A20">
        <v>193</v>
      </c>
    </row>
    <row spans="1:4" r="21">
      <c t="s" s="4" r="A21">
        <v>51</v>
      </c>
      <c t="n" s="6" r="B21">
        <v>-264</v>
      </c>
      <c t="n" s="6" r="C21">
        <v>2512</v>
      </c>
      <c t="n" s="6" r="D21">
        <v>-3037</v>
      </c>
    </row>
    <row spans="1:4" r="22">
      <c t="s" s="4" r="A22">
        <v>55</v>
      </c>
      <c t="n" s="6" r="B22">
        <v>325</v>
      </c>
      <c t="n" s="6" r="C22">
        <v>-5573</v>
      </c>
      <c t="n" s="6" r="D22">
        <v>-9310</v>
      </c>
    </row>
    <row spans="1:4" r="23">
      <c t="s" s="4" r="A23">
        <v>194</v>
      </c>
      <c t="n" s="6" r="B23">
        <v>129</v>
      </c>
      <c t="n" s="6" r="C23">
        <v>-99</v>
      </c>
      <c t="n" s="6" r="D23">
        <v>-444</v>
      </c>
    </row>
    <row spans="1:4" r="24">
      <c t="s" s="4" r="A24">
        <v>69</v>
      </c>
      <c t="n" s="6" r="B24">
        <v>-1775</v>
      </c>
      <c t="n" s="6" r="C24">
        <v>4477</v>
      </c>
      <c t="n" s="6" r="D24">
        <v>182</v>
      </c>
    </row>
    <row spans="1:4" r="25">
      <c t="s" s="4" r="A25">
        <v>195</v>
      </c>
      <c t="n" s="6" r="B25">
        <v>72981</v>
      </c>
      <c t="n" s="6" r="C25">
        <v>56034</v>
      </c>
      <c t="n" s="6" r="D25">
        <v>59506</v>
      </c>
    </row>
    <row spans="1:4" r="26">
      <c t="s" s="3" r="A26">
        <v>196</v>
      </c>
    </row>
    <row spans="1:4" r="27">
      <c t="s" s="4" r="A27">
        <v>197</v>
      </c>
      <c t="n" s="6" r="B27">
        <v>-98556</v>
      </c>
      <c t="n" s="6" r="C27">
        <v>0</v>
      </c>
      <c t="n" s="6" r="D27">
        <v>-140861</v>
      </c>
    </row>
    <row spans="1:4" r="28">
      <c t="s" s="4" r="A28">
        <v>198</v>
      </c>
      <c t="n" s="6" r="B28">
        <v>23322</v>
      </c>
      <c t="n" s="6" r="C28">
        <v>21889</v>
      </c>
      <c t="n" s="6" r="D28">
        <v>168673</v>
      </c>
    </row>
    <row spans="1:4" r="29">
      <c t="s" s="3" r="A29">
        <v>199</v>
      </c>
    </row>
    <row spans="1:4" r="30">
      <c t="s" s="4" r="A30">
        <v>197</v>
      </c>
      <c t="n" s="6" r="B30">
        <v>-984725</v>
      </c>
      <c t="n" s="6" r="C30">
        <v>-803163</v>
      </c>
      <c t="n" s="6" r="D30">
        <v>-1499307</v>
      </c>
    </row>
    <row spans="1:4" r="31">
      <c t="s" s="4" r="A31">
        <v>200</v>
      </c>
      <c t="n" s="6" r="B31">
        <v>660092</v>
      </c>
      <c t="n" s="6" r="C31">
        <v>650391</v>
      </c>
      <c t="n" s="6" r="D31">
        <v>826735</v>
      </c>
    </row>
    <row spans="1:4" r="32">
      <c t="s" s="4" r="A32">
        <v>198</v>
      </c>
      <c t="n" s="6" r="B32">
        <v>278995</v>
      </c>
      <c t="n" s="6" r="C32">
        <v>272073</v>
      </c>
      <c t="n" s="6" r="D32">
        <v>379661</v>
      </c>
    </row>
    <row spans="1:4" r="33">
      <c t="s" s="4" r="A33">
        <v>201</v>
      </c>
      <c t="n" s="6" r="B33">
        <v>8603</v>
      </c>
      <c t="n" s="6" r="C33">
        <v>12872</v>
      </c>
      <c t="n" s="6" r="D33">
        <v>5819</v>
      </c>
    </row>
    <row spans="1:4" r="34">
      <c t="s" s="4" r="A34">
        <v>202</v>
      </c>
      <c t="n" s="6" r="B34">
        <v>-19850</v>
      </c>
      <c t="n" s="6" r="C34">
        <v>-4915</v>
      </c>
      <c t="n" s="6" r="D34">
        <v>-11995</v>
      </c>
    </row>
    <row spans="1:4" r="35">
      <c t="s" s="4" r="A35">
        <v>203</v>
      </c>
      <c t="n" s="6" r="B35">
        <v>-251465</v>
      </c>
      <c t="n" s="6" r="C35">
        <v>-158572</v>
      </c>
      <c t="n" s="6" r="D35">
        <v>-99446</v>
      </c>
    </row>
    <row spans="1:4" r="36">
      <c t="s" s="4" r="A36">
        <v>204</v>
      </c>
      <c t="n" s="6" r="B36">
        <v>0</v>
      </c>
      <c t="n" s="6" r="C36">
        <v>67575</v>
      </c>
      <c t="n" s="6" r="D36">
        <v>0</v>
      </c>
    </row>
    <row spans="1:4" r="37">
      <c t="s" s="4" r="A37">
        <v>205</v>
      </c>
      <c t="n" s="6" r="B37">
        <v>0</v>
      </c>
      <c t="n" s="6" r="C37">
        <v>-127020</v>
      </c>
      <c t="n" s="6" r="D37">
        <v>0</v>
      </c>
    </row>
    <row spans="1:4" r="38">
      <c t="s" s="4" r="A38">
        <v>206</v>
      </c>
      <c t="n" s="6" r="B38">
        <v>-3765</v>
      </c>
      <c t="n" s="6" r="C38">
        <v>-5162</v>
      </c>
      <c t="n" s="6" r="D38">
        <v>-5662</v>
      </c>
    </row>
    <row spans="1:4" r="39">
      <c t="s" s="4" r="A39">
        <v>207</v>
      </c>
      <c t="n" s="6" r="B39">
        <v>26</v>
      </c>
      <c t="n" s="6" r="C39">
        <v>8</v>
      </c>
      <c t="n" s="6" r="D39">
        <v>0</v>
      </c>
    </row>
    <row spans="1:4" r="40">
      <c t="s" s="4" r="A40">
        <v>208</v>
      </c>
      <c t="n" s="6" r="B40">
        <v>0</v>
      </c>
      <c t="n" s="6" r="C40">
        <v>0</v>
      </c>
      <c t="n" s="6" r="D40">
        <v>4165</v>
      </c>
    </row>
    <row spans="1:4" r="41">
      <c t="s" s="4" r="A41">
        <v>209</v>
      </c>
      <c t="n" s="6" r="B41">
        <v>640</v>
      </c>
      <c t="n" s="6" r="C41">
        <v>535</v>
      </c>
      <c t="n" s="6" r="D41">
        <v>480</v>
      </c>
    </row>
    <row spans="1:4" r="42">
      <c t="s" s="4" r="A42">
        <v>210</v>
      </c>
      <c t="n" s="6" r="B42">
        <v>2274</v>
      </c>
      <c t="n" s="6" r="C42">
        <v>6199</v>
      </c>
      <c t="n" s="6" r="D42">
        <v>3935</v>
      </c>
    </row>
    <row spans="1:4" r="43">
      <c t="s" s="4" r="A43">
        <v>211</v>
      </c>
      <c t="n" s="6" r="B43">
        <v>-384409</v>
      </c>
      <c t="n" s="6" r="C43">
        <v>-67290</v>
      </c>
      <c t="n" s="6" r="D43">
        <v>-367803</v>
      </c>
    </row>
    <row spans="1:4" r="44">
      <c t="s" s="3" r="A44">
        <v>212</v>
      </c>
    </row>
    <row spans="1:4" r="45">
      <c t="s" s="4" r="A45">
        <v>213</v>
      </c>
      <c t="n" s="6" r="B45">
        <v>82251</v>
      </c>
      <c t="n" s="6" r="C45">
        <v>45253</v>
      </c>
      <c t="n" s="6" r="D45">
        <v>175882</v>
      </c>
    </row>
    <row spans="1:4" r="46">
      <c t="s" s="4" r="A46">
        <v>214</v>
      </c>
      <c t="n" s="6" r="B46">
        <v>-1808</v>
      </c>
      <c t="n" s="6" r="C46">
        <v>1378</v>
      </c>
      <c t="n" s="6" r="D46">
        <v>-125</v>
      </c>
    </row>
    <row spans="1:4" r="47">
      <c t="s" s="4" r="A47">
        <v>215</v>
      </c>
      <c t="n" s="6" r="B47">
        <v>23022132</v>
      </c>
      <c t="n" s="6" r="C47">
        <v>7102277</v>
      </c>
      <c t="n" s="6" r="D47">
        <v>20739951</v>
      </c>
    </row>
    <row spans="1:4" r="48">
      <c t="s" s="4" r="A48">
        <v>216</v>
      </c>
      <c t="n" s="6" r="B48">
        <v>-22771367</v>
      </c>
      <c t="n" s="6" r="C48">
        <v>-7091125</v>
      </c>
      <c t="n" s="6" r="D48">
        <v>-20687239</v>
      </c>
    </row>
    <row spans="1:4" r="49">
      <c t="s" s="4" r="A49">
        <v>188</v>
      </c>
      <c t="n" s="6" r="B49">
        <v>75</v>
      </c>
      <c t="n" s="6" r="C49">
        <v>-72</v>
      </c>
      <c t="n" s="6" r="D49">
        <v>65</v>
      </c>
    </row>
    <row spans="1:4" r="50">
      <c t="s" s="4" r="A50">
        <v>217</v>
      </c>
      <c t="n" s="6" r="B50">
        <v>166</v>
      </c>
      <c t="n" s="6" r="C50">
        <v>1074</v>
      </c>
      <c t="n" s="6" r="D50">
        <v>155</v>
      </c>
    </row>
    <row spans="1:4" r="51">
      <c t="s" s="4" r="A51">
        <v>218</v>
      </c>
      <c t="n" s="6" r="B51">
        <v>0</v>
      </c>
      <c t="n" s="6" r="C51">
        <v>0</v>
      </c>
      <c t="n" s="6" r="D51">
        <v>-1899</v>
      </c>
    </row>
    <row spans="1:4" r="52">
      <c t="s" s="4" r="A52">
        <v>219</v>
      </c>
      <c t="n" s="6" r="B52">
        <v>1370</v>
      </c>
      <c t="n" s="6" r="C52">
        <v>1213</v>
      </c>
      <c t="n" s="6" r="D52">
        <v>1396</v>
      </c>
    </row>
    <row spans="1:4" r="53">
      <c t="s" s="4" r="A53">
        <v>220</v>
      </c>
      <c t="n" s="6" r="B53">
        <v>-25071</v>
      </c>
      <c t="n" s="6" r="C53">
        <v>-17919</v>
      </c>
      <c t="n" s="6" r="D53">
        <v>-16088</v>
      </c>
    </row>
    <row spans="1:4" r="54">
      <c t="s" s="4" r="A54">
        <v>221</v>
      </c>
      <c t="n" s="6" r="B54">
        <v>0</v>
      </c>
      <c t="n" s="6" r="C54">
        <v>-599</v>
      </c>
      <c t="n" s="6" r="D54">
        <v>0</v>
      </c>
    </row>
    <row spans="1:4" r="55">
      <c t="s" s="4" r="A55">
        <v>222</v>
      </c>
      <c t="n" s="6" r="B55">
        <v>307748</v>
      </c>
      <c t="n" s="6" r="C55">
        <v>41480</v>
      </c>
      <c t="n" s="6" r="D55">
        <v>212098</v>
      </c>
    </row>
    <row spans="1:4" r="56">
      <c t="s" s="4" r="A56">
        <v>223</v>
      </c>
      <c t="n" s="6" r="B56">
        <v>-3680</v>
      </c>
      <c t="n" s="6" r="C56">
        <v>30224</v>
      </c>
      <c t="n" s="6" r="D56">
        <v>-96199</v>
      </c>
    </row>
    <row spans="1:4" r="57">
      <c t="s" s="4" r="A57">
        <v>224</v>
      </c>
      <c t="n" s="6" r="B57">
        <v>84655</v>
      </c>
      <c t="n" s="6" r="C57">
        <v>54431</v>
      </c>
      <c t="n" s="6" r="D57">
        <v>150630</v>
      </c>
    </row>
    <row spans="1:4" r="58">
      <c t="s" s="4" r="A58">
        <v>225</v>
      </c>
      <c t="n" s="6" r="B58">
        <v>80975</v>
      </c>
      <c t="n" s="6" r="C58">
        <v>84655</v>
      </c>
      <c t="n" s="6" r="D58">
        <v>54431</v>
      </c>
    </row>
    <row spans="1:4" r="59">
      <c t="s" s="3" r="A59">
        <v>226</v>
      </c>
    </row>
    <row spans="1:4" r="60">
      <c t="s" s="4" r="A60">
        <v>227</v>
      </c>
      <c t="n" s="6" r="B60">
        <v>19725</v>
      </c>
      <c t="n" s="6" r="C60">
        <v>17055</v>
      </c>
      <c t="n" s="6" r="D60">
        <v>18412</v>
      </c>
    </row>
    <row spans="1:4" r="61">
      <c t="s" s="4" r="A61">
        <v>228</v>
      </c>
      <c t="n" s="6" r="B61">
        <v>8500</v>
      </c>
      <c t="n" s="6" r="C61">
        <v>4300</v>
      </c>
      <c t="n" s="6" r="D61">
        <v>4000</v>
      </c>
    </row>
    <row spans="1:4" r="62">
      <c t="s" s="3" r="A62">
        <v>229</v>
      </c>
    </row>
    <row spans="1:4" r="63">
      <c t="s" s="4" r="A63">
        <v>230</v>
      </c>
      <c t="n" s="6" r="B63">
        <v>1706</v>
      </c>
      <c t="n" s="6" r="C63">
        <v>5211</v>
      </c>
      <c t="n" s="6" r="D63">
        <v>5793</v>
      </c>
    </row>
    <row spans="1:4" r="64">
      <c t="s" s="4" r="A64">
        <v>231</v>
      </c>
      <c t="n" s="6" r="B64">
        <v>57724</v>
      </c>
      <c t="n" s="6" r="C64">
        <v>0</v>
      </c>
      <c t="n" s="6" r="D64">
        <v>452884</v>
      </c>
    </row>
    <row spans="1:4" r="65">
      <c t="s" s="4" r="A65">
        <v>232</v>
      </c>
      <c t="n" s="6" r="B65">
        <v>-5176</v>
      </c>
      <c t="n" s="6" r="C65">
        <v>14503</v>
      </c>
      <c t="n" s="6" r="D65">
        <v>-21602</v>
      </c>
    </row>
    <row spans="1:4" r="66">
      <c t="s" s="4" r="A66">
        <v>233</v>
      </c>
      <c t="n" s="6" r="B66">
        <v>32675</v>
      </c>
      <c t="n" s="6" r="C66">
        <v>26065</v>
      </c>
      <c t="n" s="6" r="D66">
        <v>17060</v>
      </c>
    </row>
    <row spans="1:4" r="67">
      <c t="s" s="4" r="A67">
        <v>68</v>
      </c>
      <c t="n" s="6" r="B67">
        <v>-19350</v>
      </c>
      <c t="n" s="6" r="C67">
        <v>-5982</v>
      </c>
      <c t="n" s="6" r="D67">
        <v>-973</v>
      </c>
    </row>
    <row spans="1:4" r="68">
      <c t="s" s="4" r="A68">
        <v>53</v>
      </c>
      <c t="n" s="6" r="B68">
        <v>9343</v>
      </c>
      <c t="n" s="6" r="C68">
        <v>57202</v>
      </c>
      <c t="n" s="6" r="D68">
        <v>3933</v>
      </c>
    </row>
    <row spans="1:4" r="69">
      <c t="s" s="4" r="A69">
        <v>234</v>
      </c>
      <c t="n" s="7" r="B69">
        <v>0</v>
      </c>
      <c t="n" s="7" r="C69">
        <v>151891</v>
      </c>
      <c t="n" s="7" r="D69">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7</v>
      </c>
      <c t="s" s="2" r="B1">
        <v>2</v>
      </c>
      <c t="s" s="2" r="C1">
        <v>30</v>
      </c>
    </row>
    <row spans="1:3" r="2">
      <c t="s" s="3" r="A2">
        <v>908</v>
      </c>
    </row>
    <row spans="1:3" r="3">
      <c t="s" s="4" r="A3">
        <v>909</v>
      </c>
      <c t="n" s="7" r="B3">
        <v>672470</v>
      </c>
      <c t="n" s="7" r="C3">
        <v>661014</v>
      </c>
    </row>
    <row spans="1:3" r="4">
      <c t="s" s="3" r="A4">
        <v>910</v>
      </c>
    </row>
    <row spans="1:3" r="5">
      <c t="s" s="4" r="A5">
        <v>911</v>
      </c>
      <c t="n" s="6" r="B5">
        <v>2782937</v>
      </c>
      <c t="n" s="6" r="C5">
        <v>2713403</v>
      </c>
    </row>
    <row spans="1:3" r="6">
      <c t="s" s="4" r="A6">
        <v>60</v>
      </c>
      <c t="n" s="6" r="B6">
        <v>3455407</v>
      </c>
      <c t="n" s="6" r="C6">
        <v>3374417</v>
      </c>
    </row>
    <row spans="1:3" r="7">
      <c t="s" s="4" r="A7">
        <v>912</v>
      </c>
    </row>
    <row spans="1:3" r="8">
      <c t="s" s="3" r="A8">
        <v>908</v>
      </c>
    </row>
    <row spans="1:3" r="9">
      <c t="s" s="4" r="A9">
        <v>909</v>
      </c>
      <c t="n" s="6" r="B9">
        <v>651992</v>
      </c>
      <c t="n" s="6" r="C9">
        <v>640450</v>
      </c>
    </row>
    <row spans="1:3" r="10">
      <c t="s" s="3" r="A10">
        <v>910</v>
      </c>
    </row>
    <row spans="1:3" r="11">
      <c t="s" s="4" r="A11">
        <v>913</v>
      </c>
      <c t="n" s="6" r="B11">
        <v>233157</v>
      </c>
      <c t="n" s="6" r="C11">
        <v>226267</v>
      </c>
    </row>
    <row spans="1:3" r="12">
      <c t="s" s="4" r="A12">
        <v>914</v>
      </c>
      <c t="n" s="6" r="B12">
        <v>341432</v>
      </c>
      <c t="n" s="6" r="C12">
        <v>379149</v>
      </c>
    </row>
    <row spans="1:3" r="13">
      <c t="s" s="4" r="A13">
        <v>915</v>
      </c>
      <c t="n" s="6" r="B13">
        <v>323526</v>
      </c>
      <c t="n" s="6" r="C13">
        <v>291473</v>
      </c>
    </row>
    <row spans="1:3" r="14">
      <c t="s" s="4" r="A14">
        <v>916</v>
      </c>
      <c t="n" s="6" r="B14">
        <v>177409</v>
      </c>
      <c t="n" s="6" r="C14">
        <v>11863</v>
      </c>
    </row>
    <row spans="1:3" r="15">
      <c t="s" s="4" r="A15">
        <v>917</v>
      </c>
      <c t="n" s="6" r="B15">
        <v>253041</v>
      </c>
      <c t="n" s="6" r="C15">
        <v>409737</v>
      </c>
    </row>
    <row spans="1:3" r="16">
      <c t="s" s="4" r="A16">
        <v>918</v>
      </c>
      <c t="n" s="6" r="B16">
        <v>57209</v>
      </c>
      <c t="n" s="6" r="C16">
        <v>60408</v>
      </c>
    </row>
    <row spans="1:3" r="17">
      <c t="s" s="4" r="A17">
        <v>919</v>
      </c>
      <c t="n" s="6" r="B17">
        <v>498901</v>
      </c>
      <c t="n" s="6" r="C17">
        <v>493125</v>
      </c>
    </row>
    <row spans="1:3" r="18">
      <c t="s" s="4" r="A18">
        <v>911</v>
      </c>
      <c t="n" s="6" r="B18">
        <v>1884675</v>
      </c>
      <c t="n" s="6" r="C18">
        <v>1872022</v>
      </c>
    </row>
    <row spans="1:3" r="19">
      <c t="s" s="4" r="A19">
        <v>920</v>
      </c>
    </row>
    <row spans="1:3" r="20">
      <c t="s" s="3" r="A20">
        <v>908</v>
      </c>
    </row>
    <row spans="1:3" r="21">
      <c t="s" s="4" r="A21">
        <v>909</v>
      </c>
      <c t="n" s="6" r="B21">
        <v>20478</v>
      </c>
      <c t="n" s="6" r="C21">
        <v>20564</v>
      </c>
    </row>
    <row spans="1:3" r="22">
      <c t="s" s="3" r="A22">
        <v>910</v>
      </c>
    </row>
    <row spans="1:3" r="23">
      <c t="s" s="4" r="A23">
        <v>913</v>
      </c>
      <c t="n" s="6" r="B23">
        <v>15</v>
      </c>
      <c t="n" s="6" r="C23">
        <v>9</v>
      </c>
    </row>
    <row spans="1:3" r="24">
      <c t="s" s="4" r="A24">
        <v>914</v>
      </c>
      <c t="n" s="6" r="B24">
        <v>22518</v>
      </c>
      <c t="n" s="6" r="C24">
        <v>22656</v>
      </c>
    </row>
    <row spans="1:3" r="25">
      <c t="s" s="4" r="A25">
        <v>915</v>
      </c>
      <c t="n" s="6" r="B25">
        <v>383716</v>
      </c>
      <c t="n" s="6" r="C25">
        <v>398333</v>
      </c>
    </row>
    <row spans="1:3" r="26">
      <c t="s" s="4" r="A26">
        <v>916</v>
      </c>
      <c t="n" s="6" r="B26">
        <v>6679</v>
      </c>
      <c t="n" s="6" r="C26">
        <v>35</v>
      </c>
    </row>
    <row spans="1:3" r="27">
      <c t="s" s="4" r="A27">
        <v>917</v>
      </c>
      <c t="n" s="6" r="B27">
        <v>151974</v>
      </c>
      <c t="n" s="6" r="C27">
        <v>132909</v>
      </c>
    </row>
    <row spans="1:3" r="28">
      <c t="s" s="4" r="A28">
        <v>918</v>
      </c>
      <c t="n" s="6" r="B28">
        <v>311824</v>
      </c>
      <c t="n" s="6" r="C28">
        <v>268302</v>
      </c>
    </row>
    <row spans="1:3" r="29">
      <c t="s" s="4" r="A29">
        <v>919</v>
      </c>
      <c t="n" s="6" r="B29">
        <v>21536</v>
      </c>
      <c t="n" s="6" r="C29">
        <v>19137</v>
      </c>
    </row>
    <row spans="1:3" r="30">
      <c t="s" s="4" r="A30">
        <v>911</v>
      </c>
      <c t="n" s="7" r="B30">
        <v>898262</v>
      </c>
      <c t="n" s="7" r="C30">
        <v>84138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921</v>
      </c>
      <c t="s" s="2" r="B1">
        <v>180</v>
      </c>
    </row>
    <row spans="1:2" r="2">
      <c t="s" s="3" r="A2">
        <v>922</v>
      </c>
    </row>
    <row spans="1:2" r="3">
      <c t="n" s="6" r="A3">
        <v>2016</v>
      </c>
      <c t="n" s="7" r="B3">
        <v>501440</v>
      </c>
    </row>
    <row spans="1:2" r="4">
      <c t="n" s="6" r="A4">
        <v>2017</v>
      </c>
      <c t="n" s="6" r="B4">
        <v>160560</v>
      </c>
    </row>
    <row spans="1:2" r="5">
      <c t="n" s="6" r="A5">
        <v>2018</v>
      </c>
      <c t="n" s="6" r="B5">
        <v>136379</v>
      </c>
    </row>
    <row spans="1:2" r="6">
      <c t="n" s="6" r="A6">
        <v>2019</v>
      </c>
      <c t="n" s="6" r="B6">
        <v>47368</v>
      </c>
    </row>
    <row spans="1:2" r="7">
      <c t="n" s="6" r="A7">
        <v>2020</v>
      </c>
      <c t="n" s="6" r="B7">
        <v>37875</v>
      </c>
    </row>
    <row spans="1:2" r="8">
      <c t="s" s="4" r="A8">
        <v>923</v>
      </c>
      <c t="n" s="6" r="B8">
        <v>5848</v>
      </c>
    </row>
    <row spans="1:2" r="9">
      <c t="s" s="4" r="A9">
        <v>153</v>
      </c>
      <c t="n" s="7" r="B9">
        <v>8894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v>
      </c>
      <c t="s" s="2" r="C2">
        <v>30</v>
      </c>
      <c t="s" s="2" r="D2">
        <v>91</v>
      </c>
    </row>
    <row spans="1:4" r="3">
      <c t="s" s="3" r="A3">
        <v>925</v>
      </c>
    </row>
    <row spans="1:4" r="4">
      <c t="s" s="4" r="A4">
        <v>926</v>
      </c>
      <c t="n" s="7" r="B4">
        <v>1400000</v>
      </c>
      <c t="n" s="7" r="C4">
        <v>1100000</v>
      </c>
      <c t="n" s="7" r="D4">
        <v>1400000</v>
      </c>
    </row>
    <row spans="1:4" r="5">
      <c t="s" s="4" r="A5">
        <v>927</v>
      </c>
      <c t="n" s="6" r="B5">
        <v>11600000</v>
      </c>
      <c t="n" s="6" r="C5">
        <v>10700000</v>
      </c>
    </row>
    <row spans="1:4" r="6">
      <c t="s" s="4" r="A6">
        <v>928</v>
      </c>
      <c t="n" s="6" r="B6">
        <v>637000</v>
      </c>
      <c t="n" s="6" r="C6">
        <v>2800000</v>
      </c>
    </row>
    <row spans="1:4" r="7">
      <c t="s" s="4" r="A7">
        <v>929</v>
      </c>
    </row>
    <row spans="1:4" r="8">
      <c t="s" s="3" r="A8">
        <v>925</v>
      </c>
    </row>
    <row spans="1:4" r="9">
      <c t="s" s="4" r="A9">
        <v>930</v>
      </c>
      <c t="n" s="7" r="B9">
        <v>85300000</v>
      </c>
      <c t="n" s="7" r="C9">
        <v>23400000</v>
      </c>
    </row>
    <row spans="1:4" r="10">
      <c t="s" s="4" r="A10">
        <v>931</v>
      </c>
      <c t="s" s="4" r="B10">
        <v>932</v>
      </c>
    </row>
    <row spans="1:4" r="11">
      <c t="s" s="4" r="A11">
        <v>933</v>
      </c>
      <c t="n" s="7" r="B11">
        <v>250000</v>
      </c>
    </row>
    <row spans="1:4" r="12">
      <c t="s" s="4" r="A12">
        <v>934</v>
      </c>
      <c t="n" s="6" r="B12">
        <v>180000000</v>
      </c>
    </row>
    <row spans="1:4" r="13">
      <c t="s" s="4" r="A13">
        <v>935</v>
      </c>
    </row>
    <row spans="1:4" r="14">
      <c t="s" s="3" r="A14">
        <v>925</v>
      </c>
    </row>
    <row spans="1:4" r="15">
      <c t="s" s="4" r="A15">
        <v>936</v>
      </c>
      <c t="n" s="7" r="B15">
        <v>64600000</v>
      </c>
    </row>
    <row spans="1:4" r="16">
      <c t="s" s="4" r="A16">
        <v>937</v>
      </c>
      <c t="s" s="4" r="B16">
        <v>938</v>
      </c>
    </row>
    <row spans="1:4" r="17">
      <c t="s" s="4" r="A17">
        <v>939</v>
      </c>
    </row>
    <row spans="1:4" r="18">
      <c t="s" s="3" r="A18">
        <v>925</v>
      </c>
    </row>
    <row spans="1:4" r="19">
      <c t="s" s="4" r="A19">
        <v>940</v>
      </c>
      <c t="s" s="4" r="B19">
        <v>941</v>
      </c>
    </row>
    <row spans="1:4" r="20">
      <c t="s" s="4" r="A20">
        <v>942</v>
      </c>
    </row>
    <row spans="1:4" r="21">
      <c t="s" s="3" r="A21">
        <v>925</v>
      </c>
    </row>
    <row spans="1:4" r="22">
      <c t="s" s="4" r="A22">
        <v>940</v>
      </c>
      <c t="s" s="4" r="B22">
        <v>943</v>
      </c>
    </row>
    <row spans="1:4" r="23">
      <c t="s" s="4" r="A23">
        <v>944</v>
      </c>
    </row>
    <row spans="1:4" r="24">
      <c t="s" s="3" r="A24">
        <v>925</v>
      </c>
    </row>
    <row spans="1:4" r="25">
      <c t="s" s="4" r="A25">
        <v>940</v>
      </c>
      <c t="s" s="4" r="B25">
        <v>945</v>
      </c>
    </row>
    <row spans="1:4" r="26">
      <c t="s" s="4" r="A26">
        <v>946</v>
      </c>
      <c t="n" s="7" r="B26">
        <v>20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47</v>
      </c>
      <c t="s" s="2" r="C1">
        <v>1</v>
      </c>
    </row>
    <row spans="1:4" r="2">
      <c t="s" s="2" r="C2">
        <v>2</v>
      </c>
      <c t="s" s="2" r="D2">
        <v>30</v>
      </c>
    </row>
    <row spans="1:4" r="3">
      <c t="s" s="3" r="A3">
        <v>948</v>
      </c>
    </row>
    <row spans="1:4" r="4">
      <c t="s" s="4" r="A4">
        <v>751</v>
      </c>
      <c t="n" s="7" r="C4">
        <v>647836</v>
      </c>
      <c t="n" s="7" r="D4">
        <v>301605</v>
      </c>
    </row>
    <row spans="1:4" r="5">
      <c t="s" s="4" r="A5">
        <v>62</v>
      </c>
    </row>
    <row spans="1:4" r="6">
      <c t="s" s="3" r="A6">
        <v>948</v>
      </c>
    </row>
    <row spans="1:4" r="7">
      <c t="s" s="4" r="A7">
        <v>751</v>
      </c>
      <c t="n" s="6" r="C7">
        <v>2429</v>
      </c>
      <c t="n" s="6" r="D7">
        <v>4237</v>
      </c>
    </row>
    <row spans="1:4" r="8">
      <c t="s" s="4" r="A8">
        <v>949</v>
      </c>
      <c t="s" s="4" r="B8">
        <v>45</v>
      </c>
      <c t="n" s="6" r="C8">
        <v>2277</v>
      </c>
      <c t="n" s="6" r="D8">
        <v>1886</v>
      </c>
    </row>
    <row spans="1:4" r="9">
      <c t="s" s="4" r="A9">
        <v>950</v>
      </c>
      <c t="s" s="4" r="B9">
        <v>661</v>
      </c>
      <c t="n" s="7" r="C9">
        <v>2429</v>
      </c>
      <c t="n" s="7" r="D9">
        <v>4237</v>
      </c>
    </row>
    <row spans="1:4" r="10">
      <c t="s" s="4" r="A10">
        <v>951</v>
      </c>
      <c t="s" s="4" r="B10">
        <v>664</v>
      </c>
      <c t="s" s="4" r="C10">
        <v>952</v>
      </c>
      <c t="s" s="4" r="D10">
        <v>953</v>
      </c>
    </row>
    <row spans="1:4" r="11">
      <c t="s" s="4" r="A11">
        <v>954</v>
      </c>
      <c t="s" s="4" r="C11">
        <v>952</v>
      </c>
      <c t="s" s="4" r="D11">
        <v>955</v>
      </c>
    </row>
    <row spans="1:4" r="12">
      <c t="s" s="4" r="A12">
        <v>63</v>
      </c>
    </row>
    <row spans="1:4" r="13">
      <c t="s" s="3" r="A13">
        <v>948</v>
      </c>
    </row>
    <row spans="1:4" r="14">
      <c t="s" s="4" r="A14">
        <v>751</v>
      </c>
      <c t="n" s="7" r="C14">
        <v>645407</v>
      </c>
      <c t="n" s="7" r="D14">
        <v>297368</v>
      </c>
    </row>
    <row spans="1:4" r="15">
      <c t="s" s="4" r="A15">
        <v>949</v>
      </c>
      <c t="s" s="4" r="B15">
        <v>45</v>
      </c>
      <c t="n" s="6" r="C15">
        <v>382417</v>
      </c>
      <c t="n" s="6" r="D15">
        <v>62240</v>
      </c>
    </row>
    <row spans="1:4" r="16">
      <c t="s" s="4" r="A16">
        <v>950</v>
      </c>
      <c t="s" s="4" r="B16">
        <v>661</v>
      </c>
      <c t="n" s="7" r="C16">
        <v>656431</v>
      </c>
      <c t="n" s="7" r="D16">
        <v>297368</v>
      </c>
    </row>
    <row spans="1:4" r="17">
      <c t="s" s="4" r="A17">
        <v>951</v>
      </c>
      <c t="s" s="4" r="B17">
        <v>664</v>
      </c>
      <c t="s" s="4" r="C17">
        <v>956</v>
      </c>
      <c t="s" s="4" r="D17">
        <v>957</v>
      </c>
    </row>
    <row spans="1:4" r="18">
      <c t="s" s="4" r="A18">
        <v>954</v>
      </c>
      <c t="s" s="4" r="C18">
        <v>958</v>
      </c>
      <c t="s" s="4" r="D18">
        <v>959</v>
      </c>
    </row>
    <row spans="1:4" r="19">
      <c t="n" r="A19"/>
    </row>
    <row spans="1:4" r="20">
      <c t="s" s="4" r="A20">
        <v>45</v>
      </c>
      <c t="s" s="4" r="B20">
        <v>960</v>
      </c>
    </row>
    <row spans="1:4" r="21">
      <c t="s" s="4" r="A21">
        <v>661</v>
      </c>
      <c t="s" s="4" r="B21">
        <v>961</v>
      </c>
    </row>
    <row spans="1:4" r="22">
      <c t="s" s="4" r="A22">
        <v>664</v>
      </c>
      <c t="s" s="4" r="B22">
        <v>962</v>
      </c>
    </row>
  </sheetData>
  <mergeCells count="6">
    <mergeCell ref="A1:B2"/>
    <mergeCell ref="C1:D1"/>
    <mergeCell ref="A19:C19"/>
    <mergeCell ref="B20:C20"/>
    <mergeCell ref="B21:C21"/>
    <mergeCell ref="B22:C2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0"/>
    <col customWidth="1" max="3" min="3" width="21"/>
  </cols>
  <sheetData>
    <row spans="1:3" r="1">
      <c t="s" s="1" r="A1">
        <v>963</v>
      </c>
      <c t="s" s="2" r="B1">
        <v>964</v>
      </c>
      <c t="s" s="2" r="C1">
        <v>181</v>
      </c>
    </row>
    <row spans="1:3" r="2">
      <c t="s" s="3" r="A2">
        <v>965</v>
      </c>
    </row>
    <row spans="1:3" r="3">
      <c t="s" s="4" r="A3">
        <v>966</v>
      </c>
      <c t="n" s="6" r="B3">
        <v>3</v>
      </c>
    </row>
    <row spans="1:3" r="4">
      <c t="s" s="4" r="A4">
        <v>967</v>
      </c>
      <c t="n" s="6" r="B4">
        <v>1</v>
      </c>
    </row>
    <row spans="1:3" r="5">
      <c t="s" s="4" r="A5">
        <v>968</v>
      </c>
      <c t="n" s="7" r="B5">
        <v>195000</v>
      </c>
    </row>
    <row spans="1:3" r="6">
      <c t="s" s="4" r="A6">
        <v>969</v>
      </c>
      <c t="n" s="6" r="B6">
        <v>606900000</v>
      </c>
    </row>
    <row spans="1:3" r="7">
      <c t="s" s="4" r="A7">
        <v>970</v>
      </c>
      <c t="n" s="6" r="B7">
        <v>0</v>
      </c>
      <c t="n" s="7" r="C7">
        <v>0</v>
      </c>
    </row>
    <row spans="1:3" r="8">
      <c t="s" s="4" r="A8">
        <v>971</v>
      </c>
      <c t="n" s="6" r="B8">
        <v>0</v>
      </c>
    </row>
    <row spans="1:3" r="9">
      <c t="s" s="4" r="A9">
        <v>972</v>
      </c>
    </row>
    <row spans="1:3" r="10">
      <c t="s" s="3" r="A10">
        <v>965</v>
      </c>
    </row>
    <row spans="1:3" r="11">
      <c t="s" s="4" r="A11">
        <v>973</v>
      </c>
      <c t="n" s="6" r="B11">
        <v>30000000</v>
      </c>
    </row>
    <row spans="1:3" r="12">
      <c t="s" s="4" r="A12">
        <v>974</v>
      </c>
      <c t="n" s="6" r="B12">
        <v>5000000</v>
      </c>
    </row>
    <row spans="1:3" r="13">
      <c t="s" s="4" r="A13">
        <v>975</v>
      </c>
    </row>
    <row spans="1:3" r="14">
      <c t="s" s="3" r="A14">
        <v>965</v>
      </c>
    </row>
    <row spans="1:3" r="15">
      <c t="s" s="4" r="A15">
        <v>973</v>
      </c>
      <c t="n" s="6" r="B15">
        <v>15000000</v>
      </c>
    </row>
    <row spans="1:3" r="16">
      <c t="s" s="4" r="A16">
        <v>976</v>
      </c>
    </row>
    <row spans="1:3" r="17">
      <c t="s" s="3" r="A17">
        <v>965</v>
      </c>
    </row>
    <row spans="1:3" r="18">
      <c t="s" s="4" r="A18">
        <v>973</v>
      </c>
      <c t="n" s="7" r="B18">
        <v>75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7</v>
      </c>
      <c t="s" s="2" r="B1">
        <v>1</v>
      </c>
    </row>
    <row spans="1:3" r="2">
      <c t="s" s="2" r="B2">
        <v>2</v>
      </c>
      <c t="s" s="2" r="C2">
        <v>30</v>
      </c>
    </row>
    <row spans="1:3" r="3">
      <c t="s" s="3" r="A3">
        <v>978</v>
      </c>
    </row>
    <row spans="1:3" r="4">
      <c t="s" s="4" r="A4">
        <v>979</v>
      </c>
      <c t="n" s="13" r="B4">
        <v>2.4</v>
      </c>
      <c t="n" s="13" r="C4">
        <v>4.2</v>
      </c>
    </row>
    <row spans="1:3" r="5">
      <c t="s" s="4" r="A5">
        <v>980</v>
      </c>
      <c t="s" s="4" r="B5">
        <v>9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82</v>
      </c>
      <c t="s" s="2" r="C1">
        <v>2</v>
      </c>
      <c t="s" s="2" r="D1">
        <v>30</v>
      </c>
    </row>
    <row spans="1:4" r="2">
      <c t="s" s="3" r="A2">
        <v>983</v>
      </c>
    </row>
    <row spans="1:4" r="3">
      <c t="s" s="4" r="A3">
        <v>63</v>
      </c>
      <c t="n" s="7" r="C3">
        <v>502281</v>
      </c>
      <c t="n" s="7" r="D3">
        <v>600052</v>
      </c>
    </row>
    <row spans="1:4" r="4">
      <c t="s" s="4" r="A4">
        <v>66</v>
      </c>
      <c t="n" s="6" r="C4">
        <v>60311</v>
      </c>
      <c t="n" s="6" r="D4">
        <v>60311</v>
      </c>
    </row>
    <row spans="1:4" r="5">
      <c t="s" s="4" r="A5">
        <v>63</v>
      </c>
    </row>
    <row spans="1:4" r="6">
      <c t="s" s="3" r="A6">
        <v>983</v>
      </c>
    </row>
    <row spans="1:4" r="7">
      <c t="s" s="4" r="A7">
        <v>63</v>
      </c>
      <c t="n" s="7" r="C7">
        <v>502281</v>
      </c>
      <c t="n" s="7" r="D7">
        <v>600052</v>
      </c>
    </row>
    <row spans="1:4" r="8">
      <c t="s" s="4" r="A8">
        <v>951</v>
      </c>
      <c t="s" s="4" r="B8">
        <v>45</v>
      </c>
      <c t="s" s="4" r="C8">
        <v>984</v>
      </c>
      <c t="s" s="4" r="D8">
        <v>955</v>
      </c>
    </row>
    <row spans="1:4" r="9">
      <c t="s" s="4" r="A9">
        <v>954</v>
      </c>
      <c t="s" s="4" r="C9">
        <v>984</v>
      </c>
      <c t="s" s="4" r="D9">
        <v>984</v>
      </c>
    </row>
    <row spans="1:4" r="10">
      <c t="s" s="4" r="A10">
        <v>66</v>
      </c>
    </row>
    <row spans="1:4" r="11">
      <c t="s" s="3" r="A11">
        <v>983</v>
      </c>
    </row>
    <row spans="1:4" r="12">
      <c t="s" s="4" r="A12">
        <v>66</v>
      </c>
      <c t="s" s="4" r="B12">
        <v>661</v>
      </c>
      <c t="n" s="7" r="C12">
        <v>60311</v>
      </c>
      <c t="n" s="7" r="D12">
        <v>60311</v>
      </c>
    </row>
    <row spans="1:4" r="13">
      <c t="s" s="4" r="A13">
        <v>951</v>
      </c>
      <c t="s" s="4" r="B13">
        <v>985</v>
      </c>
      <c t="s" s="4" r="C13">
        <v>986</v>
      </c>
      <c t="s" s="4" r="D13">
        <v>986</v>
      </c>
    </row>
    <row spans="1:4" r="14">
      <c t="s" s="4" r="A14">
        <v>954</v>
      </c>
      <c t="s" s="4" r="B14">
        <v>661</v>
      </c>
      <c t="s" s="4" r="C14">
        <v>987</v>
      </c>
      <c t="s" s="4" r="D14">
        <v>988</v>
      </c>
    </row>
    <row spans="1:4" r="15">
      <c t="n" r="A15"/>
    </row>
    <row spans="1:4" r="16">
      <c t="s" s="4" r="A16">
        <v>45</v>
      </c>
      <c t="s" s="4" r="B16">
        <v>962</v>
      </c>
    </row>
    <row spans="1:4" r="17">
      <c t="s" s="4" r="A17">
        <v>661</v>
      </c>
      <c t="s" s="4" r="B17">
        <v>989</v>
      </c>
    </row>
  </sheetData>
  <mergeCells count="4">
    <mergeCell ref="A1:B1"/>
    <mergeCell ref="A15:C15"/>
    <mergeCell ref="B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0</v>
      </c>
      <c t="s" s="2" r="B1">
        <v>1</v>
      </c>
    </row>
    <row spans="1:3" r="2">
      <c t="s" s="2" r="B2">
        <v>2</v>
      </c>
      <c t="s" s="2" r="C2">
        <v>30</v>
      </c>
    </row>
    <row spans="1:3" r="3">
      <c t="s" s="3" r="A3">
        <v>991</v>
      </c>
    </row>
    <row spans="1:3" r="4">
      <c t="n" s="6" r="A4">
        <v>2016</v>
      </c>
      <c t="n" s="7" r="B4">
        <v>1093</v>
      </c>
    </row>
    <row spans="1:3" r="5">
      <c t="n" s="6" r="A5">
        <v>2017</v>
      </c>
      <c t="n" s="6" r="B5">
        <v>288808</v>
      </c>
    </row>
    <row spans="1:3" r="6">
      <c t="n" s="6" r="A6">
        <v>2018</v>
      </c>
      <c t="n" s="6" r="B6">
        <v>78288</v>
      </c>
    </row>
    <row spans="1:3" r="7">
      <c t="n" s="6" r="A7">
        <v>2019</v>
      </c>
      <c t="n" s="6" r="B7">
        <v>42348</v>
      </c>
    </row>
    <row spans="1:3" r="8">
      <c t="n" s="6" r="A8">
        <v>2020</v>
      </c>
      <c t="n" s="6" r="B8">
        <v>76016</v>
      </c>
    </row>
    <row spans="1:3" r="9">
      <c t="s" s="4" r="A9">
        <v>992</v>
      </c>
      <c t="n" s="6" r="B9">
        <v>76039</v>
      </c>
    </row>
    <row spans="1:3" r="10">
      <c t="s" s="4" r="A10">
        <v>67</v>
      </c>
      <c t="n" s="6" r="B10">
        <v>562592</v>
      </c>
      <c t="n" s="7" r="C10">
        <v>660363</v>
      </c>
    </row>
    <row spans="1:3" r="11">
      <c t="s" s="4" r="A11">
        <v>63</v>
      </c>
    </row>
    <row spans="1:3" r="12">
      <c t="s" s="3" r="A12">
        <v>991</v>
      </c>
    </row>
    <row spans="1:3" r="13">
      <c t="n" s="6" r="A13">
        <v>2016</v>
      </c>
      <c t="n" s="6" r="B13">
        <v>1093</v>
      </c>
    </row>
    <row spans="1:3" r="14">
      <c t="n" s="6" r="A14">
        <v>2017</v>
      </c>
      <c t="n" s="6" r="B14">
        <v>288808</v>
      </c>
    </row>
    <row spans="1:3" r="15">
      <c t="n" s="6" r="A15">
        <v>2018</v>
      </c>
      <c t="n" s="6" r="B15">
        <v>78288</v>
      </c>
    </row>
    <row spans="1:3" r="16">
      <c t="n" s="6" r="A16">
        <v>2019</v>
      </c>
      <c t="n" s="6" r="B16">
        <v>42348</v>
      </c>
    </row>
    <row spans="1:3" r="17">
      <c t="n" s="6" r="A17">
        <v>2020</v>
      </c>
      <c t="n" s="6" r="B17">
        <v>76016</v>
      </c>
    </row>
    <row spans="1:3" r="18">
      <c t="s" s="4" r="A18">
        <v>992</v>
      </c>
      <c t="n" s="6" r="B18">
        <v>15728</v>
      </c>
    </row>
    <row spans="1:3" r="19">
      <c t="s" s="4" r="A19">
        <v>67</v>
      </c>
      <c t="n" s="6" r="B19">
        <v>502281</v>
      </c>
    </row>
    <row spans="1:3" r="20">
      <c t="s" s="4" r="A20">
        <v>66</v>
      </c>
    </row>
    <row spans="1:3" r="21">
      <c t="s" s="3" r="A21">
        <v>991</v>
      </c>
    </row>
    <row spans="1:3" r="22">
      <c t="n" s="6" r="A22">
        <v>2016</v>
      </c>
      <c t="n" s="6" r="B22">
        <v>0</v>
      </c>
    </row>
    <row spans="1:3" r="23">
      <c t="n" s="6" r="A23">
        <v>2017</v>
      </c>
      <c t="n" s="6" r="B23">
        <v>0</v>
      </c>
    </row>
    <row spans="1:3" r="24">
      <c t="n" s="6" r="A24">
        <v>2018</v>
      </c>
      <c t="n" s="6" r="B24">
        <v>0</v>
      </c>
    </row>
    <row spans="1:3" r="25">
      <c t="n" s="6" r="A25">
        <v>2019</v>
      </c>
      <c t="n" s="6" r="B25">
        <v>0</v>
      </c>
    </row>
    <row spans="1:3" r="26">
      <c t="n" s="6" r="A26">
        <v>2020</v>
      </c>
      <c t="n" s="6" r="B26">
        <v>0</v>
      </c>
    </row>
    <row spans="1:3" r="27">
      <c t="s" s="4" r="A27">
        <v>992</v>
      </c>
      <c t="n" s="6" r="B27">
        <v>60311</v>
      </c>
    </row>
    <row spans="1:3" r="28">
      <c t="s" s="4" r="A28">
        <v>67</v>
      </c>
      <c t="n" s="7" r="B28">
        <v>60311</v>
      </c>
    </row>
    <row spans="1:3" r="29">
      <c t="s" s="4" r="A29">
        <v>993</v>
      </c>
    </row>
    <row spans="1:3" r="30">
      <c t="s" s="3" r="A30">
        <v>983</v>
      </c>
    </row>
    <row spans="1:3" r="31">
      <c t="s" s="4" r="A31">
        <v>994</v>
      </c>
      <c t="s" s="4" r="B31">
        <v>995</v>
      </c>
    </row>
    <row spans="1:3" r="32">
      <c t="s" s="4" r="A32">
        <v>996</v>
      </c>
      <c t="s" s="4" r="B32">
        <v>238</v>
      </c>
    </row>
    <row spans="1:3" r="33">
      <c t="s" s="4" r="A33">
        <v>997</v>
      </c>
    </row>
    <row spans="1:3" r="34">
      <c t="s" s="3" r="A34">
        <v>983</v>
      </c>
    </row>
    <row spans="1:3" r="35">
      <c t="s" s="4" r="A35">
        <v>994</v>
      </c>
      <c t="s" s="4" r="B35">
        <v>981</v>
      </c>
    </row>
    <row spans="1:3" r="36">
      <c t="s" s="4" r="A36">
        <v>998</v>
      </c>
      <c t="s" s="4" r="B36">
        <v>9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000</v>
      </c>
      <c t="s" s="2" r="B1">
        <v>1</v>
      </c>
    </row>
    <row spans="1:2" r="2">
      <c t="s" s="2" r="B2">
        <v>1001</v>
      </c>
    </row>
    <row spans="1:2" r="3">
      <c t="s" s="3" r="A3">
        <v>1002</v>
      </c>
    </row>
    <row spans="1:2" r="4">
      <c t="s" s="4" r="A4">
        <v>1003</v>
      </c>
      <c t="s" s="4" r="B4">
        <v>1004</v>
      </c>
    </row>
    <row spans="1:2" r="5">
      <c t="s" s="4" r="A5">
        <v>1005</v>
      </c>
      <c t="s" s="4" r="B5">
        <v>1006</v>
      </c>
    </row>
    <row spans="1:2" r="6">
      <c t="s" s="4" r="A6">
        <v>1007</v>
      </c>
      <c t="s" s="4" r="B6">
        <v>1008</v>
      </c>
    </row>
    <row spans="1:2" r="7">
      <c t="s" s="4" r="A7">
        <v>1009</v>
      </c>
      <c t="s" s="4" r="B7">
        <v>1010</v>
      </c>
    </row>
    <row spans="1:2" r="8">
      <c t="s" s="4" r="A8">
        <v>1011</v>
      </c>
      <c t="s" s="4" r="B8">
        <v>1012</v>
      </c>
    </row>
    <row spans="1:2" r="9">
      <c t="s" s="4" r="A9">
        <v>1013</v>
      </c>
      <c t="s" s="4" r="B9">
        <v>9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1014</v>
      </c>
      <c t="s" s="2" r="B1">
        <v>1</v>
      </c>
    </row>
    <row spans="1:3" r="2">
      <c t="s" s="2" r="B2">
        <v>2</v>
      </c>
      <c t="s" s="2" r="C2">
        <v>30</v>
      </c>
    </row>
    <row spans="1:3" r="3">
      <c t="s" s="3" r="A3">
        <v>983</v>
      </c>
    </row>
    <row spans="1:3" r="4">
      <c t="s" s="4" r="A4">
        <v>66</v>
      </c>
      <c t="n" s="7" r="B4">
        <v>60311</v>
      </c>
      <c t="n" s="7" r="C4">
        <v>60311</v>
      </c>
    </row>
    <row spans="1:3" r="5">
      <c t="s" s="4" r="A5">
        <v>1015</v>
      </c>
    </row>
    <row spans="1:3" r="6">
      <c t="s" s="3" r="A6">
        <v>983</v>
      </c>
    </row>
    <row spans="1:3" r="7">
      <c t="s" s="4" r="A7">
        <v>66</v>
      </c>
      <c t="n" s="7" r="B7">
        <v>20619</v>
      </c>
      <c t="n" s="6" r="C7">
        <v>20619</v>
      </c>
    </row>
    <row spans="1:3" r="8">
      <c t="s" s="4" r="A8">
        <v>1016</v>
      </c>
      <c t="n" s="6" r="B8">
        <v>2033</v>
      </c>
    </row>
    <row spans="1:3" r="9">
      <c t="s" s="4" r="A9">
        <v>1017</v>
      </c>
      <c t="s" s="4" r="B9">
        <v>1018</v>
      </c>
    </row>
    <row spans="1:3" r="10">
      <c t="s" s="4" r="A10">
        <v>1019</v>
      </c>
      <c t="s" s="4" r="B10">
        <v>1020</v>
      </c>
    </row>
    <row spans="1:3" r="11">
      <c t="s" s="4" r="A11">
        <v>1005</v>
      </c>
      <c t="s" s="4" r="B11">
        <v>1021</v>
      </c>
    </row>
    <row spans="1:3" r="12">
      <c t="s" s="4" r="A12">
        <v>1022</v>
      </c>
      <c t="s" s="4" r="B12">
        <v>1023</v>
      </c>
    </row>
    <row spans="1:3" r="13">
      <c t="s" s="4" r="A13">
        <v>1024</v>
      </c>
    </row>
    <row spans="1:3" r="14">
      <c t="s" s="3" r="A14">
        <v>983</v>
      </c>
    </row>
    <row spans="1:3" r="15">
      <c t="s" s="4" r="A15">
        <v>66</v>
      </c>
      <c t="n" s="7" r="B15">
        <v>23196</v>
      </c>
      <c t="n" s="6" r="C15">
        <v>23196</v>
      </c>
    </row>
    <row spans="1:3" r="16">
      <c t="s" s="4" r="A16">
        <v>1016</v>
      </c>
      <c t="n" s="6" r="B16">
        <v>2037</v>
      </c>
    </row>
    <row spans="1:3" r="17">
      <c t="s" s="4" r="A17">
        <v>1017</v>
      </c>
      <c t="s" s="4" r="B17">
        <v>1025</v>
      </c>
    </row>
    <row spans="1:3" r="18">
      <c t="s" s="4" r="A18">
        <v>1019</v>
      </c>
      <c t="s" s="4" r="B18">
        <v>1026</v>
      </c>
    </row>
    <row spans="1:3" r="19">
      <c t="s" s="4" r="A19">
        <v>1027</v>
      </c>
      <c t="s" s="4" r="B19">
        <v>1028</v>
      </c>
    </row>
    <row spans="1:3" r="20">
      <c t="s" s="4" r="A20">
        <v>1029</v>
      </c>
      <c t="s" s="4" r="B20">
        <v>1030</v>
      </c>
    </row>
    <row spans="1:3" r="21">
      <c t="s" s="4" r="A21">
        <v>1005</v>
      </c>
      <c t="s" s="4" r="B21">
        <v>1021</v>
      </c>
    </row>
    <row spans="1:3" r="22">
      <c t="s" s="4" r="A22">
        <v>1022</v>
      </c>
      <c t="s" s="4" r="B22">
        <v>984</v>
      </c>
    </row>
    <row spans="1:3" r="23">
      <c t="s" s="4" r="A23">
        <v>1031</v>
      </c>
    </row>
    <row spans="1:3" r="24">
      <c t="s" s="3" r="A24">
        <v>983</v>
      </c>
    </row>
    <row spans="1:3" r="25">
      <c t="s" s="4" r="A25">
        <v>66</v>
      </c>
      <c t="n" s="7" r="B25">
        <v>12887</v>
      </c>
      <c t="n" s="6" r="C25">
        <v>12887</v>
      </c>
    </row>
    <row spans="1:3" r="26">
      <c t="s" s="4" r="A26">
        <v>1016</v>
      </c>
      <c t="n" s="6" r="B26">
        <v>2037</v>
      </c>
    </row>
    <row spans="1:3" r="27">
      <c t="s" s="4" r="A27">
        <v>1017</v>
      </c>
      <c t="s" s="4" r="B27">
        <v>1032</v>
      </c>
    </row>
    <row spans="1:3" r="28">
      <c t="s" s="4" r="A28">
        <v>1019</v>
      </c>
      <c t="s" s="4" r="B28">
        <v>1033</v>
      </c>
    </row>
    <row spans="1:3" r="29">
      <c t="s" s="4" r="A29">
        <v>1005</v>
      </c>
      <c t="s" s="4" r="B29">
        <v>1021</v>
      </c>
    </row>
    <row spans="1:3" r="30">
      <c t="s" s="4" r="A30">
        <v>1022</v>
      </c>
      <c t="s" s="4" r="B30">
        <v>1034</v>
      </c>
    </row>
    <row spans="1:3" r="31">
      <c t="s" s="4" r="A31">
        <v>1035</v>
      </c>
    </row>
    <row spans="1:3" r="32">
      <c t="s" s="3" r="A32">
        <v>983</v>
      </c>
    </row>
    <row spans="1:3" r="33">
      <c t="s" s="4" r="A33">
        <v>66</v>
      </c>
      <c t="n" s="7" r="B33">
        <v>3609</v>
      </c>
      <c t="n" s="7" r="C33">
        <v>3609</v>
      </c>
    </row>
    <row spans="1:3" r="34">
      <c t="s" s="4" r="A34">
        <v>1016</v>
      </c>
      <c t="n" s="6" r="B34">
        <v>2035</v>
      </c>
    </row>
    <row spans="1:3" r="35">
      <c t="s" s="4" r="A35">
        <v>1017</v>
      </c>
      <c t="s" s="4" r="B35">
        <v>1036</v>
      </c>
    </row>
    <row spans="1:3" r="36">
      <c t="s" s="4" r="A36">
        <v>1019</v>
      </c>
      <c t="s" s="4" r="B36">
        <v>1037</v>
      </c>
    </row>
    <row spans="1:3" r="37">
      <c t="s" s="4" r="A37">
        <v>1027</v>
      </c>
      <c t="s" s="4" r="B37">
        <v>1038</v>
      </c>
    </row>
    <row spans="1:3" r="38">
      <c t="s" s="4" r="A38">
        <v>1029</v>
      </c>
      <c t="s" s="4" r="B38">
        <v>1039</v>
      </c>
    </row>
    <row spans="1:3" r="39">
      <c t="s" s="4" r="A39">
        <v>1005</v>
      </c>
      <c t="s" s="4" r="B39">
        <v>1021</v>
      </c>
    </row>
    <row spans="1:3" r="40">
      <c t="s" s="4" r="A40">
        <v>1022</v>
      </c>
      <c t="s" s="4" r="B40">
        <v>8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235</v>
      </c>
      <c t="s" s="2" r="B1">
        <v>1</v>
      </c>
    </row>
    <row spans="1:4" r="2">
      <c t="s" s="2" r="B2">
        <v>2</v>
      </c>
      <c t="s" s="2" r="C2">
        <v>30</v>
      </c>
      <c t="s" s="2" r="D2">
        <v>91</v>
      </c>
    </row>
    <row spans="1:4" r="3">
      <c t="s" s="3" r="A3">
        <v>236</v>
      </c>
    </row>
    <row spans="1:4" r="4">
      <c t="s" s="4" r="A4">
        <v>237</v>
      </c>
      <c t="s" s="4" r="B4">
        <v>238</v>
      </c>
      <c t="s" s="4" r="C4">
        <v>238</v>
      </c>
      <c t="s" s="4" r="D4">
        <v>2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4"/>
    <col customWidth="1" max="5" min="5" width="27"/>
    <col customWidth="1" max="6" min="6" width="27"/>
    <col customWidth="1" max="7" min="7" width="31"/>
  </cols>
  <sheetData>
    <row spans="1:7" r="1">
      <c t="s" s="1" r="A1">
        <v>1040</v>
      </c>
      <c t="s" s="2" r="C1">
        <v>599</v>
      </c>
      <c t="s" s="2" r="D1">
        <v>1041</v>
      </c>
      <c t="s" s="2" r="E1">
        <v>1042</v>
      </c>
      <c t="s" s="2" r="F1">
        <v>1043</v>
      </c>
      <c t="s" s="2" r="G1">
        <v>1044</v>
      </c>
    </row>
    <row spans="1:7" r="2">
      <c t="s" s="3" r="A2">
        <v>1045</v>
      </c>
    </row>
    <row spans="1:7" r="3">
      <c t="s" s="4" r="A3">
        <v>1046</v>
      </c>
      <c t="n" s="7" r="D3">
        <v>6000000</v>
      </c>
      <c t="n" s="7" r="E3">
        <v>4600000</v>
      </c>
      <c t="n" s="7" r="F3">
        <v>4000000</v>
      </c>
    </row>
    <row spans="1:7" r="4">
      <c t="s" s="4" r="A4">
        <v>1047</v>
      </c>
      <c t="s" s="4" r="D4">
        <v>1048</v>
      </c>
    </row>
    <row spans="1:7" r="5">
      <c t="s" s="4" r="A5">
        <v>1049</v>
      </c>
      <c t="n" s="6" r="D5">
        <v>2</v>
      </c>
      <c t="n" s="6" r="E5">
        <v>0</v>
      </c>
      <c t="n" s="6" r="F5">
        <v>0</v>
      </c>
    </row>
    <row spans="1:7" r="6">
      <c t="s" s="3" r="A6">
        <v>1050</v>
      </c>
    </row>
    <row spans="1:7" r="7">
      <c t="s" s="4" r="A7">
        <v>1051</v>
      </c>
      <c t="n" s="7" r="D7">
        <v>350000</v>
      </c>
      <c t="n" s="7" r="E7">
        <v>250000</v>
      </c>
      <c t="n" s="7" r="F7">
        <v>250000</v>
      </c>
    </row>
    <row spans="1:7" r="8">
      <c t="s" s="4" r="A8">
        <v>1052</v>
      </c>
      <c t="n" s="6" r="D8">
        <v>310646</v>
      </c>
      <c t="n" s="6" r="E8">
        <v>351936</v>
      </c>
    </row>
    <row spans="1:7" r="9">
      <c t="s" s="3" r="A9">
        <v>1053</v>
      </c>
    </row>
    <row spans="1:7" r="10">
      <c t="s" s="4" r="A10">
        <v>1054</v>
      </c>
      <c t="s" s="4" r="D10">
        <v>516</v>
      </c>
    </row>
    <row spans="1:7" r="11">
      <c t="s" s="4" r="A11">
        <v>1055</v>
      </c>
      <c t="n" s="7" r="D11">
        <v>50000</v>
      </c>
    </row>
    <row spans="1:7" r="12">
      <c t="s" s="4" r="A12">
        <v>1056</v>
      </c>
      <c t="s" s="4" r="D12">
        <v>1057</v>
      </c>
    </row>
    <row spans="1:7" r="13">
      <c t="s" s="4" r="A13">
        <v>1058</v>
      </c>
      <c t="n" s="7" r="D13">
        <v>15000</v>
      </c>
    </row>
    <row spans="1:7" r="14">
      <c t="s" s="3" r="A14">
        <v>1059</v>
      </c>
    </row>
    <row spans="1:7" r="15">
      <c t="s" s="4" r="A15">
        <v>1060</v>
      </c>
      <c t="n" s="7" r="D15">
        <v>95080000</v>
      </c>
      <c t="n" s="7" r="E15">
        <v>92384000</v>
      </c>
    </row>
    <row spans="1:7" r="16">
      <c t="s" s="3" r="A16">
        <v>1061</v>
      </c>
    </row>
    <row spans="1:7" r="17">
      <c t="s" s="4" r="A17">
        <v>1062</v>
      </c>
      <c t="s" s="4" r="D17">
        <v>981</v>
      </c>
    </row>
    <row spans="1:7" r="18">
      <c t="s" s="4" r="A18">
        <v>1063</v>
      </c>
      <c t="s" s="4" r="D18">
        <v>1064</v>
      </c>
    </row>
    <row spans="1:7" r="19">
      <c t="s" s="4" r="A19">
        <v>1065</v>
      </c>
      <c t="n" s="7" r="D19">
        <v>447000</v>
      </c>
      <c t="n" s="7" r="E19">
        <v>171000</v>
      </c>
      <c t="n" s="6" r="F19">
        <v>227000</v>
      </c>
    </row>
    <row spans="1:7" r="20">
      <c t="s" s="4" r="A20">
        <v>351</v>
      </c>
    </row>
    <row spans="1:7" r="21">
      <c t="s" s="3" r="A21">
        <v>1066</v>
      </c>
    </row>
    <row spans="1:7" r="22">
      <c t="s" s="4" r="A22">
        <v>1067</v>
      </c>
      <c t="s" s="4" r="D22">
        <v>1068</v>
      </c>
    </row>
    <row spans="1:7" r="23">
      <c t="s" s="4" r="A23">
        <v>1069</v>
      </c>
      <c t="s" s="4" r="D23">
        <v>1070</v>
      </c>
    </row>
    <row spans="1:7" r="24">
      <c t="s" s="4" r="A24">
        <v>1071</v>
      </c>
      <c t="n" s="6" r="D24">
        <v>223615</v>
      </c>
      <c t="n" s="6" r="E24">
        <v>223615</v>
      </c>
    </row>
    <row spans="1:7" r="25">
      <c t="s" s="4" r="A25">
        <v>1072</v>
      </c>
      <c t="n" s="7" r="D25">
        <v>-3685000</v>
      </c>
      <c t="n" s="7" r="E25">
        <v>-4320000</v>
      </c>
      <c t="n" s="6" r="F25">
        <v>8944000</v>
      </c>
    </row>
    <row spans="1:7" r="26">
      <c t="s" s="4" r="A26">
        <v>1073</v>
      </c>
      <c t="n" s="7" r="D26">
        <v>176000</v>
      </c>
      <c t="n" s="6" r="E26">
        <v>0</v>
      </c>
      <c t="n" s="6" r="F26">
        <v>0</v>
      </c>
    </row>
    <row spans="1:7" r="27">
      <c t="s" s="4" r="A27">
        <v>1074</v>
      </c>
      <c t="s" s="4" r="D27">
        <v>1075</v>
      </c>
    </row>
    <row spans="1:7" r="28">
      <c t="s" s="4" r="A28">
        <v>1076</v>
      </c>
      <c t="n" s="6" r="D28">
        <v>24</v>
      </c>
    </row>
    <row spans="1:7" r="29">
      <c t="s" s="4" r="A29">
        <v>1077</v>
      </c>
      <c t="n" s="6" r="D29">
        <v>16</v>
      </c>
    </row>
    <row spans="1:7" r="30">
      <c t="s" s="4" r="A30">
        <v>1078</v>
      </c>
      <c t="s" s="4" r="D30">
        <v>1026</v>
      </c>
    </row>
    <row spans="1:7" r="31">
      <c t="s" s="4" r="A31">
        <v>1079</v>
      </c>
      <c t="n" s="7" r="D31">
        <v>3000000</v>
      </c>
    </row>
    <row spans="1:7" r="32">
      <c t="s" s="4" r="A32">
        <v>1080</v>
      </c>
    </row>
    <row spans="1:7" r="33">
      <c t="s" s="3" r="A33">
        <v>1066</v>
      </c>
    </row>
    <row spans="1:7" r="34">
      <c t="s" s="4" r="A34">
        <v>1072</v>
      </c>
      <c t="s" s="4" r="B34">
        <v>45</v>
      </c>
      <c t="n" s="6" r="D34">
        <v>-945000</v>
      </c>
      <c t="n" s="6" r="E34">
        <v>-1465000</v>
      </c>
    </row>
    <row spans="1:7" r="35">
      <c t="s" s="4" r="A35">
        <v>1073</v>
      </c>
      <c t="n" s="6" r="D35">
        <v>0</v>
      </c>
      <c t="n" s="6" r="E35">
        <v>0</v>
      </c>
    </row>
    <row spans="1:7" r="36">
      <c t="s" s="4" r="A36">
        <v>1079</v>
      </c>
      <c t="n" s="6" r="D36">
        <v>0</v>
      </c>
    </row>
    <row spans="1:7" r="37">
      <c t="s" s="4" r="A37">
        <v>1081</v>
      </c>
    </row>
    <row spans="1:7" r="38">
      <c t="s" s="3" r="A38">
        <v>1066</v>
      </c>
    </row>
    <row spans="1:7" r="39">
      <c t="s" s="4" r="A39">
        <v>1072</v>
      </c>
      <c t="n" s="6" r="D39">
        <v>-12024000</v>
      </c>
      <c t="n" s="6" r="E39">
        <v>-13259000</v>
      </c>
      <c t="n" s="6" r="F39">
        <v>-10848000</v>
      </c>
    </row>
    <row spans="1:7" r="40">
      <c t="s" s="4" r="A40">
        <v>1073</v>
      </c>
      <c t="n" s="6" r="D40">
        <v>0</v>
      </c>
      <c t="n" s="7" r="E40">
        <v>0</v>
      </c>
      <c t="n" s="7" r="F40">
        <v>0</v>
      </c>
    </row>
    <row spans="1:7" r="41">
      <c t="s" s="4" r="A41">
        <v>1079</v>
      </c>
      <c t="n" s="7" r="D41">
        <v>258000</v>
      </c>
    </row>
    <row spans="1:7" r="42">
      <c t="s" s="4" r="A42">
        <v>1082</v>
      </c>
    </row>
    <row spans="1:7" r="43">
      <c t="s" s="3" r="A43">
        <v>1066</v>
      </c>
    </row>
    <row spans="1:7" r="44">
      <c t="s" s="4" r="A44">
        <v>1083</v>
      </c>
      <c t="s" s="4" r="D44">
        <v>1084</v>
      </c>
    </row>
    <row spans="1:7" r="45">
      <c t="s" s="4" r="A45">
        <v>1085</v>
      </c>
    </row>
    <row spans="1:7" r="46">
      <c t="s" s="3" r="A46">
        <v>1066</v>
      </c>
    </row>
    <row spans="1:7" r="47">
      <c t="s" s="4" r="A47">
        <v>1083</v>
      </c>
      <c t="s" s="4" r="D47">
        <v>1086</v>
      </c>
    </row>
    <row spans="1:7" r="48">
      <c t="s" s="4" r="A48">
        <v>1087</v>
      </c>
    </row>
    <row spans="1:7" r="49">
      <c t="s" s="3" r="A49">
        <v>1066</v>
      </c>
    </row>
    <row spans="1:7" r="50">
      <c t="s" s="4" r="A50">
        <v>1083</v>
      </c>
      <c t="s" s="4" r="D50">
        <v>958</v>
      </c>
    </row>
    <row spans="1:7" r="51">
      <c t="s" s="4" r="A51">
        <v>1088</v>
      </c>
    </row>
    <row spans="1:7" r="52">
      <c t="s" s="3" r="A52">
        <v>1089</v>
      </c>
    </row>
    <row spans="1:7" r="53">
      <c t="s" s="4" r="A53">
        <v>1090</v>
      </c>
      <c t="n" s="6" r="D53">
        <v>1407103</v>
      </c>
    </row>
    <row spans="1:7" r="54">
      <c t="s" s="4" r="A54">
        <v>1091</v>
      </c>
      <c t="n" s="6" r="D54">
        <v>520756</v>
      </c>
      <c t="n" s="6" r="E54">
        <v>244147</v>
      </c>
      <c t="n" s="6" r="F54">
        <v>437578</v>
      </c>
    </row>
    <row spans="1:7" r="55">
      <c t="s" s="4" r="A55">
        <v>566</v>
      </c>
      <c t="n" s="7" r="D55">
        <v>1400000</v>
      </c>
      <c t="n" s="7" r="E55">
        <v>1100000</v>
      </c>
      <c t="n" s="7" r="F55">
        <v>911000</v>
      </c>
    </row>
    <row spans="1:7" r="56">
      <c t="s" s="4" r="A56">
        <v>1092</v>
      </c>
      <c t="n" s="6" r="D56">
        <v>488000</v>
      </c>
      <c t="n" s="6" r="E56">
        <v>379000</v>
      </c>
      <c t="n" s="6" r="F56">
        <v>319000</v>
      </c>
    </row>
    <row spans="1:7" r="57">
      <c t="s" s="4" r="A57">
        <v>1093</v>
      </c>
      <c t="n" s="7" r="D57">
        <v>4000000</v>
      </c>
      <c t="n" s="7" r="E57">
        <v>1800000</v>
      </c>
      <c t="n" s="7" r="F57">
        <v>3200000</v>
      </c>
    </row>
    <row spans="1:7" r="58">
      <c t="s" s="4" r="A58">
        <v>1094</v>
      </c>
      <c t="s" s="4" r="D58">
        <v>1095</v>
      </c>
    </row>
    <row spans="1:7" r="59">
      <c t="s" s="4" r="A59">
        <v>1096</v>
      </c>
      <c t="n" s="6" r="D59">
        <v>28651</v>
      </c>
      <c t="n" s="6" r="E59">
        <v>88908</v>
      </c>
      <c t="n" s="6" r="F59">
        <v>33802</v>
      </c>
    </row>
    <row spans="1:7" r="60">
      <c t="s" s="4" r="A60">
        <v>1097</v>
      </c>
      <c t="n" s="7" r="D60">
        <v>-75000</v>
      </c>
      <c t="n" s="7" r="E60">
        <v>76000</v>
      </c>
      <c t="n" s="7" r="F60">
        <v>-65000</v>
      </c>
    </row>
    <row spans="1:7" r="61">
      <c t="s" s="4" r="A61">
        <v>1098</v>
      </c>
    </row>
    <row spans="1:7" r="62">
      <c t="s" s="3" r="A62">
        <v>1089</v>
      </c>
    </row>
    <row spans="1:7" r="63">
      <c t="s" s="4" r="A63">
        <v>1099</v>
      </c>
      <c t="s" s="4" r="D63">
        <v>518</v>
      </c>
    </row>
    <row spans="1:7" r="64">
      <c t="s" s="4" r="A64">
        <v>1100</v>
      </c>
      <c t="n" s="7" r="D64">
        <v>1700000</v>
      </c>
    </row>
    <row spans="1:7" r="65">
      <c t="s" s="4" r="A65">
        <v>1101</v>
      </c>
      <c t="n" s="6" r="D65">
        <v>1500000</v>
      </c>
    </row>
    <row spans="1:7" r="66">
      <c t="s" s="4" r="A66">
        <v>1102</v>
      </c>
      <c t="n" s="6" r="D66">
        <v>119000</v>
      </c>
      <c t="n" s="6" r="E66">
        <v>1000000</v>
      </c>
      <c t="n" s="6" r="F66">
        <v>97000</v>
      </c>
    </row>
    <row spans="1:7" r="67">
      <c t="s" s="4" r="A67">
        <v>1103</v>
      </c>
      <c t="n" s="7" r="D67">
        <v>236000</v>
      </c>
      <c t="n" s="6" r="E67">
        <v>1200000</v>
      </c>
      <c t="n" s="6" r="F67">
        <v>206000</v>
      </c>
    </row>
    <row spans="1:7" r="68">
      <c t="s" s="4" r="A68">
        <v>1104</v>
      </c>
    </row>
    <row spans="1:7" r="69">
      <c t="s" s="3" r="A69">
        <v>1089</v>
      </c>
    </row>
    <row spans="1:7" r="70">
      <c t="s" s="4" r="A70">
        <v>1105</v>
      </c>
      <c t="s" s="4" r="D70">
        <v>516</v>
      </c>
    </row>
    <row spans="1:7" r="71">
      <c t="s" s="4" r="A71">
        <v>1106</v>
      </c>
    </row>
    <row spans="1:7" r="72">
      <c t="s" s="3" r="A72">
        <v>1089</v>
      </c>
    </row>
    <row spans="1:7" r="73">
      <c t="s" s="4" r="A73">
        <v>1105</v>
      </c>
      <c t="s" s="4" r="D73">
        <v>1107</v>
      </c>
    </row>
    <row spans="1:7" r="74">
      <c t="s" s="4" r="A74">
        <v>1108</v>
      </c>
    </row>
    <row spans="1:7" r="75">
      <c t="s" s="3" r="A75">
        <v>1089</v>
      </c>
    </row>
    <row spans="1:7" r="76">
      <c t="s" s="4" r="A76">
        <v>1105</v>
      </c>
      <c t="s" s="4" r="D76">
        <v>516</v>
      </c>
    </row>
    <row spans="1:7" r="77">
      <c t="s" s="4" r="A77">
        <v>1109</v>
      </c>
    </row>
    <row spans="1:7" r="78">
      <c t="s" s="3" r="A78">
        <v>1089</v>
      </c>
    </row>
    <row spans="1:7" r="79">
      <c t="s" s="4" r="A79">
        <v>1105</v>
      </c>
      <c t="s" s="4" r="D79">
        <v>1107</v>
      </c>
    </row>
    <row spans="1:7" r="80">
      <c t="s" s="4" r="A80">
        <v>1110</v>
      </c>
    </row>
    <row spans="1:7" r="81">
      <c t="s" s="3" r="A81">
        <v>1111</v>
      </c>
    </row>
    <row spans="1:7" r="82">
      <c t="s" s="4" r="A82">
        <v>1112</v>
      </c>
      <c t="n" s="6" r="D82">
        <v>17</v>
      </c>
    </row>
    <row spans="1:7" r="83">
      <c t="s" s="4" r="A83">
        <v>1113</v>
      </c>
      <c t="n" s="7" r="D83">
        <v>6100000</v>
      </c>
    </row>
    <row spans="1:7" r="84">
      <c t="s" s="4" r="A84">
        <v>1114</v>
      </c>
      <c t="s" s="4" r="D84">
        <v>512</v>
      </c>
    </row>
    <row spans="1:7" r="85">
      <c t="s" s="4" r="A85">
        <v>1115</v>
      </c>
      <c t="n" s="6" r="D85">
        <v>5</v>
      </c>
    </row>
    <row spans="1:7" r="86">
      <c t="s" s="4" r="A86">
        <v>1116</v>
      </c>
      <c t="n" s="6" r="D86">
        <v>1</v>
      </c>
    </row>
    <row spans="1:7" r="87">
      <c t="s" s="4" r="A87">
        <v>1117</v>
      </c>
      <c t="n" s="6" r="D87">
        <v>3</v>
      </c>
    </row>
    <row spans="1:7" r="88">
      <c t="s" s="4" r="A88">
        <v>1118</v>
      </c>
      <c t="n" s="7" r="D88">
        <v>553000</v>
      </c>
      <c t="n" s="6" r="E88">
        <v>224000</v>
      </c>
      <c t="n" s="6" r="F88">
        <v>589000</v>
      </c>
    </row>
    <row spans="1:7" r="89">
      <c t="s" s="4" r="A89">
        <v>1119</v>
      </c>
      <c t="n" s="7" r="D89">
        <v>3900000</v>
      </c>
      <c t="n" s="6" r="E89">
        <v>3800000</v>
      </c>
    </row>
    <row spans="1:7" r="90">
      <c t="s" s="3" r="A90">
        <v>1059</v>
      </c>
    </row>
    <row spans="1:7" r="91">
      <c t="s" s="4" r="A91">
        <v>1120</v>
      </c>
      <c t="n" s="6" r="D91">
        <v>8</v>
      </c>
    </row>
    <row spans="1:7" r="92">
      <c t="s" s="4" r="A92">
        <v>1121</v>
      </c>
      <c t="n" s="7" r="D92">
        <v>4500000</v>
      </c>
    </row>
    <row spans="1:7" r="93">
      <c t="s" s="4" r="A93">
        <v>1122</v>
      </c>
      <c t="n" s="6" r="F93">
        <v>1100000</v>
      </c>
    </row>
    <row spans="1:7" r="94">
      <c t="s" s="4" r="A94">
        <v>1123</v>
      </c>
      <c t="n" s="6" r="D94">
        <v>5000000</v>
      </c>
    </row>
    <row spans="1:7" r="95">
      <c t="s" s="4" r="A95">
        <v>1124</v>
      </c>
      <c t="n" s="6" r="D95">
        <v>28000</v>
      </c>
      <c t="n" s="6" r="E95">
        <v>7000</v>
      </c>
      <c t="n" s="7" r="F95">
        <v>26000</v>
      </c>
    </row>
    <row spans="1:7" r="96">
      <c t="s" s="4" r="A96">
        <v>1060</v>
      </c>
      <c t="n" s="7" r="D96">
        <v>1900000</v>
      </c>
      <c t="n" s="7" r="E96">
        <v>1600000</v>
      </c>
    </row>
    <row spans="1:7" r="97">
      <c t="s" s="4" r="A97">
        <v>1125</v>
      </c>
    </row>
    <row spans="1:7" r="98">
      <c t="s" s="3" r="A98">
        <v>1059</v>
      </c>
    </row>
    <row spans="1:7" r="99">
      <c t="s" s="4" r="A99">
        <v>1126</v>
      </c>
      <c t="s" s="4" r="D99">
        <v>1127</v>
      </c>
    </row>
    <row spans="1:7" r="100">
      <c t="s" s="4" r="A100">
        <v>1128</v>
      </c>
    </row>
    <row spans="1:7" r="101">
      <c t="s" s="3" r="A101">
        <v>1059</v>
      </c>
    </row>
    <row spans="1:7" r="102">
      <c t="s" s="4" r="A102">
        <v>1126</v>
      </c>
      <c t="s" s="4" r="D102">
        <v>238</v>
      </c>
    </row>
    <row spans="1:7" r="103">
      <c t="s" s="4" r="A103">
        <v>549</v>
      </c>
    </row>
    <row spans="1:7" r="104">
      <c t="s" s="3" r="A104">
        <v>1089</v>
      </c>
    </row>
    <row spans="1:7" r="105">
      <c t="s" s="4" r="A105">
        <v>566</v>
      </c>
      <c t="s" s="4" r="B105">
        <v>661</v>
      </c>
      <c t="n" s="7" r="C105">
        <v>8874000</v>
      </c>
    </row>
    <row spans="1:7" r="106">
      <c t="s" s="4" r="A106">
        <v>1129</v>
      </c>
    </row>
    <row spans="1:7" r="107">
      <c t="s" s="3" r="A107">
        <v>1111</v>
      </c>
    </row>
    <row spans="1:7" r="108">
      <c t="s" s="4" r="A108">
        <v>1116</v>
      </c>
      <c t="n" s="6" r="G108">
        <v>3</v>
      </c>
    </row>
    <row spans="1:7" r="109">
      <c t="n" r="A109"/>
    </row>
    <row spans="1:7" r="110">
      <c t="s" s="4" r="A110">
        <v>45</v>
      </c>
      <c t="s" s="4" r="B110">
        <v>1130</v>
      </c>
    </row>
    <row spans="1:7" r="111">
      <c t="s" s="4" r="A111">
        <v>661</v>
      </c>
      <c t="s" s="4" r="B111">
        <v>573</v>
      </c>
    </row>
  </sheetData>
  <mergeCells count="4">
    <mergeCell ref="A1:B1"/>
    <mergeCell ref="A109:F109"/>
    <mergeCell ref="B110:F110"/>
    <mergeCell ref="B111:F11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131</v>
      </c>
      <c t="s" s="2" r="C1">
        <v>1</v>
      </c>
    </row>
    <row spans="1:8" r="2">
      <c t="s" s="2" r="C2">
        <v>2</v>
      </c>
      <c t="s" s="2" r="E2">
        <v>30</v>
      </c>
      <c t="s" s="2" r="G2">
        <v>91</v>
      </c>
    </row>
    <row spans="1:8" r="3">
      <c t="s" s="4" r="A3">
        <v>351</v>
      </c>
    </row>
    <row spans="1:8" r="4">
      <c t="s" s="3" r="A4">
        <v>1132</v>
      </c>
    </row>
    <row spans="1:8" r="5">
      <c t="s" s="4" r="A5">
        <v>1133</v>
      </c>
      <c t="n" s="7" r="C5">
        <v>84050</v>
      </c>
      <c t="n" s="7" r="E5">
        <v>70046</v>
      </c>
      <c t="n" s="7" r="G5">
        <v>78002</v>
      </c>
    </row>
    <row spans="1:8" r="6">
      <c t="s" s="4" r="A6">
        <v>1134</v>
      </c>
      <c t="n" s="6" r="C6">
        <v>1838</v>
      </c>
      <c t="n" s="6" r="E6">
        <v>1697</v>
      </c>
      <c t="n" s="6" r="G6">
        <v>2118</v>
      </c>
    </row>
    <row spans="1:8" r="7">
      <c t="s" s="4" r="A7">
        <v>1135</v>
      </c>
      <c t="n" s="6" r="C7">
        <v>3410</v>
      </c>
      <c t="n" s="6" r="E7">
        <v>3497</v>
      </c>
      <c t="n" s="6" r="G7">
        <v>3155</v>
      </c>
    </row>
    <row spans="1:8" r="8">
      <c t="s" s="4" r="A8">
        <v>1136</v>
      </c>
      <c t="n" s="6" r="C8">
        <v>-6777</v>
      </c>
      <c t="n" s="6" r="E8">
        <v>13146</v>
      </c>
      <c t="n" s="6" r="G8">
        <v>-11642</v>
      </c>
    </row>
    <row spans="1:8" r="9">
      <c t="s" s="4" r="A9">
        <v>1137</v>
      </c>
      <c t="n" s="6" r="C9">
        <v>-2590</v>
      </c>
      <c t="n" s="6" r="E9">
        <v>-4118</v>
      </c>
      <c t="n" s="6" r="G9">
        <v>-1776</v>
      </c>
    </row>
    <row spans="1:8" r="10">
      <c t="s" s="4" r="A10">
        <v>1138</v>
      </c>
      <c t="n" s="6" r="C10">
        <v>-67</v>
      </c>
      <c t="n" s="6" r="E10">
        <v>-175</v>
      </c>
      <c t="n" s="6" r="G10">
        <v>-111</v>
      </c>
    </row>
    <row spans="1:8" r="11">
      <c t="s" s="4" r="A11">
        <v>1139</v>
      </c>
      <c t="n" s="6" r="C11">
        <v>0</v>
      </c>
      <c t="n" s="6" r="E11">
        <v>0</v>
      </c>
      <c t="n" s="6" r="G11">
        <v>0</v>
      </c>
    </row>
    <row spans="1:8" r="12">
      <c t="s" s="4" r="A12">
        <v>1140</v>
      </c>
      <c t="n" s="6" r="C12">
        <v>0</v>
      </c>
      <c t="n" s="6" r="E12">
        <v>-43</v>
      </c>
      <c t="n" s="6" r="G12">
        <v>300</v>
      </c>
    </row>
    <row spans="1:8" r="13">
      <c t="s" s="4" r="A13">
        <v>1141</v>
      </c>
      <c t="n" s="6" r="C13">
        <v>0</v>
      </c>
      <c t="n" s="6" r="E13">
        <v>0</v>
      </c>
      <c t="n" s="6" r="G13">
        <v>0</v>
      </c>
    </row>
    <row spans="1:8" r="14">
      <c t="s" s="4" r="A14">
        <v>1073</v>
      </c>
      <c t="n" s="6" r="C14">
        <v>176</v>
      </c>
      <c t="n" s="6" r="E14">
        <v>0</v>
      </c>
      <c t="n" s="6" r="G14">
        <v>0</v>
      </c>
    </row>
    <row spans="1:8" r="15">
      <c t="s" s="4" r="A15">
        <v>1142</v>
      </c>
      <c t="n" s="6" r="C15">
        <v>80040</v>
      </c>
      <c t="n" s="6" r="E15">
        <v>84050</v>
      </c>
      <c t="n" s="6" r="G15">
        <v>70046</v>
      </c>
    </row>
    <row spans="1:8" r="16">
      <c t="s" s="3" r="A16">
        <v>1143</v>
      </c>
    </row>
    <row spans="1:8" r="17">
      <c t="s" s="4" r="A17">
        <v>1144</v>
      </c>
      <c t="n" s="6" r="C17">
        <v>79730</v>
      </c>
      <c t="n" s="6" r="E17">
        <v>78990</v>
      </c>
      <c t="n" s="6" r="G17">
        <v>63165</v>
      </c>
    </row>
    <row spans="1:8" r="18">
      <c t="s" s="4" r="A18">
        <v>1145</v>
      </c>
      <c t="n" s="6" r="C18">
        <v>-718</v>
      </c>
      <c t="n" s="6" r="E18">
        <v>5033</v>
      </c>
      <c t="n" s="6" r="G18">
        <v>12712</v>
      </c>
    </row>
    <row spans="1:8" r="19">
      <c t="s" s="4" r="A19">
        <v>1146</v>
      </c>
      <c t="n" s="6" r="C19">
        <v>0</v>
      </c>
      <c t="n" s="6" r="E19">
        <v>0</v>
      </c>
      <c t="n" s="6" r="G19">
        <v>5000</v>
      </c>
    </row>
    <row spans="1:8" r="20">
      <c t="s" s="4" r="A20">
        <v>1137</v>
      </c>
      <c t="n" s="6" r="C20">
        <v>-2590</v>
      </c>
      <c t="n" s="6" r="E20">
        <v>-4118</v>
      </c>
      <c t="n" s="6" r="G20">
        <v>-1776</v>
      </c>
    </row>
    <row spans="1:8" r="21">
      <c t="s" s="4" r="A21">
        <v>1138</v>
      </c>
      <c t="n" s="6" r="C21">
        <v>-67</v>
      </c>
      <c t="n" s="6" r="E21">
        <v>-175</v>
      </c>
      <c t="n" s="6" r="G21">
        <v>-111</v>
      </c>
    </row>
    <row spans="1:8" r="22">
      <c t="s" s="4" r="A22">
        <v>1141</v>
      </c>
      <c t="n" s="6" r="C22">
        <v>0</v>
      </c>
      <c t="n" s="6" r="E22">
        <v>0</v>
      </c>
      <c t="n" s="6" r="G22">
        <v>0</v>
      </c>
    </row>
    <row spans="1:8" r="23">
      <c t="s" s="4" r="A23">
        <v>1139</v>
      </c>
      <c t="n" s="6" r="C23">
        <v>0</v>
      </c>
      <c t="n" s="6" r="E23">
        <v>0</v>
      </c>
      <c t="n" s="6" r="G23">
        <v>0</v>
      </c>
    </row>
    <row spans="1:8" r="24">
      <c t="s" s="4" r="A24">
        <v>1147</v>
      </c>
      <c t="n" s="6" r="C24">
        <v>76355</v>
      </c>
      <c t="n" s="6" r="E24">
        <v>79730</v>
      </c>
      <c t="n" s="6" r="G24">
        <v>78990</v>
      </c>
    </row>
    <row spans="1:8" r="25">
      <c t="s" s="4" r="A25">
        <v>1148</v>
      </c>
      <c t="n" s="6" r="C25">
        <v>-3685</v>
      </c>
      <c t="n" s="6" r="E25">
        <v>-4320</v>
      </c>
      <c t="n" s="6" r="G25">
        <v>8944</v>
      </c>
    </row>
    <row spans="1:8" r="26">
      <c t="s" s="4" r="A26">
        <v>1149</v>
      </c>
      <c t="n" s="6" r="C26">
        <v>-3685</v>
      </c>
      <c t="n" s="6" r="E26">
        <v>-4320</v>
      </c>
      <c t="n" s="6" r="G26">
        <v>8944</v>
      </c>
    </row>
    <row spans="1:8" r="27">
      <c t="s" s="4" r="A27">
        <v>1150</v>
      </c>
      <c t="n" s="6" r="C27">
        <v>69737</v>
      </c>
      <c t="n" s="6" r="E27">
        <v>71201</v>
      </c>
      <c t="n" s="6" r="G27">
        <v>57283</v>
      </c>
    </row>
    <row spans="1:8" r="28">
      <c t="s" s="4" r="A28">
        <v>1080</v>
      </c>
    </row>
    <row spans="1:8" r="29">
      <c t="s" s="3" r="A29">
        <v>1132</v>
      </c>
    </row>
    <row spans="1:8" r="30">
      <c t="s" s="4" r="A30">
        <v>1133</v>
      </c>
      <c t="s" s="4" r="B30">
        <v>45</v>
      </c>
      <c t="n" s="6" r="C30">
        <v>5977</v>
      </c>
      <c t="n" s="6" r="E30">
        <v>0</v>
      </c>
    </row>
    <row spans="1:8" r="31">
      <c t="s" s="4" r="A31">
        <v>1134</v>
      </c>
      <c t="n" s="6" r="C31">
        <v>0</v>
      </c>
      <c t="s" s="4" r="D31">
        <v>45</v>
      </c>
      <c t="n" s="6" r="E31">
        <v>0</v>
      </c>
      <c t="s" s="4" r="F31">
        <v>45</v>
      </c>
      <c t="n" s="6" r="G31">
        <v>0</v>
      </c>
    </row>
    <row spans="1:8" r="32">
      <c t="s" s="4" r="A32">
        <v>1135</v>
      </c>
      <c t="n" s="6" r="C32">
        <v>238</v>
      </c>
      <c t="s" s="4" r="D32">
        <v>45</v>
      </c>
      <c t="n" s="6" r="E32">
        <v>0</v>
      </c>
      <c t="s" s="4" r="F32">
        <v>45</v>
      </c>
      <c t="n" s="6" r="G32">
        <v>0</v>
      </c>
    </row>
    <row spans="1:8" r="33">
      <c t="s" s="4" r="A33">
        <v>1136</v>
      </c>
      <c t="s" s="4" r="B33">
        <v>45</v>
      </c>
      <c t="n" s="6" r="C33">
        <v>-753</v>
      </c>
      <c t="n" s="6" r="E33">
        <v>0</v>
      </c>
    </row>
    <row spans="1:8" r="34">
      <c t="s" s="4" r="A34">
        <v>1137</v>
      </c>
      <c t="s" s="4" r="B34">
        <v>45</v>
      </c>
      <c t="n" s="6" r="C34">
        <v>-28</v>
      </c>
      <c t="n" s="6" r="E34">
        <v>0</v>
      </c>
    </row>
    <row spans="1:8" r="35">
      <c t="s" s="4" r="A35">
        <v>1138</v>
      </c>
      <c t="s" s="4" r="B35">
        <v>45</v>
      </c>
      <c t="n" s="6" r="C35">
        <v>-30</v>
      </c>
      <c t="n" s="6" r="E35">
        <v>0</v>
      </c>
    </row>
    <row spans="1:8" r="36">
      <c t="s" s="4" r="A36">
        <v>1139</v>
      </c>
      <c t="s" s="4" r="B36">
        <v>45</v>
      </c>
      <c t="n" s="6" r="C36">
        <v>0</v>
      </c>
      <c t="n" s="6" r="E36">
        <v>5977</v>
      </c>
    </row>
    <row spans="1:8" r="37">
      <c t="s" s="4" r="A37">
        <v>1140</v>
      </c>
      <c t="s" s="4" r="B37">
        <v>45</v>
      </c>
      <c t="n" s="6" r="C37">
        <v>0</v>
      </c>
      <c t="n" s="6" r="E37">
        <v>0</v>
      </c>
    </row>
    <row spans="1:8" r="38">
      <c t="s" s="4" r="A38">
        <v>1141</v>
      </c>
      <c t="s" s="4" r="B38">
        <v>45</v>
      </c>
      <c t="n" s="6" r="C38">
        <v>-719</v>
      </c>
      <c t="n" s="6" r="E38">
        <v>0</v>
      </c>
    </row>
    <row spans="1:8" r="39">
      <c t="s" s="4" r="A39">
        <v>1073</v>
      </c>
      <c t="n" s="6" r="C39">
        <v>0</v>
      </c>
      <c t="n" s="6" r="E39">
        <v>0</v>
      </c>
    </row>
    <row spans="1:8" r="40">
      <c t="s" s="4" r="A40">
        <v>1142</v>
      </c>
      <c t="n" s="6" r="C40">
        <v>4685</v>
      </c>
      <c t="n" s="6" r="E40">
        <v>5977</v>
      </c>
      <c t="s" s="4" r="F40">
        <v>45</v>
      </c>
      <c t="n" s="6" r="G40">
        <v>0</v>
      </c>
      <c t="s" s="4" r="H40">
        <v>45</v>
      </c>
    </row>
    <row spans="1:8" r="41">
      <c t="s" s="3" r="A41">
        <v>1143</v>
      </c>
    </row>
    <row spans="1:8" r="42">
      <c t="s" s="4" r="A42">
        <v>1144</v>
      </c>
      <c t="s" s="4" r="B42">
        <v>45</v>
      </c>
      <c t="n" s="6" r="C42">
        <v>4512</v>
      </c>
      <c t="n" s="6" r="E42">
        <v>0</v>
      </c>
    </row>
    <row spans="1:8" r="43">
      <c t="s" s="4" r="A43">
        <v>1145</v>
      </c>
      <c t="s" s="4" r="B43">
        <v>45</v>
      </c>
      <c t="n" s="6" r="C43">
        <v>5</v>
      </c>
      <c t="n" s="6" r="E43">
        <v>0</v>
      </c>
    </row>
    <row spans="1:8" r="44">
      <c t="s" s="4" r="A44">
        <v>1146</v>
      </c>
      <c t="s" s="4" r="B44">
        <v>45</v>
      </c>
      <c t="n" s="6" r="C44">
        <v>0</v>
      </c>
      <c t="n" s="6" r="E44">
        <v>0</v>
      </c>
    </row>
    <row spans="1:8" r="45">
      <c t="s" s="4" r="A45">
        <v>1137</v>
      </c>
      <c t="s" s="4" r="B45">
        <v>45</v>
      </c>
      <c t="n" s="6" r="C45">
        <v>-28</v>
      </c>
      <c t="n" s="6" r="E45">
        <v>0</v>
      </c>
    </row>
    <row spans="1:8" r="46">
      <c t="s" s="4" r="A46">
        <v>1138</v>
      </c>
      <c t="s" s="4" r="B46">
        <v>45</v>
      </c>
      <c t="n" s="6" r="C46">
        <v>-30</v>
      </c>
      <c t="n" s="6" r="E46">
        <v>0</v>
      </c>
    </row>
    <row spans="1:8" r="47">
      <c t="s" s="4" r="A47">
        <v>1141</v>
      </c>
      <c t="s" s="4" r="B47">
        <v>45</v>
      </c>
      <c t="n" s="6" r="C47">
        <v>-719</v>
      </c>
      <c t="n" s="6" r="E47">
        <v>0</v>
      </c>
    </row>
    <row spans="1:8" r="48">
      <c t="s" s="4" r="A48">
        <v>1139</v>
      </c>
      <c t="s" s="4" r="B48">
        <v>45</v>
      </c>
      <c t="n" s="6" r="C48">
        <v>0</v>
      </c>
      <c t="n" s="6" r="E48">
        <v>4512</v>
      </c>
    </row>
    <row spans="1:8" r="49">
      <c t="s" s="4" r="A49">
        <v>1147</v>
      </c>
      <c t="s" s="4" r="B49">
        <v>45</v>
      </c>
      <c t="n" s="6" r="C49">
        <v>3740</v>
      </c>
      <c t="n" s="6" r="E49">
        <v>4512</v>
      </c>
      <c t="n" s="6" r="G49">
        <v>0</v>
      </c>
    </row>
    <row spans="1:8" r="50">
      <c t="s" s="4" r="A50">
        <v>1148</v>
      </c>
      <c t="s" s="4" r="B50">
        <v>45</v>
      </c>
      <c t="n" s="6" r="C50">
        <v>-945</v>
      </c>
      <c t="n" s="6" r="E50">
        <v>-1465</v>
      </c>
    </row>
    <row spans="1:8" r="51">
      <c t="s" s="4" r="A51">
        <v>1149</v>
      </c>
      <c t="s" s="4" r="B51">
        <v>45</v>
      </c>
      <c t="n" s="6" r="C51">
        <v>-945</v>
      </c>
      <c t="n" s="6" r="E51">
        <v>-1465</v>
      </c>
    </row>
    <row spans="1:8" r="52">
      <c t="s" s="4" r="A52">
        <v>1150</v>
      </c>
      <c t="s" s="4" r="B52">
        <v>45</v>
      </c>
      <c t="n" s="6" r="C52">
        <v>4685</v>
      </c>
      <c t="n" s="6" r="E52">
        <v>5977</v>
      </c>
    </row>
    <row spans="1:8" r="53">
      <c t="s" s="4" r="A53">
        <v>1081</v>
      </c>
    </row>
    <row spans="1:8" r="54">
      <c t="s" s="3" r="A54">
        <v>1132</v>
      </c>
    </row>
    <row spans="1:8" r="55">
      <c t="s" s="4" r="A55">
        <v>1133</v>
      </c>
      <c t="n" s="6" r="C55">
        <v>13259</v>
      </c>
      <c t="n" s="6" r="E55">
        <v>10848</v>
      </c>
      <c t="n" s="6" r="G55">
        <v>9801</v>
      </c>
    </row>
    <row spans="1:8" r="56">
      <c t="s" s="4" r="A56">
        <v>1134</v>
      </c>
      <c t="n" s="6" r="C56">
        <v>334</v>
      </c>
      <c t="n" s="6" r="E56">
        <v>275</v>
      </c>
      <c t="n" s="6" r="G56">
        <v>298</v>
      </c>
    </row>
    <row spans="1:8" r="57">
      <c t="s" s="4" r="A57">
        <v>1135</v>
      </c>
      <c t="n" s="6" r="C57">
        <v>668</v>
      </c>
      <c t="n" s="6" r="E57">
        <v>563</v>
      </c>
      <c t="n" s="6" r="G57">
        <v>468</v>
      </c>
    </row>
    <row spans="1:8" r="58">
      <c t="s" s="4" r="A58">
        <v>1136</v>
      </c>
      <c t="n" s="6" r="C58">
        <v>-1968</v>
      </c>
      <c t="n" s="6" r="E58">
        <v>1813</v>
      </c>
      <c t="n" s="6" r="G58">
        <v>344</v>
      </c>
    </row>
    <row spans="1:8" r="59">
      <c t="s" s="4" r="A59">
        <v>1137</v>
      </c>
      <c t="n" s="6" r="C59">
        <v>-269</v>
      </c>
      <c t="n" s="6" r="E59">
        <v>-240</v>
      </c>
      <c t="n" s="6" r="G59">
        <v>-120</v>
      </c>
    </row>
    <row spans="1:8" r="60">
      <c t="s" s="4" r="A60">
        <v>1138</v>
      </c>
      <c t="n" s="6" r="C60">
        <v>0</v>
      </c>
      <c t="n" s="6" r="E60">
        <v>0</v>
      </c>
      <c t="n" s="6" r="G60">
        <v>0</v>
      </c>
    </row>
    <row spans="1:8" r="61">
      <c t="s" s="4" r="A61">
        <v>1139</v>
      </c>
      <c t="n" s="6" r="C61">
        <v>0</v>
      </c>
      <c t="n" s="6" r="E61">
        <v>0</v>
      </c>
      <c t="n" s="6" r="G61">
        <v>0</v>
      </c>
    </row>
    <row spans="1:8" r="62">
      <c t="s" s="4" r="A62">
        <v>1140</v>
      </c>
      <c t="n" s="6" r="C62">
        <v>0</v>
      </c>
      <c t="n" s="6" r="E62">
        <v>0</v>
      </c>
      <c t="n" s="6" r="G62">
        <v>57</v>
      </c>
    </row>
    <row spans="1:8" r="63">
      <c t="s" s="4" r="A63">
        <v>1141</v>
      </c>
      <c t="n" s="6" r="C63">
        <v>0</v>
      </c>
      <c t="n" s="6" r="E63">
        <v>0</v>
      </c>
      <c t="n" s="6" r="G63">
        <v>0</v>
      </c>
    </row>
    <row spans="1:8" r="64">
      <c t="s" s="4" r="A64">
        <v>1073</v>
      </c>
      <c t="n" s="6" r="C64">
        <v>0</v>
      </c>
      <c t="n" s="6" r="E64">
        <v>0</v>
      </c>
      <c t="n" s="6" r="G64">
        <v>0</v>
      </c>
    </row>
    <row spans="1:8" r="65">
      <c t="s" s="4" r="A65">
        <v>1142</v>
      </c>
      <c t="n" s="6" r="C65">
        <v>12024</v>
      </c>
      <c t="n" s="6" r="E65">
        <v>13259</v>
      </c>
      <c t="n" s="6" r="G65">
        <v>10848</v>
      </c>
    </row>
    <row spans="1:8" r="66">
      <c t="s" s="3" r="A66">
        <v>1143</v>
      </c>
    </row>
    <row spans="1:8" r="67">
      <c t="s" s="4" r="A67">
        <v>1144</v>
      </c>
      <c t="n" s="6" r="C67">
        <v>0</v>
      </c>
      <c t="n" s="6" r="E67">
        <v>0</v>
      </c>
      <c t="n" s="6" r="G67">
        <v>0</v>
      </c>
    </row>
    <row spans="1:8" r="68">
      <c t="s" s="4" r="A68">
        <v>1145</v>
      </c>
      <c t="n" s="6" r="C68">
        <v>0</v>
      </c>
      <c t="n" s="6" r="E68">
        <v>0</v>
      </c>
      <c t="n" s="6" r="G68">
        <v>0</v>
      </c>
    </row>
    <row spans="1:8" r="69">
      <c t="s" s="4" r="A69">
        <v>1146</v>
      </c>
      <c t="n" s="6" r="C69">
        <v>269</v>
      </c>
      <c t="n" s="6" r="E69">
        <v>240</v>
      </c>
      <c t="n" s="6" r="G69">
        <v>120</v>
      </c>
    </row>
    <row spans="1:8" r="70">
      <c t="s" s="4" r="A70">
        <v>1137</v>
      </c>
      <c t="n" s="6" r="C70">
        <v>-269</v>
      </c>
      <c t="n" s="6" r="E70">
        <v>-240</v>
      </c>
      <c t="n" s="6" r="G70">
        <v>-120</v>
      </c>
    </row>
    <row spans="1:8" r="71">
      <c t="s" s="4" r="A71">
        <v>1138</v>
      </c>
      <c t="n" s="6" r="C71">
        <v>0</v>
      </c>
      <c t="n" s="6" r="E71">
        <v>0</v>
      </c>
      <c t="n" s="6" r="G71">
        <v>0</v>
      </c>
    </row>
    <row spans="1:8" r="72">
      <c t="s" s="4" r="A72">
        <v>1141</v>
      </c>
      <c t="n" s="6" r="C72">
        <v>0</v>
      </c>
      <c t="n" s="6" r="E72">
        <v>0</v>
      </c>
      <c t="n" s="6" r="G72">
        <v>0</v>
      </c>
    </row>
    <row spans="1:8" r="73">
      <c t="s" s="4" r="A73">
        <v>1139</v>
      </c>
      <c t="n" s="6" r="C73">
        <v>0</v>
      </c>
      <c t="n" s="6" r="E73">
        <v>0</v>
      </c>
      <c t="n" s="6" r="G73">
        <v>0</v>
      </c>
    </row>
    <row spans="1:8" r="74">
      <c t="s" s="4" r="A74">
        <v>1147</v>
      </c>
      <c t="n" s="6" r="C74">
        <v>0</v>
      </c>
      <c t="n" s="6" r="E74">
        <v>0</v>
      </c>
      <c t="n" s="6" r="G74">
        <v>0</v>
      </c>
    </row>
    <row spans="1:8" r="75">
      <c t="s" s="4" r="A75">
        <v>1148</v>
      </c>
      <c t="n" s="6" r="C75">
        <v>-12024</v>
      </c>
      <c t="n" s="6" r="E75">
        <v>-13259</v>
      </c>
      <c t="n" s="6" r="G75">
        <v>-10848</v>
      </c>
    </row>
    <row spans="1:8" r="76">
      <c t="s" s="4" r="A76">
        <v>1149</v>
      </c>
      <c t="n" s="6" r="C76">
        <v>-12024</v>
      </c>
      <c t="n" s="6" r="E76">
        <v>-13259</v>
      </c>
      <c t="n" s="6" r="G76">
        <v>-10848</v>
      </c>
    </row>
    <row spans="1:8" r="77">
      <c t="s" s="4" r="A77">
        <v>1150</v>
      </c>
      <c t="n" s="7" r="C77">
        <v>10290</v>
      </c>
      <c t="n" s="7" r="E77">
        <v>10811</v>
      </c>
      <c t="n" s="7" r="G77">
        <v>8088</v>
      </c>
    </row>
    <row spans="1:8" r="78">
      <c t="n" r="A78"/>
    </row>
    <row spans="1:8" r="79">
      <c t="s" s="4" r="A79">
        <v>45</v>
      </c>
      <c t="s" s="4" r="B79">
        <v>1130</v>
      </c>
    </row>
  </sheetData>
  <mergeCells count="7">
    <mergeCell ref="A1:B2"/>
    <mergeCell ref="C1:H1"/>
    <mergeCell ref="C2:D2"/>
    <mergeCell ref="E2:F2"/>
    <mergeCell ref="G2:H2"/>
    <mergeCell ref="A78:G78"/>
    <mergeCell ref="B79:G7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1</v>
      </c>
      <c t="s" s="2" r="B1">
        <v>1</v>
      </c>
    </row>
    <row spans="1:4" r="2">
      <c t="s" s="2" r="B2">
        <v>2</v>
      </c>
      <c t="s" s="2" r="C2">
        <v>30</v>
      </c>
      <c t="s" s="2" r="D2">
        <v>91</v>
      </c>
    </row>
    <row spans="1:4" r="3">
      <c t="s" s="3" r="A3">
        <v>1152</v>
      </c>
    </row>
    <row spans="1:4" r="4">
      <c t="s" s="4" r="A4">
        <v>1153</v>
      </c>
      <c t="n" s="7" r="B4">
        <v>-2448</v>
      </c>
      <c t="n" s="7" r="C4">
        <v>-1042</v>
      </c>
      <c t="n" s="7" r="D4">
        <v>-2787</v>
      </c>
    </row>
    <row spans="1:4" r="5">
      <c t="s" s="4" r="A5">
        <v>1154</v>
      </c>
      <c t="n" s="6" r="B5">
        <v>16</v>
      </c>
      <c t="n" s="6" r="C5">
        <v>14</v>
      </c>
      <c t="n" s="6" r="D5">
        <v>43</v>
      </c>
    </row>
    <row spans="1:4" r="6">
      <c t="s" s="4" r="A6">
        <v>1155</v>
      </c>
      <c t="n" s="6" r="B6">
        <v>0</v>
      </c>
      <c t="n" s="6" r="C6">
        <v>-43</v>
      </c>
      <c t="n" s="6" r="D6">
        <v>357</v>
      </c>
    </row>
    <row spans="1:4" r="7">
      <c t="s" s="4" r="A7">
        <v>351</v>
      </c>
    </row>
    <row spans="1:4" r="8">
      <c t="s" s="3" r="A8">
        <v>1152</v>
      </c>
    </row>
    <row spans="1:4" r="9">
      <c t="s" s="4" r="A9">
        <v>1153</v>
      </c>
      <c t="n" s="6" r="B9">
        <v>1505</v>
      </c>
      <c t="n" s="6" r="C9">
        <v>543</v>
      </c>
      <c t="n" s="6" r="D9">
        <v>2197</v>
      </c>
    </row>
    <row spans="1:4" r="10">
      <c t="s" s="4" r="A10">
        <v>1154</v>
      </c>
      <c t="n" s="6" r="B10">
        <v>-23</v>
      </c>
      <c t="n" s="6" r="C10">
        <v>-19</v>
      </c>
      <c t="n" s="6" r="D10">
        <v>-42</v>
      </c>
    </row>
    <row spans="1:4" r="11">
      <c t="s" s="4" r="A11">
        <v>1156</v>
      </c>
      <c t="n" s="6" r="B11">
        <v>0</v>
      </c>
      <c t="n" s="6" r="C11">
        <v>0</v>
      </c>
      <c t="n" s="6" r="D11">
        <v>0</v>
      </c>
    </row>
    <row spans="1:4" r="12">
      <c t="s" s="4" r="A12">
        <v>1157</v>
      </c>
      <c t="n" s="6" r="B12">
        <v>375</v>
      </c>
      <c t="n" s="6" r="C12">
        <v>-13761</v>
      </c>
      <c t="n" s="6" r="D12">
        <v>19559</v>
      </c>
    </row>
    <row spans="1:4" r="13">
      <c t="s" s="4" r="A13">
        <v>1155</v>
      </c>
      <c t="n" s="6" r="B13">
        <v>0</v>
      </c>
      <c t="n" s="6" r="C13">
        <v>43</v>
      </c>
      <c t="n" s="6" r="D13">
        <v>-300</v>
      </c>
    </row>
    <row spans="1:4" r="14">
      <c t="s" s="4" r="A14">
        <v>1158</v>
      </c>
      <c t="n" s="6" r="B14">
        <v>1857</v>
      </c>
      <c t="n" s="6" r="C14">
        <v>-13194</v>
      </c>
      <c t="n" s="6" r="D14">
        <v>21414</v>
      </c>
    </row>
    <row spans="1:4" r="15">
      <c t="s" s="4" r="A15">
        <v>1159</v>
      </c>
      <c t="n" s="6" r="B15">
        <v>-650</v>
      </c>
      <c t="n" s="6" r="C15">
        <v>4618</v>
      </c>
      <c t="n" s="6" r="D15">
        <v>-7495</v>
      </c>
    </row>
    <row spans="1:4" r="16">
      <c t="s" s="4" r="A16">
        <v>1160</v>
      </c>
      <c t="n" s="6" r="B16">
        <v>1207</v>
      </c>
      <c t="n" s="6" r="C16">
        <v>-8576</v>
      </c>
      <c t="n" s="6" r="D16">
        <v>13919</v>
      </c>
    </row>
    <row spans="1:4" r="17">
      <c t="s" s="4" r="A17">
        <v>1080</v>
      </c>
    </row>
    <row spans="1:4" r="18">
      <c t="s" s="3" r="A18">
        <v>1152</v>
      </c>
    </row>
    <row spans="1:4" r="19">
      <c t="s" s="4" r="A19">
        <v>1153</v>
      </c>
      <c t="n" s="6" r="B19">
        <v>0</v>
      </c>
    </row>
    <row spans="1:4" r="20">
      <c t="s" s="4" r="A20">
        <v>1154</v>
      </c>
      <c t="n" s="6" r="B20">
        <v>0</v>
      </c>
    </row>
    <row spans="1:4" r="21">
      <c t="s" s="4" r="A21">
        <v>1156</v>
      </c>
      <c t="n" s="6" r="B21">
        <v>-62</v>
      </c>
      <c t="n" s="6" r="C21">
        <v>0</v>
      </c>
      <c t="n" s="6" r="D21">
        <v>0</v>
      </c>
    </row>
    <row spans="1:4" r="22">
      <c t="s" s="4" r="A22">
        <v>1157</v>
      </c>
      <c t="n" s="6" r="B22">
        <v>463</v>
      </c>
    </row>
    <row spans="1:4" r="23">
      <c t="s" s="4" r="A23">
        <v>1155</v>
      </c>
      <c t="n" s="6" r="B23">
        <v>0</v>
      </c>
    </row>
    <row spans="1:4" r="24">
      <c t="s" s="4" r="A24">
        <v>1158</v>
      </c>
      <c t="n" s="6" r="B24">
        <v>401</v>
      </c>
    </row>
    <row spans="1:4" r="25">
      <c t="s" s="4" r="A25">
        <v>1159</v>
      </c>
      <c t="n" s="6" r="B25">
        <v>-141</v>
      </c>
    </row>
    <row spans="1:4" r="26">
      <c t="s" s="4" r="A26">
        <v>1160</v>
      </c>
      <c t="n" s="6" r="B26">
        <v>260</v>
      </c>
    </row>
    <row spans="1:4" r="27">
      <c t="s" s="4" r="A27">
        <v>1081</v>
      </c>
    </row>
    <row spans="1:4" r="28">
      <c t="s" s="3" r="A28">
        <v>1152</v>
      </c>
    </row>
    <row spans="1:4" r="29">
      <c t="s" s="4" r="A29">
        <v>1153</v>
      </c>
      <c t="n" s="6" r="B29">
        <v>943</v>
      </c>
      <c t="n" s="6" r="C29">
        <v>499</v>
      </c>
      <c t="n" s="6" r="D29">
        <v>590</v>
      </c>
    </row>
    <row spans="1:4" r="30">
      <c t="s" s="4" r="A30">
        <v>1154</v>
      </c>
      <c t="n" s="6" r="B30">
        <v>7</v>
      </c>
      <c t="n" s="6" r="C30">
        <v>5</v>
      </c>
      <c t="n" s="6" r="D30">
        <v>-1</v>
      </c>
    </row>
    <row spans="1:4" r="31">
      <c t="s" s="4" r="A31">
        <v>1156</v>
      </c>
      <c t="n" s="6" r="B31">
        <v>0</v>
      </c>
      <c t="n" s="6" r="C31">
        <v>0</v>
      </c>
      <c t="n" s="6" r="D31">
        <v>0</v>
      </c>
    </row>
    <row spans="1:4" r="32">
      <c t="s" s="4" r="A32">
        <v>1157</v>
      </c>
      <c t="n" s="6" r="B32">
        <v>1968</v>
      </c>
      <c t="n" s="6" r="C32">
        <v>-1813</v>
      </c>
      <c t="n" s="6" r="D32">
        <v>-344</v>
      </c>
    </row>
    <row spans="1:4" r="33">
      <c t="s" s="4" r="A33">
        <v>1155</v>
      </c>
      <c t="n" s="6" r="B33">
        <v>0</v>
      </c>
      <c t="n" s="6" r="C33">
        <v>0</v>
      </c>
      <c t="n" s="6" r="D33">
        <v>-57</v>
      </c>
    </row>
    <row spans="1:4" r="34">
      <c t="s" s="4" r="A34">
        <v>1158</v>
      </c>
      <c t="n" s="6" r="B34">
        <v>2918</v>
      </c>
      <c t="n" s="6" r="C34">
        <v>-1309</v>
      </c>
      <c t="n" s="6" r="D34">
        <v>188</v>
      </c>
    </row>
    <row spans="1:4" r="35">
      <c t="s" s="4" r="A35">
        <v>1159</v>
      </c>
      <c t="n" s="6" r="B35">
        <v>-1021</v>
      </c>
      <c t="n" s="6" r="C35">
        <v>458</v>
      </c>
      <c t="n" s="6" r="D35">
        <v>-66</v>
      </c>
    </row>
    <row spans="1:4" r="36">
      <c t="s" s="4" r="A36">
        <v>1160</v>
      </c>
      <c t="n" s="7" r="B36">
        <v>1897</v>
      </c>
      <c t="n" s="7" r="C36">
        <v>-851</v>
      </c>
      <c t="n" s="7" r="D36">
        <v>1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1</v>
      </c>
      <c t="s" s="2" r="B1">
        <v>1</v>
      </c>
    </row>
    <row spans="1:4" r="2">
      <c t="s" s="2" r="B2">
        <v>2</v>
      </c>
      <c t="s" s="2" r="C2">
        <v>30</v>
      </c>
      <c t="s" s="2" r="D2">
        <v>91</v>
      </c>
    </row>
    <row spans="1:4" r="3">
      <c t="s" s="3" r="A3">
        <v>1162</v>
      </c>
    </row>
    <row spans="1:4" r="4">
      <c t="s" s="4" r="A4">
        <v>653</v>
      </c>
      <c t="n" s="7" r="B4">
        <v>-2448</v>
      </c>
      <c t="n" s="7" r="C4">
        <v>-1042</v>
      </c>
      <c t="n" s="7" r="D4">
        <v>-2787</v>
      </c>
    </row>
    <row spans="1:4" r="5">
      <c t="s" s="4" r="A5">
        <v>654</v>
      </c>
      <c t="n" s="6" r="B5">
        <v>16</v>
      </c>
      <c t="n" s="6" r="C5">
        <v>14</v>
      </c>
      <c t="n" s="6" r="D5">
        <v>43</v>
      </c>
    </row>
    <row spans="1:4" r="6">
      <c t="s" s="4" r="A6">
        <v>351</v>
      </c>
    </row>
    <row spans="1:4" r="7">
      <c t="s" s="3" r="A7">
        <v>1162</v>
      </c>
    </row>
    <row spans="1:4" r="8">
      <c t="s" s="4" r="A8">
        <v>653</v>
      </c>
      <c t="n" s="6" r="B8">
        <v>1505</v>
      </c>
      <c t="n" s="6" r="C8">
        <v>543</v>
      </c>
      <c t="n" s="6" r="D8">
        <v>2197</v>
      </c>
    </row>
    <row spans="1:4" r="9">
      <c t="s" s="4" r="A9">
        <v>654</v>
      </c>
      <c t="n" s="6" r="B9">
        <v>-23</v>
      </c>
      <c t="n" s="6" r="C9">
        <v>-19</v>
      </c>
      <c t="n" s="6" r="D9">
        <v>-42</v>
      </c>
    </row>
    <row spans="1:4" r="10">
      <c t="s" s="4" r="A10">
        <v>1163</v>
      </c>
      <c t="n" s="6" r="B10">
        <v>0</v>
      </c>
      <c t="n" s="6" r="C10">
        <v>0</v>
      </c>
      <c t="n" s="6" r="D10">
        <v>0</v>
      </c>
    </row>
    <row spans="1:4" r="11">
      <c t="s" s="4" r="A11">
        <v>1164</v>
      </c>
      <c t="n" s="6" r="B11">
        <v>1482</v>
      </c>
      <c t="n" s="6" r="C11">
        <v>524</v>
      </c>
    </row>
    <row spans="1:4" r="12">
      <c t="s" s="4" r="A12">
        <v>1159</v>
      </c>
      <c t="n" s="6" r="B12">
        <v>-519</v>
      </c>
      <c t="n" s="6" r="C12">
        <v>-183</v>
      </c>
    </row>
    <row spans="1:4" r="13">
      <c t="s" s="4" r="A13">
        <v>1165</v>
      </c>
      <c t="n" s="6" r="B13">
        <v>963</v>
      </c>
      <c t="n" s="6" r="C13">
        <v>341</v>
      </c>
    </row>
    <row spans="1:4" r="14">
      <c t="s" s="4" r="A14">
        <v>1080</v>
      </c>
    </row>
    <row spans="1:4" r="15">
      <c t="s" s="3" r="A15">
        <v>1162</v>
      </c>
    </row>
    <row spans="1:4" r="16">
      <c t="s" s="4" r="A16">
        <v>653</v>
      </c>
      <c t="n" s="6" r="B16">
        <v>0</v>
      </c>
    </row>
    <row spans="1:4" r="17">
      <c t="s" s="4" r="A17">
        <v>654</v>
      </c>
      <c t="n" s="6" r="B17">
        <v>0</v>
      </c>
    </row>
    <row spans="1:4" r="18">
      <c t="s" s="4" r="A18">
        <v>1163</v>
      </c>
      <c t="n" s="6" r="B18">
        <v>-62</v>
      </c>
      <c t="n" s="6" r="C18">
        <v>0</v>
      </c>
      <c t="n" s="6" r="D18">
        <v>0</v>
      </c>
    </row>
    <row spans="1:4" r="19">
      <c t="s" s="4" r="A19">
        <v>1164</v>
      </c>
      <c t="n" s="6" r="B19">
        <v>-62</v>
      </c>
    </row>
    <row spans="1:4" r="20">
      <c t="s" s="4" r="A20">
        <v>1159</v>
      </c>
      <c t="n" s="6" r="B20">
        <v>22</v>
      </c>
    </row>
    <row spans="1:4" r="21">
      <c t="s" s="4" r="A21">
        <v>1165</v>
      </c>
      <c t="n" s="6" r="B21">
        <v>-40</v>
      </c>
    </row>
    <row spans="1:4" r="22">
      <c t="s" s="4" r="A22">
        <v>1081</v>
      </c>
    </row>
    <row spans="1:4" r="23">
      <c t="s" s="3" r="A23">
        <v>1162</v>
      </c>
    </row>
    <row spans="1:4" r="24">
      <c t="s" s="4" r="A24">
        <v>653</v>
      </c>
      <c t="n" s="6" r="B24">
        <v>943</v>
      </c>
      <c t="n" s="6" r="C24">
        <v>499</v>
      </c>
      <c t="n" s="6" r="D24">
        <v>590</v>
      </c>
    </row>
    <row spans="1:4" r="25">
      <c t="s" s="4" r="A25">
        <v>654</v>
      </c>
      <c t="n" s="6" r="B25">
        <v>7</v>
      </c>
      <c t="n" s="6" r="C25">
        <v>5</v>
      </c>
      <c t="n" s="6" r="D25">
        <v>-1</v>
      </c>
    </row>
    <row spans="1:4" r="26">
      <c t="s" s="4" r="A26">
        <v>1163</v>
      </c>
      <c t="n" s="6" r="B26">
        <v>0</v>
      </c>
      <c t="n" s="6" r="C26">
        <v>0</v>
      </c>
      <c t="n" s="7" r="D26">
        <v>0</v>
      </c>
    </row>
    <row spans="1:4" r="27">
      <c t="s" s="4" r="A27">
        <v>1164</v>
      </c>
      <c t="n" s="6" r="B27">
        <v>950</v>
      </c>
      <c t="n" s="6" r="C27">
        <v>504</v>
      </c>
    </row>
    <row spans="1:4" r="28">
      <c t="s" s="4" r="A28">
        <v>1159</v>
      </c>
      <c t="n" s="6" r="B28">
        <v>-333</v>
      </c>
      <c t="n" s="6" r="C28">
        <v>-176</v>
      </c>
    </row>
    <row spans="1:4" r="29">
      <c t="s" s="4" r="A29">
        <v>1165</v>
      </c>
      <c t="n" s="7" r="B29">
        <v>617</v>
      </c>
      <c t="n" s="7" r="C29">
        <v>3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6</v>
      </c>
      <c t="s" s="2" r="B1">
        <v>2</v>
      </c>
      <c t="s" s="2" r="C1">
        <v>30</v>
      </c>
    </row>
    <row spans="1:3" r="2">
      <c t="s" s="4" r="A2">
        <v>351</v>
      </c>
    </row>
    <row spans="1:3" r="3">
      <c t="s" s="3" r="A3">
        <v>1167</v>
      </c>
    </row>
    <row spans="1:3" r="4">
      <c t="s" s="4" r="A4">
        <v>1168</v>
      </c>
      <c t="n" s="7" r="B4">
        <v>-25956</v>
      </c>
      <c t="n" s="7" r="C4">
        <v>-27836</v>
      </c>
    </row>
    <row spans="1:3" r="5">
      <c t="s" s="4" r="A5">
        <v>1169</v>
      </c>
      <c t="n" s="6" r="B5">
        <v>40</v>
      </c>
      <c t="n" s="6" r="C5">
        <v>62</v>
      </c>
    </row>
    <row spans="1:3" r="6">
      <c t="s" s="4" r="A6">
        <v>1170</v>
      </c>
      <c t="n" s="6" r="B6">
        <v>-25916</v>
      </c>
      <c t="n" s="6" r="C6">
        <v>-27774</v>
      </c>
    </row>
    <row spans="1:3" r="7">
      <c t="s" s="4" r="A7">
        <v>187</v>
      </c>
      <c t="n" s="6" r="B7">
        <v>9071</v>
      </c>
      <c t="n" s="6" r="C7">
        <v>9721</v>
      </c>
    </row>
    <row spans="1:3" r="8">
      <c t="s" s="4" r="A8">
        <v>1171</v>
      </c>
      <c t="n" s="6" r="B8">
        <v>-16845</v>
      </c>
      <c t="n" s="6" r="C8">
        <v>-18053</v>
      </c>
    </row>
    <row spans="1:3" r="9">
      <c t="s" s="4" r="A9">
        <v>1080</v>
      </c>
    </row>
    <row spans="1:3" r="10">
      <c t="s" s="3" r="A10">
        <v>1167</v>
      </c>
    </row>
    <row spans="1:3" r="11">
      <c t="s" s="4" r="A11">
        <v>1168</v>
      </c>
      <c t="n" s="6" r="B11">
        <v>401</v>
      </c>
    </row>
    <row spans="1:3" r="12">
      <c t="s" s="4" r="A12">
        <v>1169</v>
      </c>
      <c t="n" s="6" r="B12">
        <v>0</v>
      </c>
    </row>
    <row spans="1:3" r="13">
      <c t="s" s="4" r="A13">
        <v>1170</v>
      </c>
      <c t="n" s="6" r="B13">
        <v>401</v>
      </c>
    </row>
    <row spans="1:3" r="14">
      <c t="s" s="4" r="A14">
        <v>187</v>
      </c>
      <c t="n" s="6" r="B14">
        <v>-141</v>
      </c>
    </row>
    <row spans="1:3" r="15">
      <c t="s" s="4" r="A15">
        <v>1171</v>
      </c>
      <c t="n" s="6" r="B15">
        <v>260</v>
      </c>
    </row>
    <row spans="1:3" r="16">
      <c t="s" s="4" r="A16">
        <v>1081</v>
      </c>
    </row>
    <row spans="1:3" r="17">
      <c t="s" s="3" r="A17">
        <v>1167</v>
      </c>
    </row>
    <row spans="1:3" r="18">
      <c t="s" s="4" r="A18">
        <v>1168</v>
      </c>
      <c t="n" s="6" r="B18">
        <v>-2816</v>
      </c>
      <c t="n" s="6" r="C18">
        <v>-5727</v>
      </c>
    </row>
    <row spans="1:3" r="19">
      <c t="s" s="4" r="A19">
        <v>1169</v>
      </c>
      <c t="n" s="6" r="B19">
        <v>-44</v>
      </c>
      <c t="n" s="6" r="C19">
        <v>-50</v>
      </c>
    </row>
    <row spans="1:3" r="20">
      <c t="s" s="4" r="A20">
        <v>1170</v>
      </c>
      <c t="n" s="6" r="B20">
        <v>-2860</v>
      </c>
      <c t="n" s="6" r="C20">
        <v>-5777</v>
      </c>
    </row>
    <row spans="1:3" r="21">
      <c t="s" s="4" r="A21">
        <v>187</v>
      </c>
      <c t="n" s="6" r="B21">
        <v>1001</v>
      </c>
      <c t="n" s="6" r="C21">
        <v>2022</v>
      </c>
    </row>
    <row spans="1:3" r="22">
      <c t="s" s="4" r="A22">
        <v>1171</v>
      </c>
      <c t="n" s="7" r="B22">
        <v>-1859</v>
      </c>
      <c t="n" s="7" r="C22">
        <v>-375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172</v>
      </c>
      <c t="s" s="2" r="B1">
        <v>1</v>
      </c>
    </row>
    <row spans="1:6" r="2">
      <c t="s" s="2" r="B2">
        <v>2</v>
      </c>
      <c t="s" s="2" r="D2">
        <v>30</v>
      </c>
      <c t="s" s="2" r="F2">
        <v>91</v>
      </c>
    </row>
    <row spans="1:6" r="3">
      <c t="s" s="4" r="A3">
        <v>351</v>
      </c>
    </row>
    <row spans="1:6" r="4">
      <c t="s" s="3" r="A4">
        <v>1173</v>
      </c>
    </row>
    <row spans="1:6" r="5">
      <c t="s" s="4" r="A5">
        <v>1134</v>
      </c>
      <c t="n" s="7" r="B5">
        <v>1838</v>
      </c>
      <c t="n" s="7" r="D5">
        <v>1697</v>
      </c>
      <c t="n" s="7" r="F5">
        <v>2118</v>
      </c>
    </row>
    <row spans="1:6" r="6">
      <c t="s" s="4" r="A6">
        <v>1135</v>
      </c>
      <c t="n" s="6" r="B6">
        <v>3410</v>
      </c>
      <c t="n" s="6" r="D6">
        <v>3497</v>
      </c>
      <c t="n" s="6" r="F6">
        <v>3155</v>
      </c>
    </row>
    <row spans="1:6" r="7">
      <c t="s" s="4" r="A7">
        <v>1174</v>
      </c>
      <c t="n" s="6" r="B7">
        <v>-5684</v>
      </c>
      <c t="n" s="6" r="D7">
        <v>-5648</v>
      </c>
      <c t="n" s="6" r="F7">
        <v>-4795</v>
      </c>
    </row>
    <row spans="1:6" r="8">
      <c t="s" s="4" r="A8">
        <v>1175</v>
      </c>
      <c t="n" s="6" r="B8">
        <v>1505</v>
      </c>
      <c t="n" s="6" r="D8">
        <v>543</v>
      </c>
      <c t="n" s="6" r="F8">
        <v>2197</v>
      </c>
    </row>
    <row spans="1:6" r="9">
      <c t="s" s="4" r="A9">
        <v>1176</v>
      </c>
      <c t="n" s="6" r="B9">
        <v>-23</v>
      </c>
      <c t="n" s="6" r="D9">
        <v>-19</v>
      </c>
      <c t="n" s="6" r="F9">
        <v>-42</v>
      </c>
    </row>
    <row spans="1:6" r="10">
      <c t="s" s="4" r="A10">
        <v>1073</v>
      </c>
      <c t="n" s="6" r="B10">
        <v>176</v>
      </c>
      <c t="n" s="6" r="D10">
        <v>0</v>
      </c>
      <c t="n" s="6" r="F10">
        <v>0</v>
      </c>
    </row>
    <row spans="1:6" r="11">
      <c t="s" s="4" r="A11">
        <v>1163</v>
      </c>
      <c t="n" s="6" r="B11">
        <v>0</v>
      </c>
      <c t="n" s="6" r="D11">
        <v>0</v>
      </c>
      <c t="n" s="6" r="F11">
        <v>0</v>
      </c>
    </row>
    <row spans="1:6" r="12">
      <c t="s" s="4" r="A12">
        <v>1177</v>
      </c>
      <c t="n" s="6" r="B12">
        <v>1222</v>
      </c>
      <c t="n" s="6" r="D12">
        <v>70</v>
      </c>
      <c t="n" s="6" r="F12">
        <v>2633</v>
      </c>
    </row>
    <row spans="1:6" r="13">
      <c t="s" s="4" r="A13">
        <v>1081</v>
      </c>
    </row>
    <row spans="1:6" r="14">
      <c t="s" s="3" r="A14">
        <v>1173</v>
      </c>
    </row>
    <row spans="1:6" r="15">
      <c t="s" s="4" r="A15">
        <v>1134</v>
      </c>
      <c t="n" s="6" r="B15">
        <v>334</v>
      </c>
      <c t="n" s="6" r="D15">
        <v>275</v>
      </c>
      <c t="n" s="6" r="F15">
        <v>298</v>
      </c>
    </row>
    <row spans="1:6" r="16">
      <c t="s" s="4" r="A16">
        <v>1135</v>
      </c>
      <c t="n" s="6" r="B16">
        <v>668</v>
      </c>
      <c t="n" s="6" r="D16">
        <v>563</v>
      </c>
      <c t="n" s="6" r="F16">
        <v>468</v>
      </c>
    </row>
    <row spans="1:6" r="17">
      <c t="s" s="4" r="A17">
        <v>1175</v>
      </c>
      <c t="n" s="6" r="B17">
        <v>943</v>
      </c>
      <c t="n" s="6" r="D17">
        <v>499</v>
      </c>
      <c t="n" s="6" r="F17">
        <v>590</v>
      </c>
    </row>
    <row spans="1:6" r="18">
      <c t="s" s="4" r="A18">
        <v>1176</v>
      </c>
      <c t="n" s="6" r="B18">
        <v>7</v>
      </c>
      <c t="n" s="6" r="D18">
        <v>5</v>
      </c>
      <c t="n" s="6" r="F18">
        <v>-1</v>
      </c>
    </row>
    <row spans="1:6" r="19">
      <c t="s" s="4" r="A19">
        <v>1073</v>
      </c>
      <c t="n" s="6" r="B19">
        <v>0</v>
      </c>
      <c t="n" s="6" r="D19">
        <v>0</v>
      </c>
      <c t="n" s="6" r="F19">
        <v>0</v>
      </c>
    </row>
    <row spans="1:6" r="20">
      <c t="s" s="4" r="A20">
        <v>1163</v>
      </c>
      <c t="n" s="6" r="B20">
        <v>0</v>
      </c>
      <c t="n" s="6" r="D20">
        <v>0</v>
      </c>
      <c t="n" s="6" r="F20">
        <v>0</v>
      </c>
    </row>
    <row spans="1:6" r="21">
      <c t="s" s="4" r="A21">
        <v>1177</v>
      </c>
      <c t="n" s="6" r="B21">
        <v>1952</v>
      </c>
      <c t="n" s="6" r="D21">
        <v>1342</v>
      </c>
      <c t="n" s="6" r="F21">
        <v>1355</v>
      </c>
    </row>
    <row spans="1:6" r="22">
      <c t="s" s="4" r="A22">
        <v>1080</v>
      </c>
    </row>
    <row spans="1:6" r="23">
      <c t="s" s="3" r="A23">
        <v>1173</v>
      </c>
    </row>
    <row spans="1:6" r="24">
      <c t="s" s="4" r="A24">
        <v>1134</v>
      </c>
      <c t="n" s="6" r="B24">
        <v>0</v>
      </c>
      <c t="s" s="4" r="C24">
        <v>45</v>
      </c>
      <c t="n" s="6" r="D24">
        <v>0</v>
      </c>
      <c t="s" s="4" r="E24">
        <v>45</v>
      </c>
      <c t="n" s="6" r="F24">
        <v>0</v>
      </c>
    </row>
    <row spans="1:6" r="25">
      <c t="s" s="4" r="A25">
        <v>1135</v>
      </c>
      <c t="n" s="6" r="B25">
        <v>238</v>
      </c>
      <c t="s" s="4" r="C25">
        <v>45</v>
      </c>
      <c t="n" s="6" r="D25">
        <v>0</v>
      </c>
      <c t="s" s="4" r="E25">
        <v>45</v>
      </c>
      <c t="n" s="6" r="F25">
        <v>0</v>
      </c>
    </row>
    <row spans="1:6" r="26">
      <c t="s" s="4" r="A26">
        <v>1174</v>
      </c>
      <c t="n" s="6" r="B26">
        <v>-294</v>
      </c>
      <c t="n" s="6" r="D26">
        <v>0</v>
      </c>
      <c t="n" s="6" r="F26">
        <v>0</v>
      </c>
    </row>
    <row spans="1:6" r="27">
      <c t="s" s="4" r="A27">
        <v>1175</v>
      </c>
      <c t="n" s="6" r="B27">
        <v>0</v>
      </c>
      <c t="n" s="6" r="D27">
        <v>0</v>
      </c>
      <c t="n" s="6" r="F27">
        <v>0</v>
      </c>
    </row>
    <row spans="1:6" r="28">
      <c t="s" s="4" r="A28">
        <v>1176</v>
      </c>
      <c t="n" s="6" r="B28">
        <v>0</v>
      </c>
      <c t="n" s="6" r="D28">
        <v>0</v>
      </c>
      <c t="n" s="6" r="F28">
        <v>0</v>
      </c>
    </row>
    <row spans="1:6" r="29">
      <c t="s" s="4" r="A29">
        <v>1073</v>
      </c>
      <c t="n" s="6" r="B29">
        <v>0</v>
      </c>
      <c t="n" s="6" r="D29">
        <v>0</v>
      </c>
    </row>
    <row spans="1:6" r="30">
      <c t="s" s="4" r="A30">
        <v>1163</v>
      </c>
      <c t="n" s="6" r="B30">
        <v>-62</v>
      </c>
      <c t="n" s="6" r="D30">
        <v>0</v>
      </c>
      <c t="n" s="6" r="F30">
        <v>0</v>
      </c>
    </row>
    <row spans="1:6" r="31">
      <c t="s" s="4" r="A31">
        <v>1177</v>
      </c>
      <c t="n" s="7" r="B31">
        <v>-118</v>
      </c>
      <c t="n" s="7" r="D31">
        <v>0</v>
      </c>
      <c t="n" s="7" r="F31">
        <v>0</v>
      </c>
    </row>
    <row spans="1:6" r="32">
      <c t="n" r="A32"/>
    </row>
    <row spans="1:6" r="33">
      <c t="s" s="4" r="A33">
        <v>45</v>
      </c>
      <c t="s" s="4" r="B33">
        <v>1130</v>
      </c>
    </row>
  </sheetData>
  <mergeCells count="6">
    <mergeCell ref="A1:A2"/>
    <mergeCell ref="B1:F1"/>
    <mergeCell ref="B2:C2"/>
    <mergeCell ref="D2:E2"/>
    <mergeCell ref="A32:F32"/>
    <mergeCell ref="B33:F3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1178</v>
      </c>
      <c t="s" s="2" r="B1">
        <v>1</v>
      </c>
    </row>
    <row spans="1:2" r="2">
      <c t="s" s="2" r="B2">
        <v>180</v>
      </c>
    </row>
    <row spans="1:2" r="3">
      <c t="s" s="4" r="A3">
        <v>351</v>
      </c>
    </row>
    <row spans="1:2" r="4">
      <c t="s" s="3" r="A4">
        <v>1179</v>
      </c>
    </row>
    <row spans="1:2" r="5">
      <c t="s" s="4" r="A5">
        <v>653</v>
      </c>
      <c t="n" s="7" r="B5">
        <v>1408</v>
      </c>
    </row>
    <row spans="1:2" r="6">
      <c t="s" s="4" r="A6">
        <v>654</v>
      </c>
      <c t="n" s="6" r="B6">
        <v>-23</v>
      </c>
    </row>
    <row spans="1:2" r="7">
      <c t="s" s="4" r="A7">
        <v>1180</v>
      </c>
      <c t="n" s="6" r="B7">
        <v>1385</v>
      </c>
    </row>
    <row spans="1:2" r="8">
      <c t="s" s="4" r="A8">
        <v>187</v>
      </c>
      <c t="n" s="6" r="B8">
        <v>-485</v>
      </c>
    </row>
    <row spans="1:2" r="9">
      <c t="s" s="4" r="A9">
        <v>1181</v>
      </c>
      <c t="n" s="6" r="B9">
        <v>900</v>
      </c>
    </row>
    <row spans="1:2" r="10">
      <c t="s" s="4" r="A10">
        <v>1080</v>
      </c>
    </row>
    <row spans="1:2" r="11">
      <c t="s" s="3" r="A11">
        <v>1179</v>
      </c>
    </row>
    <row spans="1:2" r="12">
      <c t="s" s="4" r="A12">
        <v>653</v>
      </c>
      <c t="n" s="6" r="B12">
        <v>0</v>
      </c>
    </row>
    <row spans="1:2" r="13">
      <c t="s" s="4" r="A13">
        <v>654</v>
      </c>
      <c t="n" s="6" r="B13">
        <v>0</v>
      </c>
    </row>
    <row spans="1:2" r="14">
      <c t="s" s="4" r="A14">
        <v>1180</v>
      </c>
      <c t="n" s="6" r="B14">
        <v>0</v>
      </c>
    </row>
    <row spans="1:2" r="15">
      <c t="s" s="4" r="A15">
        <v>187</v>
      </c>
      <c t="n" s="6" r="B15">
        <v>0</v>
      </c>
    </row>
    <row spans="1:2" r="16">
      <c t="s" s="4" r="A16">
        <v>1181</v>
      </c>
      <c t="n" s="6" r="B16">
        <v>0</v>
      </c>
    </row>
    <row spans="1:2" r="17">
      <c t="s" s="4" r="A17">
        <v>1081</v>
      </c>
    </row>
    <row spans="1:2" r="18">
      <c t="s" s="3" r="A18">
        <v>1179</v>
      </c>
    </row>
    <row spans="1:2" r="19">
      <c t="s" s="4" r="A19">
        <v>653</v>
      </c>
      <c t="n" s="6" r="B19">
        <v>214</v>
      </c>
    </row>
    <row spans="1:2" r="20">
      <c t="s" s="4" r="A20">
        <v>654</v>
      </c>
      <c t="n" s="6" r="B20">
        <v>6</v>
      </c>
    </row>
    <row spans="1:2" r="21">
      <c t="s" s="4" r="A21">
        <v>1180</v>
      </c>
      <c t="n" s="6" r="B21">
        <v>220</v>
      </c>
    </row>
    <row spans="1:2" r="22">
      <c t="s" s="4" r="A22">
        <v>187</v>
      </c>
      <c t="n" s="6" r="B22">
        <v>-77</v>
      </c>
    </row>
    <row spans="1:2" r="23">
      <c t="s" s="4" r="A23">
        <v>1181</v>
      </c>
      <c t="n" s="7" r="B23">
        <v>1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2</v>
      </c>
      <c t="s" s="2" r="B1">
        <v>1</v>
      </c>
    </row>
    <row spans="1:4" r="2">
      <c t="s" s="2" r="B2">
        <v>2</v>
      </c>
      <c t="s" s="2" r="C2">
        <v>30</v>
      </c>
      <c t="s" s="2" r="D2">
        <v>91</v>
      </c>
    </row>
    <row spans="1:4" r="3">
      <c t="s" s="4" r="A3">
        <v>351</v>
      </c>
    </row>
    <row spans="1:4" r="4">
      <c t="s" s="3" r="A4">
        <v>1183</v>
      </c>
    </row>
    <row spans="1:4" r="5">
      <c t="s" s="4" r="A5">
        <v>1184</v>
      </c>
      <c t="s" s="4" r="B5">
        <v>1185</v>
      </c>
      <c t="s" s="4" r="C5">
        <v>1186</v>
      </c>
    </row>
    <row spans="1:4" r="6">
      <c t="s" s="4" r="A6">
        <v>1187</v>
      </c>
      <c t="s" s="4" r="B6">
        <v>1188</v>
      </c>
      <c t="s" s="4" r="C6">
        <v>1188</v>
      </c>
    </row>
    <row spans="1:4" r="7">
      <c t="s" s="3" r="A7">
        <v>1189</v>
      </c>
    </row>
    <row spans="1:4" r="8">
      <c t="s" s="4" r="A8">
        <v>1190</v>
      </c>
      <c t="s" s="4" r="B8">
        <v>1186</v>
      </c>
      <c t="s" s="4" r="C8">
        <v>1191</v>
      </c>
      <c t="s" s="4" r="D8">
        <v>1192</v>
      </c>
    </row>
    <row spans="1:4" r="9">
      <c t="s" s="4" r="A9">
        <v>1193</v>
      </c>
      <c t="s" s="4" r="B9">
        <v>1194</v>
      </c>
      <c t="s" s="4" r="C9">
        <v>1194</v>
      </c>
      <c t="s" s="4" r="D9">
        <v>1194</v>
      </c>
    </row>
    <row spans="1:4" r="10">
      <c t="s" s="4" r="A10">
        <v>1187</v>
      </c>
      <c t="s" s="4" r="B10">
        <v>1188</v>
      </c>
      <c t="s" s="4" r="C10">
        <v>1195</v>
      </c>
      <c t="s" s="4" r="D10">
        <v>1195</v>
      </c>
    </row>
    <row spans="1:4" r="11">
      <c t="s" s="4" r="A11">
        <v>1080</v>
      </c>
    </row>
    <row spans="1:4" r="12">
      <c t="s" s="3" r="A12">
        <v>1183</v>
      </c>
    </row>
    <row spans="1:4" r="13">
      <c t="s" s="4" r="A13">
        <v>1184</v>
      </c>
      <c t="s" s="4" r="B13">
        <v>1185</v>
      </c>
      <c t="s" s="4" r="C13">
        <v>1186</v>
      </c>
    </row>
    <row spans="1:4" r="14">
      <c t="s" s="4" r="A14">
        <v>1187</v>
      </c>
      <c t="s" s="4" r="B14">
        <v>1196</v>
      </c>
      <c t="s" s="4" r="C14">
        <v>1196</v>
      </c>
    </row>
    <row spans="1:4" r="15">
      <c t="s" s="3" r="A15">
        <v>1189</v>
      </c>
    </row>
    <row spans="1:4" r="16">
      <c t="s" s="4" r="A16">
        <v>1190</v>
      </c>
      <c t="s" s="4" r="B16">
        <v>1186</v>
      </c>
    </row>
    <row spans="1:4" r="17">
      <c t="s" s="4" r="A17">
        <v>1193</v>
      </c>
      <c t="s" s="4" r="B17">
        <v>1194</v>
      </c>
    </row>
    <row spans="1:4" r="18">
      <c t="s" s="4" r="A18">
        <v>1187</v>
      </c>
      <c t="s" s="4" r="B18">
        <v>1196</v>
      </c>
    </row>
    <row spans="1:4" r="19">
      <c t="s" s="4" r="A19">
        <v>1081</v>
      </c>
    </row>
    <row spans="1:4" r="20">
      <c t="s" s="3" r="A20">
        <v>1183</v>
      </c>
    </row>
    <row spans="1:4" r="21">
      <c t="s" s="4" r="A21">
        <v>1184</v>
      </c>
      <c t="s" s="4" r="B21">
        <v>1185</v>
      </c>
      <c t="s" s="4" r="C21">
        <v>1186</v>
      </c>
    </row>
    <row spans="1:4" r="22">
      <c t="s" s="4" r="A22">
        <v>1187</v>
      </c>
      <c t="s" s="4" r="B22">
        <v>1188</v>
      </c>
      <c t="s" s="4" r="C22">
        <v>1188</v>
      </c>
    </row>
    <row spans="1:4" r="23">
      <c t="s" s="3" r="A23">
        <v>1189</v>
      </c>
    </row>
    <row spans="1:4" r="24">
      <c t="s" s="4" r="A24">
        <v>1190</v>
      </c>
      <c t="s" s="4" r="B24">
        <v>1186</v>
      </c>
      <c t="s" s="4" r="C24">
        <v>1191</v>
      </c>
      <c t="s" s="4" r="D24">
        <v>1192</v>
      </c>
    </row>
    <row spans="1:4" r="25">
      <c t="s" s="4" r="A25">
        <v>1187</v>
      </c>
      <c t="s" s="4" r="B25">
        <v>1188</v>
      </c>
      <c t="s" s="4" r="C25">
        <v>1195</v>
      </c>
      <c t="s" s="4" r="D25">
        <v>11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197</v>
      </c>
      <c t="s" s="2" r="C1">
        <v>2</v>
      </c>
      <c t="s" s="2" r="D1">
        <v>30</v>
      </c>
      <c t="s" s="2" r="E1">
        <v>91</v>
      </c>
      <c t="s" s="2" r="F1">
        <v>756</v>
      </c>
    </row>
    <row spans="1:6" r="2">
      <c t="s" s="4" r="A2">
        <v>351</v>
      </c>
    </row>
    <row spans="1:6" r="3">
      <c t="s" s="3" r="A3">
        <v>1198</v>
      </c>
    </row>
    <row spans="1:6" r="4">
      <c t="s" s="4" r="A4">
        <v>1199</v>
      </c>
      <c t="n" s="7" r="C4">
        <v>76355</v>
      </c>
      <c t="n" s="7" r="D4">
        <v>79730</v>
      </c>
      <c t="n" s="7" r="E4">
        <v>78990</v>
      </c>
      <c t="n" s="7" r="F4">
        <v>63165</v>
      </c>
    </row>
    <row spans="1:6" r="5">
      <c t="s" s="4" r="A5">
        <v>1080</v>
      </c>
    </row>
    <row spans="1:6" r="6">
      <c t="s" s="3" r="A6">
        <v>1198</v>
      </c>
    </row>
    <row spans="1:6" r="7">
      <c t="s" s="4" r="A7">
        <v>1199</v>
      </c>
      <c t="s" s="4" r="B7">
        <v>45</v>
      </c>
      <c t="n" s="6" r="C7">
        <v>3740</v>
      </c>
      <c t="n" s="6" r="D7">
        <v>4512</v>
      </c>
      <c t="n" s="7" r="E7">
        <v>0</v>
      </c>
    </row>
    <row spans="1:6" r="8">
      <c t="s" s="4" r="A8">
        <v>1200</v>
      </c>
    </row>
    <row spans="1:6" r="9">
      <c t="s" s="3" r="A9">
        <v>1198</v>
      </c>
    </row>
    <row spans="1:6" r="10">
      <c t="s" s="4" r="A10">
        <v>1199</v>
      </c>
      <c t="n" s="6" r="C10">
        <v>588</v>
      </c>
      <c t="n" s="6" r="D10">
        <v>2176</v>
      </c>
    </row>
    <row spans="1:6" r="11">
      <c t="s" s="4" r="A11">
        <v>1201</v>
      </c>
    </row>
    <row spans="1:6" r="12">
      <c t="s" s="3" r="A12">
        <v>1198</v>
      </c>
    </row>
    <row spans="1:6" r="13">
      <c t="s" s="4" r="A13">
        <v>1199</v>
      </c>
      <c t="s" s="4" r="B13">
        <v>661</v>
      </c>
      <c t="n" s="6" r="C13">
        <v>26098</v>
      </c>
      <c t="n" s="6" r="D13">
        <v>25550</v>
      </c>
    </row>
    <row spans="1:6" r="14">
      <c t="s" s="4" r="A14">
        <v>1202</v>
      </c>
    </row>
    <row spans="1:6" r="15">
      <c t="s" s="3" r="A15">
        <v>1198</v>
      </c>
    </row>
    <row spans="1:6" r="16">
      <c t="s" s="4" r="A16">
        <v>1199</v>
      </c>
      <c t="s" s="4" r="B16">
        <v>664</v>
      </c>
      <c t="n" s="6" r="C16">
        <v>7527</v>
      </c>
      <c t="n" s="6" r="D16">
        <v>7653</v>
      </c>
    </row>
    <row spans="1:6" r="17">
      <c t="s" s="4" r="A17">
        <v>1203</v>
      </c>
    </row>
    <row spans="1:6" r="18">
      <c t="s" s="3" r="A18">
        <v>1198</v>
      </c>
    </row>
    <row spans="1:6" r="19">
      <c t="s" s="4" r="A19">
        <v>1199</v>
      </c>
      <c t="s" s="4" r="B19">
        <v>775</v>
      </c>
      <c t="n" s="6" r="C19">
        <v>6186</v>
      </c>
      <c t="n" s="6" r="D19">
        <v>7000</v>
      </c>
    </row>
    <row spans="1:6" r="20">
      <c t="s" s="4" r="A20">
        <v>1204</v>
      </c>
    </row>
    <row spans="1:6" r="21">
      <c t="s" s="3" r="A21">
        <v>1198</v>
      </c>
    </row>
    <row spans="1:6" r="22">
      <c t="s" s="4" r="A22">
        <v>1199</v>
      </c>
      <c t="s" s="4" r="B22">
        <v>1205</v>
      </c>
      <c t="n" s="6" r="C22">
        <v>0</v>
      </c>
      <c t="n" s="6" r="D22">
        <v>0</v>
      </c>
    </row>
    <row spans="1:6" r="23">
      <c t="s" s="4" r="A23">
        <v>1206</v>
      </c>
    </row>
    <row spans="1:6" r="24">
      <c t="s" s="3" r="A24">
        <v>1198</v>
      </c>
    </row>
    <row spans="1:6" r="25">
      <c t="s" s="4" r="A25">
        <v>1199</v>
      </c>
      <c t="s" s="4" r="B25">
        <v>1207</v>
      </c>
      <c t="n" s="6" r="C25">
        <v>2975</v>
      </c>
      <c t="n" s="6" r="D25">
        <v>3320</v>
      </c>
    </row>
    <row spans="1:6" r="26">
      <c t="s" s="4" r="A26">
        <v>1208</v>
      </c>
    </row>
    <row spans="1:6" r="27">
      <c t="s" s="3" r="A27">
        <v>1198</v>
      </c>
    </row>
    <row spans="1:6" r="28">
      <c t="s" s="4" r="A28">
        <v>1199</v>
      </c>
      <c t="s" s="4" r="B28">
        <v>664</v>
      </c>
      <c t="n" s="6" r="C28">
        <v>1108</v>
      </c>
      <c t="n" s="6" r="D28">
        <v>1302</v>
      </c>
    </row>
    <row spans="1:6" r="29">
      <c t="s" s="4" r="A29">
        <v>1209</v>
      </c>
    </row>
    <row spans="1:6" r="30">
      <c t="s" s="3" r="A30">
        <v>1198</v>
      </c>
    </row>
    <row spans="1:6" r="31">
      <c t="s" s="4" r="A31">
        <v>1199</v>
      </c>
      <c t="n" s="6" r="C31">
        <v>0</v>
      </c>
      <c t="n" s="6" r="D31">
        <v>0</v>
      </c>
    </row>
    <row spans="1:6" r="32">
      <c t="s" s="4" r="A32">
        <v>1210</v>
      </c>
    </row>
    <row spans="1:6" r="33">
      <c t="s" s="3" r="A33">
        <v>1198</v>
      </c>
    </row>
    <row spans="1:6" r="34">
      <c t="s" s="4" r="A34">
        <v>1199</v>
      </c>
      <c t="s" s="4" r="B34">
        <v>661</v>
      </c>
      <c t="n" s="6" r="C34">
        <v>0</v>
      </c>
      <c t="n" s="6" r="D34">
        <v>752</v>
      </c>
    </row>
    <row spans="1:6" r="35">
      <c t="s" s="4" r="A35">
        <v>1211</v>
      </c>
    </row>
    <row spans="1:6" r="36">
      <c t="s" s="3" r="A36">
        <v>1198</v>
      </c>
    </row>
    <row spans="1:6" r="37">
      <c t="s" s="4" r="A37">
        <v>1199</v>
      </c>
      <c t="s" s="4" r="B37">
        <v>664</v>
      </c>
      <c t="n" s="6" r="C37">
        <v>0</v>
      </c>
      <c t="n" s="6" r="D37">
        <v>387</v>
      </c>
    </row>
    <row spans="1:6" r="38">
      <c t="s" s="4" r="A38">
        <v>1212</v>
      </c>
    </row>
    <row spans="1:6" r="39">
      <c t="s" s="3" r="A39">
        <v>1198</v>
      </c>
    </row>
    <row spans="1:6" r="40">
      <c t="s" s="4" r="A40">
        <v>1199</v>
      </c>
      <c t="s" s="4" r="B40">
        <v>775</v>
      </c>
      <c t="n" s="6" r="C40">
        <v>0</v>
      </c>
      <c t="n" s="6" r="D40">
        <v>1159</v>
      </c>
    </row>
    <row spans="1:6" r="41">
      <c t="s" s="4" r="A41">
        <v>1213</v>
      </c>
    </row>
    <row spans="1:6" r="42">
      <c t="s" s="3" r="A42">
        <v>1198</v>
      </c>
    </row>
    <row spans="1:6" r="43">
      <c t="s" s="4" r="A43">
        <v>1199</v>
      </c>
      <c t="s" s="4" r="B43">
        <v>1205</v>
      </c>
      <c t="n" s="6" r="C43">
        <v>0</v>
      </c>
      <c t="n" s="6" r="D43">
        <v>357</v>
      </c>
    </row>
    <row spans="1:6" r="44">
      <c t="s" s="4" r="A44">
        <v>1214</v>
      </c>
    </row>
    <row spans="1:6" r="45">
      <c t="s" s="3" r="A45">
        <v>1198</v>
      </c>
    </row>
    <row spans="1:6" r="46">
      <c t="s" s="4" r="A46">
        <v>1199</v>
      </c>
      <c t="s" s="4" r="B46">
        <v>1207</v>
      </c>
      <c t="n" s="6" r="C46">
        <v>0</v>
      </c>
      <c t="n" s="6" r="D46">
        <v>340</v>
      </c>
    </row>
    <row spans="1:6" r="47">
      <c t="s" s="4" r="A47">
        <v>1215</v>
      </c>
    </row>
    <row spans="1:6" r="48">
      <c t="s" s="3" r="A48">
        <v>1198</v>
      </c>
    </row>
    <row spans="1:6" r="49">
      <c t="s" s="4" r="A49">
        <v>1199</v>
      </c>
      <c t="s" s="4" r="B49">
        <v>664</v>
      </c>
      <c t="n" s="6" r="C49">
        <v>0</v>
      </c>
      <c t="n" s="6" r="D49">
        <v>359</v>
      </c>
    </row>
    <row spans="1:6" r="50">
      <c t="s" s="4" r="A50">
        <v>1216</v>
      </c>
    </row>
    <row spans="1:6" r="51">
      <c t="s" s="3" r="A51">
        <v>1198</v>
      </c>
    </row>
    <row spans="1:6" r="52">
      <c t="s" s="4" r="A52">
        <v>1199</v>
      </c>
      <c t="n" s="6" r="C52">
        <v>13491</v>
      </c>
      <c t="n" s="6" r="D52">
        <v>17548</v>
      </c>
    </row>
    <row spans="1:6" r="53">
      <c t="s" s="4" r="A53">
        <v>1217</v>
      </c>
    </row>
    <row spans="1:6" r="54">
      <c t="s" s="3" r="A54">
        <v>1198</v>
      </c>
    </row>
    <row spans="1:6" r="55">
      <c t="s" s="4" r="A55">
        <v>1199</v>
      </c>
      <c t="n" s="6" r="C55">
        <v>0</v>
      </c>
      <c t="n" s="6" r="D55">
        <v>0</v>
      </c>
    </row>
    <row spans="1:6" r="56">
      <c t="s" s="4" r="A56">
        <v>1218</v>
      </c>
    </row>
    <row spans="1:6" r="57">
      <c t="s" s="3" r="A57">
        <v>1198</v>
      </c>
    </row>
    <row spans="1:6" r="58">
      <c t="s" s="4" r="A58">
        <v>1199</v>
      </c>
      <c t="n" s="6" r="C58">
        <v>0</v>
      </c>
      <c t="n" s="6" r="D58">
        <v>0</v>
      </c>
    </row>
    <row spans="1:6" r="59">
      <c t="s" s="4" r="A59">
        <v>1219</v>
      </c>
    </row>
    <row spans="1:6" r="60">
      <c t="s" s="3" r="A60">
        <v>1198</v>
      </c>
    </row>
    <row spans="1:6" r="61">
      <c t="s" s="4" r="A61">
        <v>1199</v>
      </c>
      <c t="n" s="6" r="C61">
        <v>0</v>
      </c>
      <c t="n" s="6" r="D61">
        <v>0</v>
      </c>
    </row>
    <row spans="1:6" r="62">
      <c t="s" s="4" r="A62">
        <v>1220</v>
      </c>
    </row>
    <row spans="1:6" r="63">
      <c t="s" s="3" r="A63">
        <v>1198</v>
      </c>
    </row>
    <row spans="1:6" r="64">
      <c t="s" s="4" r="A64">
        <v>1199</v>
      </c>
      <c t="n" s="6" r="C64">
        <v>0</v>
      </c>
      <c t="n" s="6" r="D64">
        <v>0</v>
      </c>
    </row>
    <row spans="1:6" r="65">
      <c t="s" s="4" r="A65">
        <v>1221</v>
      </c>
    </row>
    <row spans="1:6" r="66">
      <c t="s" s="3" r="A66">
        <v>1198</v>
      </c>
    </row>
    <row spans="1:6" r="67">
      <c t="s" s="4" r="A67">
        <v>1199</v>
      </c>
      <c t="s" s="4" r="B67">
        <v>1205</v>
      </c>
      <c t="n" s="6" r="C67">
        <v>1443</v>
      </c>
      <c t="n" s="6" r="D67">
        <v>794</v>
      </c>
    </row>
    <row spans="1:6" r="68">
      <c t="s" s="4" r="A68">
        <v>1222</v>
      </c>
    </row>
    <row spans="1:6" r="69">
      <c t="s" s="3" r="A69">
        <v>1198</v>
      </c>
    </row>
    <row spans="1:6" r="70">
      <c t="s" s="4" r="A70">
        <v>1199</v>
      </c>
      <c t="s" s="4" r="B70">
        <v>1205</v>
      </c>
      <c t="n" s="6" r="C70">
        <v>9116</v>
      </c>
      <c t="n" s="6" r="D70">
        <v>3583</v>
      </c>
    </row>
    <row spans="1:6" r="71">
      <c t="s" s="4" r="A71">
        <v>1223</v>
      </c>
    </row>
    <row spans="1:6" r="72">
      <c t="s" s="3" r="A72">
        <v>1198</v>
      </c>
    </row>
    <row spans="1:6" r="73">
      <c t="s" s="4" r="A73">
        <v>1199</v>
      </c>
      <c t="s" s="4" r="B73">
        <v>1205</v>
      </c>
      <c t="n" s="6" r="C73">
        <v>7365</v>
      </c>
      <c t="n" s="6" r="D73">
        <v>10202</v>
      </c>
    </row>
    <row spans="1:6" r="74">
      <c t="s" s="4" r="A74">
        <v>1224</v>
      </c>
    </row>
    <row spans="1:6" r="75">
      <c t="s" s="3" r="A75">
        <v>1198</v>
      </c>
    </row>
    <row spans="1:6" r="76">
      <c t="s" s="4" r="A76">
        <v>1199</v>
      </c>
      <c t="s" s="4" r="B76">
        <v>1225</v>
      </c>
      <c t="n" s="6" r="C76">
        <v>458</v>
      </c>
      <c t="n" s="6" r="D76">
        <v>602</v>
      </c>
    </row>
    <row spans="1:6" r="77">
      <c t="s" s="4" r="A77">
        <v>1226</v>
      </c>
    </row>
    <row spans="1:6" r="78">
      <c t="s" s="3" r="A78">
        <v>1198</v>
      </c>
    </row>
    <row spans="1:6" r="79">
      <c t="s" s="4" r="A79">
        <v>1199</v>
      </c>
      <c t="s" s="4" r="B79">
        <v>1227</v>
      </c>
      <c t="n" s="6" r="C79">
        <v>0</v>
      </c>
      <c t="n" s="6" r="D79">
        <v>0</v>
      </c>
    </row>
    <row spans="1:6" r="80">
      <c t="s" s="4" r="A80">
        <v>1228</v>
      </c>
    </row>
    <row spans="1:6" r="81">
      <c t="s" s="3" r="A81">
        <v>1198</v>
      </c>
    </row>
    <row spans="1:6" r="82">
      <c t="s" s="4" r="A82">
        <v>1199</v>
      </c>
      <c t="s" s="4" r="B82">
        <v>1229</v>
      </c>
      <c t="n" s="6" r="C82">
        <v>0</v>
      </c>
      <c t="n" s="6" r="D82">
        <v>0</v>
      </c>
    </row>
    <row spans="1:6" r="83">
      <c t="s" s="4" r="A83">
        <v>1230</v>
      </c>
    </row>
    <row spans="1:6" r="84">
      <c t="s" s="3" r="A84">
        <v>1198</v>
      </c>
    </row>
    <row spans="1:6" r="85">
      <c t="s" s="4" r="A85">
        <v>1199</v>
      </c>
      <c t="s" s="4" r="B85">
        <v>1231</v>
      </c>
      <c t="n" s="6" r="C85">
        <v>0</v>
      </c>
      <c t="n" s="6" r="D85">
        <v>0</v>
      </c>
    </row>
    <row spans="1:6" r="86">
      <c t="s" s="4" r="A86">
        <v>1232</v>
      </c>
    </row>
    <row spans="1:6" r="87">
      <c t="s" s="3" r="A87">
        <v>1198</v>
      </c>
    </row>
    <row spans="1:6" r="88">
      <c t="s" s="4" r="A88">
        <v>1199</v>
      </c>
      <c t="s" s="4" r="B88">
        <v>1233</v>
      </c>
      <c t="n" s="6" r="C88">
        <v>0</v>
      </c>
      <c t="n" s="6" r="D88">
        <v>0</v>
      </c>
    </row>
    <row spans="1:6" r="89">
      <c t="s" s="4" r="A89">
        <v>1234</v>
      </c>
    </row>
    <row spans="1:6" r="90">
      <c t="s" s="3" r="A90">
        <v>1198</v>
      </c>
    </row>
    <row spans="1:6" r="91">
      <c t="s" s="4" r="A91">
        <v>1199</v>
      </c>
      <c t="n" s="6" r="C91">
        <v>0</v>
      </c>
      <c t="n" s="6" r="D91">
        <v>0</v>
      </c>
    </row>
    <row spans="1:6" r="92">
      <c t="s" s="4" r="A92">
        <v>1235</v>
      </c>
    </row>
    <row spans="1:6" r="93">
      <c t="s" s="3" r="A93">
        <v>1198</v>
      </c>
    </row>
    <row spans="1:6" r="94">
      <c t="s" s="4" r="A94">
        <v>1199</v>
      </c>
      <c t="n" s="6" r="C94">
        <v>1231</v>
      </c>
      <c t="n" s="6" r="D94">
        <v>382</v>
      </c>
    </row>
    <row spans="1:6" r="95">
      <c t="s" s="4" r="A95">
        <v>1236</v>
      </c>
    </row>
    <row spans="1:6" r="96">
      <c t="s" s="3" r="A96">
        <v>1198</v>
      </c>
    </row>
    <row spans="1:6" r="97">
      <c t="s" s="4" r="A97">
        <v>1199</v>
      </c>
      <c t="n" s="6" r="C97">
        <v>157</v>
      </c>
      <c t="n" s="6" r="D97">
        <v>415</v>
      </c>
    </row>
    <row spans="1:6" r="98">
      <c t="s" s="4" r="A98">
        <v>1237</v>
      </c>
    </row>
    <row spans="1:6" r="99">
      <c t="s" s="3" r="A99">
        <v>1198</v>
      </c>
    </row>
    <row spans="1:6" r="100">
      <c t="s" s="4" r="A100">
        <v>1199</v>
      </c>
      <c t="n" s="6" r="C100">
        <v>156</v>
      </c>
      <c t="n" s="6" r="D100">
        <v>0</v>
      </c>
    </row>
    <row spans="1:6" r="101">
      <c t="s" s="4" r="A101">
        <v>1238</v>
      </c>
    </row>
    <row spans="1:6" r="102">
      <c t="s" s="3" r="A102">
        <v>1198</v>
      </c>
    </row>
    <row spans="1:6" r="103">
      <c t="s" s="4" r="A103">
        <v>1199</v>
      </c>
      <c t="n" s="6" r="C103">
        <v>514</v>
      </c>
      <c t="n" s="6" r="D103">
        <v>0</v>
      </c>
    </row>
    <row spans="1:6" r="104">
      <c t="s" s="4" r="A104">
        <v>1239</v>
      </c>
    </row>
    <row spans="1:6" r="105">
      <c t="s" s="3" r="A105">
        <v>1198</v>
      </c>
    </row>
    <row spans="1:6" r="106">
      <c t="s" s="4" r="A106">
        <v>1199</v>
      </c>
      <c t="s" s="4" r="B106">
        <v>1205</v>
      </c>
      <c t="n" s="6" r="C106">
        <v>376</v>
      </c>
      <c t="n" s="6" r="D106">
        <v>0</v>
      </c>
    </row>
    <row spans="1:6" r="107">
      <c t="s" s="4" r="A107">
        <v>1240</v>
      </c>
    </row>
    <row spans="1:6" r="108">
      <c t="s" s="3" r="A108">
        <v>1198</v>
      </c>
    </row>
    <row spans="1:6" r="109">
      <c t="s" s="4" r="A109">
        <v>1199</v>
      </c>
      <c t="s" s="4" r="B109">
        <v>1205</v>
      </c>
      <c t="n" s="6" r="C109">
        <v>0</v>
      </c>
      <c t="n" s="6" r="D109">
        <v>0</v>
      </c>
    </row>
    <row spans="1:6" r="110">
      <c t="s" s="4" r="A110">
        <v>1241</v>
      </c>
    </row>
    <row spans="1:6" r="111">
      <c t="s" s="3" r="A111">
        <v>1198</v>
      </c>
    </row>
    <row spans="1:6" r="112">
      <c t="s" s="4" r="A112">
        <v>1199</v>
      </c>
      <c t="s" s="4" r="B112">
        <v>1205</v>
      </c>
      <c t="n" s="6" r="C112">
        <v>0</v>
      </c>
      <c t="n" s="6" r="D112">
        <v>0</v>
      </c>
    </row>
    <row spans="1:6" r="113">
      <c t="s" s="4" r="A113">
        <v>1242</v>
      </c>
    </row>
    <row spans="1:6" r="114">
      <c t="s" s="3" r="A114">
        <v>1198</v>
      </c>
    </row>
    <row spans="1:6" r="115">
      <c t="s" s="4" r="A115">
        <v>1199</v>
      </c>
      <c t="s" s="4" r="B115">
        <v>1225</v>
      </c>
      <c t="n" s="6" r="C115">
        <v>0</v>
      </c>
      <c t="n" s="6" r="D115">
        <v>361</v>
      </c>
    </row>
    <row spans="1:6" r="116">
      <c t="s" s="4" r="A116">
        <v>1243</v>
      </c>
    </row>
    <row spans="1:6" r="117">
      <c t="s" s="3" r="A117">
        <v>1198</v>
      </c>
    </row>
    <row spans="1:6" r="118">
      <c t="s" s="4" r="A118">
        <v>1199</v>
      </c>
      <c t="s" s="4" r="B118">
        <v>1227</v>
      </c>
      <c t="n" s="6" r="C118">
        <v>729</v>
      </c>
      <c t="n" s="6" r="D118">
        <v>0</v>
      </c>
    </row>
    <row spans="1:6" r="119">
      <c t="s" s="4" r="A119">
        <v>1244</v>
      </c>
    </row>
    <row spans="1:6" r="120">
      <c t="s" s="3" r="A120">
        <v>1198</v>
      </c>
    </row>
    <row spans="1:6" r="121">
      <c t="s" s="4" r="A121">
        <v>1199</v>
      </c>
      <c t="s" s="4" r="B121">
        <v>1229</v>
      </c>
      <c t="n" s="6" r="C121">
        <v>189</v>
      </c>
      <c t="n" s="6" r="D121">
        <v>0</v>
      </c>
    </row>
    <row spans="1:6" r="122">
      <c t="s" s="4" r="A122">
        <v>1245</v>
      </c>
    </row>
    <row spans="1:6" r="123">
      <c t="s" s="3" r="A123">
        <v>1198</v>
      </c>
    </row>
    <row spans="1:6" r="124">
      <c t="s" s="4" r="A124">
        <v>1199</v>
      </c>
      <c t="s" s="4" r="B124">
        <v>1231</v>
      </c>
      <c t="n" s="6" r="C124">
        <v>189</v>
      </c>
      <c t="n" s="6" r="D124">
        <v>0</v>
      </c>
    </row>
    <row spans="1:6" r="125">
      <c t="s" s="4" r="A125">
        <v>1246</v>
      </c>
    </row>
    <row spans="1:6" r="126">
      <c t="s" s="3" r="A126">
        <v>1198</v>
      </c>
    </row>
    <row spans="1:6" r="127">
      <c t="s" s="4" r="A127">
        <v>1199</v>
      </c>
      <c t="s" s="4" r="B127">
        <v>1233</v>
      </c>
      <c t="n" s="7" r="C127">
        <v>199</v>
      </c>
      <c t="n" s="7" r="D127">
        <v>0</v>
      </c>
    </row>
    <row spans="1:6" r="128">
      <c t="n" r="A128"/>
    </row>
    <row spans="1:6" r="129">
      <c t="s" s="4" r="A129">
        <v>45</v>
      </c>
      <c t="s" s="4" r="B129">
        <v>1130</v>
      </c>
    </row>
    <row spans="1:6" r="130">
      <c t="s" s="4" r="A130">
        <v>661</v>
      </c>
      <c t="s" s="4" r="B130">
        <v>1247</v>
      </c>
    </row>
    <row spans="1:6" r="131">
      <c t="s" s="4" r="A131">
        <v>664</v>
      </c>
      <c t="s" s="4" r="B131">
        <v>1248</v>
      </c>
    </row>
    <row spans="1:6" r="132">
      <c t="s" s="4" r="A132">
        <v>775</v>
      </c>
      <c t="s" s="4" r="B132">
        <v>1249</v>
      </c>
    </row>
    <row spans="1:6" r="133">
      <c t="s" s="4" r="A133">
        <v>1205</v>
      </c>
      <c t="s" s="4" r="B133">
        <v>1250</v>
      </c>
    </row>
    <row spans="1:6" r="134">
      <c t="s" s="4" r="A134">
        <v>1207</v>
      </c>
      <c t="s" s="4" r="B134">
        <v>1251</v>
      </c>
    </row>
    <row spans="1:6" r="135">
      <c t="s" s="4" r="A135">
        <v>1225</v>
      </c>
      <c t="s" s="4" r="B135">
        <v>1252</v>
      </c>
    </row>
    <row spans="1:6" r="136">
      <c t="s" s="4" r="A136">
        <v>1227</v>
      </c>
      <c t="s" s="4" r="B136">
        <v>1253</v>
      </c>
    </row>
    <row spans="1:6" r="137">
      <c t="s" s="4" r="A137">
        <v>1229</v>
      </c>
      <c t="s" s="4" r="B137">
        <v>1254</v>
      </c>
    </row>
    <row spans="1:6" r="138">
      <c t="s" s="4" r="A138">
        <v>1231</v>
      </c>
      <c t="s" s="4" r="B138">
        <v>1255</v>
      </c>
    </row>
    <row spans="1:6" r="139">
      <c t="s" s="4" r="A139">
        <v>1233</v>
      </c>
      <c t="s" s="4" r="B139">
        <v>1256</v>
      </c>
    </row>
  </sheetData>
  <mergeCells count="13">
    <mergeCell ref="A1:B1"/>
    <mergeCell ref="A128:E128"/>
    <mergeCell ref="B129:E129"/>
    <mergeCell ref="B130:E130"/>
    <mergeCell ref="B131:E131"/>
    <mergeCell ref="B132:E132"/>
    <mergeCell ref="B133:E133"/>
    <mergeCell ref="B134:E134"/>
    <mergeCell ref="B135:E135"/>
    <mergeCell ref="B136:E136"/>
    <mergeCell ref="B137:E137"/>
    <mergeCell ref="B138:E138"/>
    <mergeCell ref="B139:E13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257</v>
      </c>
      <c t="s" s="2" r="B1">
        <v>180</v>
      </c>
    </row>
    <row spans="1:2" r="2">
      <c t="s" s="4" r="A2">
        <v>351</v>
      </c>
    </row>
    <row spans="1:2" r="3">
      <c t="s" s="3" r="A3">
        <v>1258</v>
      </c>
    </row>
    <row spans="1:2" r="4">
      <c t="n" s="6" r="A4">
        <v>2016</v>
      </c>
      <c t="n" s="7" r="B4">
        <v>2921</v>
      </c>
    </row>
    <row spans="1:2" r="5">
      <c t="n" s="6" r="A5">
        <v>2017</v>
      </c>
      <c t="n" s="6" r="B5">
        <v>3243</v>
      </c>
    </row>
    <row spans="1:2" r="6">
      <c t="n" s="6" r="A6">
        <v>2018</v>
      </c>
      <c t="n" s="6" r="B6">
        <v>3565</v>
      </c>
    </row>
    <row spans="1:2" r="7">
      <c t="n" s="6" r="A7">
        <v>2019</v>
      </c>
      <c t="n" s="6" r="B7">
        <v>3779</v>
      </c>
    </row>
    <row spans="1:2" r="8">
      <c t="n" s="6" r="A8">
        <v>2020</v>
      </c>
      <c t="n" s="6" r="B8">
        <v>3980</v>
      </c>
    </row>
    <row spans="1:2" r="9">
      <c t="s" s="4" r="A9">
        <v>1259</v>
      </c>
      <c t="n" s="6" r="B9">
        <v>22707</v>
      </c>
    </row>
    <row spans="1:2" r="10">
      <c t="s" s="4" r="A10">
        <v>1260</v>
      </c>
      <c t="n" s="6" r="B10">
        <v>40195</v>
      </c>
    </row>
    <row spans="1:2" r="11">
      <c t="s" s="4" r="A11">
        <v>1080</v>
      </c>
    </row>
    <row spans="1:2" r="12">
      <c t="s" s="3" r="A12">
        <v>1258</v>
      </c>
    </row>
    <row spans="1:2" r="13">
      <c t="n" s="6" r="A13">
        <v>2016</v>
      </c>
      <c t="n" s="6" r="B13">
        <v>112</v>
      </c>
    </row>
    <row spans="1:2" r="14">
      <c t="n" s="6" r="A14">
        <v>2017</v>
      </c>
      <c t="n" s="6" r="B14">
        <v>56</v>
      </c>
    </row>
    <row spans="1:2" r="15">
      <c t="n" s="6" r="A15">
        <v>2018</v>
      </c>
      <c t="n" s="6" r="B15">
        <v>67</v>
      </c>
    </row>
    <row spans="1:2" r="16">
      <c t="n" s="6" r="A16">
        <v>2019</v>
      </c>
      <c t="n" s="6" r="B16">
        <v>76</v>
      </c>
    </row>
    <row spans="1:2" r="17">
      <c t="n" s="6" r="A17">
        <v>2020</v>
      </c>
      <c t="n" s="6" r="B17">
        <v>230</v>
      </c>
    </row>
    <row spans="1:2" r="18">
      <c t="s" s="4" r="A18">
        <v>1259</v>
      </c>
      <c t="n" s="6" r="B18">
        <v>842</v>
      </c>
    </row>
    <row spans="1:2" r="19">
      <c t="s" s="4" r="A19">
        <v>1260</v>
      </c>
      <c t="n" s="6" r="B19">
        <v>1383</v>
      </c>
    </row>
    <row spans="1:2" r="20">
      <c t="s" s="4" r="A20">
        <v>1081</v>
      </c>
    </row>
    <row spans="1:2" r="21">
      <c t="s" s="3" r="A21">
        <v>1258</v>
      </c>
    </row>
    <row spans="1:2" r="22">
      <c t="n" s="6" r="A22">
        <v>2016</v>
      </c>
      <c t="n" s="6" r="B22">
        <v>346</v>
      </c>
    </row>
    <row spans="1:2" r="23">
      <c t="n" s="6" r="A23">
        <v>2017</v>
      </c>
      <c t="n" s="6" r="B23">
        <v>570</v>
      </c>
    </row>
    <row spans="1:2" r="24">
      <c t="n" s="6" r="A24">
        <v>2018</v>
      </c>
      <c t="n" s="6" r="B24">
        <v>618</v>
      </c>
    </row>
    <row spans="1:2" r="25">
      <c t="n" s="6" r="A25">
        <v>2019</v>
      </c>
      <c t="n" s="6" r="B25">
        <v>668</v>
      </c>
    </row>
    <row spans="1:2" r="26">
      <c t="n" s="6" r="A26">
        <v>2020</v>
      </c>
      <c t="n" s="6" r="B26">
        <v>726</v>
      </c>
    </row>
    <row spans="1:2" r="27">
      <c t="s" s="4" r="A27">
        <v>1259</v>
      </c>
      <c t="n" s="6" r="B27">
        <v>4406</v>
      </c>
    </row>
    <row spans="1:2" r="28">
      <c t="s" s="4" r="A28">
        <v>1260</v>
      </c>
      <c t="n" s="7" r="B28">
        <v>73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SUMMARY OF SIGNIFICANT ACCOUNTI</vt:lpstr>
      <vt:lpstr>ACQUISITION</vt:lpstr>
      <vt:lpstr>EARNINGS PER SHARE</vt:lpstr>
      <vt:lpstr>ACCUMULATED OTHER COMPREHENSIVE</vt:lpstr>
      <vt:lpstr>SECURITIES</vt:lpstr>
      <vt:lpstr>LOANS AND ALLOWANCE FOR PROBABL</vt:lpstr>
      <vt:lpstr>PREMISES AND EQUIPMENT</vt:lpstr>
      <vt:lpstr>DEPOSITS</vt:lpstr>
      <vt:lpstr>SHORT-TERM BORROWINGS</vt:lpstr>
      <vt:lpstr>LONG-TERM OBLIGATIONS</vt:lpstr>
      <vt:lpstr>EMPLOYEE BENEFITS</vt:lpstr>
      <vt:lpstr>FAIR VALUE MEASUREMENT</vt:lpstr>
      <vt:lpstr>SHAREHOLDERS' EQUITY</vt:lpstr>
      <vt:lpstr>DIVIDEND REINVESTMENT AND COMMO</vt:lpstr>
      <vt:lpstr>INCOME TAXES</vt:lpstr>
      <vt:lpstr>OFF-BALANCE-SHEET ARRANGEMENTS,</vt:lpstr>
      <vt:lpstr>SIGNIFICANT GROUP CONCENTRATION</vt:lpstr>
      <vt:lpstr>PARENT COMPANY FINANCIAL INFORM</vt:lpstr>
      <vt:lpstr>QUARTERLY FINANCIAL INFORMATION</vt:lpstr>
      <vt:lpstr>SUMMARY OF SIGNIFICANT ACCOUN29</vt:lpstr>
      <vt:lpstr>ACQUISITION (Tables)</vt:lpstr>
      <vt:lpstr>EARNINGS PER SHARE (Tables)</vt:lpstr>
      <vt:lpstr>ACCUMULATED OTHER COMPREHENSI32</vt:lpstr>
      <vt:lpstr>SECURITIES (Tables)</vt:lpstr>
      <vt:lpstr>LOANS AND ALLOWANCE FOR PROBA34</vt:lpstr>
      <vt:lpstr>PREMISES AND EQUIPMENT (Tables)</vt:lpstr>
      <vt:lpstr>DEPOSITS (Tables)</vt:lpstr>
      <vt:lpstr>SHORT-TERM BORROWINGS (Tables)</vt:lpstr>
      <vt:lpstr>LONG-TERM OBLIGATIONS (Tables)</vt:lpstr>
      <vt:lpstr>EMPLOYEE BENEFITS (Tables)</vt:lpstr>
      <vt:lpstr>FAIR VALUE MEASUREMENT (Tables)</vt:lpstr>
      <vt:lpstr>SHAREHOLDERS' EQUITY (Tables)</vt:lpstr>
      <vt:lpstr>INCOME TAXES (Tables)</vt:lpstr>
      <vt:lpstr>OFF-BALANCE-SHEET ARRANGEMENT43</vt:lpstr>
      <vt:lpstr>PARENT COMPANY FINANCIAL INFO44</vt:lpstr>
      <vt:lpstr>QUARTERLY FINANCIAL INFORMATI45</vt:lpstr>
      <vt:lpstr>SUMMARY OF SIGNIFICANT ACCOUN46</vt:lpstr>
      <vt:lpstr>SUMMARY OF SIGNIFICANT ACCOUN47</vt:lpstr>
      <vt:lpstr>SUMMARY OF SIGNIFICANT ACCOUN48</vt:lpstr>
      <vt:lpstr>ACQUISITION (Details)</vt:lpstr>
      <vt:lpstr>ACQUISITION  - Schedule of comp</vt:lpstr>
      <vt:lpstr>ACQUISITION - Assets Acquired a</vt:lpstr>
      <vt:lpstr>ACQUISITION - Changes in the ca</vt:lpstr>
      <vt:lpstr>ACQUISITION - PCI Loans (Detail</vt:lpstr>
      <vt:lpstr>ACQUISITION - Acquired Performi</vt:lpstr>
      <vt:lpstr>ACQUISITION - Proforma Informat</vt:lpstr>
      <vt:lpstr>ACQUISITION - Narrative (Detail</vt:lpstr>
      <vt:lpstr>EARNINGS PER SHARE (Details)</vt:lpstr>
      <vt:lpstr>ACCUMULATED OTHER COMPREHENSI58</vt:lpstr>
      <vt:lpstr>ACCUMULATED OTHER COMPREHENSI59</vt:lpstr>
      <vt:lpstr>SECURITIES  - Schedule of Debt </vt:lpstr>
      <vt:lpstr>SECURITIES  - Unrealized Loss o</vt:lpstr>
      <vt:lpstr>SECURITIES  - Other Than Tempor</vt:lpstr>
      <vt:lpstr>SECURITIES  - Interest Income o</vt:lpstr>
      <vt:lpstr>SECURITIES  - Amortized Cost an</vt:lpstr>
      <vt:lpstr>SECURITIES - Narrative (Details</vt:lpstr>
      <vt:lpstr>LOANS AND ALLOWANCE FOR PROBA66</vt:lpstr>
      <vt:lpstr>LOANS AND ALLOWANCE FOR PROBA67</vt:lpstr>
      <vt:lpstr>LOANS AND ALLOWANCE FOR PROBA68</vt:lpstr>
      <vt:lpstr>LOANS AND ALLOWANCE FOR PROBA69</vt:lpstr>
      <vt:lpstr>LOANS AND ALLOWANCE FOR PROBA70</vt:lpstr>
      <vt:lpstr>LOANS AND ALLOWANCE FOR PROBA71</vt:lpstr>
      <vt:lpstr>LOANS AND ALLOWANCE FOR PROBA72</vt:lpstr>
      <vt:lpstr>LOANS AND ALLOWANCE FOR PROBA73</vt:lpstr>
      <vt:lpstr>LOANS AND ALLOWANCE FOR PROBA74</vt:lpstr>
      <vt:lpstr>LOANS AND ALLOWANCE FOR PROBA75</vt:lpstr>
      <vt:lpstr>LOANS AND ALLOWANCE FOR PROBA76</vt:lpstr>
      <vt:lpstr>LOANS AND ALLOWANCE FOR PROBA77</vt:lpstr>
      <vt:lpstr>LOANS AND ALLOWANCE FOR PROBA78</vt:lpstr>
      <vt:lpstr>PREMISES AND EQUIPMENT (Details</vt:lpstr>
      <vt:lpstr>DEPOSITS  - Types and Component</vt:lpstr>
      <vt:lpstr>DEPOSITS  - Scheduled Maturitie</vt:lpstr>
      <vt:lpstr>DEPOSITS  - Narrative (Details)</vt:lpstr>
      <vt:lpstr>SHORT-TERM BORROWINGS  - Short-</vt:lpstr>
      <vt:lpstr>SHORT-TERM BORROWINGS  - Lines </vt:lpstr>
      <vt:lpstr>SHORT-TERM BORROWINGS  - Securi</vt:lpstr>
      <vt:lpstr>LONG-TERM OBLIGATIONS  - Long-t</vt:lpstr>
      <vt:lpstr>LONG-TERM OBLIGATIONS  - Maturi</vt:lpstr>
      <vt:lpstr>LONG-TERM OBLIGATIONS  - Intere</vt:lpstr>
      <vt:lpstr>LONG-TERM OBLIGATIONS  - Other </vt:lpstr>
      <vt:lpstr>EMPLOYEE BENEFITS  - Narrative </vt:lpstr>
      <vt:lpstr>EMPLOYEE BENEFITS  - Change in </vt:lpstr>
      <vt:lpstr>EMPLOYEE BENEFITS  - Amounts Re</vt:lpstr>
      <vt:lpstr>EMPLOYEE BENEFITS  - Amounts in</vt:lpstr>
      <vt:lpstr>EMPLOYEE BENEFITS  - Amounts 94</vt:lpstr>
      <vt:lpstr>EMPLOYEE BENEFITS  - Net Period</vt:lpstr>
      <vt:lpstr>EMPLOYEE BENEFITS  - Amounts th</vt:lpstr>
      <vt:lpstr>EMPLOYEE BENEFITS  - Assumption</vt:lpstr>
      <vt:lpstr>EMPLOYEE BENEFITS  - Pension Pl</vt:lpstr>
      <vt:lpstr>EMPLOYEE BENEFITS  - Expected F</vt:lpstr>
      <vt:lpstr>EMPLOYEE BENEFITS  - Stock Opti</vt:lpstr>
      <vt:lpstr>EMPLOYEE BENEFITS  - Summary of</vt:lpstr>
      <vt:lpstr>EMPLOYEE BENEFITS  - Stock O102</vt:lpstr>
      <vt:lpstr>FAIR VALUE MEASUREMENT  - Fair </vt:lpstr>
      <vt:lpstr>FAIR VALUE MEASUREMENT  - Fa104</vt:lpstr>
      <vt:lpstr>FAIR VALUE MEASUREMENT - Fair V</vt:lpstr>
      <vt:lpstr>SHAREHOLDERS' EQUITY  - Regulat</vt:lpstr>
      <vt:lpstr>SHAREHOLDERS' EQUITY - Narrativ</vt:lpstr>
      <vt:lpstr>DIVIDEND REINVESTMENT AND CO108</vt:lpstr>
      <vt:lpstr>INCOME TAXES  - Provision for I</vt:lpstr>
      <vt:lpstr>INCOME TAXES  - Summary of Net </vt:lpstr>
      <vt:lpstr>INCOME TAXES  - Income Tax Expe</vt:lpstr>
      <vt:lpstr>OFF-BALANCE-SHEET ARRANGEMEN112</vt:lpstr>
      <vt:lpstr>OFF-BALANCE-SHEET ARRANGEMEN113</vt:lpstr>
      <vt:lpstr>OFF-BALANCE-SHEET ARRANGEMEN114</vt:lpstr>
      <vt:lpstr>OFF-BALANCE-SHEET ARRANGEMEN115</vt:lpstr>
      <vt:lpstr>SIGNIFICANT GROUP CONCENTRAT116</vt:lpstr>
      <vt:lpstr>PARENT COMPANY FINANCIAL INF117</vt:lpstr>
      <vt:lpstr>PARENT COMPANY FINANCIAL INF118</vt:lpstr>
      <vt:lpstr>PARENT COMPANY FINANCIAL INF119</vt:lpstr>
      <vt:lpstr>PARENT COMPANY FINANCIAL INF120</vt:lpstr>
      <vt:lpstr>QUARTERLY FINANCIAL INFORMAT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10:45Z</dcterms:created>
  <dcterms:modified xmlns:dcterms="http://purl.org/dc/terms/" xmlns:xsi="http://www.w3.org/2001/XMLSchema-instance" xsi:type="dcterms:W3CDTF">2016-03-08T17:10:45Z</dcterms:modified>
  <dc:title xmlns:dc="http://purl.org/dc/elements/1.1/">Untitled</dc:title>
  <dc:description xmlns:dc="http://purl.org/dc/elements/1.1/"/>
  <dc:subject xmlns:dc="http://purl.org/dc/elements/1.1/"/>
  <cp:keywords/>
  <cp:category/>
</cp:coreProperties>
</file>